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SIGNIFICANT ACCOUNTING MATTERS" sheetId="10" r:id="rId10"/>
    <s:sheet name="NEW ACCOUNTING PRONOUNCEMENTS" sheetId="11" r:id="rId11"/>
    <s:sheet name="PROPERTY AND EQUIPMENT" sheetId="12" r:id="rId12"/>
    <s:sheet name="GOODWILL AND INTANGIBLE ASSETS" sheetId="13" r:id="rId13"/>
    <s:sheet name="ACQUISITIONS" sheetId="14" r:id="rId14"/>
    <s:sheet name="ACCRUED EXPENSES AND OTHER CURR" sheetId="15" r:id="rId15"/>
    <s:sheet name="OTHER LIABILITIES, NONCURRENT" sheetId="16" r:id="rId16"/>
    <s:sheet name="LONG-TERM DEBT" sheetId="17" r:id="rId17"/>
    <s:sheet name="INCOME TAXES" sheetId="18" r:id="rId18"/>
    <s:sheet name="FAIR VALUE" sheetId="19" r:id="rId19"/>
    <s:sheet name="FINANCIAL INSTRUMENTS AND RISK " sheetId="20" r:id="rId20"/>
    <s:sheet name="OTHER COMMITMENTS AND CONTINGEN" sheetId="21" r:id="rId21"/>
    <s:sheet name="REPURCHASES OF HELEN OF TROY CO" sheetId="22" r:id="rId22"/>
    <s:sheet name="SHARE-BASED COMPENSATION PLANS" sheetId="23" r:id="rId23"/>
    <s:sheet name="DEFINED CONTRIBUTION PLANS" sheetId="24" r:id="rId24"/>
    <s:sheet name="ACCUMULATED OTHER COMPREHENSIVE" sheetId="25" r:id="rId25"/>
    <s:sheet name="SELECTED QUARTERLY FINANCIAL DA" sheetId="26" r:id="rId26"/>
    <s:sheet name="FOURTH QUARTER CHARGES _ TRANSA" sheetId="27" r:id="rId27"/>
    <s:sheet name="SEGMENT AND GROGRAPHIC INFORMAT" sheetId="28" r:id="rId28"/>
    <s:sheet name="SUBSEQUENT EVENT" sheetId="29" r:id="rId29"/>
    <s:sheet name="Schedule II - Valuation and Qua" sheetId="30" r:id="rId30"/>
    <s:sheet name="SUMMARY OF SIGNIFICANT ACCOUN31" sheetId="31" r:id="rId31"/>
    <s:sheet name="SUMMARY OF SIGNIFICANT ACCOUN32" sheetId="32" r:id="rId32"/>
    <s:sheet name="SIGNIFICANT ACCOUNTING MATTERS " sheetId="33" r:id="rId33"/>
    <s:sheet name="PROPERTY AND EQUIPMENT (Tables)" sheetId="34" r:id="rId34"/>
    <s:sheet name="GOODWILL AND INTANGIBLE ASSETS " sheetId="35" r:id="rId35"/>
    <s:sheet name="ACQUISITIONS (Tables)" sheetId="36" r:id="rId36"/>
    <s:sheet name="ACCRUED EXPENSES AND OTHER CU37" sheetId="37" r:id="rId37"/>
    <s:sheet name="OTHER LIABILITIES, NONCURRENT (" sheetId="38" r:id="rId38"/>
    <s:sheet name="LONG-TERM DEBT (Tables)" sheetId="39" r:id="rId39"/>
    <s:sheet name="INCOME TAXES (Tables)" sheetId="40" r:id="rId40"/>
    <s:sheet name="FAIR VALUE (Tables)" sheetId="41" r:id="rId41"/>
    <s:sheet name="FINANCIAL INSTRUMENTS AND RIS42" sheetId="42" r:id="rId42"/>
    <s:sheet name="OTHER COMMITMENTS AND CONTING43" sheetId="43" r:id="rId43"/>
    <s:sheet name="REPURCHASE OF HELEN OF TROY COM" sheetId="44" r:id="rId44"/>
    <s:sheet name="SHARE-BASED COMPENSATION PLANS " sheetId="45" r:id="rId45"/>
    <s:sheet name="ACCUMULATED OTHER COMPREHENSI46" sheetId="46" r:id="rId46"/>
    <s:sheet name="SELECTED QUARTERLY FINANCIAL 47" sheetId="47" r:id="rId47"/>
    <s:sheet name="SEGMENT AND GEOGRAPHIC INFORMAT"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IGNIFICANT ACCOUNTING MATTER55" sheetId="55" r:id="rId55"/>
    <s:sheet name="PROPERTY AND EQUIPMENT - Summar" sheetId="56" r:id="rId56"/>
    <s:sheet name="GOODWILL AND INTANGIBLE ASSET57" sheetId="57" r:id="rId57"/>
    <s:sheet name="GOODWILL AND INTANGIBLE ASSET58" sheetId="58" r:id="rId58"/>
    <s:sheet name="GOODWILL AND INTANGIBLE ASSET59" sheetId="59" r:id="rId59"/>
    <s:sheet name="ACQUISITIONS (Details)" sheetId="60" r:id="rId60"/>
    <s:sheet name="ACCRUED EXPENSES AND OTHER CU61" sheetId="61" r:id="rId61"/>
    <s:sheet name="OTHER LIABILITIES, NONCURRENT -" sheetId="62" r:id="rId62"/>
    <s:sheet name="LONG-TERM DEBT - Schedule (Deta" sheetId="63" r:id="rId63"/>
    <s:sheet name="LONG-TERM DEBT - Interest rates" sheetId="64" r:id="rId64"/>
    <s:sheet name="LONG-TERM DEBT - FV, Limit, Int" sheetId="65" r:id="rId65"/>
    <s:sheet name="INCOME TAXES - Components of in" sheetId="66" r:id="rId66"/>
    <s:sheet name="INCOME TAXES - Operating loss c" sheetId="67" r:id="rId67"/>
    <s:sheet name="INCOME TAXES - Unrecognized tax" sheetId="68" r:id="rId68"/>
    <s:sheet name="FAIR VALUE - Fair value of fina" sheetId="69" r:id="rId69"/>
    <s:sheet name="FAIR VALUE - Other non-financia" sheetId="70" r:id="rId70"/>
    <s:sheet name="FINANCIAL INSTRUMENTS AND RIS71" sheetId="71" r:id="rId71"/>
    <s:sheet name="FINANCIAL INSTRUMENTS AND RIS72" sheetId="72" r:id="rId72"/>
    <s:sheet name="FINANCIAL INSTRUMENTS AND RIS73" sheetId="73" r:id="rId73"/>
    <s:sheet name="FINANCIAL INSTRUMENTS AND RIS74" sheetId="74" r:id="rId74"/>
    <s:sheet name="FINANCIAL INSTRUMENTS AND RIS75" sheetId="75" r:id="rId75"/>
    <s:sheet name="OTHER COMMITMENTS AND CONTING76" sheetId="76" r:id="rId76"/>
    <s:sheet name="REPURCHASE OF HELEN OF TROY C77" sheetId="77" r:id="rId77"/>
    <s:sheet name="SHARE-BASED COMPENSATION PLAN78" sheetId="78" r:id="rId78"/>
    <s:sheet name="SHARE-BASED COMPENSATION PLAN79" sheetId="79" r:id="rId79"/>
    <s:sheet name="SHARE-BASED COMPENSATION PLAN80" sheetId="80" r:id="rId80"/>
    <s:sheet name="SHARE-BASED COMPENSATION PLAN81" sheetId="81" r:id="rId81"/>
    <s:sheet name="SHARE-BASED COMPENSATION PLAN82" sheetId="82" r:id="rId82"/>
    <s:sheet name="DEFINED CONTRIBUTION PLANS (Det" sheetId="83" r:id="rId83"/>
    <s:sheet name="ACCUMULATED OTHER COMPREHENSI84" sheetId="84" r:id="rId84"/>
    <s:sheet name="SELECTED QUARTERLY FINANCIAL 85" sheetId="85" r:id="rId85"/>
    <s:sheet name="FOURTH QUARTER CHARGES _ TRAN86" sheetId="86" r:id="rId86"/>
    <s:sheet name="SEGMENT AND GEOGRAPHIC INFORM87" sheetId="87" r:id="rId87"/>
    <s:sheet name="SEGMENT INFORMATION- Geographic" sheetId="88" r:id="rId88"/>
    <s:sheet name="SEGMENT INFORMATION- Percentage" sheetId="89" r:id="rId89"/>
    <s:sheet name="SUBSEQUENT EVENT (Details)" sheetId="90" r:id="rId90"/>
    <s:sheet name="SCHEDULE II - Valuation and q91" sheetId="91" r:id="rId91"/>
  </s:sheets>
  <s:definedNames/>
  <s:calcPr calcId="124519" calcMode="auto" fullCalcOnLoad="1"/>
</s:workbook>
</file>

<file path=xl/sharedStrings.xml><?xml version="1.0" encoding="utf-8"?>
<sst xmlns="http://schemas.openxmlformats.org/spreadsheetml/2006/main" uniqueCount="1209">
  <si>
    <t>Document and Entity Information - USD ($)</t>
  </si>
  <si>
    <t>12 Months Ended</t>
  </si>
  <si>
    <t>Feb. 29, 2016</t>
  </si>
  <si>
    <t>Apr. 21, 2016</t>
  </si>
  <si>
    <t>Aug. 31, 2015</t>
  </si>
  <si>
    <t>Document and Entity Information</t>
  </si>
  <si>
    <t>Entity Registrant Name</t>
  </si>
  <si>
    <t>HELEN OF TROY LTD</t>
  </si>
  <si>
    <t>Entity Central Index Key</t>
  </si>
  <si>
    <t>Document Type</t>
  </si>
  <si>
    <t>10-K</t>
  </si>
  <si>
    <t>Document Period End Date</t>
  </si>
  <si>
    <t>Feb. 29,
		2016</t>
  </si>
  <si>
    <t>Amendment Flag</t>
  </si>
  <si>
    <t>false</t>
  </si>
  <si>
    <t>Current Fiscal Year End Date</t>
  </si>
  <si>
    <t>--02-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Feb. 28, 2015</t>
  </si>
  <si>
    <t>Assets, current:</t>
  </si>
  <si>
    <t>Cash and cash equivalents</t>
  </si>
  <si>
    <t>Receivables - principally trade, less allowances of $5,898 and $5,882</t>
  </si>
  <si>
    <t>Inventory</t>
  </si>
  <si>
    <t>Prepaid expenses and other current assets</t>
  </si>
  <si>
    <t>Income taxes receivable</t>
  </si>
  <si>
    <t>Deferred tax assets, net</t>
  </si>
  <si>
    <t>Total assets, current</t>
  </si>
  <si>
    <t>Property and equipment, net of accumulated depreciation of $93,926 and $82,154</t>
  </si>
  <si>
    <t>Goodwill</t>
  </si>
  <si>
    <t>Other intangible assets, net of accumulated amortization of $137,174 and $111,627</t>
  </si>
  <si>
    <t>Other assets, net of accumulated amortization of $10,453 and $9,166</t>
  </si>
  <si>
    <t>Total assets</t>
  </si>
  <si>
    <t>Liabilities, current:</t>
  </si>
  <si>
    <t>Accounts payable, principally trade</t>
  </si>
  <si>
    <t>Accrued expenses and other current liabilities</t>
  </si>
  <si>
    <t>Deferred tax liabilities, net</t>
  </si>
  <si>
    <t>Long-term debt, current maturities</t>
  </si>
  <si>
    <t>Total liabilities, current</t>
  </si>
  <si>
    <t>Long-term debt, excluding current maturities</t>
  </si>
  <si>
    <t>Other liabilities, noncurrent</t>
  </si>
  <si>
    <t>Total liabilities</t>
  </si>
  <si>
    <t>Commitments and contingencies</t>
  </si>
  <si>
    <t xml:space="preserve"> </t>
  </si>
  <si>
    <t>Stockholders' equity:</t>
  </si>
  <si>
    <t>Cumulative preferred stock, non-voting, $1.00 par. Authorized 2,000,000 shares; none issued</t>
  </si>
  <si>
    <t>Common stock, $0.10 par. Authorized 50,000,000 shares; 27,735,034 and 28,488,411 shares issued and outstanding</t>
  </si>
  <si>
    <t>Additional paid in capital</t>
  </si>
  <si>
    <t>Accumulated other comprehensive income (loss)</t>
  </si>
  <si>
    <t>Retained earnings</t>
  </si>
  <si>
    <t>Total stockholders' equity</t>
  </si>
  <si>
    <t>Total liabilities and stockholders' equity</t>
  </si>
  <si>
    <t>Consolidated Balance Sheets (Parenthetical) - USD ($) $ in Thousands</t>
  </si>
  <si>
    <t>Consolidat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Statements of Income - USD ($) shares in Thousands, $ in Thousands</t>
  </si>
  <si>
    <t>Feb. 28, 2014</t>
  </si>
  <si>
    <t>Consolidated Statements of Income</t>
  </si>
  <si>
    <t>Sales revenue, net</t>
  </si>
  <si>
    <t>Cost of goods sold</t>
  </si>
  <si>
    <t>Gross profit</t>
  </si>
  <si>
    <t>Selling, general and administrative expense ("SG&amp;A")</t>
  </si>
  <si>
    <t>Asset impairment charges</t>
  </si>
  <si>
    <t>Operating income</t>
  </si>
  <si>
    <t>Nonoperating income, net</t>
  </si>
  <si>
    <t>Interest expense</t>
  </si>
  <si>
    <t>Income before income taxes</t>
  </si>
  <si>
    <t>Income tax expense (benefit):</t>
  </si>
  <si>
    <t>Income tax expense</t>
  </si>
  <si>
    <t>Net income</t>
  </si>
  <si>
    <t>Earnings per share:</t>
  </si>
  <si>
    <t>Basic (in dollars per share)</t>
  </si>
  <si>
    <t>Diluted (in dollars per share)</t>
  </si>
  <si>
    <t>Weighted average shares of common stock used in computing net earnings per share:</t>
  </si>
  <si>
    <t>Basic (in shares)</t>
  </si>
  <si>
    <t>Diluted (in shares)</t>
  </si>
  <si>
    <t>Consolidated Statements of Comprehensive Income - USD ($) $ in Thousands</t>
  </si>
  <si>
    <t>Income</t>
  </si>
  <si>
    <t>Cash flow hedge activity, before tax</t>
  </si>
  <si>
    <t>Total other comprehensive income, before tax</t>
  </si>
  <si>
    <t>Comprehensive income, Before Tax</t>
  </si>
  <si>
    <t>Income, Tax</t>
  </si>
  <si>
    <t>Cash flow hedge activity, tax</t>
  </si>
  <si>
    <t>Total other comprehensive income, tax</t>
  </si>
  <si>
    <t>Comprehensive income, Tax</t>
  </si>
  <si>
    <t>Cash flow hedge activity, net of tax</t>
  </si>
  <si>
    <t>Total other comprehensive income</t>
  </si>
  <si>
    <t>Comprehensive income, net of tax</t>
  </si>
  <si>
    <t>Interest rate swaps</t>
  </si>
  <si>
    <t>Changes in fair market value</t>
  </si>
  <si>
    <t>Settlements reclassified to income</t>
  </si>
  <si>
    <t>Subtotal</t>
  </si>
  <si>
    <t>Foreign currency contracts</t>
  </si>
  <si>
    <t>Consolidated Statements of Stockholders' Equity - USD ($) shares in Thousands, $ in Thousands</t>
  </si>
  <si>
    <t>Common stock</t>
  </si>
  <si>
    <t>Paid in capital</t>
  </si>
  <si>
    <t>TotalInterest rate swaps</t>
  </si>
  <si>
    <t>TotalForeign currency contracts</t>
  </si>
  <si>
    <t>Total</t>
  </si>
  <si>
    <t>Balance at Feb. 28, 2013</t>
  </si>
  <si>
    <t>Balance (in shares) at Feb. 28, 2013</t>
  </si>
  <si>
    <t>Increase (Decrease) in Stockholders' Equity</t>
  </si>
  <si>
    <t>Adjustments to paid in capital for changes in uncertain tax positions</t>
  </si>
  <si>
    <t>Stock option share-based compensation</t>
  </si>
  <si>
    <t>Exercise of stock options, including tax benefits of $1,581, $773, and $452</t>
  </si>
  <si>
    <t>Exercise of stock options (in shares)</t>
  </si>
  <si>
    <t>Restricted share-based compensation, including tax benefits of $1,894, $0, and $2,921</t>
  </si>
  <si>
    <t>Restricted share-based compensation (in shares)</t>
  </si>
  <si>
    <t>Issuance of common stock in connection with employee stock purchase plan</t>
  </si>
  <si>
    <t>Shares of common stock acquired by plan participants</t>
  </si>
  <si>
    <t>Vesting of performance awards</t>
  </si>
  <si>
    <t>Vesting of performance awards (in shares)</t>
  </si>
  <si>
    <t>Common stock repurchased and retired</t>
  </si>
  <si>
    <t>Common stock repurchased and retired (in shares)</t>
  </si>
  <si>
    <t>Net Income</t>
  </si>
  <si>
    <t>Balance at Feb. 28, 2014</t>
  </si>
  <si>
    <t>Balance (in shares) at Feb. 28, 2014</t>
  </si>
  <si>
    <t>Balance at Feb. 28, 2015</t>
  </si>
  <si>
    <t>Balance (in shares) at Feb. 28, 2015</t>
  </si>
  <si>
    <t>Balance at Feb. 29, 2016</t>
  </si>
  <si>
    <t>Balance (in shares) at Feb. 29, 2016</t>
  </si>
  <si>
    <t>Consolidated Statements of Stockholders' Equity (Parenthetical) - USD ($) $ in Thousands</t>
  </si>
  <si>
    <t>Consolidated Statements of Stockholders' Equity</t>
  </si>
  <si>
    <t>Exercise of stock options, tax benefits</t>
  </si>
  <si>
    <t>Restricted share-based compensation, tax benefits</t>
  </si>
  <si>
    <t>Consolidated Statements of Cash Flows - USD ($) $ in Thousands</t>
  </si>
  <si>
    <t>Cash provided (used) by operating activities:</t>
  </si>
  <si>
    <t>Adjustments to reconcile net income to net cash provided by operating activities:</t>
  </si>
  <si>
    <t>Depreciation and amortization</t>
  </si>
  <si>
    <t>Amortization of financing costs</t>
  </si>
  <si>
    <t>Provision for doubtful receivables</t>
  </si>
  <si>
    <t>Non-cash share-based compensation</t>
  </si>
  <si>
    <t>Non-cash intangible asset impairment charges</t>
  </si>
  <si>
    <t>Non-cash Venezuela re-measurement related charges</t>
  </si>
  <si>
    <t>Loss on the sale of property and equipment</t>
  </si>
  <si>
    <t>Deferred income taxes and tax credits</t>
  </si>
  <si>
    <t>Changes in operating capital, net of effects of acquisition of business:</t>
  </si>
  <si>
    <t>Receivables</t>
  </si>
  <si>
    <t>Inventories</t>
  </si>
  <si>
    <t>Other assets and liabilities, net</t>
  </si>
  <si>
    <t>Accounts payable</t>
  </si>
  <si>
    <t>Accrued income taxes</t>
  </si>
  <si>
    <t>Net cash provided by operating activities</t>
  </si>
  <si>
    <t>Cash provided (used) by investing activities:</t>
  </si>
  <si>
    <t>Capital and intangible asset expenditures</t>
  </si>
  <si>
    <t>Proceeds from the sale of property and equipment</t>
  </si>
  <si>
    <t>Payments to acquire businesses</t>
  </si>
  <si>
    <t>Net cash used by investing activities</t>
  </si>
  <si>
    <t>Cash provided (used) by financing activities:</t>
  </si>
  <si>
    <t>Proceeds from line of credit</t>
  </si>
  <si>
    <t>Repayment of line of credit</t>
  </si>
  <si>
    <t>Proceeds from issuance of long-term debt</t>
  </si>
  <si>
    <t>Repayment of long-term debt</t>
  </si>
  <si>
    <t>Payment of financing costs</t>
  </si>
  <si>
    <t>Proceeds from share issuances under share-based compensation plans, including tax benefits</t>
  </si>
  <si>
    <t>Payment of tax obligations resulting from cashless share award exercises</t>
  </si>
  <si>
    <t>Payment of tax obligations resulting from cashless share settlement of severance obligation</t>
  </si>
  <si>
    <t>Payments for repurchases of common stock</t>
  </si>
  <si>
    <t>Share-based compensation tax benefit</t>
  </si>
  <si>
    <t>Net cash provided (used) by financing activities</t>
  </si>
  <si>
    <t>Net increase (decrease) in cash and cash equivalents</t>
  </si>
  <si>
    <t>Cash and cash equivalents, beginning balance</t>
  </si>
  <si>
    <t>Cash and cash equivalents, ending balance</t>
  </si>
  <si>
    <t>Supplemental cash flow information:</t>
  </si>
  <si>
    <t>Interest paid</t>
  </si>
  <si>
    <t>Income taxes paid, net of refunds</t>
  </si>
  <si>
    <t>Value of common stock received as exercise price of options</t>
  </si>
  <si>
    <t>SUMMARY OF SIGNIFICANT ACCOUNTING POLICIES</t>
  </si>
  <si>
    <t>NOTE 1  SUMMARY OF SIGNIFICANT ACCOUNTING POLICIES
(a) General
When used in these notes, unless otherwise indicated or the context suggests otherwise, references to “the Company”, “our Company”, “Helen of Troy”, “we”, “us”, or “our” refer to Helen of Troy Limited and its subsidiaries. We refer to the Company’s common shares, par value $0.10 per share, as “common stock.” References to “OXO” refer to the operations of OXO International and certain of its affiliated subsidiaries that comprise our Housewares segment. References to “Kaz” refer to the operations of Kaz, Inc. and its subsidiaries, which comprise a segment within the Company referred to as the Health &amp; Home segment (formerly referred to as “Healthcare / Home Environment”). References to “Healthy Directions” refer to the operations of Healthy Directions, LLC and its subsidiaries, acquired on June 30, 2014, that comprise the Nutritional Supplements segment. Our Beauty segment was formerly referred to as “Personal Care.” We use product and service names in this report for identification purposes only and they may be protected in the United States and other jurisdictions by trademarks, trade names, service marks, and other intellectual property rights of the Company and other parties. The absence of a specific attribution in connection with any such mark does not constitute a waiver of any such right. All trademarks, trade names, service marks, and logos referenced herein belong to their respective owners.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four segments: Housewares, Health &amp; Home, Nutritional Supplements, and Beauty. Our Housewares segment provides a broad range of innovative consumer products for the home. Product offerings include food preparation tools and appliances, gadgets and storage containers, cleaning, organization, and baby and toddler care products. The Health &amp; Home segment focuses on healthcare devices such as thermometers, humidifiers, blood pressure monitors, and heating pads; water filtration systems; and small home appliances such as portable heaters, fans, air purifiers, and insect control devices. Our Nutritional Supplements segment is a leading provider of premium branded vitamins, minerals and supplements, as well as other health products sold directly to consumers. Our Beauty segment products include electric hair care, beauty care and wellness appliances; grooming tools and accessories; and liquid-, solid- and powder-based personal care and grooming products.
Our business is seasonal due to different calendar events, holidays and seasonal weather patterns. Historically, our highest sales volume and operating income occur in our third fiscal quarter ending November 30 th . We purchase our products from unaffiliated manufacturers, most of which are located in China, Mexico and the United States.
Our consolidated financial statements are prepared in U.S. Dollars and in accordance with GAAP, which requires us to make estimates and assumptions that affect the reported amounts of assets, liabilities, revenues, expenses, and the disclosure of contingent assets and liabilities. Actual results could differ from those estimates. We have reclassified, combined or separately disclosed certain amounts in the prior years’ consolidated financial statements and accompanying footnotes to conform to the current year’s presentation. These reclassifications had no effect on previously reported results of operations, working capital or stockholders’ equity.
(b) Consolidation
Our consolidated financial statements include the accounts of Helen of Troy Limited and its wholly owned subsidiaries. All intercompany accounts and transactions are eliminated in consolidation.
(c) 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Our cash balances at the end of fiscal years 2016 and 2015 include restricted cash of $0.01 and $0.73 million, respectively, denominated in Venezuelan Bolivars. The balances arise from our operations within the Venezuelan market. Through the end of fiscal year 2016, we were unable to repatriate cash from Venezuela, however, we intend to use these cash balances in country to continue to fund operations. We do not otherwise rely on these restricted funds as a source of liquidity. As further discussed in Note (2), at the end of fiscal year 2016, we changed the rate used to re-measure our Venezuelan financial statements, which impacted our reported cash balances. Notes (4) and (19) contain additional information regarding recent developments in Venezuela and their impact on amounts reported in our consolidated financial statements.
We consider money market accounts, which at February 29, 2016 primarily held short-term U.S. treasury obligations, to be cash equivalents. Cash equivalents comprised $211.96 and $1.69 million of the amounts reported on our consolidated balance sheets as “Cash and cash equivalents” at February 29, 2016 and February 28, 2015 , respectively. Notes (11) and (12) contain additional information regarding our cash and cash equivalents.
(d) Trading securities
Trading securities, when held, consist of shares of common stock of publicly traded companies and are stated on our consolidated balance sheets at fair value, as determined by the most recent trading price of each security as of each balance sheet date. We determine the appropriate classification of our investments when those investments are purchased and reevaluate those determinations at each balance sheet date. Trading securities, when held, are included in the “Assets, current” section of our consolidated balance sheets.
All realized and unrealized gains and losses attributable to trading securities, when held, are included in “Nonoperating income (expense), net” in the consolidated statements of income.
(e) Receivables
Our receivables are comprised of trade credit granted to customers, primarily in the retail industry, offset by two valuation reserves: an allowance for doubtful receivables and an allowance for back-to-stock returns.
Our allowance for doubtful receivables reflects our best estimate of probable losses, determined principally based on historical experience and specific allowances for known troubled accounts. Our policy is to charge off receivables when we have determined they will no longer be collectible. Charge-offs are applied as a reduction to the allowance for doubtful accounts and any recoveries of previous charge-offs are netted against bad debt expense in the period recovered. At February 29, 2016 and February 28, 2015 , the allowance for doubtful receivables was $1.73 and $1.85 million, respectively.
Our allowance for back-to-stock returns reflects our best estimate of future customer returns, determined principally based on historical experience and specific allowances for known pending returns. At
February 29, 2016 and February 28, 2015 , the allowance for back-to-stock returns was $4.17 and $4.03 million, respectively.
The Company had significant concentrations of credit risk with one major customer at February 29, 2016 representing approximately 15 percent of gross trade receivables. In addition, as of February 29, 2016 and February 28, 2015 , approximately 44 and 42 percent, respectively, of the Company’s gross trade receivables were due from its five top customers.
(f) Inventory, net and cost of goods sold
Our inventory consists almost entirely of finished goods. We currently record inventory on our balance sheet at average cost, or net realizable value, if it is below our recorded cost.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
General and administrative expenses in inventory include all the expenses of operating the Company's sourcing activities and expenses incurred for production monitoring, product design, engineering, and packaging. We charged $39.22 , $36.37 and $36.23 million of such general and administrative expenses to inventory during fiscal years 2016 , 2015 and 2014 , respectively. We estimate that $13.05 and $12.52 million of general and administrative expenses directly attributable to the procurement of inventory were included in our inventory balances on hand at February 29, 2016 and February 28, 2015 , respectively.
The “Cost of goods sold” line item o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For fiscal years 2016 , 2015 and 2014 , finished goods purchased from vendors in the Far East comprised approximately 68 , 67 and 69 percent, respectively, of finished goods purchased. During fiscal year 2016 , we had one vendor who fulfilled approximately 10 percent of our product requirements. Our top two manufacturers combined fulfilled approximately 17 percent of our product requirements. Over the same period, our top five suppliers fulfilled approximately 31 percent of our product requirements.
As further discussed in Note (2), we recorded non-cash impairment charges totaling $9.08 million before and after tax, to reflect Venezuelan inventory at its estimated net realizable value as of February 29, 2016.
(g) Property and equipment
These assets are stated at cost. We capitalize internal labor associated with the cost of development and implementation of internal use software and significant new website development. Depreciation is recorded on a straight-line basis over the estimated useful lives of the assets. Expenditures for repair and maintenance of property and equipment are expensed as incurred. For tax purposes, accelerated depreciation methods are used where allowed by tax laws.
As further discussed in Note (2), we recorded re-measurement related charges totaling $0.08 million before and after tax, to reflect Venezuelan property and equipment at its estimated fair value as of February 29, 2016.
(h) License agreements, trademarks, patents, and other intangible assets
A significant portion of our consolidated sales are made subject to trademark license agreements with various licensors. Our license agreements are reported on our consolidated balance sheets at cost, less accumulated amortization. The cost of our license agreements represents amounts paid to licensors to acquire the license or to alter the terms of the license in a manner that we believe to be in our best interest. Certain licenses have extension terms that may require additional payments to the licensor as part of the terms of renewal. The Company capitalizes costs incurred to renew or extend the term of a license agreement and amortizes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on the line entitled “Selling, general and administrative expense” (“SG&amp;A”). Net sales revenue subject to trademark license agreements requiring royalty payments comprised approximately 41 , 42 and 44 percent of consolidated net sales revenue for fiscal years 2016 , 2015 and 2014 , respectively. During fiscal year 2016 , two licensors accounted for net sales revenue subject to royalty payments of approximately 20 and 12 percent of consolidated net sales, respectively. No other licensors had associated net sales revenue subject to royalty payments that accounted for 10 percent or more of consolidated net sales revenue.
We also sell products under trademarks and brand assets that we own. Trademarks and brand assets that we acquire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most instances, we have determined that such acquired assets have an indefinite useful life. In these cases, no amortization is recorded. Patents acquired through purchase from other entities, if material, are recorded on our consolidated balance sheets based upon the appraised value of the acquired patents and amortized over the remaining life of the patent. Additionally, we incur certain costs, primarily legal fees in connection with the design and development of products to be covered by patents, which are capitalized as incurred and amortized on a straight-line basis over the life of the patent in the jurisdiction filed, typically 14 years.
Other intangible assets include customer lists, distribution rights, patent rights, and non-compete agreements that we acquired from other entities. These are recorded on our consolidated balance sheets based upon the fair value of the acquired asset and amortized on a straight-line basis over the remaining life of the asset as determined either through outside appraisal or by the term of any controlling agreements. See Notes (5) and (6) to these consolidated financial statements for additional information on our intangible assets.
(i) Goodwill, intangible and other long-lived assets and impairments
We complete our analysis of the carrying value of our goodwill and other intangible assets during the first quarter of each fiscal year, or more frequently whenever events or changes in circumstances indicate that their carrying value may not be recoverable.
Goodwill is recorded as the difference, if any, between the aggregate consideration paid and the fair value of the net tangible and intangible assets received in the acquisition of a business. We evaluate goodwill at the reporting unit level (operating segment or one level below an operating segment). We measure the amount of any goodwill impairment based upon the estimated fair value of the underlying assets and liabilities of the reporting unit, including any unrecognized intangible assets and estimates of the implied fair value of goodwill. An impairment charge is recognized to the extent the recorded goodwill exceeds the implied fair value of goodwill.
We consider whether circumstances or conditions exist that suggest that the carrying value of our goodwill and other long-lived assets might be impaired. If such circumstances or conditions exist, further steps are required in order to determine whether the carrying value of each of the individual assets exceeds its fair market value. If the analysis indicates that an individual asset’s carrying value does exceed its fair market value, the next step is to record a loss equal to the excess of the individual asset’s carrying value over its fair value. These steps entail significant amounts of judgment and subjectivity. When events and changes in circumstances indicate there may be an impairment, we perform interim testing. Such events and changes in circumstances may include strategic decisions to exit a business or dispose of an asset made in response to changes in economic, political and competitive conditions, the impact of the economic environment on our customer base and on broad market conditions that drive valuation considerations by market participants, our internal expectations with regard to future revenue growth and the assumptions we make when performing our impairment reviews, a significant decrease in the market price of our assets, a significant adverse change in the extent or manner in which our assets are used, a significant adverse change in legal factors or the business climate that could affect our assets, an accumulation of costs significantly in excess of the amount originally expected for the acquisition of an asset, and significant changes in the cash flows associated with an asset. We analyze these assets at the individual asset, reporting unit and Company levels.
As further discussed in Note (5) to these consolidated financial statements, in fiscal years 2016 , 2015 and 2014 , we recorded non-cash impairment charges totaling $6.00 million ($5.31 million after tax), $9.00 million ( $8.16 million after tax) and $12.05 million ( $12.03 million after tax), respectively, in order to reflect the carrying value of certain trademarks in our Beauty segment at estimates of their fair value.
(j) Economic useful lives and amortization of intangible assets
We amortize intangible assets, such as licenses and trademarks, over their economic useful lives, unless those assets' economic useful lives are indefinite. If an intangible asset's economic useful life is deemed indefinite, that asset is not amortized. When we acquire an intangible asset, we consider factors such as the asset's history, our plans for that asset and the market for products associated with the asset. We consider these same factors when reviewing the economic useful lives of our existing intangible assets as well. We review the economic useful lives of our intangible assets at least annually.
Intangible assets consist primarily of goodwill, license agreements, trademarks, brand assets, customer lists, distribution rights, patents, and patent licenses. Some of our goodwill is held in jurisdictions that allow deductions for tax purposes, however, in some of those jurisdictions we have no tax basis for the associated goodwill recorded for book purposes. Accordingly, the majority of our goodwill is not deductible for tax purposes. We amortize certain intangible assets using the straight-line method over appropriate periods ranging from 4 to 30 years. We recorded intangible asset amortization totaling $27.77 , $25.33 and $21.61 million during fiscal years 2016 , 2015 and 2014 , respectively. See Notes (5) and (6) to these consolidated financial statements for more information about our intangible assets.
(k) Fair value classifications
We classify our various assets and liabilities recorded or reported at fair value under a hierarchy prescribed by GAAP that prioritizes inputs to fair value measurement techniques into three broad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l) Warranties
Our products are under warranty against defects in material and workmanship for periods ranging from two to five years. We estimate our warranty accrual using our historical experience and believe that this is the most reliable method by which we can estimate our warranty liability. The following table summarizes the activity in the Company's accrual for the past two fiscal years:
ACCRUAL FOR WARRANTY RETURNS
(in thousands)
Fiscal Years Ended
the Last Day of February,
2016
2015
Beginning balance
$
$
Additions to the accrual
Reductions of the accrual - payments and credits issued
Ending balance
$
$
(m) Financial instruments
The carrying amounts of cash and cash equivalents, receivables, accounts payable, accrued expenses, and income taxes payable approximate fair value because of the short maturity of these items. See Note (10) to these consolidated financial statements for our assessment of the fair value of our long-term debt. We have previously used interest rate swaps (the “swaps”) to protect our funding costs against rising interest rates. The interest rate swaps allowed us to raise long-term borrowings at floating rates and effectively swap them into fixed rates. Under our previous swaps, we agreed with another party to exchange quarterly the difference between fixed-rate and floating-rate interest amounts calculated by reference to notional amounts that match the amount of our underlying debt. Under these swap agreements, we paid the fixed rates and received the floating rates. The swaps settled quarterly and terminated upon maturity of the related debt in June 2014. We hedge a portion of our foreign exchange rate risk by entering into forward contracts to exchange foreign currencies for U.S. Dollars at specified rates. Our foreign exchange contracts and interest rate swaps are considered highly effective and are accounted for as cash flow hedges. In fiscal year 2016, we entered into a contract we refer to as a “cross-currency debt swap.” The cross-currency debt swap is being used with respect to $5 million of our 3.90% Senior Notes, creating an economic hedge against currency movements. We have elected not to designate this contract as a fair value hedge. Accordingly, the net unrealized mark-to-market gain or loss on this derivative contract is recognized in SG&amp;A as incurred and associated net fixed interest payments are recognized as an adjustment to interest expense. See Notes (11), (12) and (17) to these consolidated financial statements for more information on our hedging activities.
(n) Income taxes and uncertain tax positions
Deferred income tax assets and liabilities are recognized for the future tax consequences of temporary differences between the book and tax bases of applicable assets and liabilities. Generally, deferred tax assets represent future income tax reductions while deferred tax liabilities represent income taxes that we expect to pay in the future. We measure deferred tax assets and liabilities using enacted tax rates for the years in which we expect temporary differences to be reversed or be settled. Changes in tax rates affect the carrying values of our deferred tax assets and liabilities, and the effects of any tax rate changes are recognized in the periods when they are enacted. The ultimate realization of our deferred tax assets depends upon generating sufficient future taxable income during the periods in which our temporary differences become deductible or before our net operating loss and tax credit carryforwards expire.
We recognize the benefit of a tax position if that position will more likely than not be sustained in an audit, based on the technical merits of the position. If the tax position meets the more likely than not recognition threshold, the tax effect is recognized at the largest amount of the benefit that has greater than a fifty percent likelihood of being realized upon ultimate settlement. Liabilities created for unrecognized tax benefits are disclosed as a separate liability and not combined with deferred tax liabilities or assets. We recognize interest and penalties accrued related to unrecognized tax benefits in the provision for income taxes. Note (10) to these consolidated financial statements contains additional information regarding our income taxes.
(o) Revenue recognition
Sales are recognized when revenue is realized or realizable and has been earned. Sales and shipping terms vary among our customers, and as such, revenue is recognized when risk and title to the product transfer to the customer. Net sales revenue is comprised of gross revenues less estimates of expected returns, trade discounts and customer allowances, which include incentives such as advertising discounts, volume rebates and off-invoice markdowns. Such deductions are recorded and/or amortized during the period the related revenue is recognized. Sales and value added taxes collected from customers and remitted to governmental authorities are excluded from net sales revenue reported in the consolidated financial statements.
(p) Consideration granted to customers
We offer our customers certain incentives in the form of cooperative advertising arrangements, volume rebates, product markdown allowances, trade discounts, cash discounts, slotting fees, and similar other arrangements. In instances where the customer provides us with proof of advertising performance, reductions in amounts received from customers under cooperative advertising programs are expensed in our consolidated statements of income in SG&amp;A. Customer cooperative advertising incentives included in SG&amp;A were $19.36 , $17.28 and $16.45 million for the fiscal years 2016 , 2015 and 2014 , respectively.
Reductions in amounts received from customers without proof of advertising performance, markdown allowances, slotting fees, trade discounts, cash discounts, and volume rebates are all recorded as reductions of net sales revenue.
(q) Advertising
Advertising costs, including cooperative advertising discussed in (p) above, are expensed in the period in which they are incurred and included in our consolidated statements of income in SG&amp;A. We incurred total advertising costs, including amounts paid to customers for cooperative media and print advertising, of $57.17 , $53.75 and $46.29 million during fiscal years 2016 , 2015 and 2014 , respectively.
(r) Research and development expenses
Expenditures for research activities relating to product design, development and improvement are charged to expense as incurred and included in our consolidated statements of income in SG&amp;A. We incurred total research and development expenses of $5.11 , $4.10 and $2.87 million during fiscal years 2016, 2015 and 2014 , respectively.
(s) Shipping and handling revenues and expenses
Shipping and handling expenses are included in our consolidated statements of income in SG&amp;A. These expenses include distribution center costs, third-party logistics costs and outbound transportation costs. Our expenses for shipping and handling were approximately $89 , $88 and $81 million during fiscal years 2016 , 2015 and 2014 , respectively. We bill our customers for charges for shipping and handling on certain sales made directly to consumers and retail customers ordering relatively small dollar amounts of product. Such charges are recorded as a reduction of our shipping and handling expense and are not material in the aggregate.
(t) Foreign currency transactions and related derivative financial instruments
The U.S. Dollar is the functional currency for the Company and all its foreign subsidiaries; therefore, we do not have a translation adjustment recorded through accumulated other comprehensive income (loss). All our non-U.S. subsidiaries' transactions involving other currencies have been re-measured in U.S. Dollars using exchange rates in effect on the date each transaction occurred.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exchange gains (losses) from foreign currency fluctuations, including the impact of currency hedges and a cross-currency debt swap, of ($3.14) , ($5.72) and ($0.95) million in SG&amp;A and $(0.10) , $0.40 and ($0.17) million in income tax expense during fiscal years 2016 , 2015 and 2014 , respectively. As further discussed in Note (2) to these consolidated financial statements, we also recorded a
re-measurement charge of $9.57 million in fiscal year 2016 due to a change in the rate used to re-measure our Venezuelan financial statements as of February 29, 2016 from the official exchange rate of 6.3 Bolivars per U.S. Dollar to the SIMADI rate of approximately 205 Bolivars per U.S. Dollar. In order to manage our exposure to changes in foreign currency exchange rates, we use forward currency contracts to exchange foreign currencies for U.S. Dollars at specified rates. We account for these transactions as cash flow hedges, which requires these derivatives to be recorded on the balance sheet at their fair value and that changes in the fair value of the forward exchange contracts are recorded each period in our consolidated statements of income or other comprehensive income (loss), depending on the type of hedging instrument and the effectiveness of the hedges. We evaluate all hedging transactions each quarter to determine that they remain effective. Any material ineffectiveness is recorded as part of SG&amp;A in our consolidated statements of income. In fiscal year 2016, we entered into a contract we refer to as a “cross-currency debt swap.” We have elected not to designate this contract as a fair value hedge. Accordingly, the net unrealized mark-to-market gain or loss on this contract is recognized in SG&amp;A as incurred, and associated net fixed interest payments are recognized as an adjustment to interest expense. All of our contracts are adjusted to their fair market values at the end of each fiscal quarter. See Notes (11) , (12) and (17) to these consolidated financial statements for a further discussion of our hedging activities. Notes (4), (12) and (19) contain additional information regarding recent developments in Venezuela and their impact on amounts reported in our consolidated financial statements.
(u) Share-based compensation plans
We account for share-based employee compensation plans under the fair value recognition and measurement provisions in accordance with applicable accounting standards, which require all share-based payments to employees, including grants of stock options, restricted stock awards (“RSAs”), restricted stock units (“RSUs”), and performance stock units (“PSUs”), to be measured based on the grant date fair value of the awards. The resulting expense is recognized over the periods during which the employee is required to perform service in exchange for the award. The estimated number of PSU’s that will ultimately vest requires judgment, and to the extent actual results or updated estimates differ from our current estimates, such amounts will be recorded as a cumulative adjustment in the period estimates are revised.
Stock options are recognized in the financial statements based on their fair values using an option-pricing model at the date of grant. We use a Black-Scholes option-pricing model to calculate the fair value of options. This model requires various judgmental assumptions including volatility, forfeiture rates and expected option life.
All share-based compensation expense is recorded net of estimated forfeitures in our consolidated statements of income and as such is recorded for only those share-based awards that we expect to vest. We estimate the forfeiture rate based on historical forfeitures of equity awards and adjust the rate to reflect changes in facts and circumstances, if any. We revise our estimated forfeiture rate if actual forfeitures differ from our initial estimates.
See Note (15) to these consolidated financial statements for more information on our share-based compensation plans.
(v) Interest income
Interest income is included in “Nonoperating income, net” in the consolid</t>
  </si>
  <si>
    <t>SIGNIFICANT ACCOUNTING MATTERS</t>
  </si>
  <si>
    <t>NOTE 2 –SIGNIFICANT ACCOUNTING MATTERS
Fiscal year 2016 Venezuelan re-measurement change
In February 2013, the Venezuelan government devalued its currency from 4.30 to 6.30 Bolivars per U.S. Dollar for all goods and services. In March 2013, the Venezuelan government announced an additional complementary auction-based exchange rate mechanism known as SICAD, which was made available to certain companies that operate in designated industries. Through February 2016, SICAD was being used in limited circumstances, which we believe precluded us from accessing such rates. In February 2015, the Venezuelan government unveiled another foreign exchange mechanism known as SIMADI, which was the lowest rate in its then three-tier foreign exchange system. SIMADI was a somewhat less restrictive auction system whose value was intended to be determined by market forces. SIMADI underwent a trial period and accounted for a small percentage of Venezuela’s foreign exchange. During its availability, a number of circumstances precluded us from accessing such rates.
In February 2016, the Venezuelan government announced further changes to its foreign currency exchange system. These changes included an immediate devaluation of its official rate, now known as DIPRO, from 6.30 Bolivars per U.S. Dollar to 10.00 Bolivars per U.S. Dollar. The changes also included the dissolution of its previous alternative exchange rate systems, and the institution of a new alternative exchange system known as DICOM governing all other transactions not covered by DIPRO. DICOM replaced SIMADI, which was the lowest rate in the previous exchange system. SIMADI closed at February 29, 2016 at approximately 205 Bolivars per U.S. Dollar. DICOM opened in early March 2016 at approximately 207 Bolivars per U.S. Dollar.
As a result of the further devaluation of the official rate, continued economic instability from declines in oil prices and the declaration of an economic emergency, among other factors, we determined that SIMADI was the most appropriate rate to use to re-measure our financial statements as of February 29, 2016. The determination was further substantiated by the announcement of DICOM as an intended market-based rate, which opened at approximately the same rate as SIMADI shortly after the end of our fiscal year. As a result of the adoption of SIMADI, we recorded a charge of $9.57 million (before and after tax) from the re-measurement of our Venezuelan monetary assets and liabilities at February 29, 2016.
In addition to re-measuring our monetary holdings in Venezuela, we recorded $9.16 million of non-cash impairment charges (before and after tax) with respect to inventory and property and equipment in order to reflect their respective estimated net real izable and fair values as of February 29, 2016.
The following table summarizes the financial impact of the adjustments described above, made during the fourth quarter of fiscal year 2016:
IMPACT OF VENEZUELAN RE-MEASUREMENT RELATED CHARGES
( in thousands)
Balance at February 29, 2016
Before Adjustment
Adjustments
After Adjustment
Location of Income Statement Impact
Cash and cash equivalents
$
$
$
SG&amp;A
Other net assets, principally working capital other than inventory
SG&amp;A
Inventory
Cost of goods sold
Property and equipment, net
SG&amp;A
Net investment in Venezuelan operations
$
$
$
Absent further changes to the exchange systems, or unless future developments call for further changes, we intend to use DICOM to re-measure our financial statements on a go-forward basis. However, even with the recent changes made by the Venezuelan government, there remains a significant degree of uncertainty as to whether DICOM will hold its current value or maintain enough liquidity to satisfy demand, or whether the floating exchange mechanism will survive the existing economic and political instabilities.
Our business in Venezuela continues to be entirely self-funded with earnings from operations. We have no current need or intention to repatriate Venezuelan earnings. Within Venezuela we market primarily liquid, solid- and powder-based personal care and grooming products, which are sourced almost entirely within the country. We do not have, nor do we foresee having, any need to access DICOM.
For fiscal years 2016, 2015 and 2014, sales in Venezuela represented 1.4 , 0.7 and 0.6 percent, respectively, of the Company’s consolidated net sales revenue at the official exchange rate of 6.3 Bolivars per U.S. Dollar. At the current DICOM exchange rate, sales in Venezuela represent less than 0.1 percent of the Company’s consolidated net sales revenue for each period. For fiscal years 2016, 2015 and 2014, operating income (loss) in Venezuela was approximately ($9.95) , $2.87 and $2.67 million, respectively, at the official exchange rate of 6.3 Bolivars per U.S. Dollar. As referred to previously, the fiscal year 2016 operating loss includes re-measurement and non-cash impairment charges totaling ($18.73) million. At the current DICOM exchange rate, we expect that fiscal year 2017 U.S. Dollar reported net sales and operating income from Venezuela will no longer be meaningful to the Company’s consolidated and Beauty segment results.
Developments within the Venezuelan economy, including any future governmental interventions, are beyond our ability to control or predict, and we cannot assess the impacts, if any, such events may have on our Venezuelan business.
Fiscal year 2015 change in accounting estimate
In the third quarter of fiscal year 2015, we revised our product liability estimates to reflect more relevant historical claims experience. The effect of the change in estimate was recorded in SG&amp;A. The change increased operating income, net income and diluted earnings per share by $2.22 million, $1.36 million and $0.05 per share , respectively, for fiscal year 2015 .</t>
  </si>
  <si>
    <t>NEW ACCOUNTING PRONOUNCEMENTS</t>
  </si>
  <si>
    <t>New Accounting Pronouncements</t>
  </si>
  <si>
    <t>NOTE 3 – NEW ACCOUNTING PRONOUNCEMENTS
In February 2016, the FASB issued ASU 2016-02, “Leases .” ASU 2016-02 will require lessees to recognize on their balance sheets “right-of-use assets” and corresponding lease liabilities, measured on a discounted basis over the lease term. Virtually all leases will be subject to this treatment except leases that meet the definition of a “short-term lease .”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Extensive additional quantitative and qualitative disclosures, including significant judgments made by management, will be required to provide greater insight into the extent of expense recognized and expected to be recognized. The new lease guidance will essentially eliminate off-balance sheet financing. The guidance is effective for fiscal years beginning after December 15, 2019. The new standard must be adopted using a modified retrospective transition that provides for certain practical expedients and requires the new guidance to be applied at the beginning of the earliest comparative period presented. We are currently evaluating the effect this new accounting guidance may have on our consolidated results of operations, cash flows and financial position.
In November 2015, the FASB issued ASU 2015-17, “Balance Sheet Classification of Deferred Taxes,” which eliminates the current requirement for companies to present deferred tax liabilities and assets as current and noncurrent in a classified balance sheet. Instead, companies will be required to classify all deferred tax assets and liabilities as non-current. This guidance is effective for annual and interim periods beginning after December 15, 2016. The Company does not expect the provisions of ASU 2015-17 to have a material effect on its consolidated financial position, results of operations or cash flows.
In April 2015, the FASB issued ASU 2015-03, “Simplifying the Presentation of Debt Issuance Costs .” ASU 2015-03 changes the presentation of debt issuance costs in financial statements. ASU 2015-03 requires that debt issuance costs related to a recognized debt liability be presented in the balance sheet as a direct deduction from the carrying amount of that debt liability rather than as an asset. ASU 2015-03 is effective for annual periods and for interim periods within those fiscal years, beginning after December 15, 2015. The Company does not expect the provisions of ASU 2015-03 to have a material effect on its consolidated financial position, results of operations or cash flows.
In May 2014, the FASB issued ASU 2014-09, “Revenue from Contracts with Customers,”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July 2015, the FASB affirmed its proposal to defer the effective date of the standard to annual reporting periods beginning after December 15, 2017 (and interim reporting periods within those years). Accordingly, we will be required to adopt the new standard in our fiscal year 2019 and can adopt either retrospectively or as a cumulative effect adjustment as of the date of adoption. We are currently evaluating the effect this new accounting guidance may have on our consolidated results of operations, cash flows and financial position.
Unless otherwise discussed above, the Company's management believes that the impact of other recently issued standards that are not yet effective will not have a material impact on its consolidated financial position, results of operations and cash flows upon adoption.</t>
  </si>
  <si>
    <t>PROPERTY AND EQUIPMENT</t>
  </si>
  <si>
    <t>NOTE 4 – PROPERTY AND EQUIPMENT
A summary of property and equipment is as follows:
PROPERTY AND EQUIPMENT
(in thousands)
Estimated
Useful Lives
Last Day of February,
(Years)
2016
2015
Land
-
$
$
Building and improvements
-
40
Computer, furniture and other equipment
-
15
Tools, molds and other production equipment
-
10
Construction in progress
-
Property and equipment, gross
Less accumulated depreciation
Property and equipment, net
$
$
We recorded $14.98 , $14.33 and $12.23 million of depreciation expense for fiscal years 2016 , 2015 and 2014 , respectively. Capital expenditures for property and equipment totaled $19.50 , $5.36 and $40.12 million in fiscal years 2016 , 2015 and 2014 , respectively.
We lease certain facilities, equipment and vehicles under operating leases, which expire at various dates through fiscal year 2027. Certain of the leases contain escalation clauses and renewal or purchase options. Rent expense related to our operating leases was $5.86 , $5.01 and $5.68 million for fiscal years 2016 , 2015 and 2014 , respectively.
As of February 29, 2016, we recorded non-cash impairment charges totaling $0.08 million, before and after tax, to reflect Venezuelan property and equipment at its estimated fair value. See Note (2) to these consolidated financial statements for additional information regarding the impairment of assets as a result of recent developments in Venezuela.
During the second quarter of fiscal year 2016, we substantially completed the transition of our Nutritional Supplements segment’s distribution operation from a third party logistics provider to our Southaven, Mississippi facility in order to better control its operations, more efficiently utilize our facilities and reduce overall distribution costs. Capital expenditures for fiscal year 2016 included $1.65 million in connection with this project.
During the first quarter of fiscal year 2015, we completed the transition of our domestic Beauty appliance distribution operation to our facility in Olive Branch, Mississippi. The capital expenditures made in connection with the Beauty appliance transition were not material.
During fiscal year 2014, the Company completed construction of a new 1.3 million square foot distribution facility on approximately 84 acres of land in Olive Branch, Mississippi. Capital expenditures for fiscal year 2014 included $34.03 million in connection with this project. The new facility consolidated the distribution operations of our U.S. based Beauty and Health &amp; Home segment’s appliance businesses. See Note (9) to these consolidated financial statements for related information regarding the debt incurred to fund the construction of the distribution facility.</t>
  </si>
  <si>
    <t>GOODWILL AND INTANGIBLE ASSETS</t>
  </si>
  <si>
    <t>Goodwill and Intangible Assets</t>
  </si>
  <si>
    <t>NOTE 5 – GOODWILL AND INTANGIBLE ASSETS
We do not record amortization expense for goodwill or other intangible assets that have indefinite useful lives. Amortization expense is recorded for intangible assets with definite useful lives. We perform an annual impairment review of goodwill and other intangible assets during the first quarter of each fiscal year. We also perform interim impairment testing, if necessary. We write down any asset deemed to be impaired to its fair value.
The Company's traditional impairment test methodology uses primarily estimated future discounted cash flow models (“DCF Models”). The DCF Models use a number of assumptions including expected future cash flows from the assets, volatility, risk free rate, and the expected life of the assets, the determination of which require significant judgments from management. In determining the assumptions to be used, the Company considers the existing rates on Treasury Bills, yield spreads on assets with comparable expected lives, historical volatility of the Company's common stock and that of comparable companies, and general economic and industry trends, among other considerations. When stock market or other conditions warrant, the Company expands its traditional impairment test methodology to give weight to other methods that provide additional observable market information in order to better reflect the current risk level being incorporated into market prices and in order to corroborate the fair values of each of the Company’s reporting units. Management will place increased reliance on these additional methods in conjunction with its DCF Models in the event that the total market capitalization of its stock drops below its consolidated stockholders’ equity balance for a sustained period.
Considerable management judgment is necessary in reaching a conclusion regarding the reasonableness of fair value estimates, evaluating the most likely impact of a range of possible external conditions, considering the resulting operating changes and their impact on estimated future cash flows, determining the appropriate discount factors to use, and selecting and weighting appropriate comparable market level inputs.
Impairments in the Fourth Quarter of Fiscal Year 2016 – The Company performed certain interim impairment testing in its fourth quarter of fiscal 2016 for certain of its brands as a result of revised growth outlooks. As a result of its testing, the Company recorded a non-cash impairment charge of $3.00 million ($2.66 million after tax). The charge was related to a trademark in our Beauty segment which was written down to fair value, determined on the basis of future discounted cash flows using the relief from royalty valuation method.
Annual Impairment Testing in the First Quarter of Fiscal Year 2016 – The Company performed its annual evaluation of
goodwill and indefinite-lived intangible assets for impairment during the first quarter of fiscal year 2016. As a result of our testing of indefinite-lived trademarks, we recorded a non-cash asset impairment charge of $3.00 million ($2.66 million after tax). The charge was related to a trademark in our Beauty segment, which was written down to its estimated fair value, determined on the basis of future discounted cash flows using the relief from royalty valuation method.
Annual Impairment Testing in the First Quarter of Fiscal Year 2015 – The Company performed its annual evaluation of goodwill and indefinite-lived intangible assets for impairment during the first quarter of fiscal year 2015. As a result of our testing of indefinite-lived trademarks and licenses, we recorded a non-cash asset impairment charge of $9.00 million ($8.16 million after tax). The charge was related to certain trademarks in our Beauty segment, which were written down to their estimated fair value, determined on the basis of future discounted cash flows using the relief from royalty valuation method.
Annual Impairment Testing in the First Quarter of Fiscal Year 2014 – The Company performed its annual evaluation of goodwill and indefinite-lived intangible assets for impairment during the first quarter of fiscal year 2014. As a result of our testing of indefinite-lived trademarks and licenses, we recorded a non-cash asset impairment charge of $12.05 million ($12.03 million after tax). The charge was related to certain trademarks in our Beauty segment, which were written down to their estimated fair value, determined on the basis of future discounted cash flows using the relief from royalty valuation method.
The following tables summarize the changes in our goodwill and intangible assets by operating segment for fiscal years 2016 and 2015 :
GOODWILL AND INTANGIBLE ASSETS
(in thousands)
Balances at
Balances at
Weighted
February 28, 2015
Year Ended February 29, 2016
February 29, 2016
Average
Gross
Cumulative
Acquisition
Gross
Cumulative
Life
Carrying
Goodwill
and Retirement
Carrying
Goodwill
Accumulated
Net Book
Description / Life
(Years)
Amount
Impairments
Additions
Impairments
Adjustments
Amount
Impairments
Amortization
Value
Housewares:
Goodwill
$
$
-
$
-
$
-
$
-
$
$
-
$
-
$
Trademarks - indefinite
-
-
-
-
-
-
Other intangibles - finite
-
-
-
Subtotal
-
-
-
Health &amp; Home:
Goodwill
-
-
-
-
Trademarks - indefinite
-
-
-
-
-
-
Licenses - finite
-
-
-
-
-
Licenses - indefinite
-
-
-
-
-
-
Other Intangibles - finite
-
-
-
-
Subtotal
-
-
-
Nutritional Supplements:
Goodwill
-
-
-
-
-
Brand assets - indefinite
-
-
-
-
-
Other intangibles - finite
-
-
-
-
Subtotal
-
-
-
Beauty:
Goodwill
-
-
-
-
Trademarks - indefinite
-
-
-
-
-
Trademarks - finite
-
-
-
-
-
Licenses - indefinite
-
-
-
-
-
-
Licenses - finite
-
-
-
-
-
Other intangibles - finite
-
-
-
-
Subtotal
-
Total
$
$
$
$
$
$
$
$
$
GOODWILL AND INTANGIBLE ASSETS
(in thousands)
Balances at
Balances at
Weighted
February 28, 2014
Year Ended February 28, 2015
February 28, 2015
Average
Gross
Cumulative
Acquisition
Gross
Cumulative
Life
Carrying
Goodwill
and Retirement
Carrying
Goodwill
Accumulated
Net Book
Description / Life
(Years)
Amount
Impairments
Additions
Impairments
Adjustments
Amount
Impairments
Amortization
Value
Housewares:
Goodwill
$
$
-
$
-
$
-
$
-
$
$
-
$
-
$
Trademarks - indefinite
-
-
-
-
-
-
Other intangibles - finite
-
-
-
Subtotal
-
-
-
Health &amp; Home:
Goodwill
-
-
-
-
-
-
Trademarks - indefinite
-
-
-
-
-
-
Licenses - finite
-
-
-
-
-
Other Intangibles - finite
-
-
-
Subtotal
-
-
-
Nutritional Supplements:
Goodwill
-
-
-
-
-
Brand assets - indefinite
-
-
-
-
-
-
Other intangibles - finite
-
-
-
-
-
Subtotal
-
-
-
-
Beauty:
Goodwill
-
-
-
-
Trademarks - indefinite
-
-
-
-
-
Trademarks - finite
-
-
-
-
-
Licenses - indefinite
-
-
-
-
-
-
Licenses - finite
-
-
-
-
Other intangibles - finite
-
-
-
-
Subtotal
-
Total
$
$
$
$
$
$
$
$
$
In fiscal year 2015, we amended the terms of our trademark licensing agreement with Honeywell International Inc. to relinquish the rights to market Honeywell branded portable air purifiers after December 31, 2015 in twelve selected developing countries, including China. In exchange for the amendment, we received a one ‐ time cash payment of $7 million ($6.98 million after tax), which was recorded as a gain in SG&amp;A. For fiscal years 2015 and 2014, sales into the relinquished countries accounted for approximately 0.3 and 0.2 percent, respectively, of the Health &amp; Home segment’s total net sales. We plan to market portable air purifiers in the relinquished markets under non ‐ Honeywell branded trademarks and retained the rights to market Honeywell portable air purifiers in other countries, including the United States, Canada and all European countries. For categories such as portable fans, portable heaters and portable humidifiers, we remain the Honeywell global licensee under the same material terms as our previous agreement.
The following table summarizes the amortization expense attributable to intangible assets for the fiscal years 2016 , 2015 and 2014 , as well as estimated amortization expense for the fiscal years 2017 through 2021 :
AMORTIZATION OF INTANGIBLE ASSETS
(in thousands)
Aggregate Amortization Expense
For the fiscal years ended
February 2016
$
February 2015
$
February 2014
$
Estimated Amortization Expense
For the fiscal years ended
February 2017
$
February 2018
$
February 2019
$
February 2020
$
February 2021
$
Many of the license agreements under which we sell or intend to sell products with trademarks owned by third parties require that we pay minimum royalties. Some license agreements also require that we make minimum levels of advertising expenditures. For fiscal year 2017 , estimated minimum royalties due and minimum advertising expenditures under these license agreements total $12.73 and $5.90 million, respectively.</t>
  </si>
  <si>
    <t>ACQUISITIONS</t>
  </si>
  <si>
    <t>Acquisitions</t>
  </si>
  <si>
    <t>NOTE 6 – ACQUISITIONS
Vicks VapoSteam Acquisition – On March 31, 2015, the Company completed the acquisition of the Vicks VapoSteam U.S. liquid inhalant business from The Procter &amp; Gamble Company (“P&amp;G”), which includes a fully paid-up license of P&amp;G’s Vicks VapoSteam inhalants. In a related transaction, the Company acquired a fully paid-up U.S. license of P&amp;G’s Vicks VapoPad scent pads. The vast majority of Vicks VapoSteam and VapoPads are used in Vicks humidifiers, vaporizers and other health care devices already marketed by the Company. The aggregate purchase price for the two transactions was approximately $42.75 million financed primarily with borrowings under the Credit Agreement, as defined in Note (9) to these consolidated financial statements. Acquisition-related expenses were not material. VapoSteam operations are reported in the Health &amp; Home segment.
We have completed our analysis of the economic lives of the assets acquired and determined the appropriate fair values of the acquired assets. We assigned $7.40 million to trademark licenses with indefinite economic lives. We assigned $1.04 million to customer relationships and $1.20 million to product formulations and will amortize these assets over expected lives of 19.5 and 20.0 years, respectively. For the customer relationships, we used historical attrition rates to assign an expected life. For product formulations, we used our best estimate of the remaining product life. The trademarks are considered to have indefinite lives that are not subject to amortization. We assigned $32.96 million to goodwill, which is expected to be deductible for income tax purposes. The fair values of the intangible assets were estimated by applying income and market approaches. These fair value measurements were based on significant inputs that are not observable in the market. Therefore, they represent Level 3 measurements.
Healthy Directions Acquisition – On June 30, 2014, we completed the acquisition of Healthy Directions, a leader in the premium branded vitamin, mineral and supplement market for a total cash purchase price of $195.94 million. The purchase price was funded primarily with borrowings under the Credit Agreement. Significant assets acquired include inventory, property and equipment, customer relationships, brand assets, and goodwill. Brand assets consist of a portfolio of complementary marketing related assets determined to have indefinite lives that are utilized across multiple product lines. Brand assets include trademarks, tradenames, product formulations, proprietary research, doctor endorsements and all other associated elements of brand equity. Acquisition-related expenses incurred in fiscal year 2015 were approximately $3.61 million ($2.31 million after tax). Healthy Directions reports its operations as the Nutritional Supplements segment.
We accounted for the acquisition as the purchase of a business and recorded the excess purchase price as goodwill. The goodwill recognized is expected to be deductible for income tax purposes. As of February 28, 2015, we completed our analysis of the economic lives of all the assets acquired and determined the appropriate allocation of the purchase price. We assigned the acquired brand assets an indefinite economic life, therefore they are not subject to amortization. We are amortizing the customer relationships over an expected weighted average life of approximately 7 years, determined using historical attrition rates.
The following table presents the net assets of Healthy Directions as recognized at the acquisition date:
HEALTHY DIRECTIONS - NET ASSETS RECORDED UPON ACQUISITION AT JUNE 30, 2014
(in thousands)
Assets:
Receivables
$
Inventory
Prepaid expenses and other current assets
Property and equipment
Goodwill
Brand assets - indefinite
Customer relationships - definite
Subtotal - assets
Liabilities:
Accounts payable
Accrued expenses
Other long-term liabilities
Subtotal - liabilities
Net assets recorded
$
The fair values of the above assets acquired were estimated by applying income and market approaches. The fair value measurement of the intangible assets are based on significant inputs that are not observable in the market and, therefore, represent Level 3 measurements. Key assumptions included various discount rates based upon a 14.6 percent weighted average cost of capital, a royalty rate of 5 percent used in the determination of the brand assets fair value, and a customer attrition rate averaging 14 percent per year used in the determination of customer relationship values.</t>
  </si>
  <si>
    <t>ACCRUED EXPENSES AND OTHER CURRENT LIABILITIES</t>
  </si>
  <si>
    <t>NOTE 7 – ACCRUED EXPENSES AND OTHER CURRENT LIABILITIES
A summary of accrued expenses and other current liabilities is as follows:
ACCRUED EXPENSES AND OTHER CURRENT LIABILITIES
( in thousands)
February 29,
February 28,
2016
2015
Accrued compensation, benefits and payroll taxes
$
$
Accrued sales returns, discounts and allowances
Accrued warranty returns
Accrued advertising
Accrued legal fees
Accrued royalties
Accrued property, sales and other taxes
Accrued product liability
Derivative liabilities, current
Liability for uncertain tax positions
-
Other
Total accrued expenses and other current liabilities
$
$</t>
  </si>
  <si>
    <t>OTHER LIABILITIES, NONCURRENT</t>
  </si>
  <si>
    <t>NOTE 8 – OTHER LIABILITIES, NONCURRENT
A summary of other noncurrent liabilities is as follows:
OTHER LIABILITIES, NONCURRENT
(in thousands)
February 29,
February 28,
2016
2015
Deferred compensation liability
$
$
Liability for uncertain tax positions
Other liabilities
Total other liabilities, noncurrent
$
$</t>
  </si>
  <si>
    <t>LONG-TERM DEBT</t>
  </si>
  <si>
    <t>NOTE 9 – LONG-TERM DEBT
We have a credit agreement (the “Credit Agreement”) with Bank of America, N.A., as administrative agent, and other lenders that provides for an unsecured total revolving commitment of $650 million as of February 29, 2016. The commitment under the credit agreement terminates on January 16, 2020. Accordingly, borrowings under the Credit Agreement are reported as long-term debt. Borrowings accrue interest under one of two alternative methods as described in the Credit Agreement. With each borrowing against our credit line, we can elect the interest rate method based on our funding needs at the time. We also incur loan commitment and letter of credit fees under the Credit Agreement. Outstanding letters of credit reduce the borrowing availability under the Credit Agreement on a dollar-for-dollar basis. In connection with the amendments to our Credit Agreement in fiscal year 2015, we incurred a total of $4.59 million in new debt acquisition costs that are being amortized over the remaining term of the Credit Agreement. As of February 29, 2016, there was $550.10 million in revolving debt and $1.50 million of open letters of credit outstanding under the Credit Agreement. As of February 29, 2016, the amount available for borrowings under the Credit Agreement was $98.40 million.
A summary of long-term debt is as follows:
LONG-TERM DEBT
(dollars in thousands)
Original
Date
Interest
Last Day of February,
Borrowed
Rates
Matures
2016
2015
$37.61 million unsecured loan with the Mississippi Business Finance Corporation (the "MBFC Loan"), interest is set and payable quarterly at a Base Rate, plus a margin of up to 1.00% , or applicable LIBOR plus a margin of up to 2.00% , as determined by the interest rate elected and the Leverage Ratio. Loan subject to holder's call on or after March 1, 2018. Loan can be prepaid without penalty. (1)
03/13
Floating
03/23
$
$
$100 million unsecured Senior Notes payable at a fixed interest rate of 3.90% . Interest payable semi-annually. Annual principal payments of $20 million began in January 2014. Prepayment of notes are subject to a "make whole" premium.
01/11
%
01/18
Credit Agreement
01/15
Floating
01/20
Total long-term debt
Less current maturities of long-term debt
Long-term debt, excluding current maturities
$
$
(1)
$1.90 million in principal payments were made on March 1, 2015 and 2014 , respectively. The remaining loan balance is payable as follows: $3.80 million on March 1, 2016; $5.70 million on March 1, 2017; $1.90 million on March 1, 2018 through 2022; and $14.81 million on March 1, 2023. Any remaining outstanding principal and interest is due upon maturity on March 1, 2023.
The fair market value of the fixed rate debt at February 29, 2016 computed using a discounted cash flow analysis and comparable market rates was $40.79 million compared to the $40 million book value and represents a Level 2 liability. Our other long-term debt has floating interest rates, and its book value approximates its fair value at February 29, 2016 .
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including, among other things, covenants restricting or limiting the Company, except under certain conditions set forth therein, from (1) incurring debt, (2) incurring liens on its properties, (3) making certain types of investments, (4) selling certain assets or making other fundamental changes relating to mergers and consolidations, and (5) repurchasing shares of our common stock and paying dividends. As of February 29, 2016 , our debt agreements effectively limited our ability to incur more than $64.34 million of additional debt from all sources, including our Credit Agreement. We were in compliance with the terms of these agreements as of February 29, 2016 .
The following table contains information about interest rates on our Credit Agreement and the related weighted average borrowings outstanding for the periods covered by our consolidated statements of income:
INTEREST RATES ON CREDIT AGREEMENT
(in thousands)
Fiscal Years Ended the Last Day of February,
2016
2015
2014
Average borrowings outstanding (1)
$
$
$
Average interest rate during each year (2)
%
%
%
Interest rate range during each year
1.4 - 4.0
%
1.9 - 4.4
%
1.2 - 3.6
%
Weighted average interest rates on borrowings outstanding at year end
%
%
%
(1) Average borrowings outstanding is computed as the average of the current and four prior quarters ending balances of our credit facility.
(2) The average interest rate during each year is computed by dividing the total interest expense associated with our credit facility for a fiscal year by the average borrowings outstanding for the same fiscal year.
The following table contains a summary of the components of our interest expense for the periods covered by our consolidated statements of income:
INTEREST EXPENSE
(in thousands)
Fiscal Years Ended the Last Day of February,
2016
2015
2014
Interest and commitment fees
$
$
$
Deferred finance costs
Interest rate swap settlements, net
-
Cross-currency debt swap
-
-
Total interest expense
$
$
$</t>
  </si>
  <si>
    <t>INCOME TAXES</t>
  </si>
  <si>
    <t>Income Taxes</t>
  </si>
  <si>
    <t>NOTE 10 - INCOME TAXES
We reorganized the Company in Bermuda in 1994 and many of its foreign subsidiaries are not directly or indirectly owned by a U.S. parent company. As such, a large portion of the Company's foreign income is not subject to U.S. taxation on a permanent basis under current law. Additionally, the Company's intellectual property is largely owned by foreign subsidiaries of the Company, resulting in proportionally higher earnings in jurisdictions with lower statutory tax rates, which decreases the Company's overall effective tax rate. The taxable income earned in each jurisdiction, whether U.S. or foreign, is determined by the subsidiary's operating results, and transfer pricing and tax regulations in the related jurisdictions. We have indefinitely reinvested $68.49 million of undistributed earnings of our foreign operations outside of our U.S. tax jurisdiction as of February 29, 2016 . No deferred tax liability has been recognized for the remittance of such earnings to the U.S. since it is our intention to utilize these earnings in our foreign operations.
Our components of income before income tax expense are as follows:
COMPONENTS OF INCOME BEFORE TAXES
(in thousands)
Fiscal Years Ended the Last Day of February,
2016
2015
2014
U.S.
$
$
$
Non-U.S.
Total
$
$
$
Our components of income tax expense (benefit) are as follows:
COMPONENTS OF INCOME TAX EXPENSE (BENEFIT)
(in thousands)
Fiscal Years Ended the Last Day of February,
2016
2015
2014
U.S.
Current
$
$
$
Deferred
Non-U.S.
Current
Deferred
Total
$
$
$
Our total income tax expense differs from the amounts computed by applying the U.S. statutory tax rate to income before income taxes. A summary of these differences are as follows:
INCOME TAX RATE RECONCILIATION
Fiscal Years Ended the Last Day of February,
2016
2015
2014
Expected effective income tax rate at the U.S. statutory rate
%
%
%
Impact of U.S. state income taxes
%
%
%
Effect of income from non-U.S. operations subject to varying rates
%
%
%
Effect of zero tax rate in Macau
%
%
%
Effect of statutory tax rate in Barbados
%
%
%
Effect of statutory tax rate in Switzerland
%
%
%
Effect of foreign exchange fluctuations
%
%
%
Effect of asset impairment charges
%
%
%
Other Items
%
%
%
Effective income tax rate
%
%
%
The Company's operation in Macau generates income from the sale of the goods that it has sourced and procured and is responsible for the sourcing and procurement of a large portion of the products that the Company sells. The Company has an indefinite tax holiday in Macau conditioned on the Company meeting certain employment and investment thresholds. We have never experienced any issues in meeting the required thresholds, and are unaware of any regulatory changes or impending circumstances that would restrict our rights to continue to benefit from the tax holiday. Because the Macau subsidiary is not directly or indirectly owned by a U.S. parent company, there is no U.S. tax liability associated with the income generated in Macau.
Each year there are significant transactions or events that are incidental to our core businesses and that by a combination of their nature and jurisdiction, can have a disproportionate impact on our reported effective tax rates. Without these transactions or events, the trend in our effective tax rates would follow a more normalized pattern.
The tax effects of temporary differences that give rise to significant portions of the deferred tax assets and liabilities as of the last day of February 2016 and 2015 are as follows:
COMPONENTS OF DEFERRED TAX ASSETS AND LIABILITIES
(in thousands)
Last Day of February,
2016
2015
Deferred tax assets, gross:
Operating loss carryforwards
$
$
Accounts receivable
Inventories
Accrued expenses and other
Total gross deferred tax assets
Valuation allowance
Deferred tax liabilities:
Depreciation and amortization
Total deferred tax liabilities, net
$
$
In assessing the realizability of deferred tax assets, we consider whether it is more likely than not that some portion or all of the deferred tax assets will not be realized. We consider the scheduled reversal of deferred tax liabilities, expected future taxable income and tax planning strategies in assessing the ultimate realization of deferred tax assets. If recovery is not likely, we must increase our provision for taxes by recording a valuation allowance against the deferred tax assets that we estimate will not be recoverable. In fiscal year 2016 , the $0.76 million net decrease in our valuation allowance was principally due to changes in estimates regarding the value of operating loss carryforwards to be used in the future.
As of February 29, 2016 and February 28, 2015 , we have remaining tax-deductible goodwill of $133.12 million and $119.78 million, respectively, resulting from acquisitions. The amortization of this goodwill is deductible over various periods ranging up to 13 years. The tax deduction for goodwill for fiscal year 2017 is expected to be approximately $20.17 million.
The schedule below shows the composition of our operating loss carryforwards and the approximate future taxable income we will need to generate in order to utilize all carryforwards prior to their expiration:
SUMMARY OF OPERATING LOSS CARRYFORWARDS
(in thousands)
Balances at February 29, 2016
Tax Year
Deferred
Operating
Expiration
Tax
Loss
Date Range
Assets
Carryforward
U.S. state operating loss carryforward
2017 - 2035
$
$
Non-U.S. operating loss carryforwards with definite carryover periods
2017 - 2026
Non-U.S. operating loss carryforwards with indefinite carryover periods
Indefinite
Subtotals
$
Less portion of valuation allowance established for operating loss carryforwards
Total
$
Any future amount of deferred tax asset considered realizable could be reduced in the near term if estimates of future taxable income during any carryforward periods are reduced.
During fiscal years 2016 and 2015 , changes in the total amount of unrecognized tax benefits were as follows:
UNRECOGNIZED TAX BENEFITS
(in thousands)
Fiscal Years Ended
the Last Day of February,
2016
2015
Total unrecognized tax benefits, beginning balance
$
$
Tax positions taken during the current period
-
Changes in tax positions taken during a prior period
Lapse in statute of limitations
Impact of foreign currency re-measurement
Settlements
Total unrecognized tax benefits, ending balance
Less current unrecognized tax benefits
-
Noncurrent unrecognized tax benefits
$
$
Included in the balance of unrecognized tax benefits at the end of fiscal year 2016 were $8.74 million of tax benefits, which, if recognized, would affect our effective tax rate. We do not expect any significant changes to our existing unrecognized tax benefits during the next twelve months resulting from any issues currently pending with tax authorities.
We classify all interest and penalties on uncertain tax positions as income tax expense. As of February 29, 2016 and February 28, 2015 , the liability for tax-related interest and penalties included in unrecognized tax benefits was $2.26 million and $1.72 million, respectively. Additionally, during the fiscal years ended in 2016 , 2015 and 2014, we recognized $0.54 , $0.23 and $0.56 million, respectively.
We file income tax returns in the U.S. federal jurisdiction and in various states and foreign jurisdictions. We do not expect that any proposed adjustments from these tax jurisdictions will have a material impact on our results of operations or financial position.
As of February 29, 2016 , tax years under examination or still subject to examination by material tax jurisdictions are as follows:
Jurisdiction
Tax Years Under Examination
Open Tax Years
Mexico
- None -
2010
-
2015
United Kingdom
- None -
2015
-
2016
United States *
2003, 2007, 2008
2003, 2007, 2008, 2013 - 2016
Switzerland
- None -
2009
-
2016
Hong Kong
2014
2009
-
2016
Hungary
2009
2009, 2011 - 2016
* Kaz, Inc. and its U.S. subsidiaries are under examination for the 2003, 2007 and 2008 tax years. In February 2016, the examination of Helen of Troy Texas Corporation and its subsidiaries for the 2011 and 2012 tax years was comp leted with no impact to tax expense .</t>
  </si>
  <si>
    <t>FAIR VALUE</t>
  </si>
  <si>
    <t>Fair Value</t>
  </si>
  <si>
    <t>NOTE 11 – FAIR VALUE
The following tables present the fair value of our financial assets and liabilities carried at fair value and measured on a recurring basis as of the last day of February 2016 and 2015 :
FAIR VALUES OF FINANCIAL ASSETS AND LIABILITIES
(in thousands)
Fair Values at
February 29, 2016
(Level 2) (1)
Assets:
Money market accounts
$
Foreign currency contracts
Total assets
$
Liabilities:
Fixed rate debt (2)
$
Floating rate debt
Foreign currency contracts
Total liabilities
$
Fair Values at
February 28, 2015
(Level 2) (1)
Assets:
Money market accounts
$
Foreign currency contracts
Total assets
$
Liabilities:
Fixed rate debt (2)
$
Floating rate debt
Foreign currency contracts
Total liabilities
$
(1)
Our financial assets and liabilities are classified as Level 2 assets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balance sheets at the undiscounted value of remaining principal payments due.
The carrying amounts of cash and cash equivalents, receivables and accounts payable approximate fair value because of the short maturity of these items. Money market accounts at February 29, 2016 primarily held short-term U.S. treasury obligations and are included in cash and cash equivalents in the accompanying consolidated balance sheets. Money market accounts temporarily held $210 million drawn shortly before the end of fiscal year 2016 in order to facilitate the closing of the Hydro Flask acquisition in March 2016.
We use derivatives for hedging purposes and our derivatives are primarily foreign currency contracts and a cross-currency debt swap. See Notes (1), (12) and (17) to these consolidated financial statements for more information on our hedging activities.
We classify our fixed and floating rate debt as Level 2 items because the estimation of the fair market value of these financial assets requires the use of a discount rate based upon current market rates of interest for obligations with comparable remaining terms. Such comparable rates are considered significant other observable market inputs. The fair market value of the fixed rate debt was computed using a discounted cash flow analysis and discount rates at February 29, 2016 and February 28, 2015 of 2.39 and 2.05 percent, respectively. All other long-term debt has floating interest rates, and its book value approximates its fair value as of the reporting date.
The Company’s other non-financial assets include goodwill and other intangible assets, which we classify as Level 3 items. These assets are measured at fair value on a non-recurring basis as part of the Company’s impairment assessments and as circumstances require. As discussed in Note (5) to these consolidated financial statements, in fiscal years 2016 and 2015 , we recorded non-cash asset impairment charges totaling $6.00 million ( $5.31 million after tax) and $9.00 million ($8.16 million after tax) , respectively. The charges related to certain trademarks in our Beauty segment, which were written down to their estimated fair value, determined on the basis of future discounted cash flows using the relief from royalty valuation method. The table below presents other non-financial assets measured on a non-recurring basis using significant unobservable inputs (Level 3) for the fiscal years 2016 and 2015 :
OTHER NON-FINANCIAL ASSETS
FAIR VALUE MEASUREMENTS USING SIGNIFICANT UNOBSERVABLE INPUTS (Level 3)
(in thousands)
Fiscal Years Ended
the Last Day of February,
2016
2015
Beginning balances
$
$
Total income (expense):
Included in net income - realized
Acquired during the period
Acquisition adjustments and retirements during the period
Ending balances
$
$</t>
  </si>
  <si>
    <t>FINANCIAL INSTRUMENTS AND RISK MANAGEMENT</t>
  </si>
  <si>
    <t>Financial Instruments and Risk Management</t>
  </si>
  <si>
    <t>NOTE 12 – 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For the fiscal years 2016 , 2015 and 2014 , approximately 14 , 14 and 15 percent, respectively, of our net sales revenue was in foreign currencies. These sales were primarily denominated in British Pounds, Euros, Mexican Pesos, Canadian Dollars, and Venezuelan Bolivars. We make most of our inventory purchases from the Far East and use the U.S. Dollar for such purchases.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exchange gains (losses) from foreign currency fluctuations, including the impact of currency hedges and the cross-currency debt swap, of ($3.14) , ($5.72) and ($0.95) million in SG&amp;A and $(0.10) , $0.40 and ($0.17) million in income tax expense during fiscal years 2016 , 2015 and 2014 , respectively.
As further discussed in Note (2), we also recorded charges of $18.73 million in fiscal year 2016 due to a change in the rate used to re-measure our Venezuelan financial statements as of February 29, 2016 from the official exchange rate of 6.3 Bolivars per U.S. Dollar to the SIMADI rate of approximately 205 Bolivars per U.S. Dollar.
We hedge against certain foreign currency exchange rate-risk by using a series of forward contracts designated as cash flow hedges and mark-to-market derivatives to protect against the foreign currency exchange risk inherent in our forecasted transactions denominated in currencies other than the U.S. Dollar. We do not enter into any forward exchange contracts or similar instruments for trading or other speculative purposes.
Chinese Renminbi Currency Exchange Uncertainties - A significant portion of the products we sell are purchased from third-party manufacturers in China . The Chinese Renminbi has fluctuated against the U.S. Dollar in recent years, devaluing by approximately 6 percent against the U.S. Dollar during fiscal year 2016. If China’s currency continues to fluctuate against the U.S. Dollar in the short-to-intermediate term, we cannot accurately predict the impact of those fluctuations on our results of operations. There can be no assurance that foreign exchange rates will be stable in the future or that fluctuations in Chinese foreign currency markets will not have a material adverse effect on our business, results of operations and financial condition.
Interest Rate Risk – Interest on our outstanding debt as of February 29, 2016 is both floating and fixed. Fixed rates are in place on $40 million of Senior Notes at 3.90% and floating rates are in place on the balance of all other debt outstanding, which totaled $583.91 million as of February 29, 2016 . If short-term interest rates increase, we will incur higher interest rates on any future outstanding balances of floating rate debt.
The following table summarizes the fair values of our various derivative instruments at the end of fiscal years 2016 and 2015 :
FAIR VALUES OF DERIVATIVE INSTRUMENTS
(in thousands)
February 29, 2016
Prepaid
Accrued
Expenses
Expenses
Final
and Other
and Other
Other
Settlement
Notional
Current
Other
Current
Liabilities,
Derivatives designated as hedging instruments
Hedge Type
Date
Amount
Assets
Assets
Liabilities
Non-current
Foreign currency contracts - sell Euro
Cash flow
2/2017
€
$
$
-
$
-
$
-
Foreign currency contracts - sell Canadian Dollars
Cash flow
6/2017
$
-
-
Foreign currency contracts - sell Pounds
Cash flow
2/2017
£
-
-
-
Foreign currency contracts - sell Australian Dollars
Cash flow
8/2016
$
-
-
-
Subtotal
-
Derivatives not designated under hedge accounting
Foreign currency contracts - cross-currency debt swap
(1)
1/2018
$
-
-
-
Total fair value
$
$
$
$
(1)
During fiscal year 2016 we entered into a cross-currency debt swap, which in effect adjusts the currency denomination of $5 million of our 3.90% Senior Notes due January 2018 to the Euro, creating an economic hedge against currency movements. On this contract, we have not elected hedge accounting.
February 28, 2015
Prepaid
Accrued
Expenses
Expenses
Final
and Other
and Other
Other
Settlement
Notional
Current
Other
Current
Liabilities,
Derivatives designated as hedging instruments
Hedge Type
Date
Amount
Assets
Assets
Liabilities
Non-current
Foreign currency contracts - sell Euro
Cash flow
1/2016
€
$
$
-
$
-
$
-
Foreign currency contracts - sell Pounds
Cash flow
2/2016
£
-
-
-
Total fair value
$
$
-
$
$
-
The pre-tax effect of derivative instruments for the fiscal years 2016 and 2015 is as follows:
PRE-TAX EFFECT OF DERIVATIVE INSTRUMENTS
(in thousands)
Fiscal Years Ended the Last Day of February,
Gain / (Loss)
Gain / (Loss) Reclassified
Recognized in OCI
from Accumulated Other
Gain / (Loss) Recognized
(effective portion)
Comprehensive Income (Loss) into Income
As Income
2016
2015
Location
2016
2015
Location
2016
2015
Currency contracts - cash flow hedges
$
$
SG&amp;A
$
$
$
-
$
-
Interest rate swaps - cash flow hedges
-
Interest expense
-
-
-
Cross-currency debt swaps - principal
-
-
-
-
SG&amp;A
-
Cross-currency debt swaps - interest
-
-
-
-
Interest Expense
-
Total
$
$
$
$
$
$
-
We expect net gains of $0.67 million associated with foreign currency contracts currently reported in accumulated other comprehensive income (loss), to be reclassified into income over the next twelve months. The amount ultimately realized, however, will differ as exchange rates change and the underlying contracts settle. See Notes (1), (11) and (17) to these consolidated financial statements for more information on our hedging activities.
Counterparty Credit Risk – Financial instruments, including foreign currency contracts , cross-currency debt swaps and interest rate swaps, expose us to counterparty credit risk for nonperformance. We manage our exposure to counterparty credit risk b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risk losses is remote.
Risks Inherent in Cash and Cash Equivalents – As the levels of our cash and cash equivalents change, they can become more subject to foreign exchange rate risk, interest rate risk, credit risk, and liquidity risk. Cash consists of interest-bearing, non-interest-bearing and short-term investment accounts. We consider money market accounts, which at February 29, 2016 primarily held short-term U.S. treasury obligations, to be cash equivalents.
The following table summarizes our cash and cash equivalents at the end of fiscal years 2016 and 2015 :
CASH AND CASH EQUIVALENTS
(in thousands)
February 29, 2016
February 28, 2015
Carrying
Range of
Carrying
Range of
Amount
Interest Rates
Amount
Interest Rates
Cash, interest and non-interest-bearing accounts - unrestricted
$
0.00 to 0.50%
$
0.00 to 0.65%
Cash, interest and non-interest-bearing accounts - restricted
0.00 %
0.00 to 0.50 %
Money market funds
0.11 to 0.19%
0.18 to 0.31%
Total cash and cash equivalents
$
$
Our money market balance at the end of fiscal year 2016 includes $210 million drawn shortly before the end of the fiscal year, in order to facilitate the closing of the Hydro Flask acquisition in March 2016.
Our cash balances at the end of fiscal years 2016 and 2015 include restricted cash of $0.01 and $0.73 million, respectively, denominated in Venezuelan Bolivars, shown above under the heading “Cash, interest and non-interest-bearing accounts - restricted.” The balances arise from our operations within the Venezuelan market. We intend to use these cash balances in country to continue to fund operations. We do not otherwise rely on these restricted funds as a source of liquidity. As discussed previously, at the end of fiscal year 2016 we re-measured our restricted cash using the SIMADI exchange rate of 205 Bolivars per U.S. Dollar.</t>
  </si>
  <si>
    <t>OTHER COMMITMENTS AND CONTINGENCIES</t>
  </si>
  <si>
    <t>Other Commitments and Contingencies</t>
  </si>
  <si>
    <t>NOTE 13 – OTHER COMMITMENTS AND CONTINGENCIES
Indemnity Agreements – Under agreements with customers, licensors and parties from whom we have acquired assets or entered into business combinations, we indemnify these parties against liability associated with our products. Additionally, we are party to a number of agreements under leases where we indemnify the lessor for liabilities attributable to our actions or conduct. The indemnity agreements to which we are a party do not, in general, increase our liability for claims related to our products or actions and have not materially affected our consolidated financial statements.
Employment Contracts and Related Matters – Until January 2014, we were party to a restated employment agreement with Gerald J. Rubin, our former Chief Executive Officer and President (the “former CEO”). On January 14, 2014, the Company and the former CEO entered into a separation agreement (the “Separation Agreement”). Pursuant to the Separation Agreement, the former CEO ceased serving as the Chief Executive Officer and President and resigned as a director of the Company, effective January 14, 2014, but remained an employee of the Company through February 28, 2014. The former CEO’s employment with the Company was considered a termination without cause under the terms of his employment agreement. As a result of the Separation Agreement, the Company recorded a charge of $16.34 million (after tax) in the fourth quarter of fiscal year 2014, which accrued for liabilities and associated legal and administrative costs as a result of the separation.
On November 12, 2015, the Company settled a lawsuit with its former CEO, which resulted in the payment of severance compensation due under his employment and separation agreements. The severance compensation was previously accrued and disclosed in fiscal year 2014 and was paid through the issuance of common shares of the Company on November 17, 2015. The Company also transferred ownership of a life insurance policy on the lives of its former CEO and his spouse as part of the settlement. As a result of the transfer of the policy and other expenses incurred in connection with the settlement, the Company recorded CEO succession costs of $6.71 million ($4.64 million after tax), or $0.16 per fully diluted share, in fiscal year 2016.
We have entered into employment contracts with certain officers, including an employment agreement with Mr. Julien Mininberg, the Company’s CEO, that was amended and restated on January 7, 2016. The amended and restated agreement, among other things, extended the term of Mr. Mininberg’s employment agreement from March 1, 2016 through February 28, 2019. These agreements provide for minimum salary levels, potential incentive bonuses, and in some cases, performance based awards. These agreements also specify varying levels of salary continuation and/or severance compensation dependent on certain circumstances such as involuntary termination for other than cause or involuntary termination due to a change of control.
In some cases, the expiration dates for these agreements are indefinite, unless terminated by either party. At February 29, 2016, the estimated aggregate commitment for potential future compensation and/or severance pursuant to all continuing employment contracts, was approximately $12.74 million, payable over varying terms up to two years from the date of separation.
International Trade – We purchase most of our appliances and a significant portion of other products that we sell from unaffiliated manufacturers located in the Far East, mainly in China. With most of our products being manufactured in the Far East, we are subject to risks associated with trade barriers, currency exchange fluctuations and social, economic and political unrest. In recent years, increasing labor costs, regional labor dislocations driven by new government policies, local inflation, changes in ocean cargo carrier capacity and costs, the impact of energy prices on transportation, and fluctuations in the Chinese Renminbi against the U.S. Dollar have resulted in variability in our cost of goods sold. In the past, certain Chinese suppliers have closed operations due to economic conditions that pressured their profitability. Any future supplier closings could cause periodic disruptions in delivery of certain items that can affect our sales. Although we have multiple sourcing partners for certain products, occasionally we are unable to source certain items on a timely basis due to changes occurring with our suppliers. We believe supplier contraction continues to be a trend in our industry. We also believe that we could source similar products outside China, if necessary, and we continuously explore expanding sourcing alternatives in other countries. However, the relocation of any production capacity could require substantial time and increased costs.
Customer Incentives – We regularly enter into arrangements with customers whereby we offer various incentives, including incentives in the form of volume rebates. Our estimate of the liability for such incentives is included in the accompanying consolidated balance sheets on the line entitled “Accrued expenses and other current liabilities,” and in Note (8) to these consolidated financial statements included in the lines entitled “Accrued sales returns, discounts and allowances” and “Accrued advertising” and are based on incentives applicable to sales occurring up to the respective balance sheet dates.
Thermometer Patent Litigation – On January 22, 2016, a jury ruled against the Company in a case that involved claims by Exergen Corporation, headquartered in Watertown, MA. The case deals with the alleged patent infringement related to two forehead thermometer models sold by our subsidiary, Kaz USA, Inc., in the United States. Exergen was awarded damages of $14.6 million with respect to a period of approximately seven years of sales. The Company could be liable for payment of royalties on any future sales of the two products. As a result of the jury verdict, the Company recorded a fourth quarter charge, including legal fees and other related expenses of $17.83 million ($17.79 million, after tax). The outcome of the case is not yet final and the Company disagrees with the verdict, which will be subject to certain post-trial motions and a possible appeal. The forehead thermometers involved in this case represent less than 1 percent of consolidated net sales for fiscal year 2016.
Other Matters – We are involved in various legal claims and proceedings in the normal course of operations. We believe the outcome of these matters will not have a material adverse effect on our consolidated financial position, results of operations, or liquidity.
Contractual Obligations and Commercial Commitments – Our contractual obligations and commercial commitments at the end of fiscal year 2016 were:
PAYMENTS DUE BY PERIOD - TWELVE MONTHS ENDED THE LAST DAY OF FEBRUARY:
(in thousands)
2017
2018
2019
2020
2021
After
Total
1 year
2 years
3 years
4 years
5 years
5 years
Fixed rate debt
$
$
$
$
-
$
-
$
-
$
-
Floating rate debt
Long-term incentive plan payouts
-
-
-
Interest on fixed rate debt
-
-
-
-
Interest on floating rate debt (1)
Open purchase orders
-
-
-
-
-
Long-term purchase commitments
-
-
-
Minimum royalty payments
Advertising and promotional
Operating leases
Capital spending commitments
-
-
-
-
-
Total contractual obligations (2)
$
$
$
$
$
$
$
(1)
We estimate our future obligations for interest on our floating rate debt by assuming the weighted average interest rates in effect on each floating rate debt obligation at February 29, 2016 remain constant into the future. This is an estimate, as actual rates will vary over time. In addition, for the Credit Agreement, we assume that the balance outstanding as of February 29, 2016 remains the same for the remaining term of the agreement. The actual balance outstanding under our Credit Agreement may fluctuate significantly in future periods, depending on the availability of cash flow from operations and future investing and financing considerations.
(2)
In addition to the contractual obligations and commercial commitments in the table above, as of February 29, 2016 , we have recorded a provision for uncertain tax positions of $8.74 million. We are unable to reliably estimate the timing of most of the future payments, if any, related to uncertain tax positions; therefore, we have excluded these tax liabilities from the table above.</t>
  </si>
  <si>
    <t>REPURCHASES OF HELEN OF TROY COMMON STOCK</t>
  </si>
  <si>
    <t>Repurchase of Helen of Troy Common Stock</t>
  </si>
  <si>
    <t>NOTE 14 – REPURCHASE OF HELEN OF TROY COMMON STOCK
In February 2014, our Board of Directors approved a resolution to repurchase $550 million of the Company’s outstanding common stock in keeping with its stated intention to return to shareholders excess capital not otherwise deployed for strategic acquisitions or other needs. This resolution superseded the previous resolution in place. As of February 29, 2016, we were authorized to purchase $159.02 million of common stock.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Our current equity compensation plans include provisions that allow for the “net exercise” of stock options by all plan participants. In a net exercise, any required payroll taxes, federal withholding taxes and exercise price of the shares due from option or other share-based award holders can be paid for by having the holder tender back to the Company a number of shares at fair value equal to the amounts due. Net exercises are accounted for by the Company as a purchase and retirement of shares.
The following table summarizes our share repurchase activity for the periods covered below:
SHARE REPURCHASES
Fiscal Years Ended the Last Day of February,
2016
2015
2014
Common stock repurchased on the open market or through tender offer:
Number of shares
(1)
(3)
Aggregate value of shares (in thousands)
$
$
$
Average price per share
$
$
$
Common stock received in connection with share-based compensation:
Number of shares
(2)
(4)
Aggregate value of shares (in thousands)
$
$
$
Average price per share
$
$
$
(1)
Includes two open market purchases at a total cost of $50 million each, in the second and fourth quarters of fiscal year 2016, for 556,591 and 570,205 shares respectively.
(2)
On November 17, 2015, in connection with the settlement of the lawsuit previously discussed in Note (3) to these
consolidated financial statements, the Company issued 276,548 shares of common stock as payment for $15 million in separation compensation due to our former CEO under his employment and separation agreements, which was previously accrued in fiscal year 2014. Our former CEO tendered back to the Company 116,012 shares as payment for $12.00 million in related federal income tax withholding obligations. Under the terms of the employment and separation agreements, the number of shares issued and tendered were valued at $54.24 per share. This was the fair value of the shares on September 4, 2014, the date the compensation payment would have been made, if payment had not been delayed by the associated dispute. The balance of 1,282 shares were repurchased in connection with net exercises by other Company employees during the first quarter of fiscal year 2016.
(3)
Includes a modified “Dutch auction” tender offer completed on March 14, 2014, resulting in the repurchase of 3,693,816 shares of our outstanding common stock at a total cost of $247.83 million, including tender offer transaction-related costs.
(4)
Includes 68,086 shares of common stock having a market value of $67.10 per share, or $4.57 million in the aggregate, which were tendered by our former CEO as payment for related federal tax obligations arising from the vesting and settlement of performance-based restricted stock units and restricted stock awards.</t>
  </si>
  <si>
    <t>SHARE-BASED COMPENSATION PLANS</t>
  </si>
  <si>
    <t>Share-Based Compensation Plans</t>
  </si>
  <si>
    <t>NOTE 15 – SHARE-BASED COMPENSATION PLANS
We have equity awards outstanding under an expired employee stock option and restricted stock plan adopted in 1998 (the “1998 Plan”). We also have equity awards outstanding under three active share-based compensation plans. The plans consist of the Helen of Troy Limited 2008 Stock Incentive Plan, an employee stock option and restricted stock plan (the “2008 Stock Incentive Plan”), the Helen of Troy Limited 2008 Non-Employee Directors Stock Incentive Plan, a non-employee director restricted stock plan (the “2008 Directors’ Plan”), and the Helen of Troy Limited 2008 Employee Stock Purchase Plan (the “2008 Stock Purchase Plan”). These plans are described below. The plans are administered by the Compensation Committee of the Board of Directors, which consists of non-employee directors who are independent under the NASDAQ Stock Market listing standards.
Expired Plan
The 1998 Plan – The plan covered a total of 6,750,000 shares of common stock for issuance to key officers and employees. The 1998 Plan provided for the grant of options to purchase our common stock at a price equal to or greater than the fair market value on the grant date. The 1998 Plan contained provisions for incentive stock options, non-qualified stock options and restricted share grants. Generally, options granted under the 1998 Plan become exercisable over four - or five -year vesting periods and expire on dates ranging from seven to ten years from the date of grant. The 1998 Plan expired by its terms on August 25, 2008. As of February 29, 2016 , there were 2,100 shares of common stock subject to options outstanding under the plan.
Active Plans
The 2008 Stock Incentive Plan – The plan covers a total of 3,750,000 shares of common stock for issuance to key officers, employees and consultants of the Company. Under this plan, the Company offers stock-based compensation that includes stock options, annual restricted share awards, time-vested restricted stock units and performance-based restricted stock units. The plan will expire by its terms on August 19, 2018.
Stock Options
Generally, options granted under the 2008 Stock Incentive Plan will become exercisable over four - or five -year vesting periods and will expire on dates ranging from seven to ten years from the date of grant. These stock options are expensed ratably over their vesting terms. As of February 29, 2016 , there were 646,775 shares of common stock subject to options outstanding under the plan.
Restricted Stock Awards (“RSAs”)
RSAs were awarded in settlement of our former CEO’s annual bonus as a result of the achievement of certain performance targets specified in his employment agreement. RSAs for 62,304 shares of common stock for fiscal year 2014 with a fair value at the date of the award of $67.10 per share, vested during fiscal year 2015. In addition, during fiscal year 2016, we issued an RSA for 2,000 shares of common stock to our current CEO at a fair value of $89.12 per share.
Restricted Stock Units (“RSUs”)
RSUs are awards of time-vested restricted stock units that are independent of stock option grants and are generally subject to forfeiture if employment terminates prior to vesting. During fiscal years 2016 and 2015, the Company granted RSUs that may be settled for up to 29,932 and 28,937 shares of common stock, with average fair values at the grant dates of $76.62 and $58.36 respectively, to the CEO and certain members of the management team. The awards vest 50 percent on the second anniversary of the grant date and 50 percent on the third anniversary of the grant date. The Company expenses the cost of restricted stock units ratably over their vesting periods.
Performance Restricted Stock Units (“PSUs”)
PSUs are performance-based restricted stock unit awards that represent the right to receive unrestricted shares of stock based on the achievement of Company performance goals over the performance period established by the Compensation Committee of the Company’s Board of Directors. In fiscal year 2014, 100,000 PSUs having a fair value at the date of grant of $32.88 were earned in accordance with the terms of our former CEO’s employment agreement. During fiscal years 2016 and 2015, the Company granted PSUs that may be settled for up to 130,608 and 178,101 shares of common stock with average fair values at the grant date of $76.62 and $58.36 , respectively, to the CEO and certain members of the management team. These awards have three year performance periods ending February 28, 2018 and February 28, 2017, respectively. The awards will vest and settle on the date the Compensation Committee certifies that the performance goals have been achieved. Expense for the new plan must be estimated until earned, subject to a probability assessment of achieving the various performance goals and payout levels.
A summary of activity under the 2008 stock incentive plan follows:
SUMMARY OF ACTIVITY UNDER THE 2008 STOCK INCENTIVE PLAN
Shares originally authorized
Less cumulative stock option grants issued, net of forfeitures
Less restricted share awards previously vested and settled
Subtotal
Less maximum RSUs issuable upon vesting (1)
Less estimated maximum PSUs issuable upon vesting (1)
Shares available for issuance
(1)
RSUs and PSUs potentially issuable are estimated assuming the maximum payouts adjusted for known actual forfeitures to date.
The 2008 Directors’ Plan – The plan covers a total of 175,000 shares of common stock for issuance of restricted stock, restricted stock units or other stock-based awards to non-employee members of our Board of Directors. Awards granted under the 2008 Directors' Plan will be subject to vesting schedules and other terms and conditions as determined by the Compensation Committee of the Company’s Board of Directors. The plan will expire by its terms on August 19, 2018. As of February 29, 2016 , 73,540 shares of restricted stock have been granted and 101,460 shares remained available for future issue under the plan. Under the 2008 Directors’ Plan for the fiscal years ended 2016 , 2015 and 2014 , the Company granted 5,649 , 9,267 and 10,512 shares of restricted stock, respectively, to certain members of our Board of Directors having weighted average fair values at the date of grant of $87.04 , $61.72 and $41.26 per share for each year, respectively. The restricted stock awards vested immediately, were valued at the fair value of the Company’s common stock at the date of the grant and accordingly, were expensed at the time of the grants.
The 2008 Stock Purchase Plan – The plan covers a total of 350,000 shares of common stock for issuance to our employees. Under the terms of the plan, employees may authorize the withholding of up to 15 percent of their wages or salaries to purchase our shares of common stock. The purchase price for shares acquired under the 2008 Stock Purchase Plan is equal to the lower of 85 percent of the share’s fair market value on either the first day of each option period or the last day of each period. The plan will expire by its terms on September 1, 2018. Shares of common stock purchased under the 2008 Stock Purchase Plan vest immediately at the time of purchase. Accordingly, the fair value award associated with their discounted purchase price is expensed at the time of purchase. During fiscal years 2016 , 2015 and 2014 , plan participants acquired a total of 28,433 , 31,128 and 41,328 shares of common stock at average prices of $67.77 , $49.49 and $32.66 per share, respectively. As of February 29, 2016 , there were 98,652 shares available for future issue under the plan.
The Company recorded share-based compensation expense in SG&amp;A for each of the fiscal years covered by our consolidated statements of income as follows:
SHARE-BASED PAYMENT EXPENSE
(in thousands, except per share data)
Fiscal Years Ended the Last Day of February,
2016
2015
2014
Stock options
$
$
$
Directors stock compensation
Performance based and other stock awards (1)
CEO separation compensation (2)
-
-
Employee stock purchase plan
Share-based payment expense
Less income tax benefits
Share-based payment expense, net of income tax benefits
$
$
$
Earnings per share impact of share based payment expense:
Basic
$
$
$
Diluted
$
$
$
(1)
Fiscal year 2014 includes RSAs for 62,304 shares of common stock with a fair value at the date of the award of $67.10 per share and PSUs for 100,000 shares of common stock having a fair value at the date of grant of $32.88 . These awards, which were granted in accordance with the terms of our former CEO’s employment agree ment, vested and settled in April 2014.
(2)
$15 million in aggregate fair value of shares of common stock, awarded under the terms of the employment and separation agreements with our former CEO.
The fair value of all share-based payment awards are estimated using a Black-Scholes option pricing model with the following assumptions for fiscal years 2016 , 2015 and 2014 :
ASSUMPTIONS USED FOR FAIR VALUE OF STOCK OPTION GRANTS
Fiscal Years Ended the Last Day of February,
2016
2015
2014
Range of risk free interest rates used
0.9% - 1.5%
1.2% - 1.5%
0.6% - 1.3%
Expected dividend rate
0.0%
0.0%
0.0%
Weighted average volatility rate
39.1%
48.0%
38.8%
Range of expected volatility rates used
35.9% - 39.7%
35.3% - 50.5%
34.0% - 41.7%
Range of expected terms used (in years)
4.1 - 4.4
4.1 - 4.4
4.1 - 4.4
The risk-free interest rate is based on U.S. Treasury securities with maturities equal to the expected life of the share-based payments. The dividend yield is computed as zero because the Company has not historically paid dividends nor does it expect to do so at this time. Expected volatility is based on a weighted average of the market implied volatility and historical volatility over the expected life of the underlying share-based payments. The Company uses its historical experience to estimate the expected life of each stock-option grant and also to estimate the impact of exercise, forfeitures, termination, and holding period behavior for fair value expensing purposes.
A summary of stock option activity under all the Company’s share-based compensation plans follows:
SUMMARY OF STOCK OPTION ACTIVITY
(in thousands, except contractual term and per share data)
Weighted
Weighted
Weighted
Average
Average
Average
Remaining
Exercise
Grant Date
Contractual
Price
Fair Value
Term
Intrinsic
Options
(per share)
(per share)
(in years)
Value
Outstanding at March 1, 2013
$
$
$
Grants
Exercises
Forfeitures / expirations
Outstanding at February 28, 2014
Grants
Exercises
Forfeitures / expirations
Outstanding at February 28, 2015
Grants
Exercises
Forfeitures / expirations
Outstanding at February 29, 2016
$
$
$
Exercisable at February 29, 2016
$
$
$
A summary of non-vested stock option activity and changes under all the Company’s share-based compensation plans follows:
NON-VESTED STOCK OPTION ACTIVITY
(in thousands, except per share data)
Weighted
Average
Non-
Grant Date
Vested
Fair Value
Options
(per share)
Outstanding at March 1, 2013
$
Grants
Vested or forfeited
Outstanding at February 28, 2014
Grants
Vested or forfeited
Outstanding at February 28, 2015
Grants
Vested or forfeited
Outstanding at February 29, 2016
$
A summary of restricted stock award activity under the Company’s 2008 Stock Incentive Plan follows:
SUMMARY OF RESTRICTED STOCK AWARD ACTIVITY
(in thousands, except per share data)
Weighted
Average
Restricted
Grant Date
Stock
Fair Value
Fair Value
Awards
(per share)
Outstanding
Due for issue at March 1, 2013 (1)
$
$
Earned (2)
Vested and issued (1)
Due for Issue at February 28, 2014
Vested and issued (2)
Due for issue at February 28, 2015
-
-
-
Granted (3)
Vested and issued (3)
Due for issue at February 29, 2016
-
$
-
$
-
The schedule above includes the following awards earned based on fiscal years 2013 and 2014 performance and vested in accordance with the terms of our former CEO’s employment agreement:
(1)
Fiscal year 2013 RSAs, which vested on February 28, 2014.
(2)
Fiscal year 2014 RSAs, which vested on April 22, 2014.
In addition, the following award was granted to our current CEO:
(3)
Fiscal year 2016 RSA, which was granted and vested on May 8, 2015.
For further information regarding the former CEO’s employment agreement, see Note (13) to these consolidated financial statements under the subheading “Employment Contracts and Related Matters.”
A summary of restricted stock unit activity and changes under the Company’s 2008 Stock Incentive Plan follows:
SUMMARY OF RESTRICTED STOCK UNIT ACTIVITY
(in thousands, except per share data)
Weighted
Average
Restricted
Grant Date
Stock
Fair Value
Fair Value
Units
(per share)
Outstanding
Outstanding at March 1, 2013
$
$
Vested (1)
Forfeited (2)
Outstanding at February 28, 2014 (3)
Granted (4)
Vested (3)
Outstanding at February 28, 2015
Granted (4)
Vested
-
-
Outstanding at February 29, 2016
$
$
The schedule above includes the following awards and forfeitures recognized in accordance with the terms of our former CEO’s employment agreement:
(1)
Includes fiscal year 2013 PSUs for 100,000 shares of common stock. On April 22, 2013, PSUs for 33,400 shares of common stock vested and settled at a fair value of $35.55 per share. On February 28, 2014, PSUs for 66,600 shares of common stock vested and settled at a fair value of $65.31 per share.
(2)
PSUs for 500,000 shares of common stock were forfeited.
(3)
Includes fiscal year 2014 PSUs for 100,000 shares of common stock, which were vested and settled on April 22, 2014 at a fair value of $67.10 per share.
In addition, the following awards were granted to our current CEO and members of management:
(4)
Includes target level RSUs and PSUs granted in connection with long-term incentive compensation for fiscal years 2015 and 2016.
A summary of our total unrecognized share-based compensation expense as of February 29, 2016 is as follows:
UNRECOGNIZED SHARE-BASED COMPENSATION EXPENSE
(in thousands, except weighted average expense period data)
Weighted
Average
Unrecognized
Period of
Compensation
Recognition
Expense
(in months)
Stock options
$
Restricted stock units (RSUs and PSUs)</t>
  </si>
  <si>
    <t>DEFINED CONTRIBUTION PLANS</t>
  </si>
  <si>
    <t>NOTE 16 – DEFINED CONTRIBUTION PLANS
We sponsor defined contribution savings plans in the U.S. and other countries where we have employees. Total matching contributions made to these savings plans for the fiscal years ended 2016 , 2015 and 2014 were $3.45 , $3.21 and $2.89 million, respectively.</t>
  </si>
  <si>
    <t>ACCUMULATED OTHER COMPREHENSIVE INCOME (LOSS)</t>
  </si>
  <si>
    <t>Accumulated Other Comprehensive Income (Loss)</t>
  </si>
  <si>
    <t>NOTE 17 – ACCUMULATED OTHER COMPREHENSIVE INCOME (LOSS)
The changes in accumulated other comprehensive income (loss) by component and related tax effects for fiscal years 2016 and 2015 were as follows:
CHANGES IN ACCUMULATED OTHER COMPREHENSIVE INCOME (LOSS) BY COMPONENT
( in thousands)
Unrealized Holding Gains
(Losses) on Cash Flow Hedges
Interest Rate
Foreign Currency
Swaps
Contracts (1)
Total
Balance at February 28, 2014
$
$
$
Other comprehensive income before reclassification
Amounts reclassified out of accumulated other comprehensive income
Tax effects
Other comprehensive income (loss)
Balance at February 28, 2015
-
Other comprehensive income before reclassification
-
Amounts reclassified out of accumulated other comprehensive income
-
Tax effects
-
Other comprehensive income (loss)
-
Balance at February 29, 2016
$
-
$
$
(1)
Includes net deferred tax benefits (expense) of $0.00 and $0.03 million at the end of fiscal years 2016 and 2015 , respectively.
See Notes (1), (11) and (12) to these consolidated financial statements for additional information regarding our hedging activities.</t>
  </si>
  <si>
    <t>SELECTED QUARTERLY FINANCIAL DATA (UNAUDITED)</t>
  </si>
  <si>
    <t>NOTE 18 – SELECTED QUARTERLY FINANCIAL DATA (UNAUDITED)
Selected unaudited quarterly financial data is as follows:
SELECTED QUARTERLY FINANCIAL DATA
(in thousands, except per share data)
Fiscal Year 2016:
May
August
November
February
Total
Sales revenue, net
$
$
$
$
$
Gross profit
Asset impairment charges
-
-
Net income
Earnings per share (1)
Basic
Diluted
Fiscal Year 2015:
May
August
November
February
Total
Sales revenue, net
$
$
$
$
$
Gross profit
Asset impairment charges
-
-
-
Net income
Earnings per share (1)
Basic
Diluted
(1)
Earnings per share calculations for each quarter are based on the weighted average number of shares outstanding for each period, and the sum of the quarterly amounts may not necessarily equal the annual earnings per share amounts.</t>
  </si>
  <si>
    <t>FOURTH QUARTER CHARGES / TRANSACTIONS</t>
  </si>
  <si>
    <t>NOTE 19 – FOURTH QUARTER CHARGES / TRANSACTIONS
Fiscal Year 2016 – Our results for the fourth quarter of fiscal year 2016 contained the following transactions of a non-routine nature for which pertinent details are made available in various notes to our consolidated financial statements:
·
Certain re-measurement related charges totaling $18.73 million (before and after tax), recorded as a result of a change in the rate used to re-measure our Venezuelan financial statements at February 29, 2016, as further discussed in Notes (1), (4) and (12);
·
Acquisition-related expenses of $0.70 million included in connection with the acquisition of Hydro Flask, which closed shortly after the end of fiscal year 2016, as further discussed in Note (21);
·
A $3.00 million ( $2.66 million after tax) impairment of an indefinite-lived trademark, as further discussed in Notes (1) and (5); and
·
The recognition of a charge totaling $17.83 million ($17.79 million after tax), associated with thermometer patent litigation still subject to further post-trial motio ns and appeal, as discussed in Note (13).
Fiscal Year 2015 – Our results for the fourth quarter of fiscal year 2015 did not contain any transactions of a non-routine nature.
Fiscal Year 2014 – Our results for the fourth quarter of fiscal year 2014 included a charge of $16.34 million (after tax) in connection with payments, including associated legal and administrative costs, required as a result of our former CEO’s separation from service, as further discussed in Notes (13), (14) and (15) to these consolidated financial statements.</t>
  </si>
  <si>
    <t>SEGMENT AND GROGRAPHIC INFORMATION</t>
  </si>
  <si>
    <t>Segment and Geographic Information</t>
  </si>
  <si>
    <t>NOTE 20 – SEGMENT AND GEOGRAPHIC INFORMATION
The following table contains segment information for the fiscal years covered by our consolidated financial statements:
SEGMENT INFORMATION
(in thousands)
Nutritional
Fiscal Year 2016
Housewares
Health &amp; Home
Supplements
Beauty
Total
Sales revenue, net
$
$
$
$
$
Asset impairment charges
-
-
-
Operating income
Identifiable assets
Capital and intangible asset expenditures
Depreciation and amortization
Nutritional
Fiscal Year 2015
Housewares
Health &amp; Home
Supplements (1)
Beauty
Total
Sales revenue, net
$
$
$
$
$
Asset impairment charges
-
-
-
Operating income
Identifiable assets
Capital and intangible asset expenditures
Depreciation and amortization
Nutritional
Fiscal Year 2014
Housewares
Health &amp; Home
Supplements
Beauty
Total
Sales revenue, net
$
$
-
$
$
Asset impairment charges
-
-
-
Operating income
-
Identifiable assets
-
Capital and intangible asset expenditures
-
Depreciation and amortization
-
(1)
The Nutritional Supplements segment includes eight months of operating results for fiscal year 2015. The segment was acquired on June 30, 2014. Operating income includes acquisition- related expenditures of $3.61 million for fiscal year 2015 . For further information regarding the acquisition, see Note (6) to these consolidated financial statements.
We compute segment operating income based on net sales revenue, less cost of goods sold, SG&amp;A and any asset impairment charges associated with the segment. The SG&amp;A used to compute each segment’s operating income is directly associated with the segment, plus shared service and corporate overhead expenses that are allocable to the segment. In fiscal year 2016, we began making an allocation of shared service and corporate overhead costs to the Nutritional Supplements segment. For the fiscal year ended February 29, 2016, those allocations totaled $4.69 million. We do not allocate nonoperating income and expense, including interest or income taxes, to operating segments.
Our domestic and international net sales revenue and long-lived assets were as follows:
GEOGRAPHIC INFORMATION
(in thousands)
Fiscal Years Ended the Last Day of February,
2016
2015
2014
SALES REVENUE, NET:
United States
$
$
$
International
Total
$
$
$
LONG-LIVED ASSETS:
United States
$
$
$
International:
Barbados
Other international
Subtotal
Total
$
$
$
The table above classifies assets based upon the country where we hold legal title.
Worldwide sales to our largest customer and its affiliates accounted for approximately 16 , 18 and 19 percent of our net sales revenue in fiscal years 2016 , 2015 and 2014 , respectively. Sales to this customer are made within the Beauty and Health &amp; Home segments. Of these sales, approximately 94 , 84 and 92 percent were within the U.S. during fiscal years 2016 , 2015 and 2014 , respectively.
Sales to our second largest customer accounted for approximately 8 , 9 and 11 percent of our net sales revenue in fiscal years ending 2016 , 2015 and 2014 , respectively. Sales to this customer are made across all segments, primarily within the United States and Canada. No other customers accounted for 10 percent or more of net sales revenue during those fiscal years.</t>
  </si>
  <si>
    <t>SUBSEQUENT EVENT</t>
  </si>
  <si>
    <t>Subsequent Event.</t>
  </si>
  <si>
    <t>Subsequent Event</t>
  </si>
  <si>
    <t>NOTE 21 – SUBSEQUENT EVENT
On March 18, 2016, the Company completed its acquisition of all membership units of Steel Technology, LLC, doing business as Hydro Flask. Hydro Flask is a leading designer, distributor and marketer of high performance insulated stainless steel food and beverage containers for active lifestyles. Hydro Flask adds a fast growing brand that has built equity among outdoor and active lifestyle enthusiasts with a product lineup, innovation pipeline and margin profile that complements, and will operate in, our Housewares segment. The acquisition extends the segment’s reach into the outdoor and athletic specialty, natural foods and e-commerce channels. The aggregate purchase price for the transaction was approximately $210 million in cash, subject to customary adjustments. The purchase price was funded from borrowings under our Credit Agreement. Hydro Flask calendar year 2015 revenue was approximately $54 million. Significant assets acquired include inventory, property and equipment, trademarks, customer lists, product technology, and goodwill.</t>
  </si>
  <si>
    <t>Schedule II - Valuation and Qualifying Accounts</t>
  </si>
  <si>
    <t>HELEN OF TROY LIMITED AND SUBSIDIARIES
Schedule II - Valuation and Qualifying Accounts
(in thousands)
Additions
Charged to
Net charge
Beginning
cost and
(credit) to
Ending
Description
Balance
expenses (1)
sales revenue (2)
Deductions (3)
Balance
Year Ended February 29, 2016
Allowances for doubtful accounts
$
$
$
-
$
$
Allowances for back-to-stock returns
-
-
$
Year Ended February 29, 2015
Allowances for doubtful accounts
$
$
$
-
$
$
Allowances for back-to-stock returns
-
-
$
Year Ended February 29, 2014
Allowances for doubtful accounts
$
$
$
-
$
$
Allowances for back-to-stock returns
-
-
$
(1)
Represents periodic charges to the provision for doubtful accounts.
(2)
Represents net charges (credits) during the period to sales returns and allowances. Net charges to the allowance for back-to-stock returns for fiscal year 2015 include $1.40 million of initial back-to-stock reserves recorded through purchase accounting upon the acquisition of Healthy Directions. For more information regarding the acquisition of Healthy Directions, see Note (6) to the accompanying consolidated financial statements.
(3)
Represents write-offs of doubtful accounts, net of recoveries of previously reserved amounts.</t>
  </si>
  <si>
    <t>SUMMARY OF SIGNIFICANT ACCOUNTING POLICIES (Policies)</t>
  </si>
  <si>
    <t>General</t>
  </si>
  <si>
    <t>(a) General
When used in these notes, unless otherwise indicated or the context suggests otherwise, references to “the Company”, “our Company”, “Helen of Troy”, “we”, “us”, or “our” refer to Helen of Troy Limited and its subsidiaries. We refer to the Company’s common shares, par value $0.10 per share, as “common stock.” References to “OXO” refer to the operations of OXO International and certain of its affiliated subsidiaries that comprise our Housewares segment. References to “Kaz” refer to the operations of Kaz, Inc. and its subsidiaries, which comprise a segment within the Company referred to as the Health &amp; Home segment (formerly referred to as “Healthcare / Home Environment”). References to “Healthy Directions” refer to the operations of Healthy Directions, LLC and its subsidiaries, acquired on June 30, 2014, that comprise the Nutritional Supplements segment. Our Beauty segment was formerly referred to as “Personal Care.” We use product and service names in this report for identification purposes only and they may be protected in the United States and other jurisdictions by trademarks, trade names, service marks, and other intellectual property rights of the Company and other parties. The absence of a specific attribution in connection with any such mark does not constitute a waiver of any such right. All trademarks, trade names, service marks, and logos referenced herein belong to their respective owners.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four segments: Housewares, Health &amp; Home, Nutritional Supplements, and Beauty. Our Housewares segment provides a broad range of innovative consumer products for the home. Product offerings include food preparation tools and appliances, gadgets and storage containers, cleaning, organization, and baby and toddler care products. The Health &amp; Home segment focuses on healthcare devices such as thermometers, humidifiers, blood pressure monitors, and heating pads; water filtration systems; and small home appliances such as portable heaters, fans, air purifiers, and insect control devices. Our Nutritional Supplements segment is a leading provider of premium branded vitamins, minerals and supplements, as well as other health products sold directly to consumers. Our Beauty segment products include electric hair care, beauty care and wellness appliances; grooming tools and accessories; and liquid-, solid- and powder-based personal care and grooming products.
Our business is seasonal due to different calendar events, holidays and seasonal weather patterns. Historically, our highest sales volume and operating income occur in our third fiscal quarter ending November 30 th . We purchase our products from unaffiliated manufacturers, most of which are located in China, Mexico and the United States.
Our consolidated financial statements are prepared in U.S. Dollars and in accordance with GAAP, which requires us to make estimates and assumptions that affect the reported amounts of assets, liabilities, revenues, expenses, and the disclosure of contingent assets and liabilities. Actual results could differ from those estimates. We have reclassified, combined or separately disclosed certain amounts in the prior years’ consolidated financial statements and accompanying footnotes to conform to the current year’s presentation. These reclassifications had no effect on previously reported results of operations, working capital or stockholders’ equity.</t>
  </si>
  <si>
    <t>Consolidation</t>
  </si>
  <si>
    <t>(b) Consolidation
Our consolidated financial statements include the accounts of Helen of Troy Limited and its wholly owned subsidiaries. All intercompany accounts and transactions are eliminated in consolidation.</t>
  </si>
  <si>
    <t>(c) 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Our cash balances at the end of fiscal years 2016 and 2015 include restricted cash of $0.01 and $0.73 million, respectively, denominated in Venezuelan Bolivars. The balances arise from our operations within the Venezuelan market. Through the end of fiscal year 2016, we were unable to repatriate cash from Venezuela, however, we intend to use these cash balances in country to continue to fund operations. We do not otherwise rely on these restricted funds as a source of liquidity. As further discussed in Note (2), at the end of fiscal year 2016, we changed the rate used to re-measure our Venezuelan financial statements, which impacted our reported cash balances. Notes (4) and (19) contain additional information regarding recent developments in Venezuela and their impact on amounts reported in our consolidated financial statements.
We consider money market accounts, which at February 29, 2016 primarily held short-term U.S. treasury obligations, to be cash equivalents. Cash equivalents comprised $211.96 and $1.69 million of the amounts reported on our consolidated balance sheets as “Cash and cash equivalents” at February 29, 2016 and February 28, 2015 , respectively. Notes (11) and (12) contain additional information regarding our cash and cash equivalents.</t>
  </si>
  <si>
    <t>Trading securities</t>
  </si>
  <si>
    <t>(d) Trading securities
Trading securities, when held, consist of shares of common stock of publicly traded companies and are stated on our consolidated balance sheets at fair value, as determined by the most recent trading price of each security as of each balance sheet date. We determine the appropriate classification of our investments when those investments are purchased and reevaluate those determinations at each balance sheet date. Trading securities, when held, are included in the “Assets, current” section of our consolidated balance sheets.
All realized and unrealized gains and losses attributable to trading securities, when held, are included in “Nonoperating income (expense), net” in the consolidated statements of income.</t>
  </si>
  <si>
    <t>(e) Receivables
Our receivables are comprised of trade credit granted to customers, primarily in the retail industry, offset by two valuation reserves: an allowance for doubtful receivables and an allowance for back-to-stock returns.
Our allowance for doubtful receivables reflects our best estimate of probable losses, determined principally based on historical experience and specific allowances for known troubled accounts. Our policy is to charge off receivables when we have determined they will no longer be collectible. Charge-offs are applied as a reduction to the allowance for doubtful accounts and any recoveries of previous charge-offs are netted against bad debt expense in the period recovered. At February 29, 2016 and February 28, 2015 , the allowance for doubtful receivables was $1.73 and $1.85 million, respectively.
Our allowance for back-to-stock returns reflects our best estimate of future customer returns, determined principally based on historical experience and specific allowances for known pending returns. At
February 29, 2016 and February 28, 2015 , the allowance for back-to-stock returns was $4.17 and $4.03 million, respectively.
The Company had significant concentrations of credit risk with one major customer at February 29, 2016 representing approximately 15 percent of gross trade receivables. In addition, as of February 29, 2016 and February 28, 2015 , approximately 44 and 42 percent, respectively, of the Company’s gross trade receivables were due from its five top customers.</t>
  </si>
  <si>
    <t>Inventory, net and cost of goods sold</t>
  </si>
  <si>
    <t>(f) Inventory, net and cost of goods sold
Our inventory consists almost entirely of finished goods. We currently record inventory on our balance sheet at average cost, or net realizable value, if it is below our recorded cost.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
General and administrative expenses in inventory include all the expenses of operating the Company's sourcing activities and expenses incurred for production monitoring, product design, engineering, and packaging. We charged $39.22 , $36.37 and $36.23 million of such general and administrative expenses to inventory during fiscal years 2016 , 2015 and 2014 , respectively. We estimate that $13.05 and $12.52 million of general and administrative expenses directly attributable to the procurement of inventory were included in our inventory balances on hand at February 29, 2016 and February 28, 2015 , respectively.
The “Cost of goods sold” line item o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For fiscal years 2016 , 2015 and 2014 , finished goods purchased from vendors in the Far East comprised approximately 68 , 67 and 69 percent, respectively, of finished goods purchased. During fiscal year 2016 , we had one vendor who fulfilled approximately 10 percent of our product requirements. Our top two manufacturers combined fulfilled approximately 17 percent of our product requirements. Over the same period, our top five suppliers fulfilled approximately 31 percent of our product requirements.
As further discussed in Note (2), we recorded non-cash impairment charges totaling $9.08 million before and after tax, to reflect Venezuelan inventory at its estimated net realizable value as of February 29, 2016.</t>
  </si>
  <si>
    <t>Property and equipment</t>
  </si>
  <si>
    <t>(g) Property and equipment
These assets are stated at cost. We capitalize internal labor associated with the cost of development and implementation of internal use software and significant new website development. Depreciation is recorded on a straight-line basis over the estimated useful lives of the assets. Expenditures for repair and maintenance of property and equipment are expensed as incurred. For tax purposes, accelerated depreciation methods are used where allowed by tax laws.
As further discussed in Note (2), we recorded re-measurement related charges totaling $0.08 million before and after tax, to reflect Venezuelan property and equipment at its estimated fair value as of February 29, 2016.</t>
  </si>
  <si>
    <t>License agreements, trademarks, patents and other intangible assets</t>
  </si>
  <si>
    <t>(h) License agreements, trademarks, patents, and other intangible assets
A significant portion of our consolidated sales are made subject to trademark license agreements with various licensors. Our license agreements are reported on our consolidated balance sheets at cost, less accumulated amortization. The cost of our license agreements represents amounts paid to licensors to acquire the license or to alter the terms of the license in a manner that we believe to be in our best interest. Certain licenses have extension terms that may require additional payments to the licensor as part of the terms of renewal. The Company capitalizes costs incurred to renew or extend the term of a license agreement and amortizes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on the line entitled “Selling, general and administrative expense” (“SG&amp;A”). Net sales revenue subject to trademark license agreements requiring royalty payments comprised approximately 41 , 42 and 44 percent of consolidated net sales revenue for fiscal years 2016 , 2015 and 2014 , respectively. During fiscal year 2016 , two licensors accounted for net sales revenue subject to royalty payments of approximately 20 and 12 percent of consolidated net sales, respectively. No other licensors had associated net sales revenue subject to royalty payments that accounted for 10 percent or more of consolidated net sales revenue.
We also sell products under trademarks and brand assets that we own. Trademarks and brand assets that we acquire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most instances, we have determined that such acquired assets have an indefinite useful life. In these cases, no amortization is recorded. Patents acquired through purchase from other entities, if material, are recorded on our consolidated balance sheets based upon the appraised value of the acquired patents and amortized over the remaining life of the patent. Additionally, we incur certain costs, primarily legal fees in connection with the design and development of products to be covered by patents, which are capitalized as incurred and amortized on a straight-line basis over the life of the patent in the jurisdiction filed, typically 14 years.
Other intangible assets include customer lists, distribution rights, patent rights, and non-compete agreements that we acquired from other entities. These are recorded on our consolidated balance sheets based upon the fair value of the acquired asset and amortized on a straight-line basis over the remaining life of the asset as determined either through outside appraisal or by the term of any controlling agreements. See Notes (5) and (6) to these consolidated financial statements for additional information on our intangible assets.</t>
  </si>
  <si>
    <t>Goodwill, intangible and other long-lived assets and impairments</t>
  </si>
  <si>
    <t>(i) Goodwill, intangible and other long-lived assets and impairments
We complete our analysis of the carrying value of our goodwill and other intangible assets during the first quarter of each fiscal year, or more frequently whenever events or changes in circumstances indicate that their carrying value may not be recoverable.
Goodwill is recorded as the difference, if any, between the aggregate consideration paid and the fair value of the net tangible and intangible assets received in the acquisition of a business. We evaluate goodwill at the reporting unit level (operating segment or one level below an operating segment). We measure the amount of any goodwill impairment based upon the estimated fair value of the underlying assets and liabilities of the reporting unit, including any unrecognized intangible assets and estimates of the implied fair value of goodwill. An impairment charge is recognized to the extent the recorded goodwill exceeds the implied fair value of goodwill.
We consider whether circumstances or conditions exist that suggest that the carrying value of our goodwill and other long-lived assets might be impaired. If such circumstances or conditions exist, further steps are required in order to determine whether the carrying value of each of the individual assets exceeds its fair market value. If the analysis indicates that an individual asset’s carrying value does exceed its fair market value, the next step is to record a loss equal to the excess of the individual asset’s carrying value over its fair value. These steps entail significant amounts of judgment and subjectivity. When events and changes in circumstances indicate there may be an impairment, we perform interim testing. Such events and changes in circumstances may include strategic decisions to exit a business or dispose of an asset made in response to changes in economic, political and competitive conditions, the impact of the economic environment on our customer base and on broad market conditions that drive valuation considerations by market participants, our internal expectations with regard to future revenue growth and the assumptions we make when performing our impairment reviews, a significant decrease in the market price of our assets, a significant adverse change in the extent or manner in which our assets are used, a significant adverse change in legal factors or the business climate that could affect our assets, an accumulation of costs significantly in excess of the amount originally expected for the acquisition of an asset, and significant changes in the cash flows associated with an asset. We analyze these assets at the individual asset, reporting unit and Company levels.
As further discussed in Note (5) to these consolidated financial statements, in fiscal years 2016 , 2015 and 2014 , we recorded non-cash impairment charges totaling $6.00 million ($5.31 million after tax), $9.00 million ( $8.16 million after tax) and $12.05 million ( $12.03 million after tax), respectively, in order to reflect the carrying value of certain trademarks in our Beauty segment at estimates of their fair value.</t>
  </si>
  <si>
    <t>Economic useful lives and amortization of intangible assets</t>
  </si>
  <si>
    <t>(j) Economic useful lives and amortization of intangible assets
We amortize intangible assets, such as licenses and trademarks, over their economic useful lives, unless those assets' economic useful lives are indefinite. If an intangible asset's economic useful life is deemed indefinite, that asset is not amortized. When we acquire an intangible asset, we consider factors such as the asset's history, our plans for that asset and the market for products associated with the asset. We consider these same factors when reviewing the economic useful lives of our existing intangible assets as well. We review the economic useful lives of our intangible assets at least annually.
Intangible assets consist primarily of goodwill, license agreements, trademarks, brand assets, customer lists, distribution rights, patents, and patent licenses. Some of our goodwill is held in jurisdictions that allow deductions for tax purposes, however, in some of those jurisdictions we have no tax basis for the associated goodwill recorded for book purposes. Accordingly, the majority of our goodwill is not deductible for tax purposes. We amortize certain intangible assets using the straight-line method over appropriate periods ranging from 4 to 30 years. We recorded intangible asset amortization totaling $27.77 , $25.33 and $21.61 million during fiscal years 2016 , 2015 and 2014 , respectively. See Notes (5) and (6) to these consolidated financial statements for more information about our intangible assets.</t>
  </si>
  <si>
    <t>Fair value classifications</t>
  </si>
  <si>
    <t>(k) Fair value classifications
We classify our various assets and liabilities recorded or reported at fair value under a hierarchy prescribed by GAAP that prioritizes inputs to fair value measurement techniques into three broad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t>
  </si>
  <si>
    <t>Warranties</t>
  </si>
  <si>
    <t>(l) Warranties
Our products are under warranty against defects in material and workmanship for periods ranging from two to five years. We estimate our warranty accrual using our historical experience and believe that this is the most reliable method by which we can estimate our warranty liability. The following table summarizes the activity in the Company's accrual for the past two fiscal years:
ACCRUAL FOR WARRANTY RETURNS
(in thousands)
Fiscal Years Ended
the Last Day of February,
2016
2015
Beginning balance
$
$
Additions to the accrual
Reductions of the accrual - payments and credits issued
Ending balance
$
$</t>
  </si>
  <si>
    <t>Financial instruments</t>
  </si>
  <si>
    <t>(m) Financial instruments
The carrying amounts of cash and cash equivalents, receivables, accounts payable, accrued expenses, and income taxes payable approximate fair value because of the short maturity of these items. See Note (10) to these consolidated financial statements for our assessment of the fair value of our long-term debt. We have previously used interest rate swaps (the “swaps”) to protect our funding costs against rising interest rates. The interest rate swaps allowed us to raise long-term borrowings at floating rates and effectively swap them into fixed rates. Under our previous swaps, we agreed with another party to exchange quarterly the difference between fixed-rate and floating-rate interest amounts calculated by reference to notional amounts that match the amount of our underlying debt. Under these swap agreements, we paid the fixed rates and received the floating rates. The swaps settled quarterly and terminated upon maturity of the related debt in June 2014. We hedge a portion of our foreign exchange rate risk by entering into forward contracts to exchange foreign currencies for U.S. Dollars at specified rates. Our foreign exchange contracts and interest rate swaps are considered highly effective and are accounted for as cash flow hedges. In fiscal year 2016, we entered into a contract we refer to as a “cross-currency debt swap.” The cross-currency debt swap is being used with respect to $5 million of our 3.90% Senior Notes, creating an economic hedge against currency movements. We have elected not to designate this contract as a fair value hedge. Accordingly, the net unrealized mark-to-market gain or loss on this derivative contract is recognized in SG&amp;A as incurred and associated net fixed interest payments are recognized as an adjustment to interest expense. See Notes (11), (12) and (17) to these consolidated financial statements for more information on our hedging activities.</t>
  </si>
  <si>
    <t>Income taxes and uncertain tax positions</t>
  </si>
  <si>
    <t>(n) Income taxes and uncertain tax positions
Deferred income tax assets and liabilities are recognized for the future tax consequences of temporary differences between the book and tax bases of applicable assets and liabilities. Generally, deferred tax assets represent future income tax reductions while deferred tax liabilities represent income taxes that we expect to pay in the future. We measure deferred tax assets and liabilities using enacted tax rates for the years in which we expect temporary differences to be reversed or be settled. Changes in tax rates affect the carrying values of our deferred tax assets and liabilities, and the effects of any tax rate changes are recognized in the periods when they are enacted. The ultimate realization of our deferred tax assets depends upon generating sufficient future taxable income during the periods in which our temporary differences become deductible or before our net operating loss and tax credit carryforwards expire.
We recognize the benefit of a tax position if that position will more likely than not be sustained in an audit, based on the technical merits of the position. If the tax position meets the more likely than not recognition threshold, the tax effect is recognized at the largest amount of the benefit that has greater than a fifty percent likelihood of being realized upon ultimate settlement. Liabilities created for unrecognized tax benefits are disclosed as a separate liability and not combined with deferred tax liabilities or assets. We recognize interest and penalties accrued related to unrecognized tax benefits in the provision for income taxes. Note (10) to these consolidated financial statements contains additional information regarding our income taxes.</t>
  </si>
  <si>
    <t>Revenue recognition</t>
  </si>
  <si>
    <t>(o) Revenue recognition
Sales are recognized when revenue is realized or realizable and has been earned. Sales and shipping terms vary among our customers, and as such, revenue is recognized when risk and title to the product transfer to the customer. Net sales revenue is comprised of gross revenues less estimates of expected returns, trade discounts and customer allowances, which include incentives such as advertising discounts, volume rebates and off-invoice markdowns. Such deductions are recorded and/or amortized during the period the related revenue is recognized. Sales and value added taxes collected from customers and remitted to governmental authorities are excluded from net sales revenue reported in the consolidated financial statements.</t>
  </si>
  <si>
    <t>Consideration granted to customers</t>
  </si>
  <si>
    <t>(p) Consideration granted to customers
We offer our customers certain incentives in the form of cooperative advertising arrangements, volume rebates, product markdown allowances, trade discounts, cash discounts, slotting fees, and similar other arrangements. In instances where the customer provides us with proof of advertising performance, reductions in amounts received from customers under cooperative advertising programs are expensed in our consolidated statements of income in SG&amp;A. Customer cooperative advertising incentives included in SG&amp;A were $19.36 , $17.28 and $16.45 million for the fiscal years 2016 , 2015 and 2014 , respectively.
Reductions in amounts received from customers without proof of advertising performance, markdown allowances, slotting fees, trade discounts, cash discounts, and volume rebates are all recorded as reductions of net sales revenue.</t>
  </si>
  <si>
    <t>Advertising</t>
  </si>
  <si>
    <t>(q) Advertising
Advertising costs, including cooperative advertising discussed in (p) above, are expensed in the period in which they are incurred and included in our consolidated statements of income in SG&amp;A. We incurred total advertising costs, including amounts paid to customers for cooperative media and print advertising, of $57.17 , $53.75 and $46.29 million during fiscal years 2016 , 2015 and 2014 , respectively.</t>
  </si>
  <si>
    <t>Research and development expenses</t>
  </si>
  <si>
    <t>(r) Research and development expenses
Expenditures for research activities relating to product design, development and improvement are charged to expense as incurred and included in our consolidated statements of income in SG&amp;A. We incurred total research and development expenses of $5.11 , $4.10 and $2.87 million during fiscal years 2016, 2015 and 2014 , respectively.</t>
  </si>
  <si>
    <t>Shipping and handling revenues and expenses</t>
  </si>
  <si>
    <t>(s) Shipping and handling revenues and expenses
Shipping and handling expenses are included in our consolidated statements of income in SG&amp;A. These expenses include distribution center costs, third-party logistics costs and outbound transportation costs. Our expenses for shipping and handling were approximately $89 , $88 and $81 million during fiscal years 2016 , 2015 and 2014 , respectively. We bill our customers for charges for shipping and handling on certain sales made directly to consumers and retail customers ordering relatively small dollar amounts of product. Such charges are recorded as a reduction of our shipping and handling expense and are not material in the aggregate.</t>
  </si>
  <si>
    <t>Foreign currency transactions and related derivative financial instruments</t>
  </si>
  <si>
    <t>(t) Foreign currency transactions and related derivative financial instruments
The U.S. Dollar is the functional currency for the Company and all its foreign subsidiaries; therefore, we do not have a translation adjustment recorded through accumulated other comprehensive income (loss). All our non-U.S. subsidiaries' transactions involving other currencies have been re-measured in U.S. Dollars using exchange rates in effect on the date each transaction occurred.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exchange gains (losses) from foreign currency fluctuations, including the impact of currency hedges and a cross-currency debt swap, of ($3.14) , ($5.72) and ($0.95) million in SG&amp;A and $(0.10) , $0.40 and ($0.17) million in income tax expense during fiscal years 2016 , 2015 and 2014 , respectively. As further discussed in Note (2) to these consolidated financial statements, we also recorded a
re-measurement charge of $9.57 million in fiscal year 2016 due to a change in the rate used to re-measure our Venezuelan financial statements as of February 29, 2016 from the official exchange rate of 6.3 Bolivars per U.S. Dollar to the SIMADI rate of approximately 205 Bolivars per U.S. Dollar. In order to manage our exposure to changes in foreign currency exchange rates, we use forward currency contracts to exchange foreign currencies for U.S. Dollars at specified rates. We account for these transactions as cash flow hedges, which requires these derivatives to be recorded on the balance sheet at their fair value and that changes in the fair value of the forward exchange contracts are recorded each period in our consolidated statements of income or other comprehensive income (loss), depending on the type of hedging instrument and the effectiveness of the hedges. We evaluate all hedging transactions each quarter to determine that they remain effective. Any material ineffectiveness is recorded as part of SG&amp;A in our consolidated statements of income. In fiscal year 2016, we entered into a contract we refer to as a “cross-currency debt swap.” We have elected not to designate this contract as a fair value hedge. Accordingly, the net unrealized mark-to-market gain or loss on this contract is recognized in SG&amp;A as incurred, and associated net fixed interest payments are recognized as an adjustment to interest expense. All of our contracts are adjusted to their fair market values at the end of each fiscal quarter. See Notes (11) , (12) and (17) to these consolidated financial statements for a further discussion of our hedging activities. Notes (4), (12) and (19) contain additional information regarding recent developments in Venezuela and their impact on amounts reported in our consolidated financial statements.</t>
  </si>
  <si>
    <t>Share-based compensation plans</t>
  </si>
  <si>
    <t>(u) Share-based compensation plans
We account for share-based employee compensation plans under the fair value recognition and measurement provisions in accordance with applicable accounting standards, which require all share-based payments to employees, including grants of stock options, restricted stock awards (“RSAs”), restricted stock units (“RSUs”), and performance stock units (“PSUs”), to be measured based on the grant date fair value of the awards. The resulting expense is recognized over the periods during which the employee is required to perform service in exchange for the award. The estimated number of PSU’s that will ultimately vest requires judgment, and to the extent actual results or updated estimates differ from our current estimates, such amounts will be recorded as a cumulative adjustment in the period estimates are revised.
Stock options are recognized in the financial statements based on their fair values using an option-pricing model at the date of grant. We use a Black-Scholes option-pricing model to calculate the fair value of options. This model requires various judgmental assumptions including volatility, forfeiture rates and expected option life.
All share-based compensation expense is recorded net of estimated forfeitures in our consolidated statements of income and as such is recorded for only those share-based awards that we expect to vest. We estimate the forfeiture rate based on historical forfeitures of equity awards and adjust the rate to reflect changes in facts and circumstances, if any. We revise our estimated forfeiture rate if actual forfeitures differ from our initial estimates.
See Note (15) to these consolidated financial statements for more information on our share-based compensation plans.</t>
  </si>
  <si>
    <t>Interest income</t>
  </si>
  <si>
    <t>(v) Interest income
Interest income is included in “Nonoperating income, net” in the consolidated statements of income. Interest income totaled $0.11 , $0.06 and $0.07 million in fiscal years 2016 , 2015 and 2014 , respectively. Interest income is normally earned on cash invested in short-term accounts, cash equivalen ts, and temporary and long-term investments.</t>
  </si>
  <si>
    <t>Earnings per share</t>
  </si>
  <si>
    <t>(w)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and PSUs. See Note (15) to these consolidated financial statements for more information regarding RSUs, PSUs and other performance based stock awards. Options for common stock are excluded from the computation of diluted earnings per share if their effect is antidilutive.
For fiscal years 2016 , 2015 and 2014 , the components of basic and diluted shares were as follows:
WEIGHTED AVERAGE DILUTED SECURITIES
(in thousands)
Fiscal Years Ended the Last Day of February,
2016
2015
2014
Weighted average shares outstanding, basic
Incremental shares from share-based payment arrangements
Weighted average shares outstanding, diluted
Dilutive securities, stock options
Dilutive securities, unvested or unsettled stock awards
Antidilutive securities, stock options</t>
  </si>
  <si>
    <t>SUMMARY OF SIGNIFICANT ACCOUNTING POLICIES (Tables)</t>
  </si>
  <si>
    <t>Summary of activity in warranty accrual</t>
  </si>
  <si>
    <t>Fiscal Years Ended
the Last Day of February,
2016
2015
Beginning balance
$
$
Additions to the accrual
Reductions of the accrual - payments and credits issued
Ending balance
$
$</t>
  </si>
  <si>
    <t>Schedule of weighted average diluted securities</t>
  </si>
  <si>
    <t>Fiscal Years Ended the Last Day of February,
2016
2015
2014
Weighted average shares outstanding, basic
Incremental shares from share-based payment arrangements
Weighted average shares outstanding, diluted
Dilutive securities, stock options
Dilutive securities, unvested or unsettled stock awards
Antidilutive securities, stock options</t>
  </si>
  <si>
    <t>SIGNIFICANT ACCOUNTING MATTERS (Tables)</t>
  </si>
  <si>
    <t>Schedule of impact of Venezuela re-measurement related charges</t>
  </si>
  <si>
    <t>Balance at February 29, 2016
Before Adjustment
Adjustments
After Adjustment
Location of Income Statement Impact
Cash and cash equivalents
$
$
$
SG&amp;A
Other net assets, principally working capital other than inventory
SG&amp;A
Inventory
Cost of goods sold
Property and equipment, net
SG&amp;A
Net investment in Venezuelan operations
$
$
$</t>
  </si>
  <si>
    <t>PROPERTY AND EQUIPMENT (Tables)</t>
  </si>
  <si>
    <t>Schedule of property and equipment</t>
  </si>
  <si>
    <t>Estimated
Useful Lives
Last Day of February,
(Years)
2016
2015
Land
-
$
$
Building and improvements
-
40
Computer, furniture and other equipment
-
15
Tools, molds and other production equipment
-
10
Construction in progress
-
Property and equipment, gross
Less accumulated depreciation
Property and equipment, net
$
$</t>
  </si>
  <si>
    <t>GOODWILL AND INTANGIBLE ASSETS (Tables)</t>
  </si>
  <si>
    <t>Summary of carrying amounts and associated accumulated amortization for all intangible assets by operating segment</t>
  </si>
  <si>
    <t>GOODWILL AND INTANGIBLE ASSETS
(in thousands)
Balances at
Balances at
Weighted
February 28, 2015
Year Ended February 29, 2016
February 29, 2016
Average
Gross
Cumulative
Acquisition
Gross
Cumulative
Life
Carrying
Goodwill
and Retirement
Carrying
Goodwill
Accumulated
Net Book
Description / Life
(Years)
Amount
Impairments
Additions
Impairments
Adjustments
Amount
Impairments
Amortization
Value
Housewares:
Goodwill
$
$
-
$
-
$
-
$
-
$
$
-
$
-
$
Trademarks - indefinite
-
-
-
-
-
-
Other intangibles - finite
-
-
-
Subtotal
-
-
-
Health &amp; Home:
Goodwill
-
-
-
-
Trademarks - indefinite
-
-
-
-
-
-
Licenses - finite
-
-
-
-
-
Licenses - indefinite
-
-
-
-
-
-
Other Intangibles - finite
-
-
-
-
Subtotal
-
-
-
Nutritional Supplements:
Goodwill
-
-
-
-
-
Brand assets - indefinite
-
-
-
-
-
Other intangibles - finite
-
-
-
-
Subtotal
-
-
-
Beauty:
Goodwill
-
-
-
-
Trademarks - indefinite
-
-
-
-
-
Trademarks - finite
-
-
-
-
-
Licenses - indefinite
-
-
-
-
-
-
Licenses - finite
-
-
-
-
-
Other intangibles - finite
-
-
-
-
Subtotal
-
Total
$
$
$
$
$
$
$
$
$
GOODWILL AND INTANGIBLE ASSETS
(in thousands)
Balances at
Balances at
Weighted
February 28, 2014
Year Ended February 28, 2015
February 28, 2015
Average
Gross
Cumulative
Acquisition
Gross
Cumulative
Life
Carrying
Goodwill
and Retirement
Carrying
Goodwill
Accumulated
Net Book
Description / Life
(Years)
Amount
Impairments
Additions
Impairments
Adjustments
Amount
Impairments
Amortization
Value
Housewares:
Goodwill
$
$
-
$
-
$
-
$
-
$
$
-
$
-
$
Trademarks - indefinite
-
-
-
-
-
-
Other intangibles - finite
-
-
-
Subtotal
-
-
-
Health &amp; Home:
Goodwill
-
-
-
-
-
-
Trademarks - indefinite
-
-
-
-
-
-
Licenses - finite
-
-
-
-
-
Other Intangibles - finite
-
-
-
Subtotal
-
-
-
Nutritional Supplements:
Goodwill
-
-
-
-
-
Brand assets - indefinite
-
-
-
-
-
-
Other intangibles - finite
-
-
-
-
-
Subtotal
-
-
-
-
Beauty:
Goodwill
-
-
-
-
Trademarks - indefinite
-
-
-
-
-
Trademarks - finite
-
-
-
-
-
Licenses - indefinite
-
-
-
-
-
-
Licenses - finite
-
-
-
-
Other intangibles - finite
-
-
-
-
Subtotal
-
Total
$
$
$
$
$
$
$
$
$</t>
  </si>
  <si>
    <t>Summary of amortization expense attributable to intangible assets (in thousands)</t>
  </si>
  <si>
    <t>Aggregate Amortization Expense
For the fiscal years ended
February 2016
$
February 2015
$
February 2014
$</t>
  </si>
  <si>
    <t>Schedule of estimated amortization expense of intangible assets (in thousands)</t>
  </si>
  <si>
    <t>Estimated Amortization Expense
For the fiscal years ended
February 2017
$
February 2018
$
February 2019
$
February 2020
$
February 2021
$</t>
  </si>
  <si>
    <t>ACQUISITIONS (Tables)</t>
  </si>
  <si>
    <t>Healthy Directions</t>
  </si>
  <si>
    <t>Schedule of acquisition date fair value of net assets</t>
  </si>
  <si>
    <t>Assets:
Receivables
$
Inventory
Prepaid expenses and other current assets
Property and equipment
Goodwill
Brand assets - indefinite
Customer relationships - definite
Subtotal - assets
Liabilities:
Accounts payable
Accrued expenses
Other long-term liabilities
Subtotal - liabilities
Net assets recorded
$</t>
  </si>
  <si>
    <t>ACCRUED EXPENSES AND OTHER CURRENT LIABILITIES (Tables)</t>
  </si>
  <si>
    <t>Schedule of accrued expenses and other current liabilities</t>
  </si>
  <si>
    <t>February 29,
February 28,
2016
2015
Accrued compensation, benefits and payroll taxes
$
$
Accrued sales returns, discounts and allowances
Accrued warranty returns
Accrued advertising
Accrued legal fees
Accrued royalties
Accrued property, sales and other taxes
Accrued product liability
Derivative liabilities, current
Liability for uncertain tax positions
-
Other
Total accrued expenses and other current liabilities
$
$</t>
  </si>
  <si>
    <t>OTHER LIABILITIES, NONCURRENT (Tables)</t>
  </si>
  <si>
    <t>Schedule of other liabilities, noncurrent</t>
  </si>
  <si>
    <t>February 29,
February 28,
2016
2015
Deferred compensation liability
$
$
Liability for uncertain tax positions
Other liabilities
Total other liabilities, noncurrent
$
$</t>
  </si>
  <si>
    <t>LONG-TERM DEBT (Tables)</t>
  </si>
  <si>
    <t>Summary of long-term debt</t>
  </si>
  <si>
    <t>Original
Date
Interest
Last Day of February,
Borrowed
Rates
Matures
2016
2015
$37.61 million unsecured loan with the Mississippi Business Finance Corporation (the "MBFC Loan"), interest is set and payable quarterly at a Base Rate, plus a margin of up to 1.00% , or applicable LIBOR plus a margin of up to 2.00% , as determined by the interest rate elected and the Leverage Ratio. Loan subject to holder's call on or after March 1, 2018. Loan can be prepaid without penalty. (1)
03/13
Floating
03/23
$
$
$100 million unsecured Senior Notes payable at a fixed interest rate of 3.90% . Interest payable semi-annually. Annual principal payments of $20 million began in January 2014. Prepayment of notes are subject to a "make whole" premium.
01/11
%
01/18
Credit Agreement
01/15
Floating
01/20
Total long-term debt
Less current maturities of long-term debt
Long-term debt, excluding current maturities
$
$
(1)
$1.90 million in principal payments were made on March 1, 2015 and 2014 , respectively. The remaining loan balance is payable as follows: $3.80 million on March 1, 2016; $5.70 million on March 1, 2017; $1.90 million on March 1, 2018 through 2022; and $14.81 million on March 1, 2023. Any remaining outstanding principal and interest is due upon maturity on March 1, 2023.</t>
  </si>
  <si>
    <t>Schedule of interest rates on credit agreement</t>
  </si>
  <si>
    <t>INTEREST RATES ON CREDIT AGREEMENT
(in thousands)
Fiscal Years Ended the Last Day of February,
2016
2015
2014
Average borrowings outstanding (1)
$
$
$
Average interest rate during each year (2)
%
%
%
Interest rate range during each year
1.4 - 4.0
%
1.9 - 4.4
%
1.2 - 3.6
%
Weighted average interest rates on borrowings outstanding at year end
%
%
%
(1) Average borrowings outstanding is computed as the average of the current and four prior quarters ending balances of our credit facility.
(2) The average interest rate during each year is computed by dividing the total interest expense associated with our credit facility for a fiscal year by the average borrowings outstanding for the same fiscal year.</t>
  </si>
  <si>
    <t>Summary of components of interest expense</t>
  </si>
  <si>
    <t>INTEREST EXPENSE
(in thousands)
Fiscal Years Ended the Last Day of February,
2016
2015
2014
Interest and commitment fees
$
$
$
Deferred finance costs
Interest rate swap settlements, net
-
Cross-currency debt swap
-
-
Total interest expense
$
$
$</t>
  </si>
  <si>
    <t>INCOME TAXES (Tables)</t>
  </si>
  <si>
    <t>Schedule of components of income before taxes</t>
  </si>
  <si>
    <t>COMPONENTS OF INCOME BEFORE TAXES
(in thousands)
Fiscal Years Ended the Last Day of February,
2016
2015
2014
U.S.
$
$
$
Non-U.S.
Total
$
$
$</t>
  </si>
  <si>
    <t>Schedule of components of income tax expense (benefit)</t>
  </si>
  <si>
    <t>COMPONENTS OF INCOME TAX EXPENSE (BENEFIT)
(in thousands)
Fiscal Years Ended the Last Day of February,
2016
2015
2014
U.S.
Current
$
$
$
Deferred
Non-U.S.
Current
Deferred
Total
$
$
$</t>
  </si>
  <si>
    <t>Schedule of effective income tax rate reconciliation</t>
  </si>
  <si>
    <t>Fiscal Years Ended the Last Day of February,
2016
2015
2014
Expected effective income tax rate at the U.S. statutory rate
%
%
%
Impact of U.S. state income taxes
%
%
%
Effect of income from non-U.S. operations subject to varying rates
%
%
%
Effect of zero tax rate in Macau
%
%
%
Effect of statutory tax rate in Barbados
%
%
%
Effect of statutory tax rate in Switzerland
%
%
%
Effect of foreign exchange fluctuations
%
%
%
Effect of asset impairment charges
%
%
%
Other Items
%
%
%
Effective income tax rate
%
%
%</t>
  </si>
  <si>
    <t>Schedule of components of deferred tax assets and liabilities</t>
  </si>
  <si>
    <t>COMPONENTS OF DEFERRED TAX ASSETS AND LIABILITIES
(in thousands)
Last Day of February,
2016
2015
Deferred tax assets, gross:
Operating loss carryforwards
$
$
Accounts receivable
Inventories
Accrued expenses and other
Total gross deferred tax assets
Valuation allowance
Deferred tax liabilities:
Depreciation and amortization
Total deferred tax liabilities, net
$
$</t>
  </si>
  <si>
    <t>Schedule of operating loss carryforwards</t>
  </si>
  <si>
    <t>SUMMARY OF OPERATING LOSS CARRYFORWARDS
(in thousands)
Balances at February 29, 2016
Tax Year
Deferred
Operating
Expiration
Tax
Loss
Date Range
Assets
Carryforward
U.S. state operating loss carryforward
2017 - 2035
$
$
Non-U.S. operating loss carryforwards with definite carryover periods
2017 - 2026
Non-U.S. operating loss carryforwards with indefinite carryover periods
Indefinite
Subtotals
$
Less portion of valuation allowance established for operating loss carryforwards
Total
$</t>
  </si>
  <si>
    <t>Schedule of unrecognized tax benefits</t>
  </si>
  <si>
    <t>UNRECOGNIZED TAX BENEFITS
(in thousands)
Fiscal Years Ended
the Last Day of February,
2016
2015
Total unrecognized tax benefits, beginning balance
$
$
Tax positions taken during the current period
-
Changes in tax positions taken during a prior period
Lapse in statute of limitations
Impact of foreign currency re-measurement
Settlements
Total unrecognized tax benefits, ending balance
Less current unrecognized tax benefits
-
Noncurrent unrecognized tax benefits
$
$</t>
  </si>
  <si>
    <t>Schedule of material tax years under examination or still subject to examination by major tax jurisdictions</t>
  </si>
  <si>
    <t>As of February 29, 2016 , tax years under examination or still subject to examination by material tax jurisdictions are as follows:
Jurisdiction
Tax Years Under Examination
Open Tax Years
Mexico
- None -
2010
-
2015
United Kingdom
- None -
2015
-
2016
United States *
2003, 2007, 2008
2003, 2007, 2008, 2013 - 2016
Switzerland
- None -
2009
-
2016
Hong Kong
2014
2009
-
2016
Hungary
2009
2009, 2011 - 2016
* Kaz, Inc. and its U.S. subsidiaries are under examination for the 2003, 2007 and 2008 tax years. In February 2016, the examination of Helen of Troy Texas Corporation and its subsidiaries for the 2011 and 2012 tax years was comp leted with no impact to tax expense .</t>
  </si>
  <si>
    <t>FAIR VALUE (Tables)</t>
  </si>
  <si>
    <t>Schedule of fair value hierarchy of financial assets and liabilities carried at fair value and measured on a recurring basis</t>
  </si>
  <si>
    <t>FAIR VALUES OF FINANCIAL ASSETS AND LIABILITIES
(in thousands)
Fair Values at
February 29, 2016
(Level 2) (1)
Assets:
Money market accounts
$
Foreign currency contracts
Total assets
$
Liabilities:
Fixed rate debt (2)
$
Floating rate debt
Foreign currency contracts
Total liabilities
$
Fair Values at
February 28, 2015
(Level 2) (1)
Assets:
Money market accounts
$
Foreign currency contracts
Total assets
$
Liabilities:
Fixed rate debt (2)
$
Floating rate debt
Foreign currency contracts
Total liabilities
$
(1)
Our financial assets and liabilities are classified as Level 2 assets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balance sheets at the undiscounted value of remaining principal payments due.</t>
  </si>
  <si>
    <t>Schedule of reconciliation of other non-financial assets measured on a non-recurring basis using significant unobservable inputs (Level 3)</t>
  </si>
  <si>
    <t>OTHER NON-FINANCIAL ASSETS
FAIR VALUE MEASUREMENTS USING SIGNIFICANT UNOBSERVABLE INPUTS (Level 3)
(in thousands)
Fiscal Years Ended
the Last Day of February,
2016
2015
Beginning balances
$
$
Total income (expense):
Included in net income - realized
Acquired during the period
Acquisition adjustments and retirements during the period
Ending balances
$
$</t>
  </si>
  <si>
    <t>FINANCIAL INSTRUMENTS AND RISK MANAGEMENT (Tables)</t>
  </si>
  <si>
    <t>Schedule of fair values of derivative instruments</t>
  </si>
  <si>
    <t>FAIR VALUES OF DERIVATIVE INSTRUMENTS
(in thousands)
February 29, 2016
Prepaid
Accrued
Expenses
Expenses
Final
and Other
and Other
Other
Settlement
Notional
Current
Other
Current
Liabilities,
Derivatives designated as hedging instruments
Hedge Type
Date
Amount
Assets
Assets
Liabilities
Non-current
Foreign currency contracts - sell Euro
Cash flow
2/2017
€
$
$
-
$
-
$
-
Foreign currency contracts - sell Canadian Dollars
Cash flow
6/2017
$
-
-
Foreign currency contracts - sell Pounds
Cash flow
2/2017
£
-
-
-
Foreign currency contracts - sell Australian Dollars
Cash flow
8/2016
$
-
-
-
Subtotal
-
Derivatives not designated under hedge accounting
Foreign currency contracts - cross-currency debt swap
(1)
1/2018
$
-
-
-
Total fair value
$
$
$
$
(1)
During fiscal year 2016 we entered into a cross-currency debt swap, which in effect adjusts the currency denomination of $5 million of our 3.90% Senior Notes due January 2018 to the Euro, creating an economic hedge against currency movements. On this contract, we have not elected hedge accounting.
February 28, 2015
Prepaid
Accrued
Expenses
Expenses
Final
and Other
and Other
Other
Settlement
Notional
Current
Other
Current
Liabilities,
Derivatives designated as hedging instruments
Hedge Type
Date
Amount
Assets
Assets
Liabilities
Non-current
Foreign currency contracts - sell Euro
Cash flow
1/2016
€
$
$
-
$
-
$
-
Foreign currency contracts - sell Pounds
Cash flow
2/2016
£
-
-
-
Total fair value
$
$
-
$
$
-</t>
  </si>
  <si>
    <t>Schedule of cash and cash equivalents</t>
  </si>
  <si>
    <t>February 29, 2016
February 28, 2015
Carrying
Range of
Carrying
Range of
Amount
Interest Rates
Amount
Interest Rates
Cash, interest and non-interest-bearing accounts - unrestricted
$
0.00 to 0.50%
$
0.00 to 0.65%
Cash, interest and non-interest-bearing accounts - restricted
0.00 %
0.00 to 0.50 %
Money market funds
0.11 to 0.19%
0.18 to 0.31%
Total cash and cash equivalents
$
$</t>
  </si>
  <si>
    <t>OTHER COMMITMENTS AND CONTINGENCIES (Tables)</t>
  </si>
  <si>
    <t>Summary of contractual obligations and commercial commitments</t>
  </si>
  <si>
    <t>PAYMENTS DUE BY PERIOD - TWELVE MONTHS ENDED THE LAST DAY OF FEBRUARY:
(in thousands)
2017
2018
2019
2020
2021
After
Total
1 year
2 years
3 years
4 years
5 years
5 years
Fixed rate debt
$
$
$
$
-
$
-
$
-
$
-
Floating rate debt
Long-term incentive plan payouts
-
-
-
Interest on fixed rate debt
-
-
-
-
Interest on floating rate debt (1)
Open purchase orders
-
-
-
-
-
Long-term purchase commitments
-
-
-
Minimum royalty payments
Advertising and promotional
Operating leases
Capital spending commitments
-
-
-
-
-
Total contractual obligations (2)
$
$
$
$
$
$
$
(1)
We estimate our future obligations for interest on our floating rate debt by assuming the weighted average interest rates in effect on each floating rate debt obligation at February 29, 2016 remain constant into the future. This is an estimate, as actual rates will vary over time. In addition, for the Credit Agreement, we assume that the balance outstanding as of February 29, 2016 remains the same for the remaining term of the agreement. The actual balance outstanding under our Credit Agreement may fluctuate significantly in future periods, depending on the availability of cash flow from operations and future investing and financing considerations.
(2)
In addition to the contractual obligations and commercial commitments in the table above, as of February 29, 2016 , we have recorded a provision for uncertain tax positions of $8.74 million. We are unable to reliably estimate the timing of most of the future payments, if any, related to uncertain tax positions; therefore, we have excluded these tax liabilities from the table above.</t>
  </si>
  <si>
    <t>REPURCHASE OF HELEN OF TROY COMMON STOCK (Tables)</t>
  </si>
  <si>
    <t>Summary of share repurchase activity</t>
  </si>
  <si>
    <t>SHARE REPURCHASES
Fiscal Years Ended the Last Day of February,
2016
2015
2014
Common stock repurchased on the open market or through tender offer:
Number of shares
(1)
(3)
Aggregate value of shares (in thousands)
$
$
$
Average price per share
$
$
$
Common stock received in connection with share-based compensation:
Number of shares
(2)
(4)
Aggregate value of shares (in thousands)
$
$
$
Average price per share
$
$
$
(1)
Includes two open market purchases at a total cost of $50 million each, in the second and fourth quarters of fiscal year 2016, for 556,591 and 570,205 shares respectively.
(2)
On November 17, 2015, in connection with the settlement of the lawsuit previously discussed in Note (3) to these
consolidated financial statements, the Company issued 276,548 shares of common stock as payment for $15 million in separation compensation due to our former CEO under his employment and separation agreements, which was previously accrued in fiscal year 2014. Our former CEO tendered back to the Company 116,012 shares as payment for $12.00 million in related federal income tax withholding obligations. Under the terms of the employment and separation agreements, the number of shares issued and tendered were valued at $54.24 per share. This was the fair value of the shares on September 4, 2014, the date the compensation payment would have been made, if payment had not been delayed by the associated dispute. The balance of 1,282 shares were repurchased in connection with net exercises by other Company employees during the first quarter of fiscal year 2016.
(3)
Includes a modified “Dutch auction” tender offer completed on March 14, 2014, resulting in the repurchase of 3,693,816 shares of our outstanding common stock at a total cost of $247.83 million, including tender offer transaction-related costs.
(4)
Includes 68,086 shares of common stock having a market value of $67.10 per share, or $4.57 million in the aggregate, which were tendered by our former CEO as payment for related federal tax obligations arising from the vesting and settlement of performance-based restricted stock units and restricted stock awards.</t>
  </si>
  <si>
    <t>SHARE-BASED COMPENSATION PLANS (Tables)</t>
  </si>
  <si>
    <t>Schedule of shares authorized for issuance under the stock incentive plan</t>
  </si>
  <si>
    <t>Shares originally authorized
Less cumulative stock option grants issued, net of forfeitures
Less restricted share awards previously vested and settled
Subtotal
Less maximum RSUs issuable upon vesting (1)
Less estimated maximum PSUs issuable upon vesting (1)
Shares available for issuance
(1)
RSUs and PSUs potentially issuable are estimated assuming the maximum payouts adjusted for known actual forfeitures to date.</t>
  </si>
  <si>
    <t>Schedule of share-based compensation expense in SG&amp;A</t>
  </si>
  <si>
    <t>SHARE-BASED PAYMENT EXPENSE
(in thousands, except per share data)
Fiscal Years Ended the Last Day of February,
2016
2015
2014
Stock options
$
$
$
Directors stock compensation
Performance based and other stock awards (1)
CEO separation compensation (2)
-
-
Employee stock purchase plan
Share-based payment expense
Less income tax benefits
Share-based payment expense, net of income tax benefits
$
$
$
Earnings per share impact of share based payment expense:
Basic
$
$
$
Diluted
$
$
$
(1)
Fiscal year 2014 includes RSAs for 62,304 shares of common stock with a fair value at the date of the award of $67.10 per share and PSUs for 100,000 shares of common stock having a fair value at the date of grant of $32.88 . These awards, which were granted in accordance with the terms of our former CEO’s employment agree ment, vested and settled in April 2014.
(2)
$15 million in aggregate fair value of shares of common stock, awarded under the terms of the employment and separation agreements with our former CEO.</t>
  </si>
  <si>
    <t>Schedule of assumptions used for fair value of stock option grants</t>
  </si>
  <si>
    <t>Fiscal Years Ended the Last Day of February,
2016
2015
2014
Range of risk free interest rates used
0.9% - 1.5%
1.2% - 1.5%
0.6% - 1.3%
Expected dividend rate
0.0%
0.0%
0.0%
Weighted average volatility rate
39.1%
48.0%
38.8%
Range of expected volatility rates used
35.9% - 39.7%
35.3% - 50.5%
34.0% - 41.7%
Range of expected terms used (in years)
4.1 - 4.4
4.1 - 4.4
4.1 - 4.4</t>
  </si>
  <si>
    <t>Summary of option activity</t>
  </si>
  <si>
    <t>SUMMARY OF STOCK OPTION ACTIVITY
(in thousands, except contractual term and per share data)
Weighted
Weighted
Weighted
Average
Average
Average
Remaining
Exercise
Grant Date
Contractual
Price
Fair Value
Term
Intrinsic
Options
(per share)
(per share)
(in years)
Value
Outstanding at March 1, 2013
$
$
$
Grants
Exercises
Forfeitures / expirations
Outstanding at February 28, 2014
Grants
Exercises
Forfeitures / expirations
Outstanding at February 28, 2015
Grants
Exercises
Forfeitures / expirations
Outstanding at February 29, 2016
$
$
$
Exercisable at February 29, 2016
$
$
$</t>
  </si>
  <si>
    <t>Schedule of non-vested option activity</t>
  </si>
  <si>
    <t>NON-VESTED STOCK OPTION ACTIVITY
(in thousands, except per share data)
Weighted
Average
Non-
Grant Date
Vested
Fair Value
Options
(per share)
Outstanding at March 1, 2013
$
Grants
Vested or forfeited
Outstanding at February 28, 2014
Grants
Vested or forfeited
Outstanding at February 28, 2015
Grants
Vested or forfeited
Outstanding at February 29, 2016
$</t>
  </si>
  <si>
    <t>Schedule of unrecognized share-based compensation expense</t>
  </si>
  <si>
    <t>UNRECOGNIZED SHARE-BASED COMPENSATION EXPENSE
(in thousands, except weighted average expense period data)
Weighted
Average
Unrecognized
Period of
Compensation
Recognition
Expense
(in months)
Stock options
$
Restricted stock units (RSUs and PSUs)</t>
  </si>
  <si>
    <t>Restricted stock (RSA)</t>
  </si>
  <si>
    <t>Summary of award activity</t>
  </si>
  <si>
    <t>SUMMARY OF RESTRICTED STOCK AWARD ACTIVITY
(in thousands, except per share data)
Weighted
Average
Restricted
Grant Date
Stock
Fair Value
Fair Value
Awards
(per share)
Outstanding
Due for issue at March 1, 2013 (1)
$
$
Earned (2)
Vested and issued (1)
Due for Issue at February 28, 2014
Vested and issued (2)
Due for issue at February 28, 2015
-
-
-
Granted (3)
Vested and issued (3)
Due for issue at February 29, 2016
-
$
-
$
-
The schedule above includes the following awards earned based on fiscal years 2013 and 2014 performance and vested in accordance with the terms of our former CEO’s employment agreement:
(1)
Fiscal year 2013 RSAs, which vested on February 28, 2014.
(2)
Fiscal year 2014 RSAs, which vested on April 22, 2014.
In addition, the following award was granted to our current CEO:
(3)
Fiscal year 2016 RSA, which was granted and vested on May 8, 2015.</t>
  </si>
  <si>
    <t>Restricted Stock Units (RSU)</t>
  </si>
  <si>
    <t>SUMMARY OF RESTRICTED STOCK UNIT ACTIVITY
(in thousands, except per share data)
Weighted
Average
Restricted
Grant Date
Stock
Fair Value
Fair Value
Units
(per share)
Outstanding
Outstanding at March 1, 2013
$
$
Vested (1)
Forfeited (2)
Outstanding at February 28, 2014 (3)
Granted (4)
Vested (3)
Outstanding at February 28, 2015
Granted (4)
Vested
-
-
Outstanding at February 29, 2016
$
$
The schedule above includes the following awards and forfeitures recognized in accordance with the terms of our former CEO’s employment agreement:
(1)
Includes fiscal year 2013 PSUs for 100,000 shares of common stock. On April 22, 2013, PSUs for 33,400 shares of common stock vested and settled at a fair value of $35.55 per share. On February 28, 2014, PSUs for 66,600 shares of common stock vested and settled at a fair value of $65.31 per share.
(2)
PSUs for 500,000 shares of common stock were forfeited.
(3)
Includes fiscal year 2014 PSUs for 100,000 shares of common stock, which were vested and settled on April 22, 2014 at a fair value of $67.10 per share.
In addition, the following awards were granted to our current CEO and members of management:
(4)
Includes target level RSUs and PSUs granted in connection with long-term incentive compensation for fiscal years 2015 and 2016.</t>
  </si>
  <si>
    <t>ACCUMULATED OTHER COMPREHENSIVE INCOME (LOSS) (Tables)</t>
  </si>
  <si>
    <t>Schedule of changes in accumulated other comprehensive income (loss) by component</t>
  </si>
  <si>
    <t>CHANGES IN ACCUMULATED OTHER COMPREHENSIVE INCOME (LOSS) BY COMPONENT
( in thousands)
Unrealized Holding Gains
(Losses) on Cash Flow Hedges
Interest Rate
Foreign Currency
Swaps
Contracts (1)
Total
Balance at February 28, 2014
$
$
$
Other comprehensive income before reclassification
Amounts reclassified out of accumulated other comprehensive income
Tax effects
Other comprehensive income (loss)
Balance at February 28, 2015
-
Other comprehensive income before reclassification
-
Amounts reclassified out of accumulated other comprehensive income
-
Tax effects
-
Other comprehensive income (loss)
-
Balance at February 29, 2016
$
-
$
$
(1)
Includes net deferred tax benefits (expense) of $0.00 and $0.03 million at the end of fiscal years 2016 and 2015 , respectively.</t>
  </si>
  <si>
    <t>SELECTED QUARTERLY FINANCIAL DATA (UNAUDITED) (Tables)</t>
  </si>
  <si>
    <t>Schedule of selected unaudited quarterly financial data (in thousands, except per share data)</t>
  </si>
  <si>
    <t>SELECTED QUARTERLY FINANCIAL DATA
(in thousands, except per share data)
Fiscal Year 2016:
May
August
November
February
Total
Sales revenue, net
$
$
$
$
$
Gross profit
Asset impairment charges
-
-
Net income
Earnings per share (1)
Basic
Diluted
Fiscal Year 2015:
May
August
November
February
Total
Sales revenue, net
$
$
$
$
$
Gross profit
Asset impairment charges
-
-
-
Net income
Earnings per share (1)
Basic
Diluted
Earnings per share calculations for each quarter are based on the weighted average number of shares outstanding for each period, and the sum of the quarterly amounts may not necessarily equal the annual earnings per share amounts.</t>
  </si>
  <si>
    <t>SEGMENT AND GEOGRAPHIC INFORMATION (Tables)</t>
  </si>
  <si>
    <t>Schedule of segment information</t>
  </si>
  <si>
    <t>SEGMENT INFORMATION
(in thousands)
Nutritional
Fiscal Year 2016
Housewares
Health &amp; Home
Supplements
Beauty
Total
Sales revenue, net
$
$
$
$
$
Asset impairment charges
-
-
-
Operating income
Identifiable assets
Capital and intangible asset expenditures
Depreciation and amortization
Nutritional
Fiscal Year 2015
Housewares
Health &amp; Home
Supplements (1)
Beauty
Total
Sales revenue, net
$
$
$
$
$
Asset impairment charges
-
-
-
Operating income
Identifiable assets
Capital and intangible asset expenditures
Depreciation and amortization
Nutritional
Fiscal Year 2014
Housewares
Health &amp; Home
Supplements
Beauty
Total
Sales revenue, net
$
$
-
$
$
Asset impairment charges
-
-
-
Operating income
-
Identifiable assets
-
Capital and intangible asset expenditures
-
Depreciation and amortization
-
(1)
The Nutritional Supplements segment includes eight months of operating results for fiscal year 2015. The segment was acquired on June 30, 2014. Operating income includes acquisition- related expenditures of $3.61 million for fiscal year 2015 . For further information regarding the acquisition, see Note (6) to these consolidated financial statements.</t>
  </si>
  <si>
    <t>Schedule of domestic and international net sales revenue and long-lived assets (in thousands)</t>
  </si>
  <si>
    <t>GEOGRAPHIC INFORMATION
(in thousands)
Fiscal Years Ended the Last Day of February,
2016
2015
2014
SALES REVENUE, NET:
United States
$
$
$
International
Total
$
$
$
LONG-LIVED ASSETS:
United States
$
$
$
International:
Barbados
Other international
Subtotal
Total
$
$
$</t>
  </si>
  <si>
    <t>SUMMARY OF SIGNIFICANT ACCOUNTING POLICIES - General and cash (Details)</t>
  </si>
  <si>
    <t>Feb. 29, 2016USD ($)item$ / shares</t>
  </si>
  <si>
    <t>Feb. 28, 2015USD ($)$ / shares</t>
  </si>
  <si>
    <t>Basis of Presentation and Conventions Used in this Report</t>
  </si>
  <si>
    <t>Common shares, par value (in dollars per share) | $ / shares</t>
  </si>
  <si>
    <t>Number of segments | item</t>
  </si>
  <si>
    <t>Restricted cash denominated in foreign currency</t>
  </si>
  <si>
    <t>Cash equivalents</t>
  </si>
  <si>
    <t>SUMMARY OF SIGNIFICANT ACCOUNTING POLICIES - Receivables (Details) $ in Thousands</t>
  </si>
  <si>
    <t>Feb. 29, 2016USD ($)item</t>
  </si>
  <si>
    <t>Feb. 28, 2015USD ($)</t>
  </si>
  <si>
    <t>Feb. 28, 2014USD ($)</t>
  </si>
  <si>
    <t>Feb. 28, 2013USD ($)</t>
  </si>
  <si>
    <t>Number of receivables valuation reserves | item</t>
  </si>
  <si>
    <t>Gross trade receivable | Customer concentration risk | Two major customers</t>
  </si>
  <si>
    <t>Concentration Risk, Percentage</t>
  </si>
  <si>
    <t>15.00%</t>
  </si>
  <si>
    <t>Gross trade receivable | Customer concentration risk | Five top customers</t>
  </si>
  <si>
    <t>44.00%</t>
  </si>
  <si>
    <t>42.00%</t>
  </si>
  <si>
    <t>Allowances for doubtful accounts</t>
  </si>
  <si>
    <t>Valuation reserve</t>
  </si>
  <si>
    <t>Allowances for back-to-stock returns</t>
  </si>
  <si>
    <t>SUMMARY OF SIGNIFICANT ACCOUNTING POLICIES - Inventory and Licenses (Details) $ in Thousands</t>
  </si>
  <si>
    <t>May. 31, 2015USD ($)</t>
  </si>
  <si>
    <t>May. 31, 2014USD ($)</t>
  </si>
  <si>
    <t>Summary of significant accounting policies</t>
  </si>
  <si>
    <t>General and administrative expenses charged to inventory</t>
  </si>
  <si>
    <t>General and administrative expenses directly attributable to the procurement of inventory included in inventory balances</t>
  </si>
  <si>
    <t>Number of licensors exceeding 10 percent of net sales revenue | item</t>
  </si>
  <si>
    <t>Non-cash impairment charges</t>
  </si>
  <si>
    <t>Supplier concentration risk</t>
  </si>
  <si>
    <t>Number of third-party manufacturers | item</t>
  </si>
  <si>
    <t>Number of suppliers exceeding 10 percent of product requirements | item</t>
  </si>
  <si>
    <t>Cost of goods sold manufactured by vendors | Supplier concentration risk | Vendors in Far East</t>
  </si>
  <si>
    <t>68.00%</t>
  </si>
  <si>
    <t>67.00%</t>
  </si>
  <si>
    <t>69.00%</t>
  </si>
  <si>
    <t>Cost of goods sold manufactured by vendors | Supplier concentration risk | Top two manufacturers</t>
  </si>
  <si>
    <t>17.00%</t>
  </si>
  <si>
    <t>Cost of goods sold manufactured by vendors | Supplier concentration risk | Top five suppliers</t>
  </si>
  <si>
    <t>31.00%</t>
  </si>
  <si>
    <t>Net sales revenue | Net sales revenue subject to trademark license agreements</t>
  </si>
  <si>
    <t>41.00%</t>
  </si>
  <si>
    <t>Net sales revenue | Net sales revenue subject to trademark license agreements | Top Licensor</t>
  </si>
  <si>
    <t>20.00%</t>
  </si>
  <si>
    <t>Net sales revenue | Net sales revenue subject to trademark license agreements | Second Top Licensor</t>
  </si>
  <si>
    <t>12.00%</t>
  </si>
  <si>
    <t>Venezuela</t>
  </si>
  <si>
    <t>Venezuela | Inventory</t>
  </si>
  <si>
    <t>Venezuela | Property and equipment</t>
  </si>
  <si>
    <t>Venezuela | Net sales revenue</t>
  </si>
  <si>
    <t>1.40%</t>
  </si>
  <si>
    <t>0.70%</t>
  </si>
  <si>
    <t>0.60%</t>
  </si>
  <si>
    <t>SUMMARY OF SIGNIFICANT ACCOUNTING POLICIES - Intangibles (Details) - USD ($) $ in Thousands</t>
  </si>
  <si>
    <t>Impairment of intangible assets (excluding goodwill)</t>
  </si>
  <si>
    <t>Non cash impairment charges after tax</t>
  </si>
  <si>
    <t>Intangible asset amortization</t>
  </si>
  <si>
    <t>Goodwill deductible for tax purposes</t>
  </si>
  <si>
    <t>Minimum</t>
  </si>
  <si>
    <t>Amortization period</t>
  </si>
  <si>
    <t>4 years</t>
  </si>
  <si>
    <t>Maximum</t>
  </si>
  <si>
    <t>30 years</t>
  </si>
  <si>
    <t>Patent</t>
  </si>
  <si>
    <t>14 years</t>
  </si>
  <si>
    <t>SUMMARY OF SIGNIFICANT ACCOUNTING POLICIES - Warrants (Details) $ in Thousands</t>
  </si>
  <si>
    <t>Feb. 29, 2016USD ($)VEF / $</t>
  </si>
  <si>
    <t>Feb. 28, 2013VEF / $</t>
  </si>
  <si>
    <t>Accrual for warranty returns</t>
  </si>
  <si>
    <t>Beginning balance</t>
  </si>
  <si>
    <t>Additions to the accrual</t>
  </si>
  <si>
    <t>Reductions of the accrual - payments and credits issued</t>
  </si>
  <si>
    <t>Ending balance</t>
  </si>
  <si>
    <t>SG&amp;A</t>
  </si>
  <si>
    <t>Customer incentives in SG&amp;A</t>
  </si>
  <si>
    <t>Advertising costs in SG&amp;A</t>
  </si>
  <si>
    <t>Shipping and handling expenses in SG&amp;A</t>
  </si>
  <si>
    <t>Net foreign exchange gains (losses), including the impact of currency hedges, in SG&amp;A</t>
  </si>
  <si>
    <t>Net foreign exchange gains (losses), including the impact of currency hedges, in income tax expense</t>
  </si>
  <si>
    <t>Value of foreign currency before devaluation (in Bolivars per dollar) | VEF / $</t>
  </si>
  <si>
    <t>Product Warranty Period</t>
  </si>
  <si>
    <t>2 years</t>
  </si>
  <si>
    <t>5 years</t>
  </si>
  <si>
    <t>3.90% unsecured Senior Notes payable</t>
  </si>
  <si>
    <t>Foreign Currency Derivatives</t>
  </si>
  <si>
    <t>Interest rate (as a percent)</t>
  </si>
  <si>
    <t>3.90%</t>
  </si>
  <si>
    <t>3.90% unsecured Senior Notes payable | Cross currency debt swaps</t>
  </si>
  <si>
    <t>Notional Amount</t>
  </si>
  <si>
    <t>Charge from re-measurement of monetary assets and liabilities due to an exchange rate change</t>
  </si>
  <si>
    <t>DICOM</t>
  </si>
  <si>
    <t>Value of foreign currency after devaluation (in Bolivars per dollar) | VEF / $</t>
  </si>
  <si>
    <t>SIMADI</t>
  </si>
  <si>
    <t>Venezuelan Bolivar</t>
  </si>
  <si>
    <t>Venezuelan Bolivar | DICOM</t>
  </si>
  <si>
    <t>Venezuelan Bolivar | SIMADI</t>
  </si>
  <si>
    <t>SUMMARY OF SIGNIFICANT ACCOUNTING POLICIES - Weighted Average Shares (Details) - shares shares in Thousands</t>
  </si>
  <si>
    <t>Weighted average diluted securities</t>
  </si>
  <si>
    <t>Weighted average shares outstanding, basic</t>
  </si>
  <si>
    <t>Incremental shares from share-based payment arrangements</t>
  </si>
  <si>
    <t>Weighted average shares outstanding, diluted</t>
  </si>
  <si>
    <t>Employee and Directors stock options</t>
  </si>
  <si>
    <t>Dilutive securities</t>
  </si>
  <si>
    <t>Antidilutive securities (in shares)</t>
  </si>
  <si>
    <t>Stock Option Officers Employees and Consultants</t>
  </si>
  <si>
    <t>Dilutive securities (in shares)</t>
  </si>
  <si>
    <t>SIGNIFICANT ACCOUNTING MATTERS (Details) $ / shares in Units, $ in Thousands</t>
  </si>
  <si>
    <t>Feb. 28, 2013USD ($)VEF / $</t>
  </si>
  <si>
    <t>Feb. 29, 2016USD ($)$ / sharesVEF / $</t>
  </si>
  <si>
    <t>Nov. 30, 2015USD ($)$ / shares</t>
  </si>
  <si>
    <t>Aug. 31, 2015USD ($)$ / shares</t>
  </si>
  <si>
    <t>May. 31, 2015USD ($)$ / shares</t>
  </si>
  <si>
    <t>Nov. 30, 2014USD ($)$ / shares</t>
  </si>
  <si>
    <t>Aug. 31, 2014USD ($)$ / shares</t>
  </si>
  <si>
    <t>May. 31, 2014USD ($)$ / shares</t>
  </si>
  <si>
    <t>Feb. 28, 2014USD ($)$ / shares</t>
  </si>
  <si>
    <t>Mar. 31, 2016VEF / $</t>
  </si>
  <si>
    <t>Change in Accounting Estimate</t>
  </si>
  <si>
    <t>Property and equipment, net</t>
  </si>
  <si>
    <t>Diluted earnings per share (in dollars per share) | $ / shares</t>
  </si>
  <si>
    <t>Revision to product liability estimates</t>
  </si>
  <si>
    <t>Foreign currency exchange rate ( in foreign currency per dollar) | VEF / $</t>
  </si>
  <si>
    <t>Net investment in Venezuelan operations</t>
  </si>
  <si>
    <t>Venezuela | Before Adjustment</t>
  </si>
  <si>
    <t>Venezuela | Adjustments</t>
  </si>
  <si>
    <t>Concentration risk percentage</t>
  </si>
  <si>
    <t>Venezuela | Net sales revenue | DICOM</t>
  </si>
  <si>
    <t>0.10%</t>
  </si>
  <si>
    <t>SG&amp;A | Venezuela</t>
  </si>
  <si>
    <t>Other net assets, principally working capital other than inventory</t>
  </si>
  <si>
    <t>SG&amp;A | Venezuela | Before Adjustment</t>
  </si>
  <si>
    <t>SG&amp;A | Venezuela | Adjustments</t>
  </si>
  <si>
    <t>PROPERTY AND EQUIPMENT - Summary of PP&amp;E (Details) $ in Thousands, ft² in Millions</t>
  </si>
  <si>
    <t>Feb. 29, 2016USD ($)aft²</t>
  </si>
  <si>
    <t>Property and equipment, gross</t>
  </si>
  <si>
    <t>Less accumulated depreciation</t>
  </si>
  <si>
    <t>Depreciation expense</t>
  </si>
  <si>
    <t>Capital expenditures for property and equipment</t>
  </si>
  <si>
    <t>Rent expense related to operating leases</t>
  </si>
  <si>
    <t>Southhaven, Mississippi facility</t>
  </si>
  <si>
    <t>Olive Branch, Mississippi distribution facility</t>
  </si>
  <si>
    <t>Land</t>
  </si>
  <si>
    <t>Land | Olive Branch, Mississippi distribution facility</t>
  </si>
  <si>
    <t>Area (in square feet or acres) | a</t>
  </si>
  <si>
    <t>Building and improvements</t>
  </si>
  <si>
    <t>Building and improvements | Minimum</t>
  </si>
  <si>
    <t>Estimated useful life</t>
  </si>
  <si>
    <t>3 years</t>
  </si>
  <si>
    <t>Building and improvements | Maximum</t>
  </si>
  <si>
    <t>40 years</t>
  </si>
  <si>
    <t>Building and improvements | Olive Branch, Mississippi distribution facility</t>
  </si>
  <si>
    <t>Area (in square feet or acres) | ft²</t>
  </si>
  <si>
    <t>Computer, furniture and other equipment</t>
  </si>
  <si>
    <t>Computer, furniture and other equipment | Minimum</t>
  </si>
  <si>
    <t>Computer, furniture and other equipment | Maximum</t>
  </si>
  <si>
    <t>15 years</t>
  </si>
  <si>
    <t>Tools, dies, molds and other production equipment</t>
  </si>
  <si>
    <t>Tools, dies, molds and other production equipment | Minimum</t>
  </si>
  <si>
    <t>1 year</t>
  </si>
  <si>
    <t>Tools, dies, molds and other production equipment | Maximum</t>
  </si>
  <si>
    <t>10 years</t>
  </si>
  <si>
    <t>Construction in progress</t>
  </si>
  <si>
    <t>GOODWILL AND INTANGIBLE ASSETS - Goodwill impairment (Details) - USD ($) $ in Thousands</t>
  </si>
  <si>
    <t>3 Months Ended</t>
  </si>
  <si>
    <t>Changes in Goodwill</t>
  </si>
  <si>
    <t>Cumulative Goodwill Impairments, balance at the beginning of the period</t>
  </si>
  <si>
    <t>Cumulative Goodwill Impairments, balance at the end of the period</t>
  </si>
  <si>
    <t>Goodwill Net Book Value</t>
  </si>
  <si>
    <t>Changes in intangible assets - finite-lived</t>
  </si>
  <si>
    <t>Intangible assets - finite-lived, Accumulated Amortization</t>
  </si>
  <si>
    <t>Goodwill and intangible assets</t>
  </si>
  <si>
    <t>Gross Carrying Amount, balance at the beginning of the period</t>
  </si>
  <si>
    <t>Additions</t>
  </si>
  <si>
    <t>Impairments</t>
  </si>
  <si>
    <t>Acquisition and Retirement Adjustments</t>
  </si>
  <si>
    <t>Gross Carrying Amount, balance at the end of the period</t>
  </si>
  <si>
    <t>Net Book Value</t>
  </si>
  <si>
    <t>Aggregate Amortization Expense</t>
  </si>
  <si>
    <t>Estimated Amortization Expense</t>
  </si>
  <si>
    <t>Non-cash impairment charges after tax</t>
  </si>
  <si>
    <t>Housewares</t>
  </si>
  <si>
    <t>Goodwill Gross Carrying Amount, balance at the beginning of the period</t>
  </si>
  <si>
    <t>Goodwill Gross Carrying Amount, balance at the end of the period</t>
  </si>
  <si>
    <t>Housewares | Other intangible assets</t>
  </si>
  <si>
    <t>Weighted Average Life</t>
  </si>
  <si>
    <t>1 year 8 months 12 days</t>
  </si>
  <si>
    <t>Intangible assets - finite-lived, Gross Carrying Amount, balance at the beginning of the period</t>
  </si>
  <si>
    <t>Intangible assets - finite-lived, Additions</t>
  </si>
  <si>
    <t>Intangible assets - finite-lived, Acquisition and Retirement Adjustments</t>
  </si>
  <si>
    <t>Intangible assets - finite-lived, Gross Carrying Amount, balance at the end of the period</t>
  </si>
  <si>
    <t>Intangible assets - finite-lived, Net Book Value</t>
  </si>
  <si>
    <t>Housewares | Trademarks</t>
  </si>
  <si>
    <t>Changes in intangible assets - indefinite-lived</t>
  </si>
  <si>
    <t>Intangible assets - indefinite-lived, Gross Carrying Amount, balance at the beginning of the period</t>
  </si>
  <si>
    <t>Intangible assets - indefinite-lived, Gross Carrying Amount, balance at the end of the period</t>
  </si>
  <si>
    <t>Health &amp; Home</t>
  </si>
  <si>
    <t>Goodwill Acquisition and Retirement Adjustments</t>
  </si>
  <si>
    <t>Goodwill Additions</t>
  </si>
  <si>
    <t>Health &amp; Home | Licenses</t>
  </si>
  <si>
    <t>Health &amp; Home | Other intangible assets</t>
  </si>
  <si>
    <t>6 years</t>
  </si>
  <si>
    <t>6 years 8 months 12 days</t>
  </si>
  <si>
    <t>Intangible assets - indefinite-lived, Additions</t>
  </si>
  <si>
    <t>Health &amp; Home | Trademarks</t>
  </si>
  <si>
    <t>Nutritional Supplements</t>
  </si>
  <si>
    <t>Nutritional Supplements | Other intangible assets</t>
  </si>
  <si>
    <t>5 years 3 months 18 days</t>
  </si>
  <si>
    <t>6 years 3 months 18 days</t>
  </si>
  <si>
    <t>Nutritional Supplements | Brand assets</t>
  </si>
  <si>
    <t>Beauty</t>
  </si>
  <si>
    <t>Beauty | Trademarks</t>
  </si>
  <si>
    <t>Non-cash indefinite-lived intangible assets impairment charges</t>
  </si>
  <si>
    <t>Non-cash indefinite-lived intangible assets impairment charges, net of tax</t>
  </si>
  <si>
    <t>12 years 7 months 6 days</t>
  </si>
  <si>
    <t>13 years 7 months 6 days</t>
  </si>
  <si>
    <t>Intangible assets - indefinite-lived, Impairments</t>
  </si>
  <si>
    <t>Beauty | Licenses</t>
  </si>
  <si>
    <t>6 years 9 months 18 days</t>
  </si>
  <si>
    <t>7 years 9 months 18 days</t>
  </si>
  <si>
    <t>Beauty | Other intangible assets</t>
  </si>
  <si>
    <t>2 years 2 months 12 days</t>
  </si>
  <si>
    <t>3 years 2 months 12 days</t>
  </si>
  <si>
    <t>GOODWILL AND INTANGIBLE ASSETS - Agreement (Details) - Selected developing countries $ in Thousands</t>
  </si>
  <si>
    <t>Feb. 28, 2015USD ($)country</t>
  </si>
  <si>
    <t>Trademark licensing agreement to market branded portable air purifiers | Honeywell International Inc.</t>
  </si>
  <si>
    <t>Trademark licensing agreement</t>
  </si>
  <si>
    <t>Number of countries in which rights to market Honeywell branded portable air purifiers were relinquished | country</t>
  </si>
  <si>
    <t>Payment received in exchange for the amendment after tax</t>
  </si>
  <si>
    <t>Trademark licensing agreement to market branded portable air purifiers | Honeywell International Inc. | SG&amp;A</t>
  </si>
  <si>
    <t>Payment received in exchange for the amendment</t>
  </si>
  <si>
    <t>Health &amp; Home | Segment net sales | Customer concentration risk</t>
  </si>
  <si>
    <t>Percentage of net sales</t>
  </si>
  <si>
    <t>0.30%</t>
  </si>
  <si>
    <t>0.20%</t>
  </si>
  <si>
    <t>GOODWILL AND INTANGIBLE ASSETS - Obligations (Details) $ in Thousands</t>
  </si>
  <si>
    <t>Feb. 29, 2016USD ($)</t>
  </si>
  <si>
    <t>Other commitments and contingencies</t>
  </si>
  <si>
    <t>Obligations payable in fiscal 2017</t>
  </si>
  <si>
    <t>Minimum royalty payments</t>
  </si>
  <si>
    <t>Licenses | Minimum royalty payments</t>
  </si>
  <si>
    <t>Licenses | Advertising</t>
  </si>
  <si>
    <t>ACQUISITIONS (Details) $ in Thousands</t>
  </si>
  <si>
    <t>Mar. 31, 2015USD ($)Transaction</t>
  </si>
  <si>
    <t>Jun. 30, 2014USD ($)</t>
  </si>
  <si>
    <t>Assets</t>
  </si>
  <si>
    <t>Fair value key assumptions</t>
  </si>
  <si>
    <t>Goodwill expected to be deductible for income tax purposes</t>
  </si>
  <si>
    <t>Acquisition-related expenses incurred</t>
  </si>
  <si>
    <t>Vicks VapoSteam and VapoPad</t>
  </si>
  <si>
    <t>Number of Transactions in Acquisition | Transaction</t>
  </si>
  <si>
    <t>Purchase price</t>
  </si>
  <si>
    <t>Vicks VapoSteam and VapoPad | Customer relationships</t>
  </si>
  <si>
    <t>Expected weighted average lives of acquired finite-lived intangible assets</t>
  </si>
  <si>
    <t>19 years 6 months</t>
  </si>
  <si>
    <t>Vicks VapoSteam and VapoPad | Customer relationships | Significant Unobservable Inputs (Level 3)</t>
  </si>
  <si>
    <t>Finite-lived intangible assets</t>
  </si>
  <si>
    <t>Vicks VapoSteam and VapoPad | Product formulations</t>
  </si>
  <si>
    <t>20 years</t>
  </si>
  <si>
    <t>Vicks VapoSteam and VapoPad | Product formulations | Significant Unobservable Inputs (Level 3)</t>
  </si>
  <si>
    <t>Vicks VapoSteam and VapoPad | Trademarks | Significant Unobservable Inputs (Level 3)</t>
  </si>
  <si>
    <t>Indefinite-lived intangible assets</t>
  </si>
  <si>
    <t>Acquisition-related expenses incurred after tax</t>
  </si>
  <si>
    <t>Subtotal - assets</t>
  </si>
  <si>
    <t>Liabilities</t>
  </si>
  <si>
    <t>Accrued expenses</t>
  </si>
  <si>
    <t>Other long-term liabilities</t>
  </si>
  <si>
    <t>Subtotal - liabilities</t>
  </si>
  <si>
    <t>Net assets recorded</t>
  </si>
  <si>
    <t>Healthy Directions | Significant Unobservable Inputs (Level 3) | Income and market approaches | Intangible assets</t>
  </si>
  <si>
    <t>Discount rate (as a percent)</t>
  </si>
  <si>
    <t>14.60%</t>
  </si>
  <si>
    <t>Healthy Directions | Customer relationships</t>
  </si>
  <si>
    <t>7 years</t>
  </si>
  <si>
    <t>Healthy Directions | Customer Lists | Significant Unobservable Inputs (Level 3) | Income and market approaches | Intangible assets</t>
  </si>
  <si>
    <t>Customer attrition rates (as a percent)</t>
  </si>
  <si>
    <t>14.00%</t>
  </si>
  <si>
    <t>Healthy Directions | Brand assets</t>
  </si>
  <si>
    <t>Healthy Directions | Brand assets | Significant Unobservable Inputs (Level 3) | Income and market approaches | Intangible assets</t>
  </si>
  <si>
    <t>Royalty rates (as a percent)</t>
  </si>
  <si>
    <t>5.00%</t>
  </si>
  <si>
    <t>ACCRUED EXPENSES AND OTHER CURRENT LIABILITIES - Summary of acrued expenses (Details) - USD ($) $ in Thousands</t>
  </si>
  <si>
    <t>Accrued compensation, benefits and payroll taxes</t>
  </si>
  <si>
    <t>Accrued sales returns, discounts and allowances</t>
  </si>
  <si>
    <t>Accrued warranty returns</t>
  </si>
  <si>
    <t>Accrued advertising</t>
  </si>
  <si>
    <t>Accrued legal fees</t>
  </si>
  <si>
    <t>Accrued royalties</t>
  </si>
  <si>
    <t>Accrued property, sales and other taxes</t>
  </si>
  <si>
    <t>Accrued product liability</t>
  </si>
  <si>
    <t>Derivative liabilities, current</t>
  </si>
  <si>
    <t>Liability for uncertain tax positions</t>
  </si>
  <si>
    <t>Other</t>
  </si>
  <si>
    <t>Total accrued expenses and other current liabilities</t>
  </si>
  <si>
    <t>OTHER LIABILITIES, NONCURRENT - Summary of other liabilities non current (Details) - USD ($) $ in Thousands</t>
  </si>
  <si>
    <t>Deferred compensation liability</t>
  </si>
  <si>
    <t>Other liabilities</t>
  </si>
  <si>
    <t>Total other liabilities, noncurrent</t>
  </si>
  <si>
    <t>LONG-TERM DEBT - Schedule (Details) - USD ($)</t>
  </si>
  <si>
    <t>Mar. 01, 2015</t>
  </si>
  <si>
    <t>Mar. 01, 2014</t>
  </si>
  <si>
    <t>Long-term debt</t>
  </si>
  <si>
    <t>Total long-term debt</t>
  </si>
  <si>
    <t>Less current maturities of long-term debt</t>
  </si>
  <si>
    <t>Principal payment made</t>
  </si>
  <si>
    <t>Unsecured state industrial development loan</t>
  </si>
  <si>
    <t>Face amount</t>
  </si>
  <si>
    <t>Outstanding principal payable on March 1, 2016</t>
  </si>
  <si>
    <t>Outstanding principal payable on March 1, 2017</t>
  </si>
  <si>
    <t>Outstanding principal payable on March 1, 2018</t>
  </si>
  <si>
    <t>Outstanding principal payable on March 1, 2019</t>
  </si>
  <si>
    <t>Outstanding principal payable on March 1, 2020</t>
  </si>
  <si>
    <t>Outstanding principal payable on March 1, 2021</t>
  </si>
  <si>
    <t>Outstanding principal payable on March 1, 2022</t>
  </si>
  <si>
    <t>Outstanding principal payable on March 1, 2023</t>
  </si>
  <si>
    <t>Unsecured state industrial development loan | Maximum | Base Rate</t>
  </si>
  <si>
    <t>Margin (as a percent)</t>
  </si>
  <si>
    <t>1.00%</t>
  </si>
  <si>
    <t>Unsecured state industrial development loan | Maximum | LIBOR</t>
  </si>
  <si>
    <t>2.00%</t>
  </si>
  <si>
    <t>Fixed interest rate (as a percentage)</t>
  </si>
  <si>
    <t>Principal payment</t>
  </si>
  <si>
    <t>Credit Agreement</t>
  </si>
  <si>
    <t>Maximum revolving commitment</t>
  </si>
  <si>
    <t>Debt acquisition costs</t>
  </si>
  <si>
    <t>Amount outstanding</t>
  </si>
  <si>
    <t>Amount available for borrowings</t>
  </si>
  <si>
    <t>LONG-TERM DEBT - Interest rates (Details) - Credit Agreement $ in Thousands</t>
  </si>
  <si>
    <t>Revolving Line of Credit</t>
  </si>
  <si>
    <t>Average borrowings outstanding | $</t>
  </si>
  <si>
    <t>Average interest rates during each year (as a percent)</t>
  </si>
  <si>
    <t>1.60%</t>
  </si>
  <si>
    <t>2.50%</t>
  </si>
  <si>
    <t>1.30%</t>
  </si>
  <si>
    <t>Weighted average interest rates on borrowings outstanding at year end (as a percent)</t>
  </si>
  <si>
    <t>2.80%</t>
  </si>
  <si>
    <t>1.90%</t>
  </si>
  <si>
    <t>0.00%</t>
  </si>
  <si>
    <t>Number of prior quarters used in calculation of average borrowings outstanding | item</t>
  </si>
  <si>
    <t>Interest rate range during each year (as a percent)</t>
  </si>
  <si>
    <t>1.20%</t>
  </si>
  <si>
    <t>4.00%</t>
  </si>
  <si>
    <t>4.40%</t>
  </si>
  <si>
    <t>3.60%</t>
  </si>
  <si>
    <t>LONG-TERM DEBT - FV, Limit, Interest Expense (Details) - USD ($) $ in Thousands</t>
  </si>
  <si>
    <t>Limit on additional debt borrowings</t>
  </si>
  <si>
    <t>INTEREST EXPENSE</t>
  </si>
  <si>
    <t>Interest and commitment fees</t>
  </si>
  <si>
    <t>Deferred finance costs</t>
  </si>
  <si>
    <t>Interest rate swap settlements, net</t>
  </si>
  <si>
    <t>Cross-currency debt swap</t>
  </si>
  <si>
    <t>Total interest expense</t>
  </si>
  <si>
    <t>Fixed rate debt | Discounted cash flow analysis</t>
  </si>
  <si>
    <t>Fixed rate debt | Book value</t>
  </si>
  <si>
    <t>INCOME TAXES - Components of income tax and deferred tax (Details) - USD ($) $ in Thousands</t>
  </si>
  <si>
    <t>Undistributed earnings of foreign operations</t>
  </si>
  <si>
    <t>Deferred tax liability for remittance of earnings</t>
  </si>
  <si>
    <t>Components of income (loss) before income tax expense</t>
  </si>
  <si>
    <t>U.S.</t>
  </si>
  <si>
    <t>Non-U.S.</t>
  </si>
  <si>
    <t>Current</t>
  </si>
  <si>
    <t>Deferred</t>
  </si>
  <si>
    <t>Effective income tax rate reconciliation</t>
  </si>
  <si>
    <t>Expected effective income tax rate at the U.S. statutory rate (as a percent)</t>
  </si>
  <si>
    <t>35.00%</t>
  </si>
  <si>
    <t>Impact of U.S. state income taxes (as a percent)</t>
  </si>
  <si>
    <t>0.50%</t>
  </si>
  <si>
    <t>1.70%</t>
  </si>
  <si>
    <t>Effect of income from non-U.S. operations subject to varying rates (as a percent)</t>
  </si>
  <si>
    <t>4.10%</t>
  </si>
  <si>
    <t>0.90%</t>
  </si>
  <si>
    <t>(0.30%)</t>
  </si>
  <si>
    <t>Effect of zero tax rate in Macau (as a percent)</t>
  </si>
  <si>
    <t>(19.30%)</t>
  </si>
  <si>
    <t>(12.40%)</t>
  </si>
  <si>
    <t>(12.30%)</t>
  </si>
  <si>
    <t>Tax rate in Macau (as a percent)</t>
  </si>
  <si>
    <t>Effect of statutory tax rate in Barbados (as a percent)</t>
  </si>
  <si>
    <t>(6.80%)</t>
  </si>
  <si>
    <t>(11.70%)</t>
  </si>
  <si>
    <t>(8.70%)</t>
  </si>
  <si>
    <t>Effect of statutory tax rate in Switzerland (as a percent)</t>
  </si>
  <si>
    <t>(5.70%)</t>
  </si>
  <si>
    <t>(2.90%)</t>
  </si>
  <si>
    <t>(0.90%)</t>
  </si>
  <si>
    <t>Effect of foreign exchange fluctuations (as a percent)</t>
  </si>
  <si>
    <t>3.30%</t>
  </si>
  <si>
    <t>0.40%</t>
  </si>
  <si>
    <t>Effect of asset impairment charges (as a percent)</t>
  </si>
  <si>
    <t>1.10%</t>
  </si>
  <si>
    <t>Other items</t>
  </si>
  <si>
    <t>(0.60%)</t>
  </si>
  <si>
    <t>0.80%</t>
  </si>
  <si>
    <t>Effective income tax rate (as a percent)</t>
  </si>
  <si>
    <t>15.50%</t>
  </si>
  <si>
    <t>10.90%</t>
  </si>
  <si>
    <t>19.50%</t>
  </si>
  <si>
    <t>Deferred tax assets, gross:</t>
  </si>
  <si>
    <t>Operating loss carryforwards</t>
  </si>
  <si>
    <t>Accounts receivable</t>
  </si>
  <si>
    <t>Accrued expenses and other</t>
  </si>
  <si>
    <t>Total gross deferred tax assets</t>
  </si>
  <si>
    <t>Valuation allowance</t>
  </si>
  <si>
    <t>Deferred tax liabilities:</t>
  </si>
  <si>
    <t>Total deferred tax liabilities, net</t>
  </si>
  <si>
    <t>Net increase in valuation allowance</t>
  </si>
  <si>
    <t>Estimated tax deduction for goodwill for next fiscal year</t>
  </si>
  <si>
    <t>Remaining amortization period of tax deductible goodwill</t>
  </si>
  <si>
    <t>13 years</t>
  </si>
  <si>
    <t>INCOME TAXES - Operating loss carryforwards (Details) - USD ($) $ in Thousands</t>
  </si>
  <si>
    <t>Gross deferred tax assets</t>
  </si>
  <si>
    <t>Subtotals</t>
  </si>
  <si>
    <t>Less portion of valuation allowance established for operating loss carryforwards</t>
  </si>
  <si>
    <t>Required future taxable income</t>
  </si>
  <si>
    <t>Operating loss carryforwards with definite carryover periods</t>
  </si>
  <si>
    <t>Required future taxable income - operating loss carryforwards with definite carryover periods</t>
  </si>
  <si>
    <t>Operating loss carryforwards with indefinite carryover periods</t>
  </si>
  <si>
    <t>Required future taxable income - operating loss carryforwards with indefinite carryover periods</t>
  </si>
  <si>
    <t>INCOME TAXES - Unrecognized tax benefits (Details) - USD ($) $ in Thousands</t>
  </si>
  <si>
    <t>Unrecognized Tax Benefits</t>
  </si>
  <si>
    <t>Total unrecognized tax benefits, beginning balance</t>
  </si>
  <si>
    <t>Tax positions taken during the current period</t>
  </si>
  <si>
    <t>Changes in tax positions taken during a prior period</t>
  </si>
  <si>
    <t>Changes due to lapse in statute of limitations</t>
  </si>
  <si>
    <t>Impact of foreign currency remeasurement on unrecognized tax benefits in the current period</t>
  </si>
  <si>
    <t>Settlements</t>
  </si>
  <si>
    <t>Total unrecognized tax benefits, ending balance</t>
  </si>
  <si>
    <t>Less current unrecognized tax benefits</t>
  </si>
  <si>
    <t>Noncurrent unrecognized tax benefits</t>
  </si>
  <si>
    <t>Unrecognized tax benefits that would affect effective tax rate if recognized</t>
  </si>
  <si>
    <t>Liability for tax-related interest and penalties included in unrecognized tax benefits</t>
  </si>
  <si>
    <t>Tax-related interest and penalties expense included in provisions for income tax</t>
  </si>
  <si>
    <t>FAIR VALUE - Fair value of financial assets and liabilities(Details) - USD ($) $ in Thousands</t>
  </si>
  <si>
    <t>Assets measured at fair value on a non-recurring basis</t>
  </si>
  <si>
    <t>Money market accounts | Hydro Flask</t>
  </si>
  <si>
    <t>Assets:</t>
  </si>
  <si>
    <t>Discounted cash flow analysis | Fixed rate debt</t>
  </si>
  <si>
    <t>Liabilities:</t>
  </si>
  <si>
    <t>Fair Values | Significant Other Observable Market Inputs (Level 2) | Discounted cash flow analysis | Fixed rate debt</t>
  </si>
  <si>
    <t>Fair value inputs</t>
  </si>
  <si>
    <t>2.39%</t>
  </si>
  <si>
    <t>2.05%</t>
  </si>
  <si>
    <t>Recurring | Significant Other Observable Market Inputs (Level 2)</t>
  </si>
  <si>
    <t>Recurring | Significant Other Observable Market Inputs (Level 2) | Foreign currency contracts</t>
  </si>
  <si>
    <t>Derivative assets</t>
  </si>
  <si>
    <t>Derivative liabilities</t>
  </si>
  <si>
    <t>Recurring | Significant Other Observable Market Inputs (Level 2) | Interest Rate Swaps And Foreign Currency Contracts [Member]</t>
  </si>
  <si>
    <t>Recurring | Significant Other Observable Market Inputs (Level 2) | Fixed rate debt</t>
  </si>
  <si>
    <t>Recurring | Significant Other Observable Market Inputs (Level 2) | Floating rate debt</t>
  </si>
  <si>
    <t>Recurring | Significant Other Observable Market Inputs (Level 2) | Money market accounts</t>
  </si>
  <si>
    <t>Non-recurring | Significant Unobservable Inputs (Level 3) | Discounted cash flow analysis | Beauty | Trademarks</t>
  </si>
  <si>
    <t>FAIR VALUE - Other non-financial assets (Details) - Other Non-financial Assets - Significant Unobservable Inputs (Level 3) - USD ($) $ in Thousands</t>
  </si>
  <si>
    <t>Fair value measurement on non-recurring basis using significant unobservable inputs (Level 3)</t>
  </si>
  <si>
    <t>Beginning balances</t>
  </si>
  <si>
    <t>Total gains/income (losses/expense):</t>
  </si>
  <si>
    <t>Included in net income - realized</t>
  </si>
  <si>
    <t>Acquired during the period</t>
  </si>
  <si>
    <t>Acquisition adjustments and retirements during the period</t>
  </si>
  <si>
    <t>Ending balances</t>
  </si>
  <si>
    <t>FINANCIAL INSTRUMENTS AND RISK MANAGEMENT (Details) $ in Thousands</t>
  </si>
  <si>
    <t>Foreign Currency Risk and Currency Exchange Uncertainties</t>
  </si>
  <si>
    <t>Net foreign exchange gains (losses), including the impact of currency hedges, in income tax expense | $</t>
  </si>
  <si>
    <t>Value of foreign currency before devaluation (in Bolivars per dollar)</t>
  </si>
  <si>
    <t>Currency Exchange Uncertainties</t>
  </si>
  <si>
    <t>Operating income | $</t>
  </si>
  <si>
    <t>Value of foreign currency after devaluation (in Bolivars per dollar)</t>
  </si>
  <si>
    <t>Net foreign exchange gains (losses), including the impact of currency hedges and currency swaps | $</t>
  </si>
  <si>
    <t>Foreign currency exchange rate ( in foreign currency per dollar)</t>
  </si>
  <si>
    <t>Chinese Renminbi</t>
  </si>
  <si>
    <t>Chinese Renminbi appreciated (depreciated) against the U.S. Dollar</t>
  </si>
  <si>
    <t>6.00%</t>
  </si>
  <si>
    <t>Charge from re-measurement of monetary assets and liabilities due to an exchange rate change | $</t>
  </si>
  <si>
    <t>Net sales revenue | Venezuela</t>
  </si>
  <si>
    <t>Net sales revenue | Geographic concentration | International operations - transactions denominated in foreign currencies</t>
  </si>
  <si>
    <t>FINANCIAL INSTRUMENTS AND RISK MANAGEMENT - Interest Rate Risk (Details) $ in Thousands</t>
  </si>
  <si>
    <t>Financial instruments and risk management</t>
  </si>
  <si>
    <t>Floating rate debt</t>
  </si>
  <si>
    <t>Fixed rate debt</t>
  </si>
  <si>
    <t>Fixed interest rate (as a percent)</t>
  </si>
  <si>
    <t>FINANCIAL INSTRUMENTS AND RISK MANAGEMENT - Derivative FV (Details) € in Thousands, £ in Thousands, CAD in Thousands, AUD in Thousands, $ in Thousands</t>
  </si>
  <si>
    <t>Feb. 29, 2016GBP (£)</t>
  </si>
  <si>
    <t>Feb. 29, 2016EUR (€)</t>
  </si>
  <si>
    <t>Feb. 29, 2016CAD</t>
  </si>
  <si>
    <t>Feb. 29, 2016AUD</t>
  </si>
  <si>
    <t>Feb. 28, 2015GBP (£)</t>
  </si>
  <si>
    <t>Feb. 28, 2015EUR (€)</t>
  </si>
  <si>
    <t>Fair values of derivative instruments in the consolidated balance sheet</t>
  </si>
  <si>
    <t>Prepaid Expenses and Other Current Assets</t>
  </si>
  <si>
    <t>Other Assets</t>
  </si>
  <si>
    <t>Accrued Expenses and Other Current Liability</t>
  </si>
  <si>
    <t>Other Liabilities, Non-current</t>
  </si>
  <si>
    <t>Cross currency debt swaps | 3.90% unsecured Senior Notes payable</t>
  </si>
  <si>
    <t>Designated as hedging instruments | Prepaid Expenses and Other Current Assets</t>
  </si>
  <si>
    <t>Designated as hedging instruments | Accrued Expenses and Other Current Liability</t>
  </si>
  <si>
    <t>Designated as hedging instruments | Other Liabilities, Non-current</t>
  </si>
  <si>
    <t>Designated as hedging instruments | Foreign currency contracts | Sell | Euros</t>
  </si>
  <si>
    <t>Notional Amount | €</t>
  </si>
  <si>
    <t>Derivative assets | €</t>
  </si>
  <si>
    <t>Designated as hedging instruments | Foreign currency contracts | Sell | Euros | Prepaid Expenses and Other Current Assets</t>
  </si>
  <si>
    <t>Designated as hedging instruments | Foreign currency contracts | Sell | Canadian Dollars</t>
  </si>
  <si>
    <t>Notional Amount | CAD</t>
  </si>
  <si>
    <t>Designated as hedging instruments | Foreign currency contracts | Sell | Canadian Dollars | Accrued Expenses and Other Current Liability</t>
  </si>
  <si>
    <t>Designated as hedging instruments | Foreign currency contracts | Sell | Canadian Dollars | Other Liabilities, Non-current</t>
  </si>
  <si>
    <t>Designated as hedging instruments | Foreign currency contracts | Sell | Pounds</t>
  </si>
  <si>
    <t>Notional Amount | £</t>
  </si>
  <si>
    <t>Derivative assets | £</t>
  </si>
  <si>
    <t>Designated as hedging instruments | Foreign currency contracts | Sell | Pounds | Prepaid Expenses and Other Current Assets</t>
  </si>
  <si>
    <t>Designated as hedging instruments | Foreign currency contracts | Sell | Pounds | Accrued Expenses and Other Current Liability</t>
  </si>
  <si>
    <t>Designated as hedging instruments | Foreign currency contracts | Sell | Australian Dollars</t>
  </si>
  <si>
    <t>Notional Amount | AUD</t>
  </si>
  <si>
    <t>Designated as hedging instruments | Foreign currency contracts | Sell | Australian Dollars | Prepaid Expenses and Other Current Assets</t>
  </si>
  <si>
    <t>Not designated under hedge accounting | Cross currency debt swaps</t>
  </si>
  <si>
    <t>Not designated under hedge accounting | Cross currency debt swaps | 3.90% unsecured Senior Notes payable</t>
  </si>
  <si>
    <t>Not designated under hedge accounting | Cross currency debt swaps | Other Assets</t>
  </si>
  <si>
    <t>FINANCIAL INSTRUMENTS AND RISK MANAGEMENT - Derivative tax effect (Details) - USD ($) $ in Thousands</t>
  </si>
  <si>
    <t>Pre-tax effect of derivative instruments</t>
  </si>
  <si>
    <t>Gain/ (Loss) Recognized in OCI (effective portion)</t>
  </si>
  <si>
    <t>Gain/ (Loss) Reclassified from Accumulated Other Comprehensive Income (Loss) into Income</t>
  </si>
  <si>
    <t>Gain/ (Loss) Recognized as Income</t>
  </si>
  <si>
    <t>Foreign currency contracts | Cash flow hedges</t>
  </si>
  <si>
    <t>Net gains currently reported in accumulated other comprehensive income, to be reclassified into income over next 3 months</t>
  </si>
  <si>
    <t>Foreign currency contracts | Cash flow hedges | SG&amp;A</t>
  </si>
  <si>
    <t>Interest rate swaps | Cash flow hedges</t>
  </si>
  <si>
    <t>Interest rate swaps | Cash flow hedges | Interest expense.</t>
  </si>
  <si>
    <t>Cross currency debt swaps | SG&amp;A</t>
  </si>
  <si>
    <t>Cross currency debt swaps | Interest expense.</t>
  </si>
  <si>
    <t>FINANCIAL INSTRUMENTS AND RISK MANAGEMENT – Cash and Cash Equivalents (Details) $ in Thousands</t>
  </si>
  <si>
    <t>Risks Inherent in Cash and Cash Equivalents</t>
  </si>
  <si>
    <t>Cash, interest and non-interest-bearing accounts - unrestricted</t>
  </si>
  <si>
    <t>Cash, interest and non-interest-bearing accounts - restricted</t>
  </si>
  <si>
    <t>Money market funds</t>
  </si>
  <si>
    <t>Total cash and cash equivalents</t>
  </si>
  <si>
    <t>Restricted cash</t>
  </si>
  <si>
    <t>Minimum | Cash</t>
  </si>
  <si>
    <t>Minimum | Restricted cash</t>
  </si>
  <si>
    <t>Minimum | Money market accounts</t>
  </si>
  <si>
    <t>0.11%</t>
  </si>
  <si>
    <t>0.18%</t>
  </si>
  <si>
    <t>Maximum | Cash</t>
  </si>
  <si>
    <t>0.65%</t>
  </si>
  <si>
    <t>Maximum | Restricted cash</t>
  </si>
  <si>
    <t>Maximum | Money market accounts</t>
  </si>
  <si>
    <t>0.19%</t>
  </si>
  <si>
    <t>0.31%</t>
  </si>
  <si>
    <t>Hydro Flask</t>
  </si>
  <si>
    <t>SIMADI | Venezuelan Bolivar</t>
  </si>
  <si>
    <t>OTHER COMMITMENTS AND CONTINGENCIES (Details) $ / shares in Units, $ in Thousands</t>
  </si>
  <si>
    <t>Jan. 22, 2016USD ($)item</t>
  </si>
  <si>
    <t>Feb. 29, 2016USD ($)$ / shares</t>
  </si>
  <si>
    <t>Contractual obligations and commercial commitments</t>
  </si>
  <si>
    <t>2016, 1 year</t>
  </si>
  <si>
    <t>2017, 2 years</t>
  </si>
  <si>
    <t>2018, 3 years</t>
  </si>
  <si>
    <t>2019, 4 years</t>
  </si>
  <si>
    <t>2020, 5 years</t>
  </si>
  <si>
    <t>After 5 years</t>
  </si>
  <si>
    <t>Provision for uncertain tax position</t>
  </si>
  <si>
    <t>Thermometer Patent Litigation | Litigation</t>
  </si>
  <si>
    <t>Litigation</t>
  </si>
  <si>
    <t>Number of models | item</t>
  </si>
  <si>
    <t>Damages awarded</t>
  </si>
  <si>
    <t>Number of years of sales</t>
  </si>
  <si>
    <t>Charge including legal fees and other related expenses</t>
  </si>
  <si>
    <t>Charge including legal fees and other related expenses, after tax</t>
  </si>
  <si>
    <t>Thermometer Patent Litigation | Litigation | Maximum</t>
  </si>
  <si>
    <t>Percentage of sales</t>
  </si>
  <si>
    <t>Former Chief Executive Officer</t>
  </si>
  <si>
    <t>CEO succession costs</t>
  </si>
  <si>
    <t>After tax charge for transfer of ownership in a life insurance policy</t>
  </si>
  <si>
    <t>Charge per fully diluted share for transfer of ownership in a life insurance policy (in dollars per share) | $ / shares</t>
  </si>
  <si>
    <t>Construction Agreement</t>
  </si>
  <si>
    <t>Long-term purchase commitments</t>
  </si>
  <si>
    <t>Open purchase orders</t>
  </si>
  <si>
    <t>Separation agreement | Former Chief Executive Officer</t>
  </si>
  <si>
    <t>Charge for accrued payment required under agreement (after tax)</t>
  </si>
  <si>
    <t>Employment Contracts</t>
  </si>
  <si>
    <t>Aggregate commitment</t>
  </si>
  <si>
    <t>Employment Contracts | Maximum</t>
  </si>
  <si>
    <t>Employment contract term</t>
  </si>
  <si>
    <t>Long-term incentive plan payouts</t>
  </si>
  <si>
    <t>Interest on fixed rate debt</t>
  </si>
  <si>
    <t>Interest on floating rate debt</t>
  </si>
  <si>
    <t>Advertising and promotional</t>
  </si>
  <si>
    <t>Operating leases</t>
  </si>
  <si>
    <t>REPURCHASE OF HELEN OF TROY COMMON STOCK (Details) $ / shares in Units, $ in Thousands</t>
  </si>
  <si>
    <t>Nov. 17, 2015$ / sharesshares</t>
  </si>
  <si>
    <t>Mar. 14, 2014USD ($)shares</t>
  </si>
  <si>
    <t>Feb. 29, 2016USD ($)shares</t>
  </si>
  <si>
    <t>Aug. 31, 2015USD ($)shares</t>
  </si>
  <si>
    <t>Feb. 29, 2016USD ($)$ / sharesshares</t>
  </si>
  <si>
    <t>Feb. 28, 2015USD ($)$ / sharesshares</t>
  </si>
  <si>
    <t>Feb. 28, 2014USD ($)$ / sharesshares</t>
  </si>
  <si>
    <t>Repurchase of common stock</t>
  </si>
  <si>
    <t>Amount of shares authorized for purchase</t>
  </si>
  <si>
    <t>Remaining share repurchase amount</t>
  </si>
  <si>
    <t>Former Chief Executive Officer | Separation agreement</t>
  </si>
  <si>
    <t>Number of shares issued as payment of separation compensation | shares</t>
  </si>
  <si>
    <t>Separation compensation</t>
  </si>
  <si>
    <t>Number of shares tendered as payment for federal tax obligations related to shares issued as payment of separation compensation | shares</t>
  </si>
  <si>
    <t>Federal income tax withholding obligation</t>
  </si>
  <si>
    <t>Fair value of shares issued and tendered under employment and separation agreements (in dollars per share) | $ / shares</t>
  </si>
  <si>
    <t>Employees</t>
  </si>
  <si>
    <t>Shares of common stock tendered by employees in "net exercise" transactions | shares</t>
  </si>
  <si>
    <t>Share-based compensation.</t>
  </si>
  <si>
    <t>Common stock repurchased and retired (in shares) | shares</t>
  </si>
  <si>
    <t>Common stock repurchased and retired, total cost or aggregate market value</t>
  </si>
  <si>
    <t>Average price per share (in dollars per share) | $ / shares</t>
  </si>
  <si>
    <t>Performance-based | Restricted stock units and restricted stock awards | Former Chief Executive Officer</t>
  </si>
  <si>
    <t>Dutch auction tender</t>
  </si>
  <si>
    <t>Open market transactions</t>
  </si>
  <si>
    <t>Number of stock purchases | item</t>
  </si>
  <si>
    <t>Open market or tender offer</t>
  </si>
  <si>
    <t>SHARE-BASED COMPENSATION PLANS (Details) $ / shares in Units, $ in Thousands</t>
  </si>
  <si>
    <t>Apr. 22, 2014$ / sharesshares</t>
  </si>
  <si>
    <t>Feb. 28, 2014$ / sharesshares</t>
  </si>
  <si>
    <t>Apr. 22, 2013$ / sharesshares</t>
  </si>
  <si>
    <t>Aug. 24, 2008shares</t>
  </si>
  <si>
    <t>Apr. 30, 2014shares</t>
  </si>
  <si>
    <t>Feb. 29, 2016item$ / sharesshares</t>
  </si>
  <si>
    <t>Feb. 29, 2016USD ($)item$ / sharesshares</t>
  </si>
  <si>
    <t>Feb. 28, 2013shares</t>
  </si>
  <si>
    <t>Number of active share-based compensation plans | item</t>
  </si>
  <si>
    <t>SHARE-BASED PAYMENT EXPENSE</t>
  </si>
  <si>
    <t>Less income tax benefits | $</t>
  </si>
  <si>
    <t>Share-based payment expense, net of income tax benefits | $</t>
  </si>
  <si>
    <t>Earnings per share impact of share-based payment expense:</t>
  </si>
  <si>
    <t>Basic (in dollars per share) | $ / shares</t>
  </si>
  <si>
    <t>Diluted (in dollars per share) | $ / shares</t>
  </si>
  <si>
    <t>1998 Plan</t>
  </si>
  <si>
    <t>Number of shares of common stock covered for issuance under share-based compensation plan</t>
  </si>
  <si>
    <t>Restricted stock disclosure</t>
  </si>
  <si>
    <t>Shares originally authorized</t>
  </si>
  <si>
    <t>2008 Stock Incentive Plan</t>
  </si>
  <si>
    <t>Less cumulative stock option grants issued, net of forfeitures</t>
  </si>
  <si>
    <t>Less restricted share awards previously vested and settled</t>
  </si>
  <si>
    <t>Less maximum RSU's issuable upon vesting</t>
  </si>
  <si>
    <t>Less estimated maximum PSU's issuable upon vesting</t>
  </si>
  <si>
    <t>Shares available for issuance</t>
  </si>
  <si>
    <t>Number of shares available for future issue under the plan</t>
  </si>
  <si>
    <t>2008 Directors Plan</t>
  </si>
  <si>
    <t>Share-based payment expense | $</t>
  </si>
  <si>
    <t>Number of shares withheld for the federal tax obligations</t>
  </si>
  <si>
    <t>Vested and settled or exercised, Vested and settled (in shares)</t>
  </si>
  <si>
    <t>Restricted stock (RSA) | 2008 Stock Incentive Plan</t>
  </si>
  <si>
    <t>Number of awards granted (in shares)</t>
  </si>
  <si>
    <t>Grant date fair value (in dollars per share) | $ / shares</t>
  </si>
  <si>
    <t>Vested and settled or exercised, fair value (in dollars per share) | $ / shares</t>
  </si>
  <si>
    <t>Restricted stock (RSA) | 2008 Directors Plan</t>
  </si>
  <si>
    <t>Shares, Issued</t>
  </si>
  <si>
    <t>Restricted stock (RSA) | Former Chief Executive Officer | 2008 Stock Incentive Plan</t>
  </si>
  <si>
    <t>Share-based compensation. | Directors | SG&amp;A</t>
  </si>
  <si>
    <t>Share-based compensation. | Former Chief Executive Officer | SG&amp;A | Separation agreement</t>
  </si>
  <si>
    <t>Performance-based and other stock awards | SG&amp;A</t>
  </si>
  <si>
    <t>Employee stock purchase plan</t>
  </si>
  <si>
    <t>Maximum withholding percentage of employee wages or salaries for the purchase of shares of common stock</t>
  </si>
  <si>
    <t>Purchase price for shares acquired under the plan as a percentage of the share's fair market value</t>
  </si>
  <si>
    <t>85.00%</t>
  </si>
  <si>
    <t>Price of common stock acquired by plan participants (in dollars per share) | $ / shares</t>
  </si>
  <si>
    <t>Employee stock purchase plan | SG&amp;A</t>
  </si>
  <si>
    <t>Options granted (in shares)</t>
  </si>
  <si>
    <t>Fair value for grants (in dollars per share) | $ / shares</t>
  </si>
  <si>
    <t>Range of risk free interest rates used, minimum (as a percent)</t>
  </si>
  <si>
    <t>Range of risk free interest rates used, maximum (as a percent)</t>
  </si>
  <si>
    <t>1.50%</t>
  </si>
  <si>
    <t>Expected dividend rate (as a percent)</t>
  </si>
  <si>
    <t>Range of expected volatility rates used, minimum (as a percent)</t>
  </si>
  <si>
    <t>35.90%</t>
  </si>
  <si>
    <t>35.30%</t>
  </si>
  <si>
    <t>34.00%</t>
  </si>
  <si>
    <t>Range of expected volatility rates used, maximum (as a percent)</t>
  </si>
  <si>
    <t>39.70%</t>
  </si>
  <si>
    <t>50.50%</t>
  </si>
  <si>
    <t>41.70%</t>
  </si>
  <si>
    <t>Options outstanding</t>
  </si>
  <si>
    <t>Stock Option Officers Employees and Consultants | 2008 Stock Incentive Plan</t>
  </si>
  <si>
    <t>Stock Option Officers Employees and Consultants | SG&amp;A</t>
  </si>
  <si>
    <t>Stock Option Officers Employees and Consultants | Minimum</t>
  </si>
  <si>
    <t>Expected terms used</t>
  </si>
  <si>
    <t>4 years 1 month 6 days</t>
  </si>
  <si>
    <t>Stock Option Officers Employees and Consultants | Minimum | 2008 Stock Incentive Plan</t>
  </si>
  <si>
    <t>Vesting period</t>
  </si>
  <si>
    <t>Term of award</t>
  </si>
  <si>
    <t>Stock Option Officers Employees and Consultants | Maximum</t>
  </si>
  <si>
    <t>4 years 4 months 24 days</t>
  </si>
  <si>
    <t>Stock Option Officers Employees and Consultants | Maximum | 2008 Stock Incentive Plan</t>
  </si>
  <si>
    <t>Stock Option Officers Employees and Consultants | Certain officers and employees | 1998 Plan</t>
  </si>
  <si>
    <t>Stock Option Officers Employees and Consultants | Certain officers and employees | Minimum | 1998 Plan</t>
  </si>
  <si>
    <t>Stock Option Officers Employees and Consultants | Certain officers and employees | Maximum | 1998 Plan</t>
  </si>
  <si>
    <t>Restricted Stock Units (RSU) | 2008 Stock Incentive Plan</t>
  </si>
  <si>
    <t>Restricted Stock Units (RSU) | Vesting period one | 2008 Stock Incentive Plan</t>
  </si>
  <si>
    <t>Awards currently outstanding vesting percentage</t>
  </si>
  <si>
    <t>50.00%</t>
  </si>
  <si>
    <t>Restricted Stock Units (RSU) | Vesting period two | 2008 Stock Incentive Plan</t>
  </si>
  <si>
    <t>Performance Restricted Stock Units (PSU) | 2008 Stock Incentive Plan</t>
  </si>
  <si>
    <t>Performance period (in years)</t>
  </si>
  <si>
    <t>Performance Restricted Stock Units (PSU) | Former Chief Executive Officer | 2008 Stock Incentive Plan | Separation agreement</t>
  </si>
  <si>
    <t>SHARE-BASED COMPENSATION PLANS - Fair value of stock option grants (Details) - Stock Option Officers Employees and Consultants</t>
  </si>
  <si>
    <t>Assumptions used for fair value of stock options granted</t>
  </si>
  <si>
    <t>Weighted average volatility rate (as a percent)</t>
  </si>
  <si>
    <t>39.10%</t>
  </si>
  <si>
    <t>48.00%</t>
  </si>
  <si>
    <t>38.80%</t>
  </si>
  <si>
    <t>SHARE-BASED COMPENSATION PLANS - Summary of stock option activity (Details) - Stock Option Officers Employees and Consultants - USD ($) $ / shares in Units, shares in Thousands, $ in Thousands</t>
  </si>
  <si>
    <t>Feb. 28, 2013</t>
  </si>
  <si>
    <t>Options</t>
  </si>
  <si>
    <t>Outstanding at the beginning of the period (in shares)</t>
  </si>
  <si>
    <t>Grants (in shares)</t>
  </si>
  <si>
    <t>Exercises (in shares)</t>
  </si>
  <si>
    <t>Forfeitures / expirations (in shares)</t>
  </si>
  <si>
    <t>Outstanding at the end of the period (in shares)</t>
  </si>
  <si>
    <t>Exercisable at the end of the period (in shares)</t>
  </si>
  <si>
    <t>Weighted Average Exercise price (per share)</t>
  </si>
  <si>
    <t>Outstanding at the beginning of the period (in dollars per share)</t>
  </si>
  <si>
    <t>Grants (in dollars per share)</t>
  </si>
  <si>
    <t>Exercises (in dollars per share)</t>
  </si>
  <si>
    <t>Forfeitures / expirations (in dollars per share)</t>
  </si>
  <si>
    <t>Outstanding at the end of the period (in dollars per share)</t>
  </si>
  <si>
    <t>Exercisable at the end of the period (in dollars per share)</t>
  </si>
  <si>
    <t>Weighted Average Grant Date Fair Value (per share)</t>
  </si>
  <si>
    <t>Weighted Average Remaining Contractual Term</t>
  </si>
  <si>
    <t>Weighted Average Remaining Contractual Term (in years)</t>
  </si>
  <si>
    <t>6 years 1 month 17 days</t>
  </si>
  <si>
    <t>6 years 7 months 2 days</t>
  </si>
  <si>
    <t>6 years 5 months 23 days</t>
  </si>
  <si>
    <t>6 years 3 months 4 days</t>
  </si>
  <si>
    <t>Exercisable at the end of the period</t>
  </si>
  <si>
    <t>5 years 15 days</t>
  </si>
  <si>
    <t>Intrinsic Value</t>
  </si>
  <si>
    <t>Intrinsic value, options outstanding</t>
  </si>
  <si>
    <t>Intrinsic value, options exercised</t>
  </si>
  <si>
    <t>Intrinsic value, options exercisable</t>
  </si>
  <si>
    <t>SHARE-BASED COMPENSATION PLANS - Non-vested stock option activity (Details) - Stock Option Officers Employees and Consultants - $ / shares shares in Thousands</t>
  </si>
  <si>
    <t>Non-Vested Options</t>
  </si>
  <si>
    <t>Vested or forfeited (in shares)</t>
  </si>
  <si>
    <t>Vested or forfeited (in dollars per share)</t>
  </si>
  <si>
    <t>SHARE-BASED COMPENSATION PLANS - RSA, RSU Activity and unrecognized share based compensation expense (Details) - USD ($) $ / shares in Units, $ in Thousands</t>
  </si>
  <si>
    <t>Apr. 22, 2014</t>
  </si>
  <si>
    <t>Apr. 22, 2013</t>
  </si>
  <si>
    <t>Apr. 30, 2014</t>
  </si>
  <si>
    <t>Shares</t>
  </si>
  <si>
    <t>UNRECOGNIZED SHARE-BASED COMPENSATION EXPENSE</t>
  </si>
  <si>
    <t>Unrecognized Compensation Expense</t>
  </si>
  <si>
    <t>Weighted Average Period of Recognition</t>
  </si>
  <si>
    <t>33 months 24 days</t>
  </si>
  <si>
    <t>Granted/Earned (in shares)</t>
  </si>
  <si>
    <t>Forfeited (in shares)</t>
  </si>
  <si>
    <t>Vested (in shares)</t>
  </si>
  <si>
    <t>Grant date fair value (in dollars per share)</t>
  </si>
  <si>
    <t>Vested in period, fair value at award date (in dollars per share)</t>
  </si>
  <si>
    <t>Forfeited (in dollars per share)</t>
  </si>
  <si>
    <t>Fair Value Outstanding</t>
  </si>
  <si>
    <t>Fair value outstanding</t>
  </si>
  <si>
    <t>Vested and settled</t>
  </si>
  <si>
    <t>Restricted Stock Units and Performance Stock Units</t>
  </si>
  <si>
    <t>16 months 27 days</t>
  </si>
  <si>
    <t>2008 Stock Incentive Plan | Restricted Stock Units (RSU)</t>
  </si>
  <si>
    <t>2008 Stock Incentive Plan | Restricted stock (RSA)</t>
  </si>
  <si>
    <t>2008 Stock Incentive Plan | Restricted stock (RSA) | Former Chief Executive Officer</t>
  </si>
  <si>
    <t>2008 Stock Incentive Plan | Performance Restricted Stock Units (PSU)</t>
  </si>
  <si>
    <t>DEFINED CONTRIBUTION PLANS (Details) - USD ($) $ in Thousands</t>
  </si>
  <si>
    <t>Total matching contributions to saving plans</t>
  </si>
  <si>
    <t>ACCUMULATED OTHER COMPREHENSIVE INCOME (LOSS) (Details) - USD ($) $ in Thousands</t>
  </si>
  <si>
    <t>Components of accumulated other comprehensive loss</t>
  </si>
  <si>
    <t>Balance</t>
  </si>
  <si>
    <t>Other comprehensive income before reclassification</t>
  </si>
  <si>
    <t>Amounts reclassified out of accumulated other comprehensive income (loss)</t>
  </si>
  <si>
    <t>Tax effects</t>
  </si>
  <si>
    <t>Other comprehensive income</t>
  </si>
  <si>
    <t>Unrealized Holding Gains (Losses) On Cash Flow Hedges | Interest rate swaps</t>
  </si>
  <si>
    <t>Unrealized Holding Gains (Losses) On Cash Flow Hedges | Foreign currency contracts</t>
  </si>
  <si>
    <t>Net deferred tax benefits</t>
  </si>
  <si>
    <t>SELECTED QUARTERLY FINANCIAL DATA (UNAUDITED) (Details) - USD ($) $ / shares in Units, $ in Thousands</t>
  </si>
  <si>
    <t>Nov. 30, 2015</t>
  </si>
  <si>
    <t>May. 31, 2015</t>
  </si>
  <si>
    <t>Nov. 30, 2014</t>
  </si>
  <si>
    <t>Aug. 31, 2014</t>
  </si>
  <si>
    <t>May. 31, 2014</t>
  </si>
  <si>
    <t>Gross Profit</t>
  </si>
  <si>
    <t>Asset Impairment Charges</t>
  </si>
  <si>
    <t>FOURTH QUARTER CHARGES / TRANSACTIONS (Details) - USD ($) $ in Thousands</t>
  </si>
  <si>
    <t>Foreign currency devaluation adjustment</t>
  </si>
  <si>
    <t>Fourth quarter charges / transactions</t>
  </si>
  <si>
    <t>Fourth quarter charges or transactions</t>
  </si>
  <si>
    <t>Fourth quarter charges or transactions (after tax)</t>
  </si>
  <si>
    <t>Acquisition-related costs</t>
  </si>
  <si>
    <t>Impairment of intangible assets</t>
  </si>
  <si>
    <t>SEGMENT AND GEOGRAPHIC INFORMATION (Details) - USD ($) $ in Thousands</t>
  </si>
  <si>
    <t>Segment information</t>
  </si>
  <si>
    <t>Identifiable assets</t>
  </si>
  <si>
    <t>Overhead allocation</t>
  </si>
  <si>
    <t>SEGMENT INFORMATION- Geographical information (Details) - USD ($) $ in Thousands</t>
  </si>
  <si>
    <t>GEOGRAPHIC INFORMATION</t>
  </si>
  <si>
    <t>Long-lived assets</t>
  </si>
  <si>
    <t>United States</t>
  </si>
  <si>
    <t>International</t>
  </si>
  <si>
    <t>Barbados</t>
  </si>
  <si>
    <t>Other international</t>
  </si>
  <si>
    <t>SEGMENT INFORMATION- Percentage of sales (Details) - Net sales revenue - Customer concentration risk</t>
  </si>
  <si>
    <t>Largest customer</t>
  </si>
  <si>
    <t>Percentage of net sales revenue in foreign currencies</t>
  </si>
  <si>
    <t>16.00%</t>
  </si>
  <si>
    <t>18.00%</t>
  </si>
  <si>
    <t>19.00%</t>
  </si>
  <si>
    <t>Largest customer | United States</t>
  </si>
  <si>
    <t>Percentage of sales from largest customer that were within the U.S.</t>
  </si>
  <si>
    <t>94.00%</t>
  </si>
  <si>
    <t>84.00%</t>
  </si>
  <si>
    <t>92.00%</t>
  </si>
  <si>
    <t>Second largest customer | United States</t>
  </si>
  <si>
    <t>8.00%</t>
  </si>
  <si>
    <t>9.00%</t>
  </si>
  <si>
    <t>11.00%</t>
  </si>
  <si>
    <t>SUBSEQUENT EVENT (Details) - Subsequent event - Hydro Flask $ in Millions</t>
  </si>
  <si>
    <t>Mar. 18, 2016USD ($)</t>
  </si>
  <si>
    <t>Annual revenues prior to acquisition</t>
  </si>
  <si>
    <t>SCHEDULE II - Valuation and qualifying accounts (Details) - USD ($) $ in Thousands</t>
  </si>
  <si>
    <t>Valuation and Qualifying Accounts</t>
  </si>
  <si>
    <t>Beginning Balance</t>
  </si>
  <si>
    <t>Charged to cost and expenses</t>
  </si>
  <si>
    <t>Deductions</t>
  </si>
  <si>
    <t>Ending Balance</t>
  </si>
  <si>
    <t>Net charge (credit) to sales revenue</t>
  </si>
  <si>
    <t>Allowances for back-to-stock returns | Healthy Direction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February &quot;#,##0_);_(&quot;February &quot;(#,##0)" numFmtId="168"/>
    <numFmt formatCode="_(&quot;€ &quot;#,##0_);_(&quot;€ &quot;(#,##0)" numFmtId="169"/>
    <numFmt formatCode="_(&quot;CAD &quot;#,##0_);_(&quot;CAD &quot;(#,##0)" numFmtId="170"/>
    <numFmt formatCode="_(&quot;£ &quot;#,##0_);_(&quot;£ &quot;(#,##0)" numFmtId="171"/>
    <numFmt formatCode="_(&quot;AUD &quot;#,##0_);_(&quot;AU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1678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2386142154</v>
      </c>
    </row>
    <row spans="1:4" r="15">
      <c t="s" r="A15" s="4">
        <v>25</v>
      </c>
      <c t="n" r="C15" s="6">
        <v>27752690</v>
      </c>
    </row>
    <row spans="1:4" r="16">
      <c t="s" r="A16" s="4">
        <v>26</v>
      </c>
      <c t="n" r="B16" s="6">
        <v>201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0</v>
      </c>
      <c t="s" r="B1" s="2">
        <v>1</v>
      </c>
    </row>
    <row spans="1:2" r="2">
      <c t="s" r="B2" s="2">
        <v>2</v>
      </c>
    </row>
    <row spans="1:2" r="3">
      <c t="s" r="A3" s="3">
        <v>190</v>
      </c>
    </row>
    <row spans="1:2" r="4">
      <c t="s" r="A4" s="4">
        <v>190</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2</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7</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0</v>
      </c>
      <c t="s" r="B1" s="2">
        <v>1</v>
      </c>
    </row>
    <row spans="1:2" r="2">
      <c t="s" r="B2" s="2">
        <v>2</v>
      </c>
    </row>
    <row spans="1:2" r="3">
      <c t="s" r="A3" s="3">
        <v>201</v>
      </c>
    </row>
    <row spans="1:2" r="4">
      <c t="s" r="A4" s="4">
        <v>201</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3</v>
      </c>
      <c t="s" r="B1" s="2">
        <v>1</v>
      </c>
    </row>
    <row spans="1:2" r="2">
      <c t="s" r="B2" s="2">
        <v>2</v>
      </c>
    </row>
    <row spans="1:2" r="3">
      <c t="s" r="A3" s="3">
        <v>203</v>
      </c>
    </row>
    <row spans="1:2" r="4">
      <c t="s" r="A4" s="4">
        <v>203</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1</v>
      </c>
    </row>
    <row spans="1:2" r="2">
      <c t="s" r="B2" s="2">
        <v>2</v>
      </c>
    </row>
    <row spans="1:2" r="3">
      <c t="s" r="A3" s="3">
        <v>205</v>
      </c>
    </row>
    <row spans="1:2" r="4">
      <c t="s" r="A4" s="4">
        <v>205</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9</v>
      </c>
      <c t="s" r="B1" s="2">
        <v>1</v>
      </c>
    </row>
    <row spans="1:2" r="2">
      <c t="s" r="B2" s="2">
        <v>2</v>
      </c>
    </row>
    <row spans="1:2" r="3">
      <c t="s" r="A3" s="3">
        <v>210</v>
      </c>
    </row>
    <row spans="1:2" r="4">
      <c t="s" r="A4" s="4">
        <v>210</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212</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25800</v>
      </c>
      <c t="n" r="C3" s="7">
        <v>12295</v>
      </c>
    </row>
    <row spans="1:3" r="4">
      <c t="s" r="A4" s="4">
        <v>33</v>
      </c>
      <c t="n" r="B4" s="6">
        <v>217543</v>
      </c>
      <c t="n" r="C4" s="6">
        <v>222499</v>
      </c>
    </row>
    <row spans="1:3" r="5">
      <c t="s" r="A5" s="4">
        <v>34</v>
      </c>
      <c t="n" r="B5" s="6">
        <v>301609</v>
      </c>
      <c t="n" r="C5" s="6">
        <v>293081</v>
      </c>
    </row>
    <row spans="1:3" r="6">
      <c t="s" r="A6" s="4">
        <v>35</v>
      </c>
      <c t="n" r="B6" s="6">
        <v>9780</v>
      </c>
      <c t="n" r="C6" s="6">
        <v>9715</v>
      </c>
    </row>
    <row spans="1:3" r="7">
      <c t="s" r="A7" s="4">
        <v>36</v>
      </c>
      <c t="n" r="B7" s="6">
        <v>356</v>
      </c>
      <c t="n" r="C7" s="6">
        <v>417</v>
      </c>
    </row>
    <row spans="1:3" r="8">
      <c t="s" r="A8" s="4">
        <v>37</v>
      </c>
      <c t="n" r="B8" s="6">
        <v>17636</v>
      </c>
      <c t="n" r="C8" s="6">
        <v>26753</v>
      </c>
    </row>
    <row spans="1:3" r="9">
      <c t="s" r="A9" s="4">
        <v>38</v>
      </c>
      <c t="n" r="B9" s="6">
        <v>772724</v>
      </c>
      <c t="n" r="C9" s="6">
        <v>564760</v>
      </c>
    </row>
    <row spans="1:3" r="10">
      <c t="s" r="A10" s="4">
        <v>39</v>
      </c>
      <c t="n" r="B10" s="6">
        <v>130465</v>
      </c>
      <c t="n" r="C10" s="6">
        <v>126068</v>
      </c>
    </row>
    <row spans="1:3" r="11">
      <c t="s" r="A11" s="4">
        <v>40</v>
      </c>
      <c t="n" r="B11" s="6">
        <v>583005</v>
      </c>
      <c t="n" r="C11" s="6">
        <v>549727</v>
      </c>
    </row>
    <row spans="1:3" r="12">
      <c t="s" r="A12" s="4">
        <v>41</v>
      </c>
      <c t="n" r="B12" s="6">
        <v>375751</v>
      </c>
      <c t="n" r="C12" s="6">
        <v>398430</v>
      </c>
    </row>
    <row spans="1:3" r="13">
      <c t="s" r="A13" s="4">
        <v>37</v>
      </c>
      <c t="n" r="B13" s="6">
        <v>1605</v>
      </c>
      <c t="n" r="C13" s="6">
        <v>2132</v>
      </c>
    </row>
    <row spans="1:3" r="14">
      <c t="s" r="A14" s="4">
        <v>42</v>
      </c>
      <c t="n" r="B14" s="6">
        <v>6093</v>
      </c>
      <c t="n" r="C14" s="6">
        <v>12638</v>
      </c>
    </row>
    <row spans="1:3" r="15">
      <c t="s" r="A15" s="4">
        <v>43</v>
      </c>
      <c t="n" r="B15" s="6">
        <v>1869643</v>
      </c>
      <c t="n" r="C15" s="6">
        <v>1653755</v>
      </c>
    </row>
    <row spans="1:3" r="16">
      <c t="s" r="A16" s="3">
        <v>44</v>
      </c>
    </row>
    <row spans="1:3" r="17">
      <c t="s" r="A17" s="4">
        <v>45</v>
      </c>
      <c t="n" r="B17" s="6">
        <v>103713</v>
      </c>
      <c t="n" r="C17" s="6">
        <v>98564</v>
      </c>
    </row>
    <row spans="1:3" r="18">
      <c t="s" r="A18" s="4">
        <v>46</v>
      </c>
      <c t="n" r="B18" s="6">
        <v>141245</v>
      </c>
      <c t="n" r="C18" s="6">
        <v>141201</v>
      </c>
    </row>
    <row spans="1:3" r="19">
      <c t="s" r="A19" s="4">
        <v>47</v>
      </c>
      <c t="n" r="C19" s="6">
        <v>200</v>
      </c>
    </row>
    <row spans="1:3" r="20">
      <c t="s" r="A20" s="4">
        <v>48</v>
      </c>
      <c t="n" r="B20" s="6">
        <v>23800</v>
      </c>
      <c t="n" r="C20" s="6">
        <v>21900</v>
      </c>
    </row>
    <row spans="1:3" r="21">
      <c t="s" r="A21" s="4">
        <v>49</v>
      </c>
      <c t="n" r="B21" s="6">
        <v>268758</v>
      </c>
      <c t="n" r="C21" s="6">
        <v>261865</v>
      </c>
    </row>
    <row spans="1:3" r="22">
      <c t="s" r="A22" s="4">
        <v>50</v>
      </c>
      <c t="n" r="B22" s="6">
        <v>600107</v>
      </c>
      <c t="n" r="C22" s="6">
        <v>411307</v>
      </c>
    </row>
    <row spans="1:3" r="23">
      <c t="s" r="A23" s="4">
        <v>47</v>
      </c>
      <c t="n" r="B23" s="6">
        <v>44120</v>
      </c>
      <c t="n" r="C23" s="6">
        <v>52711</v>
      </c>
    </row>
    <row spans="1:3" r="24">
      <c t="s" r="A24" s="4">
        <v>51</v>
      </c>
      <c t="n" r="B24" s="6">
        <v>26615</v>
      </c>
      <c t="n" r="C24" s="6">
        <v>23307</v>
      </c>
    </row>
    <row spans="1:3" r="25">
      <c t="s" r="A25" s="4">
        <v>52</v>
      </c>
      <c t="n" r="B25" s="7">
        <v>939600</v>
      </c>
      <c t="n" r="C25" s="7">
        <v>749190</v>
      </c>
    </row>
    <row spans="1:3" r="26">
      <c t="s" r="A26" s="4">
        <v>53</v>
      </c>
      <c t="s" r="B26" s="4">
        <v>54</v>
      </c>
      <c t="s" r="C26" s="4">
        <v>54</v>
      </c>
    </row>
    <row spans="1:3" r="27">
      <c t="s" r="A27" s="3">
        <v>55</v>
      </c>
    </row>
    <row spans="1:3" r="28">
      <c t="s" r="A28" s="4">
        <v>56</v>
      </c>
      <c t="s" r="B28" s="4">
        <v>54</v>
      </c>
      <c t="s" r="C28" s="4">
        <v>54</v>
      </c>
    </row>
    <row spans="1:3" r="29">
      <c t="s" r="A29" s="4">
        <v>57</v>
      </c>
      <c t="n" r="B29" s="7">
        <v>2774</v>
      </c>
      <c t="n" r="C29" s="7">
        <v>2849</v>
      </c>
    </row>
    <row spans="1:3" r="30">
      <c t="s" r="A30" s="4">
        <v>58</v>
      </c>
      <c t="n" r="B30" s="6">
        <v>198077</v>
      </c>
      <c t="n" r="C30" s="6">
        <v>179934</v>
      </c>
    </row>
    <row spans="1:3" r="31">
      <c t="s" r="A31" s="4">
        <v>59</v>
      </c>
      <c t="n" r="B31" s="6">
        <v>665</v>
      </c>
      <c t="n" r="C31" s="6">
        <v>-76</v>
      </c>
    </row>
    <row spans="1:3" r="32">
      <c t="s" r="A32" s="4">
        <v>60</v>
      </c>
      <c t="n" r="B32" s="6">
        <v>728527</v>
      </c>
      <c t="n" r="C32" s="6">
        <v>721858</v>
      </c>
    </row>
    <row spans="1:3" r="33">
      <c t="s" r="A33" s="4">
        <v>61</v>
      </c>
      <c t="n" r="B33" s="6">
        <v>930043</v>
      </c>
      <c t="n" r="C33" s="6">
        <v>904565</v>
      </c>
    </row>
    <row spans="1:3" r="34">
      <c t="s" r="A34" s="4">
        <v>62</v>
      </c>
      <c t="n" r="B34" s="7">
        <v>1869643</v>
      </c>
      <c t="n" r="C34" s="7">
        <v>1653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5</v>
      </c>
      <c t="s" r="B1" s="2">
        <v>1</v>
      </c>
    </row>
    <row spans="1:2" r="2">
      <c t="s" r="B2" s="2">
        <v>2</v>
      </c>
    </row>
    <row spans="1:2" r="3">
      <c t="s" r="A3" s="3">
        <v>216</v>
      </c>
    </row>
    <row spans="1:2" r="4">
      <c t="s" r="A4" s="4">
        <v>216</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8</v>
      </c>
      <c t="s" r="B1" s="2">
        <v>1</v>
      </c>
    </row>
    <row spans="1:2" r="2">
      <c t="s" r="B2" s="2">
        <v>2</v>
      </c>
    </row>
    <row spans="1:2" r="3">
      <c t="s" r="A3" s="3">
        <v>219</v>
      </c>
    </row>
    <row spans="1:2" r="4">
      <c t="s" r="A4" s="4">
        <v>219</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1</v>
      </c>
      <c t="s" r="B1" s="2">
        <v>1</v>
      </c>
    </row>
    <row spans="1:2" r="2">
      <c t="s" r="B2" s="2">
        <v>2</v>
      </c>
    </row>
    <row spans="1:2" r="3">
      <c t="s" r="A3" s="3">
        <v>222</v>
      </c>
    </row>
    <row spans="1:2" r="4">
      <c t="s" r="A4" s="4">
        <v>222</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4</v>
      </c>
      <c t="s" r="B1" s="2">
        <v>1</v>
      </c>
    </row>
    <row spans="1:2" r="2">
      <c t="s" r="B2" s="2">
        <v>2</v>
      </c>
    </row>
    <row spans="1:2" r="3">
      <c t="s" r="A3" s="3">
        <v>225</v>
      </c>
    </row>
    <row spans="1:2" r="4">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7</v>
      </c>
      <c t="s" r="B1" s="2">
        <v>1</v>
      </c>
    </row>
    <row spans="1:2" r="2">
      <c t="s" r="B2" s="2">
        <v>2</v>
      </c>
    </row>
    <row spans="1:2" r="3">
      <c t="s" r="A3" s="3">
        <v>227</v>
      </c>
    </row>
    <row spans="1:2" r="4">
      <c t="s" r="A4" s="4">
        <v>227</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9</v>
      </c>
      <c t="s" r="B1" s="2">
        <v>1</v>
      </c>
    </row>
    <row spans="1:2" r="2">
      <c t="s" r="B2" s="2">
        <v>2</v>
      </c>
    </row>
    <row spans="1:2" r="3">
      <c t="s" r="A3" s="3">
        <v>230</v>
      </c>
    </row>
    <row spans="1:2" r="4">
      <c t="s" r="A4" s="4">
        <v>23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4</v>
      </c>
      <c t="s" r="B1" s="2">
        <v>1</v>
      </c>
    </row>
    <row spans="1:2" r="2">
      <c t="s" r="B2" s="2">
        <v>2</v>
      </c>
    </row>
    <row spans="1:2" r="3">
      <c t="s" r="A3" s="3">
        <v>234</v>
      </c>
    </row>
    <row spans="1:2" r="4">
      <c t="s" r="A4" s="4">
        <v>234</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6</v>
      </c>
      <c t="s" r="B1" s="2">
        <v>1</v>
      </c>
    </row>
    <row spans="1:2" r="2">
      <c t="s" r="B2" s="2">
        <v>2</v>
      </c>
    </row>
    <row spans="1:2" r="3">
      <c t="s" r="A3" s="3">
        <v>237</v>
      </c>
    </row>
    <row spans="1:2" r="4">
      <c t="s" r="A4" s="4">
        <v>237</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3</v>
      </c>
      <c t="s" r="B1" s="2">
        <v>2</v>
      </c>
      <c t="s" r="C1" s="2">
        <v>30</v>
      </c>
    </row>
    <row spans="1:3" r="2">
      <c t="s" r="A2" s="3">
        <v>64</v>
      </c>
    </row>
    <row spans="1:3" r="3">
      <c t="s" r="A3" s="4">
        <v>65</v>
      </c>
      <c t="n" r="B3" s="7">
        <v>5898</v>
      </c>
      <c t="n" r="C3" s="7">
        <v>5882</v>
      </c>
    </row>
    <row spans="1:3" r="4">
      <c t="s" r="A4" s="4">
        <v>66</v>
      </c>
      <c t="n" r="B4" s="6">
        <v>93926</v>
      </c>
      <c t="n" r="C4" s="6">
        <v>82154</v>
      </c>
    </row>
    <row spans="1:3" r="5">
      <c t="s" r="A5" s="4">
        <v>67</v>
      </c>
      <c t="n" r="B5" s="6">
        <v>137174</v>
      </c>
      <c t="n" r="C5" s="6">
        <v>111627</v>
      </c>
    </row>
    <row spans="1:3" r="6">
      <c t="s" r="A6" s="4">
        <v>68</v>
      </c>
      <c t="n" r="B6" s="7">
        <v>10453</v>
      </c>
      <c t="n" r="C6" s="7">
        <v>9166</v>
      </c>
    </row>
    <row spans="1:3" r="7">
      <c t="s" r="A7" s="4">
        <v>69</v>
      </c>
      <c t="n" r="B7" s="7">
        <v>1</v>
      </c>
      <c t="n" r="C7" s="7">
        <v>1</v>
      </c>
    </row>
    <row spans="1:3" r="8">
      <c t="s" r="A8" s="4">
        <v>70</v>
      </c>
      <c t="n" r="B8" s="6">
        <v>2000000</v>
      </c>
      <c t="n" r="C8" s="6">
        <v>2000000</v>
      </c>
    </row>
    <row spans="1:3" r="9">
      <c t="s" r="A9" s="4">
        <v>71</v>
      </c>
      <c t="n" r="B9" s="6">
        <v>0</v>
      </c>
      <c t="n" r="C9" s="6">
        <v>0</v>
      </c>
    </row>
    <row spans="1:3" r="10">
      <c t="s" r="A10" s="4">
        <v>72</v>
      </c>
      <c t="n" r="B10" s="8">
        <v>0.1</v>
      </c>
      <c t="n" r="C10" s="8">
        <v>0.1</v>
      </c>
    </row>
    <row spans="1:3" r="11">
      <c t="s" r="A11" s="4">
        <v>73</v>
      </c>
      <c t="n" r="B11" s="6">
        <v>50000000</v>
      </c>
      <c t="n" r="C11" s="6">
        <v>50000000</v>
      </c>
    </row>
    <row spans="1:3" r="12">
      <c t="s" r="A12" s="4">
        <v>74</v>
      </c>
      <c t="n" r="B12" s="6">
        <v>27735034</v>
      </c>
      <c t="n" r="C12" s="6">
        <v>28488411</v>
      </c>
    </row>
    <row spans="1:3" r="13">
      <c t="s" r="A13" s="4">
        <v>75</v>
      </c>
      <c t="n" r="B13" s="6">
        <v>27735034</v>
      </c>
      <c t="n" r="C13" s="6">
        <v>28488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3</v>
      </c>
      <c t="s" r="B1" s="2">
        <v>1</v>
      </c>
    </row>
    <row spans="1:2" r="2">
      <c t="s" r="B2" s="2">
        <v>2</v>
      </c>
    </row>
    <row spans="1:2" r="3">
      <c t="s" r="A3" s="3">
        <v>243</v>
      </c>
    </row>
    <row spans="1:2" r="4">
      <c t="s" r="A4" s="4">
        <v>243</v>
      </c>
      <c t="s" r="B4"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5"/>
    <col customWidth="1" max="2" min="2" width="80"/>
  </cols>
  <sheetData>
    <row spans="1:2" r="1">
      <c t="s" r="A1" s="1">
        <v>245</v>
      </c>
      <c t="s" r="B1" s="2">
        <v>1</v>
      </c>
    </row>
    <row spans="1:2" r="2">
      <c t="s" r="B2" s="2">
        <v>2</v>
      </c>
    </row>
    <row spans="1:2" r="3">
      <c t="s" r="A3" s="3">
        <v>188</v>
      </c>
    </row>
    <row spans="1:2" r="4">
      <c t="s" r="A4" s="4">
        <v>246</v>
      </c>
      <c t="s" r="B4" s="4">
        <v>247</v>
      </c>
    </row>
    <row spans="1:2" r="5">
      <c t="s" r="A5" s="4">
        <v>248</v>
      </c>
      <c t="s" r="B5" s="4">
        <v>249</v>
      </c>
    </row>
    <row spans="1:2" r="6">
      <c t="s" r="A6" s="4">
        <v>32</v>
      </c>
      <c t="s" r="B6" s="4">
        <v>250</v>
      </c>
    </row>
    <row spans="1:2" r="7">
      <c t="s" r="A7" s="4">
        <v>251</v>
      </c>
      <c t="s" r="B7" s="4">
        <v>252</v>
      </c>
    </row>
    <row spans="1:2" r="8">
      <c t="s" r="A8" s="4">
        <v>158</v>
      </c>
      <c t="s" r="B8" s="4">
        <v>253</v>
      </c>
    </row>
    <row spans="1:2" r="9">
      <c t="s" r="A9" s="4">
        <v>254</v>
      </c>
      <c t="s" r="B9" s="4">
        <v>255</v>
      </c>
    </row>
    <row spans="1:2" r="10">
      <c t="s" r="A10" s="4">
        <v>256</v>
      </c>
      <c t="s" r="B10" s="4">
        <v>257</v>
      </c>
    </row>
    <row spans="1:2" r="11">
      <c t="s" r="A11" s="4">
        <v>258</v>
      </c>
      <c t="s" r="B11" s="4">
        <v>259</v>
      </c>
    </row>
    <row spans="1:2" r="12">
      <c t="s" r="A12" s="4">
        <v>260</v>
      </c>
      <c t="s" r="B12" s="4">
        <v>261</v>
      </c>
    </row>
    <row spans="1:2" r="13">
      <c t="s" r="A13" s="4">
        <v>262</v>
      </c>
      <c t="s" r="B13" s="4">
        <v>263</v>
      </c>
    </row>
    <row spans="1:2" r="14">
      <c t="s" r="A14" s="4">
        <v>264</v>
      </c>
      <c t="s" r="B14" s="4">
        <v>265</v>
      </c>
    </row>
    <row spans="1:2" r="15">
      <c t="s" r="A15" s="4">
        <v>266</v>
      </c>
      <c t="s" r="B15" s="4">
        <v>267</v>
      </c>
    </row>
    <row spans="1:2" r="16">
      <c t="s" r="A16" s="4">
        <v>268</v>
      </c>
      <c t="s" r="B16" s="4">
        <v>269</v>
      </c>
    </row>
    <row spans="1:2" r="17">
      <c t="s" r="A17" s="4">
        <v>270</v>
      </c>
      <c t="s" r="B17" s="4">
        <v>271</v>
      </c>
    </row>
    <row spans="1:2" r="18">
      <c t="s" r="A18" s="4">
        <v>272</v>
      </c>
      <c t="s" r="B18" s="4">
        <v>273</v>
      </c>
    </row>
    <row spans="1:2" r="19">
      <c t="s" r="A19" s="4">
        <v>274</v>
      </c>
      <c t="s" r="B19" s="4">
        <v>275</v>
      </c>
    </row>
    <row spans="1:2" r="20">
      <c t="s" r="A20" s="4">
        <v>276</v>
      </c>
      <c t="s" r="B20" s="4">
        <v>277</v>
      </c>
    </row>
    <row spans="1:2" r="21">
      <c t="s" r="A21" s="4">
        <v>278</v>
      </c>
      <c t="s" r="B21" s="4">
        <v>279</v>
      </c>
    </row>
    <row spans="1:2" r="22">
      <c t="s" r="A22" s="4">
        <v>280</v>
      </c>
      <c t="s" r="B22" s="4">
        <v>281</v>
      </c>
    </row>
    <row spans="1:2" r="23">
      <c t="s" r="A23" s="4">
        <v>282</v>
      </c>
      <c t="s" r="B23" s="4">
        <v>283</v>
      </c>
    </row>
    <row spans="1:2" r="24">
      <c t="s" r="A24" s="4">
        <v>284</v>
      </c>
      <c t="s" r="B24" s="4">
        <v>285</v>
      </c>
    </row>
    <row spans="1:2" r="25">
      <c t="s" r="A25" s="4">
        <v>286</v>
      </c>
      <c t="s" r="B25" s="4">
        <v>287</v>
      </c>
    </row>
    <row spans="1:2" r="26">
      <c t="s" r="A26" s="4">
        <v>288</v>
      </c>
      <c t="s" r="B26"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90</v>
      </c>
      <c t="s" r="B1" s="2">
        <v>1</v>
      </c>
    </row>
    <row spans="1:2" r="2">
      <c t="s" r="B2" s="2">
        <v>2</v>
      </c>
    </row>
    <row spans="1:2" r="3">
      <c t="s" r="A3" s="3">
        <v>188</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95</v>
      </c>
      <c t="s" r="B1" s="2">
        <v>1</v>
      </c>
    </row>
    <row spans="1:2" r="2">
      <c t="s" r="B2" s="2">
        <v>2</v>
      </c>
    </row>
    <row spans="1:2" r="3">
      <c t="s" r="A3" s="3">
        <v>190</v>
      </c>
    </row>
    <row spans="1:2" r="4">
      <c t="s" r="A4" s="4">
        <v>296</v>
      </c>
      <c t="s" r="B4"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98</v>
      </c>
      <c t="s" r="B1" s="2">
        <v>1</v>
      </c>
    </row>
    <row spans="1:2" r="2">
      <c t="s" r="B2" s="2">
        <v>2</v>
      </c>
    </row>
    <row spans="1:2" r="3">
      <c t="s" r="A3" s="3">
        <v>195</v>
      </c>
    </row>
    <row spans="1:2" r="4">
      <c t="s" r="A4" s="4">
        <v>299</v>
      </c>
      <c t="s" r="B4"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198</v>
      </c>
    </row>
    <row spans="1:2" r="4">
      <c t="s" r="A4" s="4">
        <v>302</v>
      </c>
      <c t="s" r="B4" s="4">
        <v>303</v>
      </c>
    </row>
    <row spans="1:2" r="5">
      <c t="s" r="A5" s="4">
        <v>304</v>
      </c>
      <c t="s" r="B5" s="4">
        <v>305</v>
      </c>
    </row>
    <row spans="1:2" r="6">
      <c t="s" r="A6" s="4">
        <v>306</v>
      </c>
      <c t="s" r="B6"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08</v>
      </c>
      <c t="s" r="B1" s="2">
        <v>1</v>
      </c>
    </row>
    <row spans="1:2" r="2">
      <c t="s" r="B2" s="2">
        <v>2</v>
      </c>
    </row>
    <row spans="1:2" r="3">
      <c t="s" r="A3" s="4">
        <v>309</v>
      </c>
    </row>
    <row spans="1:2" r="4">
      <c t="s" r="A4" s="3">
        <v>201</v>
      </c>
    </row>
    <row spans="1:2" r="5">
      <c t="s" r="A5" s="4">
        <v>310</v>
      </c>
      <c t="s" r="B5"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12</v>
      </c>
      <c t="s" r="B1" s="2">
        <v>1</v>
      </c>
    </row>
    <row spans="1:2" r="2">
      <c t="s" r="B2" s="2">
        <v>2</v>
      </c>
    </row>
    <row spans="1:2" r="3">
      <c t="s" r="A3" s="3">
        <v>203</v>
      </c>
    </row>
    <row spans="1:2" r="4">
      <c t="s" r="A4" s="4">
        <v>313</v>
      </c>
      <c t="s" r="B4"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15</v>
      </c>
      <c t="s" r="B1" s="2">
        <v>1</v>
      </c>
    </row>
    <row spans="1:2" r="2">
      <c t="s" r="B2" s="2">
        <v>2</v>
      </c>
    </row>
    <row spans="1:2" r="3">
      <c t="s" r="A3" s="3">
        <v>205</v>
      </c>
    </row>
    <row spans="1:2" r="4">
      <c t="s" r="A4" s="4">
        <v>316</v>
      </c>
      <c t="s" r="B4" s="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r="A1" s="1">
        <v>318</v>
      </c>
      <c t="s" r="B1" s="2">
        <v>1</v>
      </c>
    </row>
    <row spans="1:2" r="2">
      <c t="s" r="B2" s="2">
        <v>2</v>
      </c>
    </row>
    <row spans="1:2" r="3">
      <c t="s" r="A3" s="3">
        <v>207</v>
      </c>
    </row>
    <row spans="1:2" r="4">
      <c t="s" r="A4" s="4">
        <v>319</v>
      </c>
      <c t="s" r="B4" s="4">
        <v>320</v>
      </c>
    </row>
    <row spans="1:2" r="5">
      <c t="s" r="A5" s="4">
        <v>321</v>
      </c>
      <c t="s" r="B5" s="4">
        <v>322</v>
      </c>
    </row>
    <row spans="1:2" r="6">
      <c t="s" r="A6" s="4">
        <v>323</v>
      </c>
      <c t="s" r="B6" s="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0</v>
      </c>
      <c t="s" r="D2" s="2">
        <v>77</v>
      </c>
    </row>
    <row spans="1:4" r="3">
      <c t="s" r="A3" s="3">
        <v>78</v>
      </c>
    </row>
    <row spans="1:4" r="4">
      <c t="s" r="A4" s="4">
        <v>79</v>
      </c>
      <c t="n" r="B4" s="7">
        <v>1545701</v>
      </c>
      <c t="n" r="C4" s="7">
        <v>1445131</v>
      </c>
      <c t="n" r="D4" s="7">
        <v>1317153</v>
      </c>
    </row>
    <row spans="1:4" r="5">
      <c t="s" r="A5" s="4">
        <v>80</v>
      </c>
      <c t="n" r="B5" s="6">
        <v>909696</v>
      </c>
      <c t="n" r="C5" s="6">
        <v>845572</v>
      </c>
      <c t="n" r="D5" s="6">
        <v>800450</v>
      </c>
    </row>
    <row spans="1:4" r="6">
      <c t="s" r="A6" s="4">
        <v>81</v>
      </c>
      <c t="n" r="B6" s="6">
        <v>636005</v>
      </c>
      <c t="n" r="C6" s="6">
        <v>599559</v>
      </c>
      <c t="n" r="D6" s="6">
        <v>516703</v>
      </c>
    </row>
    <row spans="1:4" r="7">
      <c t="s" r="A7" s="4">
        <v>82</v>
      </c>
      <c t="n" r="B7" s="6">
        <v>499390</v>
      </c>
      <c t="n" r="C7" s="6">
        <v>428840</v>
      </c>
      <c t="n" r="D7" s="6">
        <v>387554</v>
      </c>
    </row>
    <row spans="1:4" r="8">
      <c t="s" r="A8" s="4">
        <v>83</v>
      </c>
      <c t="n" r="B8" s="6">
        <v>6000</v>
      </c>
      <c t="n" r="C8" s="6">
        <v>9000</v>
      </c>
      <c t="n" r="D8" s="6">
        <v>12049</v>
      </c>
    </row>
    <row spans="1:4" r="9">
      <c t="s" r="A9" s="4">
        <v>84</v>
      </c>
      <c t="n" r="B9" s="6">
        <v>130615</v>
      </c>
      <c t="n" r="C9" s="6">
        <v>161719</v>
      </c>
      <c t="n" r="D9" s="6">
        <v>117100</v>
      </c>
    </row>
    <row spans="1:4" r="10">
      <c t="s" r="A10" s="4">
        <v>85</v>
      </c>
      <c t="n" r="B10" s="6">
        <v>299</v>
      </c>
      <c t="n" r="C10" s="6">
        <v>517</v>
      </c>
      <c t="n" r="D10" s="6">
        <v>227</v>
      </c>
    </row>
    <row spans="1:4" r="11">
      <c t="s" r="A11" s="4">
        <v>86</v>
      </c>
      <c t="n" r="B11" s="6">
        <v>-11096</v>
      </c>
      <c t="n" r="C11" s="6">
        <v>-15022</v>
      </c>
      <c t="n" r="D11" s="6">
        <v>-10193</v>
      </c>
    </row>
    <row spans="1:4" r="12">
      <c t="s" r="A12" s="4">
        <v>87</v>
      </c>
      <c t="n" r="B12" s="6">
        <v>119818</v>
      </c>
      <c t="n" r="C12" s="6">
        <v>147214</v>
      </c>
      <c t="n" r="D12" s="6">
        <v>107134</v>
      </c>
    </row>
    <row spans="1:4" r="13">
      <c t="s" r="A13" s="3">
        <v>88</v>
      </c>
    </row>
    <row spans="1:4" r="14">
      <c t="s" r="A14" s="4">
        <v>89</v>
      </c>
      <c t="n" r="B14" s="6">
        <v>18590</v>
      </c>
      <c t="n" r="C14" s="6">
        <v>16050</v>
      </c>
      <c t="n" r="D14" s="6">
        <v>20886</v>
      </c>
    </row>
    <row spans="1:4" r="15">
      <c t="s" r="A15" s="4">
        <v>90</v>
      </c>
      <c t="n" r="B15" s="7">
        <v>101228</v>
      </c>
      <c t="n" r="C15" s="7">
        <v>131164</v>
      </c>
      <c t="n" r="D15" s="7">
        <v>86248</v>
      </c>
    </row>
    <row spans="1:4" r="16">
      <c t="s" r="A16" s="3">
        <v>91</v>
      </c>
    </row>
    <row spans="1:4" r="17">
      <c t="s" r="A17" s="4">
        <v>92</v>
      </c>
      <c t="n" r="B17" s="8">
        <v>3.58</v>
      </c>
      <c t="n" r="C17" s="8">
        <v>4.59</v>
      </c>
      <c t="n" r="D17" s="8">
        <v>2.69</v>
      </c>
    </row>
    <row spans="1:4" r="18">
      <c t="s" r="A18" s="4">
        <v>93</v>
      </c>
      <c t="n" r="B18" s="8">
        <v>3.52</v>
      </c>
      <c t="n" r="C18" s="8">
        <v>4.52</v>
      </c>
      <c t="n" r="D18" s="8">
        <v>2.66</v>
      </c>
    </row>
    <row spans="1:4" r="19">
      <c t="s" r="A19" s="3">
        <v>94</v>
      </c>
    </row>
    <row spans="1:4" r="20">
      <c t="s" r="A20" s="4">
        <v>95</v>
      </c>
      <c t="n" r="B20" s="6">
        <v>28273</v>
      </c>
      <c t="n" r="C20" s="6">
        <v>28579</v>
      </c>
      <c t="n" r="D20" s="6">
        <v>32007</v>
      </c>
    </row>
    <row spans="1:4" r="21">
      <c t="s" r="A21" s="4">
        <v>96</v>
      </c>
      <c t="n" r="B21" s="6">
        <v>28749</v>
      </c>
      <c t="n" r="C21" s="6">
        <v>29035</v>
      </c>
      <c t="n" r="D21" s="6">
        <v>323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10</v>
      </c>
    </row>
    <row spans="1:2" r="4">
      <c t="s" r="A4" s="4">
        <v>326</v>
      </c>
      <c t="s" r="B4" s="4">
        <v>327</v>
      </c>
    </row>
    <row spans="1:2" r="5">
      <c t="s" r="A5" s="4">
        <v>328</v>
      </c>
      <c t="s" r="B5" s="4">
        <v>329</v>
      </c>
    </row>
    <row spans="1:2" r="6">
      <c t="s" r="A6" s="4">
        <v>330</v>
      </c>
      <c t="s" r="B6" s="4">
        <v>331</v>
      </c>
    </row>
    <row spans="1:2" r="7">
      <c t="s" r="A7" s="4">
        <v>332</v>
      </c>
      <c t="s" r="B7" s="4">
        <v>333</v>
      </c>
    </row>
    <row spans="1:2" r="8">
      <c t="s" r="A8" s="4">
        <v>334</v>
      </c>
      <c t="s" r="B8" s="4">
        <v>335</v>
      </c>
    </row>
    <row spans="1:2" r="9">
      <c t="s" r="A9" s="4">
        <v>336</v>
      </c>
      <c t="s" r="B9" s="4">
        <v>337</v>
      </c>
    </row>
    <row spans="1:2" r="10">
      <c t="s" r="A10" s="4">
        <v>338</v>
      </c>
      <c t="s" r="B10"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2</v>
      </c>
    </row>
    <row spans="1:2" r="3">
      <c t="s" r="A3" s="3">
        <v>213</v>
      </c>
    </row>
    <row spans="1:2" r="4">
      <c t="s" r="A4" s="4">
        <v>341</v>
      </c>
      <c t="s" r="B4" s="4">
        <v>342</v>
      </c>
    </row>
    <row spans="1:2" r="5">
      <c t="s" r="A5" s="4">
        <v>343</v>
      </c>
      <c t="s" r="B5" s="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45</v>
      </c>
      <c t="s" r="B1" s="2">
        <v>1</v>
      </c>
    </row>
    <row spans="1:2" r="2">
      <c t="s" r="B2" s="2">
        <v>2</v>
      </c>
    </row>
    <row spans="1:2" r="3">
      <c t="s" r="A3" s="3">
        <v>216</v>
      </c>
    </row>
    <row spans="1:2" r="4">
      <c t="s" r="A4" s="4">
        <v>346</v>
      </c>
      <c t="s" r="B4" s="4">
        <v>347</v>
      </c>
    </row>
    <row spans="1:2" r="5">
      <c t="s" r="A5" s="4">
        <v>348</v>
      </c>
      <c t="s" r="B5" s="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50</v>
      </c>
      <c t="s" r="B1" s="2">
        <v>1</v>
      </c>
    </row>
    <row spans="1:2" r="2">
      <c t="s" r="B2" s="2">
        <v>2</v>
      </c>
    </row>
    <row spans="1:2" r="3">
      <c t="s" r="A3" s="3">
        <v>219</v>
      </c>
    </row>
    <row spans="1:2" r="4">
      <c t="s" r="A4" s="4">
        <v>351</v>
      </c>
      <c t="s" r="B4" s="4">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53</v>
      </c>
      <c t="s" r="B1" s="2">
        <v>1</v>
      </c>
    </row>
    <row spans="1:2" r="2">
      <c t="s" r="B2" s="2">
        <v>2</v>
      </c>
    </row>
    <row spans="1:2" r="3">
      <c t="s" r="A3" s="3">
        <v>222</v>
      </c>
    </row>
    <row spans="1:2" r="4">
      <c t="s" r="A4" s="4">
        <v>354</v>
      </c>
      <c t="s" r="B4" s="4">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spans="1:2" r="1">
      <c t="s" r="A1" s="1">
        <v>356</v>
      </c>
      <c t="s" r="B1" s="2">
        <v>1</v>
      </c>
    </row>
    <row spans="1:2" r="2">
      <c t="s" r="B2" s="2">
        <v>2</v>
      </c>
    </row>
    <row spans="1:2" r="3">
      <c t="s" r="A3" s="3">
        <v>284</v>
      </c>
    </row>
    <row spans="1:2" r="4">
      <c t="s" r="A4" s="4">
        <v>357</v>
      </c>
      <c t="s" r="B4" s="4">
        <v>358</v>
      </c>
    </row>
    <row spans="1:2" r="5">
      <c t="s" r="A5" s="4">
        <v>359</v>
      </c>
      <c t="s" r="B5" s="4">
        <v>360</v>
      </c>
    </row>
    <row spans="1:2" r="6">
      <c t="s" r="A6" s="4">
        <v>361</v>
      </c>
      <c t="s" r="B6" s="4">
        <v>362</v>
      </c>
    </row>
    <row spans="1:2" r="7">
      <c t="s" r="A7" s="4">
        <v>363</v>
      </c>
      <c t="s" r="B7" s="4">
        <v>364</v>
      </c>
    </row>
    <row spans="1:2" r="8">
      <c t="s" r="A8" s="4">
        <v>365</v>
      </c>
      <c t="s" r="B8" s="4">
        <v>366</v>
      </c>
    </row>
    <row spans="1:2" r="9">
      <c t="s" r="A9" s="4">
        <v>367</v>
      </c>
      <c t="s" r="B9" s="4">
        <v>368</v>
      </c>
    </row>
    <row spans="1:2" r="10">
      <c t="s" r="A10" s="4">
        <v>369</v>
      </c>
    </row>
    <row spans="1:2" r="11">
      <c t="s" r="A11" s="3">
        <v>284</v>
      </c>
    </row>
    <row spans="1:2" r="12">
      <c t="s" r="A12" s="4">
        <v>370</v>
      </c>
      <c t="s" r="B12" s="4">
        <v>371</v>
      </c>
    </row>
    <row spans="1:2" r="13">
      <c t="s" r="A13" s="4">
        <v>372</v>
      </c>
    </row>
    <row spans="1:2" r="14">
      <c t="s" r="A14" s="3">
        <v>284</v>
      </c>
    </row>
    <row spans="1:2" r="15">
      <c t="s" r="A15" s="4">
        <v>370</v>
      </c>
      <c t="s" r="B15" s="4">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4</v>
      </c>
      <c t="s" r="B1" s="2">
        <v>1</v>
      </c>
    </row>
    <row spans="1:2" r="2">
      <c t="s" r="B2" s="2">
        <v>2</v>
      </c>
    </row>
    <row spans="1:2" r="3">
      <c t="s" r="A3" s="3">
        <v>230</v>
      </c>
    </row>
    <row spans="1:2" r="4">
      <c t="s" r="A4" s="4">
        <v>375</v>
      </c>
      <c t="s" r="B4" s="4">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7</v>
      </c>
      <c t="s" r="B1" s="2">
        <v>1</v>
      </c>
    </row>
    <row spans="1:2" r="2">
      <c t="s" r="B2" s="2">
        <v>2</v>
      </c>
    </row>
    <row spans="1:2" r="3">
      <c t="s" r="A3" s="3">
        <v>232</v>
      </c>
    </row>
    <row spans="1:2" r="4">
      <c t="s" r="A4" s="4">
        <v>378</v>
      </c>
      <c t="s" r="B4" s="4">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3">
        <v>237</v>
      </c>
    </row>
    <row spans="1:2" r="4">
      <c t="s" r="A4" s="4">
        <v>381</v>
      </c>
      <c t="s" r="B4" s="4">
        <v>382</v>
      </c>
    </row>
    <row spans="1:2" r="5">
      <c t="s" r="A5" s="4">
        <v>383</v>
      </c>
      <c t="s" r="B5" s="4">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35"/>
    <col customWidth="1" max="3" min="3" width="31"/>
  </cols>
  <sheetData>
    <row spans="1:3" r="1">
      <c t="s" r="A1" s="1">
        <v>385</v>
      </c>
      <c t="s" r="B1" s="2">
        <v>1</v>
      </c>
    </row>
    <row spans="1:3" r="2">
      <c t="s" r="B2" s="2">
        <v>386</v>
      </c>
      <c t="s" r="C2" s="2">
        <v>387</v>
      </c>
    </row>
    <row spans="1:3" r="3">
      <c t="s" r="A3" s="3">
        <v>388</v>
      </c>
    </row>
    <row spans="1:3" r="4">
      <c t="s" r="A4" s="4">
        <v>389</v>
      </c>
      <c t="n" r="B4" s="8">
        <v>0.1</v>
      </c>
      <c t="n" r="C4" s="8">
        <v>0.1</v>
      </c>
    </row>
    <row spans="1:3" r="5">
      <c t="s" r="A5" s="4">
        <v>390</v>
      </c>
      <c t="n" r="B5" s="6">
        <v>4</v>
      </c>
    </row>
    <row spans="1:3" r="6">
      <c t="s" r="A6" s="3">
        <v>32</v>
      </c>
    </row>
    <row spans="1:3" r="7">
      <c t="s" r="A7" s="4">
        <v>391</v>
      </c>
      <c t="n" r="B7" s="7">
        <v>10000</v>
      </c>
      <c t="n" r="C7" s="7">
        <v>730000</v>
      </c>
    </row>
    <row spans="1:3" r="8">
      <c t="s" r="A8" s="4">
        <v>392</v>
      </c>
      <c t="n" r="B8" s="8">
        <v>211.96</v>
      </c>
      <c t="n" r="C8" s="7">
        <v>169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7</v>
      </c>
      <c t="s" r="B1" s="2">
        <v>1</v>
      </c>
    </row>
    <row spans="1:4" r="2">
      <c t="s" r="B2" s="2">
        <v>2</v>
      </c>
      <c t="s" r="C2" s="2">
        <v>30</v>
      </c>
      <c t="s" r="D2" s="2">
        <v>77</v>
      </c>
    </row>
    <row spans="1:4" r="3">
      <c t="s" r="A3" s="4">
        <v>98</v>
      </c>
      <c t="n" r="B3" s="7">
        <v>119818</v>
      </c>
      <c t="n" r="C3" s="7">
        <v>147214</v>
      </c>
      <c t="n" r="D3" s="7">
        <v>107134</v>
      </c>
    </row>
    <row spans="1:4" r="4">
      <c t="s" r="A4" s="3">
        <v>99</v>
      </c>
    </row>
    <row spans="1:4" r="5">
      <c t="s" r="A5" s="4">
        <v>100</v>
      </c>
      <c t="n" r="B5" s="6">
        <v>775</v>
      </c>
      <c t="n" r="C5" s="6">
        <v>1485</v>
      </c>
      <c t="n" r="D5" s="6">
        <v>2732</v>
      </c>
    </row>
    <row spans="1:4" r="6">
      <c t="s" r="A6" s="4">
        <v>101</v>
      </c>
      <c t="n" r="B6" s="6">
        <v>120593</v>
      </c>
      <c t="n" r="C6" s="6">
        <v>148699</v>
      </c>
      <c t="n" r="D6" s="6">
        <v>109866</v>
      </c>
    </row>
    <row spans="1:4" r="7">
      <c t="s" r="A7" s="4">
        <v>102</v>
      </c>
      <c t="n" r="B7" s="6">
        <v>-18590</v>
      </c>
      <c t="n" r="C7" s="6">
        <v>-16050</v>
      </c>
      <c t="n" r="D7" s="6">
        <v>-20886</v>
      </c>
    </row>
    <row spans="1:4" r="8">
      <c t="s" r="A8" s="3">
        <v>103</v>
      </c>
    </row>
    <row spans="1:4" r="9">
      <c t="s" r="A9" s="4">
        <v>104</v>
      </c>
      <c t="n" r="B9" s="6">
        <v>-34</v>
      </c>
      <c t="n" r="C9" s="6">
        <v>-470</v>
      </c>
      <c t="n" r="D9" s="6">
        <v>-1094</v>
      </c>
    </row>
    <row spans="1:4" r="10">
      <c t="s" r="A10" s="4">
        <v>105</v>
      </c>
      <c t="n" r="B10" s="6">
        <v>-18624</v>
      </c>
      <c t="n" r="C10" s="6">
        <v>-16520</v>
      </c>
      <c t="n" r="D10" s="6">
        <v>-21980</v>
      </c>
    </row>
    <row spans="1:4" r="11">
      <c t="s" r="A11" s="4">
        <v>90</v>
      </c>
      <c t="n" r="B11" s="6">
        <v>101228</v>
      </c>
      <c t="n" r="C11" s="6">
        <v>131164</v>
      </c>
      <c t="n" r="D11" s="6">
        <v>86248</v>
      </c>
    </row>
    <row spans="1:4" r="12">
      <c t="s" r="A12" s="3">
        <v>106</v>
      </c>
    </row>
    <row spans="1:4" r="13">
      <c t="s" r="A13" s="4">
        <v>107</v>
      </c>
      <c t="n" r="B13" s="6">
        <v>741</v>
      </c>
      <c t="n" r="C13" s="6">
        <v>1015</v>
      </c>
      <c t="n" r="D13" s="6">
        <v>1638</v>
      </c>
    </row>
    <row spans="1:4" r="14">
      <c t="s" r="A14" s="4">
        <v>108</v>
      </c>
      <c t="n" r="B14" s="6">
        <v>101969</v>
      </c>
      <c t="n" r="C14" s="6">
        <v>132179</v>
      </c>
      <c t="n" r="D14" s="6">
        <v>87886</v>
      </c>
    </row>
    <row spans="1:4" r="15">
      <c t="s" r="A15" s="4">
        <v>109</v>
      </c>
    </row>
    <row spans="1:4" r="16">
      <c t="s" r="A16" s="3">
        <v>99</v>
      </c>
    </row>
    <row spans="1:4" r="17">
      <c t="s" r="A17" s="4">
        <v>110</v>
      </c>
      <c t="n" r="C17" s="6">
        <v>28</v>
      </c>
      <c t="n" r="D17" s="6">
        <v>-111</v>
      </c>
    </row>
    <row spans="1:4" r="18">
      <c t="s" r="A18" s="4">
        <v>111</v>
      </c>
      <c t="n" r="C18" s="6">
        <v>1199</v>
      </c>
      <c t="n" r="D18" s="6">
        <v>3707</v>
      </c>
    </row>
    <row spans="1:4" r="19">
      <c t="s" r="A19" s="4">
        <v>112</v>
      </c>
      <c t="n" r="C19" s="6">
        <v>1227</v>
      </c>
      <c t="n" r="D19" s="6">
        <v>3596</v>
      </c>
    </row>
    <row spans="1:4" r="20">
      <c t="s" r="A20" s="3">
        <v>103</v>
      </c>
    </row>
    <row spans="1:4" r="21">
      <c t="s" r="A21" s="4">
        <v>110</v>
      </c>
      <c t="n" r="C21" s="6">
        <v>-10</v>
      </c>
      <c t="n" r="D21" s="6">
        <v>39</v>
      </c>
    </row>
    <row spans="1:4" r="22">
      <c t="s" r="A22" s="4">
        <v>111</v>
      </c>
      <c t="n" r="C22" s="6">
        <v>-420</v>
      </c>
      <c t="n" r="D22" s="6">
        <v>-1297</v>
      </c>
    </row>
    <row spans="1:4" r="23">
      <c t="s" r="A23" s="4">
        <v>112</v>
      </c>
      <c t="n" r="C23" s="6">
        <v>-430</v>
      </c>
      <c t="n" r="D23" s="6">
        <v>-1258</v>
      </c>
    </row>
    <row spans="1:4" r="24">
      <c t="s" r="A24" s="3">
        <v>106</v>
      </c>
    </row>
    <row spans="1:4" r="25">
      <c t="s" r="A25" s="4">
        <v>110</v>
      </c>
      <c t="n" r="C25" s="6">
        <v>18</v>
      </c>
      <c t="n" r="D25" s="6">
        <v>-72</v>
      </c>
    </row>
    <row spans="1:4" r="26">
      <c t="s" r="A26" s="4">
        <v>111</v>
      </c>
      <c t="n" r="C26" s="6">
        <v>779</v>
      </c>
      <c t="n" r="D26" s="6">
        <v>2410</v>
      </c>
    </row>
    <row spans="1:4" r="27">
      <c t="s" r="A27" s="4">
        <v>112</v>
      </c>
      <c t="n" r="C27" s="6">
        <v>797</v>
      </c>
      <c t="n" r="D27" s="6">
        <v>2338</v>
      </c>
    </row>
    <row spans="1:4" r="28">
      <c t="s" r="A28" s="4">
        <v>113</v>
      </c>
    </row>
    <row spans="1:4" r="29">
      <c t="s" r="A29" s="3">
        <v>99</v>
      </c>
    </row>
    <row spans="1:4" r="30">
      <c t="s" r="A30" s="4">
        <v>110</v>
      </c>
      <c t="n" r="B30" s="6">
        <v>1978</v>
      </c>
      <c t="n" r="C30" s="6">
        <v>434</v>
      </c>
      <c t="n" r="D30" s="6">
        <v>-962</v>
      </c>
    </row>
    <row spans="1:4" r="31">
      <c t="s" r="A31" s="4">
        <v>111</v>
      </c>
      <c t="n" r="B31" s="6">
        <v>-1203</v>
      </c>
      <c t="n" r="C31" s="6">
        <v>-176</v>
      </c>
      <c t="n" r="D31" s="6">
        <v>98</v>
      </c>
    </row>
    <row spans="1:4" r="32">
      <c t="s" r="A32" s="4">
        <v>112</v>
      </c>
      <c t="n" r="B32" s="6">
        <v>775</v>
      </c>
      <c t="n" r="C32" s="6">
        <v>258</v>
      </c>
      <c t="n" r="D32" s="6">
        <v>-864</v>
      </c>
    </row>
    <row spans="1:4" r="33">
      <c t="s" r="A33" s="3">
        <v>103</v>
      </c>
    </row>
    <row spans="1:4" r="34">
      <c t="s" r="A34" s="4">
        <v>110</v>
      </c>
      <c t="n" r="B34" s="6">
        <v>-314</v>
      </c>
      <c t="n" r="C34" s="6">
        <v>-62</v>
      </c>
      <c t="n" r="D34" s="6">
        <v>195</v>
      </c>
    </row>
    <row spans="1:4" r="35">
      <c t="s" r="A35" s="4">
        <v>111</v>
      </c>
      <c t="n" r="B35" s="6">
        <v>280</v>
      </c>
      <c t="n" r="C35" s="6">
        <v>22</v>
      </c>
      <c t="n" r="D35" s="6">
        <v>-31</v>
      </c>
    </row>
    <row spans="1:4" r="36">
      <c t="s" r="A36" s="4">
        <v>112</v>
      </c>
      <c t="n" r="B36" s="6">
        <v>-34</v>
      </c>
      <c t="n" r="C36" s="6">
        <v>-40</v>
      </c>
      <c t="n" r="D36" s="6">
        <v>164</v>
      </c>
    </row>
    <row spans="1:4" r="37">
      <c t="s" r="A37" s="3">
        <v>106</v>
      </c>
    </row>
    <row spans="1:4" r="38">
      <c t="s" r="A38" s="4">
        <v>110</v>
      </c>
      <c t="n" r="B38" s="6">
        <v>1664</v>
      </c>
      <c t="n" r="C38" s="6">
        <v>372</v>
      </c>
      <c t="n" r="D38" s="6">
        <v>-767</v>
      </c>
    </row>
    <row spans="1:4" r="39">
      <c t="s" r="A39" s="4">
        <v>111</v>
      </c>
      <c t="n" r="B39" s="6">
        <v>-923</v>
      </c>
      <c t="n" r="C39" s="6">
        <v>-154</v>
      </c>
      <c t="n" r="D39" s="6">
        <v>67</v>
      </c>
    </row>
    <row spans="1:4" r="40">
      <c t="s" r="A40" s="4">
        <v>112</v>
      </c>
      <c t="n" r="B40" s="7">
        <v>741</v>
      </c>
      <c t="n" r="C40" s="7">
        <v>218</v>
      </c>
      <c t="n" r="D40" s="7">
        <v>-7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r="A1" s="1">
        <v>393</v>
      </c>
      <c t="s" r="B1" s="2">
        <v>1</v>
      </c>
    </row>
    <row spans="1:5" r="2">
      <c t="s" r="B2" s="2">
        <v>394</v>
      </c>
      <c t="s" r="C2" s="2">
        <v>395</v>
      </c>
      <c t="s" r="D2" s="2">
        <v>396</v>
      </c>
      <c t="s" r="E2" s="2">
        <v>397</v>
      </c>
    </row>
    <row spans="1:5" r="3">
      <c t="s" r="A3" s="3">
        <v>158</v>
      </c>
    </row>
    <row spans="1:5" r="4">
      <c t="s" r="A4" s="4">
        <v>398</v>
      </c>
      <c t="n" r="B4" s="6">
        <v>2</v>
      </c>
    </row>
    <row spans="1:5" r="5">
      <c t="s" r="A5" s="4">
        <v>399</v>
      </c>
    </row>
    <row spans="1:5" r="6">
      <c t="s" r="A6" s="3">
        <v>158</v>
      </c>
    </row>
    <row spans="1:5" r="7">
      <c t="s" r="A7" s="4">
        <v>400</v>
      </c>
      <c t="s" r="B7" s="4">
        <v>401</v>
      </c>
    </row>
    <row spans="1:5" r="8">
      <c t="s" r="A8" s="4">
        <v>402</v>
      </c>
    </row>
    <row spans="1:5" r="9">
      <c t="s" r="A9" s="3">
        <v>158</v>
      </c>
    </row>
    <row spans="1:5" r="10">
      <c t="s" r="A10" s="4">
        <v>400</v>
      </c>
      <c t="s" r="B10" s="4">
        <v>403</v>
      </c>
      <c t="s" r="C10" s="4">
        <v>404</v>
      </c>
    </row>
    <row spans="1:5" r="11">
      <c t="s" r="A11" s="4">
        <v>405</v>
      </c>
    </row>
    <row spans="1:5" r="12">
      <c t="s" r="A12" s="3">
        <v>158</v>
      </c>
    </row>
    <row spans="1:5" r="13">
      <c t="s" r="A13" s="4">
        <v>406</v>
      </c>
      <c t="n" r="B13" s="7">
        <v>1733</v>
      </c>
      <c t="n" r="C13" s="7">
        <v>1849</v>
      </c>
      <c t="n" r="D13" s="7">
        <v>2127</v>
      </c>
      <c t="n" r="E13" s="7">
        <v>1764</v>
      </c>
    </row>
    <row spans="1:5" r="14">
      <c t="s" r="A14" s="4">
        <v>407</v>
      </c>
    </row>
    <row spans="1:5" r="15">
      <c t="s" r="A15" s="3">
        <v>158</v>
      </c>
    </row>
    <row spans="1:5" r="16">
      <c t="s" r="A16" s="4">
        <v>406</v>
      </c>
      <c t="n" r="B16" s="7">
        <v>4165</v>
      </c>
      <c t="n" r="C16" s="7">
        <v>4033</v>
      </c>
      <c t="n" r="D16" s="7">
        <v>2552</v>
      </c>
      <c t="n" r="E16" s="7">
        <v>32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5"/>
    <col customWidth="1" max="7" min="7" width="21"/>
    <col customWidth="1" max="8" min="8" width="21"/>
  </cols>
  <sheetData>
    <row spans="1:8" r="1">
      <c t="s" r="A1" s="1">
        <v>408</v>
      </c>
      <c t="s" r="B1" s="2">
        <v>394</v>
      </c>
      <c t="s" r="C1" s="2">
        <v>394</v>
      </c>
      <c t="s" r="D1" s="2">
        <v>409</v>
      </c>
      <c t="s" r="E1" s="2">
        <v>410</v>
      </c>
      <c t="s" r="F1" s="2">
        <v>394</v>
      </c>
      <c t="s" r="G1" s="2">
        <v>395</v>
      </c>
      <c t="s" r="H1" s="2">
        <v>396</v>
      </c>
    </row>
    <row spans="1:8" r="2">
      <c t="s" r="A2" s="3">
        <v>411</v>
      </c>
    </row>
    <row spans="1:8" r="3">
      <c t="s" r="A3" s="4">
        <v>412</v>
      </c>
      <c t="n" r="B3" s="7">
        <v>39220</v>
      </c>
      <c t="n" r="C3" s="7">
        <v>39220</v>
      </c>
      <c t="n" r="F3" s="7">
        <v>39220</v>
      </c>
      <c t="n" r="G3" s="7">
        <v>36370</v>
      </c>
      <c t="n" r="H3" s="7">
        <v>36230</v>
      </c>
    </row>
    <row spans="1:8" r="4">
      <c t="s" r="A4" s="4">
        <v>413</v>
      </c>
      <c t="n" r="B4" s="7">
        <v>13050</v>
      </c>
      <c t="n" r="C4" s="6">
        <v>13050</v>
      </c>
      <c t="n" r="F4" s="7">
        <v>13050</v>
      </c>
      <c t="n" r="G4" s="6">
        <v>12520</v>
      </c>
    </row>
    <row spans="1:8" r="5">
      <c t="s" r="A5" s="4">
        <v>414</v>
      </c>
      <c t="n" r="F5" s="6">
        <v>2</v>
      </c>
    </row>
    <row spans="1:8" r="6">
      <c t="s" r="A6" s="4">
        <v>415</v>
      </c>
      <c t="n" r="C6" s="7">
        <v>3000</v>
      </c>
      <c t="n" r="D6" s="7">
        <v>3000</v>
      </c>
      <c t="n" r="E6" s="7">
        <v>9000</v>
      </c>
      <c t="n" r="F6" s="7">
        <v>6000</v>
      </c>
      <c t="n" r="G6" s="7">
        <v>9000</v>
      </c>
      <c t="n" r="H6" s="7">
        <v>12049</v>
      </c>
    </row>
    <row spans="1:8" r="7">
      <c t="s" r="A7" s="4">
        <v>416</v>
      </c>
    </row>
    <row spans="1:8" r="8">
      <c t="s" r="A8" s="3">
        <v>411</v>
      </c>
    </row>
    <row spans="1:8" r="9">
      <c t="s" r="A9" s="4">
        <v>417</v>
      </c>
      <c t="n" r="B9" s="6">
        <v>2</v>
      </c>
      <c t="n" r="C9" s="6">
        <v>2</v>
      </c>
      <c t="n" r="F9" s="6">
        <v>2</v>
      </c>
    </row>
    <row spans="1:8" r="10">
      <c t="s" r="A10" s="4">
        <v>418</v>
      </c>
      <c t="n" r="F10" s="6">
        <v>1</v>
      </c>
    </row>
    <row spans="1:8" r="11">
      <c t="s" r="A11" s="4">
        <v>419</v>
      </c>
    </row>
    <row spans="1:8" r="12">
      <c t="s" r="A12" s="3">
        <v>411</v>
      </c>
    </row>
    <row spans="1:8" r="13">
      <c t="s" r="A13" s="4">
        <v>400</v>
      </c>
      <c t="s" r="F13" s="4">
        <v>420</v>
      </c>
      <c t="s" r="G13" s="4">
        <v>421</v>
      </c>
      <c t="s" r="H13" s="4">
        <v>422</v>
      </c>
    </row>
    <row spans="1:8" r="14">
      <c t="s" r="A14" s="4">
        <v>423</v>
      </c>
    </row>
    <row spans="1:8" r="15">
      <c t="s" r="A15" s="3">
        <v>411</v>
      </c>
    </row>
    <row spans="1:8" r="16">
      <c t="s" r="A16" s="4">
        <v>400</v>
      </c>
      <c t="s" r="F16" s="4">
        <v>424</v>
      </c>
    </row>
    <row spans="1:8" r="17">
      <c t="s" r="A17" s="4">
        <v>425</v>
      </c>
    </row>
    <row spans="1:8" r="18">
      <c t="s" r="A18" s="3">
        <v>411</v>
      </c>
    </row>
    <row spans="1:8" r="19">
      <c t="s" r="A19" s="4">
        <v>400</v>
      </c>
      <c t="s" r="F19" s="4">
        <v>426</v>
      </c>
    </row>
    <row spans="1:8" r="20">
      <c t="s" r="A20" s="4">
        <v>427</v>
      </c>
    </row>
    <row spans="1:8" r="21">
      <c t="s" r="A21" s="3">
        <v>411</v>
      </c>
    </row>
    <row spans="1:8" r="22">
      <c t="s" r="A22" s="4">
        <v>400</v>
      </c>
      <c t="s" r="F22" s="4">
        <v>428</v>
      </c>
      <c t="s" r="G22" s="4">
        <v>404</v>
      </c>
      <c t="s" r="H22" s="4">
        <v>403</v>
      </c>
    </row>
    <row spans="1:8" r="23">
      <c t="s" r="A23" s="4">
        <v>429</v>
      </c>
    </row>
    <row spans="1:8" r="24">
      <c t="s" r="A24" s="3">
        <v>411</v>
      </c>
    </row>
    <row spans="1:8" r="25">
      <c t="s" r="A25" s="4">
        <v>400</v>
      </c>
      <c t="s" r="F25" s="4">
        <v>430</v>
      </c>
    </row>
    <row spans="1:8" r="26">
      <c t="s" r="A26" s="4">
        <v>431</v>
      </c>
    </row>
    <row spans="1:8" r="27">
      <c t="s" r="A27" s="3">
        <v>411</v>
      </c>
    </row>
    <row spans="1:8" r="28">
      <c t="s" r="A28" s="4">
        <v>400</v>
      </c>
      <c t="s" r="F28" s="4">
        <v>432</v>
      </c>
    </row>
    <row spans="1:8" r="29">
      <c t="s" r="A29" s="4">
        <v>433</v>
      </c>
    </row>
    <row spans="1:8" r="30">
      <c t="s" r="A30" s="3">
        <v>411</v>
      </c>
    </row>
    <row spans="1:8" r="31">
      <c t="s" r="A31" s="4">
        <v>415</v>
      </c>
      <c t="n" r="B31" s="7">
        <v>9160</v>
      </c>
    </row>
    <row spans="1:8" r="32">
      <c t="s" r="A32" s="4">
        <v>434</v>
      </c>
    </row>
    <row spans="1:8" r="33">
      <c t="s" r="A33" s="3">
        <v>411</v>
      </c>
    </row>
    <row spans="1:8" r="34">
      <c t="s" r="A34" s="4">
        <v>415</v>
      </c>
      <c t="n" r="B34" s="6">
        <v>9080</v>
      </c>
    </row>
    <row spans="1:8" r="35">
      <c t="s" r="A35" s="4">
        <v>435</v>
      </c>
    </row>
    <row spans="1:8" r="36">
      <c t="s" r="A36" s="3">
        <v>411</v>
      </c>
    </row>
    <row spans="1:8" r="37">
      <c t="s" r="A37" s="4">
        <v>415</v>
      </c>
      <c t="n" r="B37" s="7">
        <v>80</v>
      </c>
    </row>
    <row spans="1:8" r="38">
      <c t="s" r="A38" s="4">
        <v>436</v>
      </c>
    </row>
    <row spans="1:8" r="39">
      <c t="s" r="A39" s="3">
        <v>411</v>
      </c>
    </row>
    <row spans="1:8" r="40">
      <c t="s" r="A40" s="4">
        <v>400</v>
      </c>
      <c t="s" r="F40" s="4">
        <v>437</v>
      </c>
      <c t="s" r="G40" s="4">
        <v>438</v>
      </c>
      <c t="s" r="H40" s="4">
        <v>4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0</v>
      </c>
      <c t="s" r="B1" s="2">
        <v>1</v>
      </c>
    </row>
    <row spans="1:4" r="2">
      <c t="s" r="B2" s="2">
        <v>2</v>
      </c>
      <c t="s" r="C2" s="2">
        <v>30</v>
      </c>
      <c t="s" r="D2" s="2">
        <v>77</v>
      </c>
    </row>
    <row spans="1:4" r="3">
      <c t="s" r="A3" s="3">
        <v>260</v>
      </c>
    </row>
    <row spans="1:4" r="4">
      <c t="s" r="A4" s="4">
        <v>441</v>
      </c>
      <c t="n" r="B4" s="7">
        <v>6000</v>
      </c>
      <c t="n" r="C4" s="7">
        <v>9000</v>
      </c>
      <c t="n" r="D4" s="7">
        <v>12050</v>
      </c>
    </row>
    <row spans="1:4" r="5">
      <c t="s" r="A5" s="4">
        <v>442</v>
      </c>
      <c t="n" r="B5" s="6">
        <v>5310</v>
      </c>
      <c t="n" r="C5" s="6">
        <v>8160</v>
      </c>
      <c t="n" r="D5" s="6">
        <v>12030</v>
      </c>
    </row>
    <row spans="1:4" r="6">
      <c t="s" r="A6" s="4">
        <v>443</v>
      </c>
      <c t="n" r="B6" s="6">
        <v>27773</v>
      </c>
      <c t="n" r="C6" s="6">
        <v>25328</v>
      </c>
      <c t="n" r="D6" s="7">
        <v>21612</v>
      </c>
    </row>
    <row spans="1:4" r="7">
      <c t="s" r="A7" s="3">
        <v>40</v>
      </c>
    </row>
    <row spans="1:4" r="8">
      <c t="s" r="A8" s="4">
        <v>444</v>
      </c>
      <c t="n" r="B8" s="7">
        <v>133120</v>
      </c>
      <c t="n" r="C8" s="7">
        <v>119780</v>
      </c>
    </row>
    <row spans="1:4" r="9">
      <c t="s" r="A9" s="4">
        <v>445</v>
      </c>
    </row>
    <row spans="1:4" r="10">
      <c t="s" r="A10" s="3">
        <v>262</v>
      </c>
    </row>
    <row spans="1:4" r="11">
      <c t="s" r="A11" s="4">
        <v>446</v>
      </c>
      <c t="s" r="B11" s="4">
        <v>447</v>
      </c>
    </row>
    <row spans="1:4" r="12">
      <c t="s" r="A12" s="4">
        <v>448</v>
      </c>
    </row>
    <row spans="1:4" r="13">
      <c t="s" r="A13" s="3">
        <v>262</v>
      </c>
    </row>
    <row spans="1:4" r="14">
      <c t="s" r="A14" s="4">
        <v>446</v>
      </c>
      <c t="s" r="B14" s="4">
        <v>449</v>
      </c>
    </row>
    <row spans="1:4" r="15">
      <c t="s" r="A15" s="4">
        <v>450</v>
      </c>
    </row>
    <row spans="1:4" r="16">
      <c t="s" r="A16" s="3">
        <v>262</v>
      </c>
    </row>
    <row spans="1:4" r="17">
      <c t="s" r="A17" s="4">
        <v>446</v>
      </c>
      <c t="s" r="B17" s="4">
        <v>4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8"/>
    <col customWidth="1" max="6" min="6" width="21"/>
    <col customWidth="1" max="7" min="7" width="21"/>
  </cols>
  <sheetData>
    <row spans="1:7" r="1">
      <c t="s" r="A1" s="1">
        <v>452</v>
      </c>
      <c t="s" r="B1" s="2">
        <v>453</v>
      </c>
      <c t="s" r="C1" s="2">
        <v>453</v>
      </c>
      <c t="s" r="D1" s="2">
        <v>454</v>
      </c>
      <c t="s" r="E1" s="2">
        <v>453</v>
      </c>
      <c t="s" r="F1" s="2">
        <v>395</v>
      </c>
      <c t="s" r="G1" s="2">
        <v>396</v>
      </c>
    </row>
    <row spans="1:7" r="2">
      <c t="s" r="A2" s="3">
        <v>455</v>
      </c>
    </row>
    <row spans="1:7" r="3">
      <c t="s" r="A3" s="4">
        <v>456</v>
      </c>
      <c t="n" r="E3" s="7">
        <v>23553</v>
      </c>
      <c t="n" r="F3" s="7">
        <v>19269</v>
      </c>
    </row>
    <row spans="1:7" r="4">
      <c t="s" r="A4" s="4">
        <v>457</v>
      </c>
      <c t="n" r="E4" s="6">
        <v>57847</v>
      </c>
      <c t="n" r="F4" s="6">
        <v>57218</v>
      </c>
    </row>
    <row spans="1:7" r="5">
      <c t="s" r="A5" s="4">
        <v>458</v>
      </c>
      <c t="n" r="E5" s="6">
        <v>-60778</v>
      </c>
      <c t="n" r="F5" s="6">
        <v>-52934</v>
      </c>
    </row>
    <row spans="1:7" r="6">
      <c t="s" r="A6" s="4">
        <v>459</v>
      </c>
      <c t="n" r="B6" s="7">
        <v>20622</v>
      </c>
      <c t="n" r="C6" s="7">
        <v>20622</v>
      </c>
      <c t="n" r="E6" s="6">
        <v>20622</v>
      </c>
      <c t="n" r="F6" s="6">
        <v>23553</v>
      </c>
      <c t="n" r="G6" s="7">
        <v>19269</v>
      </c>
    </row>
    <row spans="1:7" r="7">
      <c t="s" r="A7" s="3">
        <v>460</v>
      </c>
    </row>
    <row spans="1:7" r="8">
      <c t="s" r="A8" s="4">
        <v>461</v>
      </c>
      <c t="n" r="E8" s="6">
        <v>19360</v>
      </c>
      <c t="n" r="F8" s="6">
        <v>17280</v>
      </c>
      <c t="n" r="G8" s="6">
        <v>16450</v>
      </c>
    </row>
    <row spans="1:7" r="9">
      <c t="s" r="A9" s="4">
        <v>462</v>
      </c>
      <c t="n" r="E9" s="6">
        <v>57170</v>
      </c>
      <c t="n" r="F9" s="6">
        <v>53750</v>
      </c>
      <c t="n" r="G9" s="6">
        <v>46290</v>
      </c>
    </row>
    <row spans="1:7" r="10">
      <c t="s" r="A10" s="4">
        <v>278</v>
      </c>
      <c t="n" r="E10" s="6">
        <v>5110</v>
      </c>
      <c t="n" r="F10" s="6">
        <v>4100</v>
      </c>
      <c t="n" r="G10" s="6">
        <v>2870</v>
      </c>
    </row>
    <row spans="1:7" r="11">
      <c t="s" r="A11" s="4">
        <v>463</v>
      </c>
      <c t="n" r="E11" s="6">
        <v>89000</v>
      </c>
      <c t="n" r="F11" s="6">
        <v>88000</v>
      </c>
      <c t="n" r="G11" s="6">
        <v>81000</v>
      </c>
    </row>
    <row spans="1:7" r="12">
      <c t="s" r="A12" s="3">
        <v>282</v>
      </c>
    </row>
    <row spans="1:7" r="13">
      <c t="s" r="A13" s="4">
        <v>464</v>
      </c>
      <c t="n" r="E13" s="6">
        <v>-3140</v>
      </c>
      <c t="n" r="F13" s="6">
        <v>-5720</v>
      </c>
      <c t="n" r="G13" s="6">
        <v>-950</v>
      </c>
    </row>
    <row spans="1:7" r="14">
      <c t="s" r="A14" s="4">
        <v>465</v>
      </c>
      <c t="n" r="E14" s="6">
        <v>-100</v>
      </c>
      <c t="n" r="F14" s="6">
        <v>400</v>
      </c>
      <c t="n" r="G14" s="6">
        <v>-170</v>
      </c>
    </row>
    <row spans="1:7" r="15">
      <c t="s" r="A15" s="4">
        <v>466</v>
      </c>
      <c t="n" r="B15" s="9">
        <v>6.3</v>
      </c>
    </row>
    <row spans="1:7" r="16">
      <c t="s" r="A16" s="3">
        <v>85</v>
      </c>
    </row>
    <row spans="1:7" r="17">
      <c t="s" r="A17" s="4">
        <v>286</v>
      </c>
      <c t="n" r="E17" s="7">
        <v>110</v>
      </c>
      <c t="n" r="F17" s="7">
        <v>60</v>
      </c>
      <c t="n" r="G17" s="7">
        <v>70</v>
      </c>
    </row>
    <row spans="1:7" r="18">
      <c t="s" r="A18" s="4">
        <v>445</v>
      </c>
    </row>
    <row spans="1:7" r="19">
      <c t="s" r="A19" s="3">
        <v>266</v>
      </c>
    </row>
    <row spans="1:7" r="20">
      <c t="s" r="A20" s="4">
        <v>467</v>
      </c>
      <c t="s" r="E20" s="4">
        <v>468</v>
      </c>
    </row>
    <row spans="1:7" r="21">
      <c t="s" r="A21" s="4">
        <v>448</v>
      </c>
    </row>
    <row spans="1:7" r="22">
      <c t="s" r="A22" s="3">
        <v>266</v>
      </c>
    </row>
    <row spans="1:7" r="23">
      <c t="s" r="A23" s="4">
        <v>467</v>
      </c>
      <c t="s" r="E23" s="4">
        <v>469</v>
      </c>
    </row>
    <row spans="1:7" r="24">
      <c t="s" r="A24" s="4">
        <v>470</v>
      </c>
    </row>
    <row spans="1:7" r="25">
      <c t="s" r="A25" s="3">
        <v>471</v>
      </c>
    </row>
    <row spans="1:7" r="26">
      <c t="s" r="A26" s="4">
        <v>472</v>
      </c>
      <c t="s" r="B26" s="4">
        <v>473</v>
      </c>
      <c t="s" r="C26" s="4">
        <v>473</v>
      </c>
      <c t="s" r="E26" s="4">
        <v>473</v>
      </c>
    </row>
    <row spans="1:7" r="27">
      <c t="s" r="A27" s="4">
        <v>474</v>
      </c>
    </row>
    <row spans="1:7" r="28">
      <c t="s" r="A28" s="3">
        <v>471</v>
      </c>
    </row>
    <row spans="1:7" r="29">
      <c t="s" r="A29" s="4">
        <v>475</v>
      </c>
      <c t="n" r="B29" s="7">
        <v>5000</v>
      </c>
      <c t="n" r="C29" s="7">
        <v>5000</v>
      </c>
      <c t="n" r="E29" s="7">
        <v>5000</v>
      </c>
    </row>
    <row spans="1:7" r="30">
      <c t="s" r="A30" s="4">
        <v>472</v>
      </c>
      <c t="s" r="B30" s="4">
        <v>473</v>
      </c>
      <c t="s" r="C30" s="4">
        <v>473</v>
      </c>
      <c t="s" r="E30" s="4">
        <v>473</v>
      </c>
    </row>
    <row spans="1:7" r="31">
      <c t="s" r="A31" s="4">
        <v>433</v>
      </c>
    </row>
    <row spans="1:7" r="32">
      <c t="s" r="A32" s="3">
        <v>282</v>
      </c>
    </row>
    <row spans="1:7" r="33">
      <c t="s" r="A33" s="4">
        <v>476</v>
      </c>
      <c t="n" r="B33" s="7">
        <v>9570</v>
      </c>
      <c t="n" r="E33" s="7">
        <v>18730</v>
      </c>
    </row>
    <row spans="1:7" r="34">
      <c t="s" r="A34" s="4">
        <v>477</v>
      </c>
    </row>
    <row spans="1:7" r="35">
      <c t="s" r="A35" s="3">
        <v>282</v>
      </c>
    </row>
    <row spans="1:7" r="36">
      <c t="s" r="A36" s="4">
        <v>478</v>
      </c>
      <c t="n" r="C36" s="6">
        <v>10</v>
      </c>
    </row>
    <row spans="1:7" r="37">
      <c t="s" r="A37" s="4">
        <v>479</v>
      </c>
    </row>
    <row spans="1:7" r="38">
      <c t="s" r="A38" s="3">
        <v>282</v>
      </c>
    </row>
    <row spans="1:7" r="39">
      <c t="s" r="A39" s="4">
        <v>478</v>
      </c>
      <c t="n" r="B39" s="6">
        <v>205</v>
      </c>
      <c t="n" r="E39" s="6">
        <v>205</v>
      </c>
    </row>
    <row spans="1:7" r="40">
      <c t="s" r="A40" s="4">
        <v>480</v>
      </c>
    </row>
    <row spans="1:7" r="41">
      <c t="s" r="A41" s="3">
        <v>282</v>
      </c>
    </row>
    <row spans="1:7" r="42">
      <c t="s" r="A42" s="4">
        <v>466</v>
      </c>
      <c t="n" r="B42" s="9">
        <v>6.3</v>
      </c>
      <c t="n" r="D42" s="10">
        <v>4.3</v>
      </c>
    </row>
    <row spans="1:7" r="43">
      <c t="s" r="A43" s="4">
        <v>478</v>
      </c>
      <c t="n" r="D43" s="10">
        <v>6.3</v>
      </c>
    </row>
    <row spans="1:7" r="44">
      <c t="s" r="A44" s="4">
        <v>481</v>
      </c>
    </row>
    <row spans="1:7" r="45">
      <c t="s" r="A45" s="3">
        <v>282</v>
      </c>
    </row>
    <row spans="1:7" r="46">
      <c t="s" r="A46" s="4">
        <v>466</v>
      </c>
      <c t="n" r="C46" s="10">
        <v>6.3</v>
      </c>
    </row>
    <row spans="1:7" r="47">
      <c t="s" r="A47" s="4">
        <v>482</v>
      </c>
    </row>
    <row spans="1:7" r="48">
      <c t="s" r="A48" s="3">
        <v>282</v>
      </c>
    </row>
    <row spans="1:7" r="49">
      <c t="s" r="A49" s="4">
        <v>478</v>
      </c>
      <c t="n" r="B49" s="6">
        <v>2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3</v>
      </c>
      <c t="s" r="B1" s="2">
        <v>1</v>
      </c>
    </row>
    <row spans="1:4" r="2">
      <c t="s" r="B2" s="2">
        <v>2</v>
      </c>
      <c t="s" r="C2" s="2">
        <v>30</v>
      </c>
      <c t="s" r="D2" s="2">
        <v>77</v>
      </c>
    </row>
    <row spans="1:4" r="3">
      <c t="s" r="A3" s="3">
        <v>484</v>
      </c>
    </row>
    <row spans="1:4" r="4">
      <c t="s" r="A4" s="4">
        <v>485</v>
      </c>
      <c t="n" r="B4" s="6">
        <v>28273</v>
      </c>
      <c t="n" r="C4" s="6">
        <v>28579</v>
      </c>
      <c t="n" r="D4" s="6">
        <v>32007</v>
      </c>
    </row>
    <row spans="1:4" r="5">
      <c t="s" r="A5" s="4">
        <v>486</v>
      </c>
      <c t="n" r="B5" s="6">
        <v>476</v>
      </c>
      <c t="n" r="C5" s="6">
        <v>456</v>
      </c>
      <c t="n" r="D5" s="6">
        <v>379</v>
      </c>
    </row>
    <row spans="1:4" r="6">
      <c t="s" r="A6" s="4">
        <v>487</v>
      </c>
      <c t="n" r="B6" s="6">
        <v>28749</v>
      </c>
      <c t="n" r="C6" s="6">
        <v>29035</v>
      </c>
      <c t="n" r="D6" s="6">
        <v>32386</v>
      </c>
    </row>
    <row spans="1:4" r="7">
      <c t="s" r="A7" s="4">
        <v>488</v>
      </c>
    </row>
    <row spans="1:4" r="8">
      <c t="s" r="A8" s="3">
        <v>489</v>
      </c>
    </row>
    <row spans="1:4" r="9">
      <c t="s" r="A9" s="4">
        <v>490</v>
      </c>
      <c t="n" r="B9" s="6">
        <v>159</v>
      </c>
      <c t="n" r="C9" s="6">
        <v>239</v>
      </c>
      <c t="n" r="D9" s="6">
        <v>441</v>
      </c>
    </row>
    <row spans="1:4" r="10">
      <c t="s" r="A10" s="4">
        <v>491</v>
      </c>
    </row>
    <row spans="1:4" r="11">
      <c t="s" r="A11" s="3">
        <v>489</v>
      </c>
    </row>
    <row spans="1:4" r="12">
      <c t="s" r="A12" s="4">
        <v>492</v>
      </c>
      <c t="n" r="B12" s="6">
        <v>317</v>
      </c>
      <c t="n" r="C12" s="6">
        <v>647</v>
      </c>
      <c t="n" r="D12" s="6">
        <v>488</v>
      </c>
    </row>
    <row spans="1:4" r="13">
      <c t="s" r="A13" s="4">
        <v>369</v>
      </c>
    </row>
    <row spans="1:4" r="14">
      <c t="s" r="A14" s="3">
        <v>489</v>
      </c>
    </row>
    <row spans="1:4" r="15">
      <c t="s" r="A15" s="4">
        <v>492</v>
      </c>
      <c t="n" r="B15" s="6">
        <v>227</v>
      </c>
      <c t="n" r="C15" s="6">
        <v>273</v>
      </c>
      <c t="n" r="D15" s="6">
        <v>3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6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38"/>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8"/>
    <col customWidth="1" max="14" min="14" width="31"/>
    <col customWidth="1" max="15" min="15" width="31"/>
    <col customWidth="1" max="16" min="16" width="21"/>
  </cols>
  <sheetData>
    <row spans="1:16" r="1">
      <c t="s" r="A1" s="1">
        <v>493</v>
      </c>
      <c t="s" r="B1" s="2">
        <v>453</v>
      </c>
      <c t="s" r="C1" s="2">
        <v>453</v>
      </c>
      <c t="s" r="D1" s="2">
        <v>494</v>
      </c>
      <c t="s" r="E1" s="2">
        <v>495</v>
      </c>
      <c t="s" r="F1" s="2">
        <v>496</v>
      </c>
      <c t="s" r="G1" s="2">
        <v>497</v>
      </c>
      <c t="s" r="H1" s="2">
        <v>498</v>
      </c>
      <c t="s" r="I1" s="2">
        <v>387</v>
      </c>
      <c t="s" r="J1" s="2">
        <v>499</v>
      </c>
      <c t="s" r="K1" s="2">
        <v>500</v>
      </c>
      <c t="s" r="L1" s="2">
        <v>501</v>
      </c>
      <c t="s" r="M1" s="2">
        <v>495</v>
      </c>
      <c t="s" r="N1" s="2">
        <v>387</v>
      </c>
      <c t="s" r="O1" s="2">
        <v>502</v>
      </c>
      <c t="s" r="P1" s="2">
        <v>503</v>
      </c>
    </row>
    <row spans="1:16" r="2">
      <c t="s" r="A2" s="3">
        <v>504</v>
      </c>
    </row>
    <row spans="1:16" r="3">
      <c t="s" r="A3" s="4">
        <v>466</v>
      </c>
      <c t="n" r="B3" s="9">
        <v>6.3</v>
      </c>
    </row>
    <row spans="1:16" r="4">
      <c t="s" r="A4" s="4">
        <v>83</v>
      </c>
      <c t="n" r="E4" s="7">
        <v>3000</v>
      </c>
      <c t="n" r="H4" s="7">
        <v>3000</v>
      </c>
      <c t="n" r="L4" s="7">
        <v>9000</v>
      </c>
      <c t="n" r="M4" s="7">
        <v>6000</v>
      </c>
      <c t="n" r="N4" s="7">
        <v>9000</v>
      </c>
      <c t="n" r="O4" s="7">
        <v>12049</v>
      </c>
    </row>
    <row spans="1:16" r="5">
      <c t="s" r="A5" s="4">
        <v>32</v>
      </c>
      <c t="n" r="B5" s="7">
        <v>225800</v>
      </c>
      <c t="n" r="C5" s="7">
        <v>225800</v>
      </c>
      <c t="n" r="D5" s="7">
        <v>12842</v>
      </c>
      <c t="n" r="E5" s="6">
        <v>225800</v>
      </c>
      <c t="n" r="I5" s="7">
        <v>12295</v>
      </c>
      <c t="n" r="M5" s="6">
        <v>225800</v>
      </c>
      <c t="n" r="N5" s="6">
        <v>12295</v>
      </c>
      <c t="n" r="O5" s="6">
        <v>70027</v>
      </c>
    </row>
    <row spans="1:16" r="6">
      <c t="s" r="A6" s="4">
        <v>34</v>
      </c>
      <c t="n" r="B6" s="6">
        <v>301609</v>
      </c>
      <c t="n" r="C6" s="6">
        <v>301609</v>
      </c>
      <c t="n" r="E6" s="6">
        <v>301609</v>
      </c>
      <c t="n" r="I6" s="6">
        <v>293081</v>
      </c>
      <c t="n" r="M6" s="6">
        <v>301609</v>
      </c>
      <c t="n" r="N6" s="6">
        <v>293081</v>
      </c>
    </row>
    <row spans="1:16" r="7">
      <c t="s" r="A7" s="4">
        <v>505</v>
      </c>
      <c t="n" r="B7" s="7">
        <v>130465</v>
      </c>
      <c t="n" r="C7" s="7">
        <v>130465</v>
      </c>
      <c t="n" r="E7" s="6">
        <v>130465</v>
      </c>
      <c t="n" r="I7" s="6">
        <v>126068</v>
      </c>
      <c t="n" r="M7" s="6">
        <v>130465</v>
      </c>
      <c t="n" r="N7" s="6">
        <v>126068</v>
      </c>
    </row>
    <row spans="1:16" r="8">
      <c t="s" r="A8" s="4">
        <v>84</v>
      </c>
      <c t="n" r="M8" s="6">
        <v>130615</v>
      </c>
      <c t="n" r="N8" s="6">
        <v>161719</v>
      </c>
      <c t="n" r="O8" s="6">
        <v>117100</v>
      </c>
    </row>
    <row spans="1:16" r="9">
      <c t="s" r="A9" s="4">
        <v>135</v>
      </c>
      <c t="n" r="E9" s="7">
        <v>9588</v>
      </c>
      <c t="n" r="F9" s="7">
        <v>46778</v>
      </c>
      <c t="n" r="G9" s="7">
        <v>24452</v>
      </c>
      <c t="n" r="H9" s="7">
        <v>20410</v>
      </c>
      <c t="n" r="I9" s="7">
        <v>40550</v>
      </c>
      <c t="n" r="J9" s="7">
        <v>55377</v>
      </c>
      <c t="n" r="K9" s="7">
        <v>18839</v>
      </c>
      <c t="n" r="L9" s="7">
        <v>16398</v>
      </c>
      <c t="n" r="M9" s="7">
        <v>101228</v>
      </c>
      <c t="n" r="N9" s="7">
        <v>131164</v>
      </c>
      <c t="n" r="O9" s="7">
        <v>86248</v>
      </c>
    </row>
    <row spans="1:16" r="10">
      <c t="s" r="A10" s="4">
        <v>506</v>
      </c>
      <c t="n" r="E10" s="8">
        <v>0.34</v>
      </c>
      <c t="n" r="F10" s="8">
        <v>1.63</v>
      </c>
      <c t="n" r="G10" s="8">
        <v>0.84</v>
      </c>
      <c t="n" r="H10" s="8">
        <v>0.7</v>
      </c>
      <c t="n" r="I10" s="8">
        <v>1.4</v>
      </c>
      <c t="n" r="J10" s="8">
        <v>1.92</v>
      </c>
      <c t="n" r="K10" s="8">
        <v>0.65</v>
      </c>
      <c t="n" r="L10" s="8">
        <v>0.55</v>
      </c>
      <c t="n" r="M10" s="8">
        <v>3.52</v>
      </c>
      <c t="n" r="N10" s="8">
        <v>4.52</v>
      </c>
      <c t="n" r="O10" s="8">
        <v>2.66</v>
      </c>
    </row>
    <row spans="1:16" r="11">
      <c t="s" r="A11" s="4">
        <v>507</v>
      </c>
    </row>
    <row spans="1:16" r="12">
      <c t="s" r="A12" s="3">
        <v>504</v>
      </c>
    </row>
    <row spans="1:16" r="13">
      <c t="s" r="A13" s="4">
        <v>84</v>
      </c>
      <c t="n" r="M13" s="7">
        <v>2220</v>
      </c>
    </row>
    <row spans="1:16" r="14">
      <c t="s" r="A14" s="4">
        <v>135</v>
      </c>
      <c t="n" r="M14" s="7">
        <v>1360</v>
      </c>
    </row>
    <row spans="1:16" r="15">
      <c t="s" r="A15" s="4">
        <v>506</v>
      </c>
      <c t="n" r="M15" s="8">
        <v>0.05</v>
      </c>
    </row>
    <row spans="1:16" r="16">
      <c t="s" r="A16" s="4">
        <v>479</v>
      </c>
    </row>
    <row spans="1:16" r="17">
      <c t="s" r="A17" s="3">
        <v>504</v>
      </c>
    </row>
    <row spans="1:16" r="18">
      <c t="s" r="A18" s="4">
        <v>478</v>
      </c>
      <c t="n" r="B18" s="6">
        <v>205</v>
      </c>
      <c t="n" r="M18" s="6">
        <v>205</v>
      </c>
    </row>
    <row spans="1:16" r="19">
      <c t="s" r="A19" s="4">
        <v>477</v>
      </c>
    </row>
    <row spans="1:16" r="20">
      <c t="s" r="A20" s="3">
        <v>504</v>
      </c>
    </row>
    <row spans="1:16" r="21">
      <c t="s" r="A21" s="4">
        <v>478</v>
      </c>
      <c t="n" r="C21" s="6">
        <v>10</v>
      </c>
    </row>
    <row spans="1:16" r="22">
      <c t="s" r="A22" s="4">
        <v>480</v>
      </c>
    </row>
    <row spans="1:16" r="23">
      <c t="s" r="A23" s="3">
        <v>504</v>
      </c>
    </row>
    <row spans="1:16" r="24">
      <c t="s" r="A24" s="4">
        <v>466</v>
      </c>
      <c t="n" r="B24" s="9">
        <v>6.3</v>
      </c>
      <c t="n" r="D24" s="10">
        <v>4.3</v>
      </c>
    </row>
    <row spans="1:16" r="25">
      <c t="s" r="A25" s="4">
        <v>478</v>
      </c>
      <c t="n" r="D25" s="10">
        <v>6.3</v>
      </c>
    </row>
    <row spans="1:16" r="26">
      <c t="s" r="A26" s="4">
        <v>482</v>
      </c>
    </row>
    <row spans="1:16" r="27">
      <c t="s" r="A27" s="3">
        <v>504</v>
      </c>
    </row>
    <row spans="1:16" r="28">
      <c t="s" r="A28" s="4">
        <v>478</v>
      </c>
      <c t="n" r="B28" s="6">
        <v>205</v>
      </c>
    </row>
    <row spans="1:16" r="29">
      <c t="s" r="A29" s="4">
        <v>508</v>
      </c>
      <c t="n" r="B29" s="6">
        <v>205</v>
      </c>
      <c t="n" r="C29" s="6">
        <v>205</v>
      </c>
      <c t="n" r="E29" s="6">
        <v>205</v>
      </c>
      <c t="n" r="M29" s="6">
        <v>205</v>
      </c>
    </row>
    <row spans="1:16" r="30">
      <c t="s" r="A30" s="4">
        <v>481</v>
      </c>
    </row>
    <row spans="1:16" r="31">
      <c t="s" r="A31" s="3">
        <v>504</v>
      </c>
    </row>
    <row spans="1:16" r="32">
      <c t="s" r="A32" s="4">
        <v>466</v>
      </c>
      <c t="n" r="C32" s="10">
        <v>6.3</v>
      </c>
    </row>
    <row spans="1:16" r="33">
      <c t="s" r="A33" s="4">
        <v>508</v>
      </c>
      <c t="n" r="P33" s="6">
        <v>207</v>
      </c>
    </row>
    <row spans="1:16" r="34">
      <c t="s" r="A34" s="4">
        <v>433</v>
      </c>
    </row>
    <row spans="1:16" r="35">
      <c t="s" r="A35" s="3">
        <v>504</v>
      </c>
    </row>
    <row spans="1:16" r="36">
      <c t="s" r="A36" s="4">
        <v>476</v>
      </c>
      <c t="n" r="B36" s="7">
        <v>9570</v>
      </c>
      <c t="n" r="M36" s="7">
        <v>18730</v>
      </c>
    </row>
    <row spans="1:16" r="37">
      <c t="s" r="A37" s="4">
        <v>83</v>
      </c>
      <c t="n" r="B37" s="6">
        <v>9160</v>
      </c>
    </row>
    <row spans="1:16" r="38">
      <c t="s" r="A38" s="4">
        <v>34</v>
      </c>
      <c t="n" r="B38" s="6">
        <v>300</v>
      </c>
      <c t="n" r="C38" s="7">
        <v>300</v>
      </c>
      <c t="n" r="E38" s="7">
        <v>300</v>
      </c>
      <c t="n" r="M38" s="6">
        <v>300</v>
      </c>
    </row>
    <row spans="1:16" r="39">
      <c t="s" r="A39" s="4">
        <v>509</v>
      </c>
      <c t="n" r="B39" s="6">
        <v>149</v>
      </c>
      <c t="n" r="C39" s="6">
        <v>149</v>
      </c>
      <c t="n" r="E39" s="6">
        <v>149</v>
      </c>
      <c t="n" r="M39" s="6">
        <v>149</v>
      </c>
    </row>
    <row spans="1:16" r="40">
      <c t="s" r="A40" s="4">
        <v>84</v>
      </c>
      <c t="n" r="M40" s="6">
        <v>-9950</v>
      </c>
      <c t="n" r="N40" s="7">
        <v>2870</v>
      </c>
      <c t="n" r="O40" s="7">
        <v>2670</v>
      </c>
    </row>
    <row spans="1:16" r="41">
      <c t="s" r="A41" s="4">
        <v>510</v>
      </c>
    </row>
    <row spans="1:16" r="42">
      <c t="s" r="A42" s="3">
        <v>504</v>
      </c>
    </row>
    <row spans="1:16" r="43">
      <c t="s" r="A43" s="4">
        <v>34</v>
      </c>
      <c t="n" r="B43" s="6">
        <v>9378</v>
      </c>
      <c t="n" r="C43" s="6">
        <v>9378</v>
      </c>
      <c t="n" r="E43" s="6">
        <v>9378</v>
      </c>
      <c t="n" r="M43" s="6">
        <v>9378</v>
      </c>
    </row>
    <row spans="1:16" r="44">
      <c t="s" r="A44" s="4">
        <v>509</v>
      </c>
      <c t="n" r="B44" s="6">
        <v>18882</v>
      </c>
      <c t="n" r="C44" s="6">
        <v>18882</v>
      </c>
      <c t="n" r="E44" s="6">
        <v>18882</v>
      </c>
      <c t="n" r="M44" s="6">
        <v>18882</v>
      </c>
    </row>
    <row spans="1:16" r="45">
      <c t="s" r="A45" s="4">
        <v>511</v>
      </c>
    </row>
    <row spans="1:16" r="46">
      <c t="s" r="A46" s="3">
        <v>504</v>
      </c>
    </row>
    <row spans="1:16" r="47">
      <c t="s" r="A47" s="4">
        <v>34</v>
      </c>
      <c t="n" r="B47" s="6">
        <v>-9078</v>
      </c>
      <c t="n" r="C47" s="6">
        <v>-9078</v>
      </c>
      <c t="n" r="E47" s="6">
        <v>-9078</v>
      </c>
      <c t="n" r="M47" s="6">
        <v>-9078</v>
      </c>
    </row>
    <row spans="1:16" r="48">
      <c t="s" r="A48" s="4">
        <v>509</v>
      </c>
      <c t="n" r="B48" s="6">
        <v>-18733</v>
      </c>
      <c t="n" r="C48" s="6">
        <v>-18733</v>
      </c>
      <c t="n" r="E48" s="6">
        <v>-18733</v>
      </c>
      <c t="n" r="M48" s="7">
        <v>-18733</v>
      </c>
    </row>
    <row spans="1:16" r="49">
      <c t="s" r="A49" s="4">
        <v>436</v>
      </c>
    </row>
    <row spans="1:16" r="50">
      <c t="s" r="A50" s="3">
        <v>504</v>
      </c>
    </row>
    <row spans="1:16" r="51">
      <c t="s" r="A51" s="4">
        <v>512</v>
      </c>
      <c t="s" r="M51" s="4">
        <v>437</v>
      </c>
      <c t="s" r="N51" s="4">
        <v>438</v>
      </c>
      <c t="s" r="O51" s="4">
        <v>439</v>
      </c>
    </row>
    <row spans="1:16" r="52">
      <c t="s" r="A52" s="4">
        <v>513</v>
      </c>
    </row>
    <row spans="1:16" r="53">
      <c t="s" r="A53" s="3">
        <v>504</v>
      </c>
    </row>
    <row spans="1:16" r="54">
      <c t="s" r="A54" s="4">
        <v>512</v>
      </c>
      <c t="s" r="M54" s="4">
        <v>514</v>
      </c>
      <c t="s" r="N54" s="4">
        <v>514</v>
      </c>
      <c t="s" r="O54" s="4">
        <v>514</v>
      </c>
    </row>
    <row spans="1:16" r="55">
      <c t="s" r="A55" s="4">
        <v>515</v>
      </c>
    </row>
    <row spans="1:16" r="56">
      <c t="s" r="A56" s="3">
        <v>504</v>
      </c>
    </row>
    <row spans="1:16" r="57">
      <c t="s" r="A57" s="4">
        <v>32</v>
      </c>
      <c t="n" r="B57" s="6">
        <v>10</v>
      </c>
      <c t="n" r="C57" s="6">
        <v>10</v>
      </c>
      <c t="n" r="E57" s="6">
        <v>10</v>
      </c>
      <c t="n" r="M57" s="7">
        <v>10</v>
      </c>
    </row>
    <row spans="1:16" r="58">
      <c t="s" r="A58" s="4">
        <v>516</v>
      </c>
      <c t="n" r="B58" s="6">
        <v>-164</v>
      </c>
      <c t="n" r="C58" s="6">
        <v>-164</v>
      </c>
      <c t="n" r="E58" s="6">
        <v>-164</v>
      </c>
      <c t="n" r="M58" s="6">
        <v>-164</v>
      </c>
    </row>
    <row spans="1:16" r="59">
      <c t="s" r="A59" s="4">
        <v>505</v>
      </c>
      <c t="n" r="B59" s="6">
        <v>3</v>
      </c>
      <c t="n" r="C59" s="6">
        <v>3</v>
      </c>
      <c t="n" r="E59" s="6">
        <v>3</v>
      </c>
      <c t="n" r="M59" s="6">
        <v>3</v>
      </c>
    </row>
    <row spans="1:16" r="60">
      <c t="s" r="A60" s="4">
        <v>517</v>
      </c>
    </row>
    <row spans="1:16" r="61">
      <c t="s" r="A61" s="3">
        <v>504</v>
      </c>
    </row>
    <row spans="1:16" r="62">
      <c t="s" r="A62" s="4">
        <v>32</v>
      </c>
      <c t="n" r="B62" s="6">
        <v>1302</v>
      </c>
      <c t="n" r="C62" s="6">
        <v>1302</v>
      </c>
      <c t="n" r="E62" s="6">
        <v>1302</v>
      </c>
      <c t="n" r="M62" s="6">
        <v>1302</v>
      </c>
    </row>
    <row spans="1:16" r="63">
      <c t="s" r="A63" s="4">
        <v>516</v>
      </c>
      <c t="n" r="B63" s="6">
        <v>8120</v>
      </c>
      <c t="n" r="C63" s="6">
        <v>8120</v>
      </c>
      <c t="n" r="E63" s="6">
        <v>8120</v>
      </c>
      <c t="n" r="M63" s="6">
        <v>8120</v>
      </c>
    </row>
    <row spans="1:16" r="64">
      <c t="s" r="A64" s="4">
        <v>505</v>
      </c>
      <c t="n" r="B64" s="6">
        <v>82</v>
      </c>
      <c t="n" r="C64" s="6">
        <v>82</v>
      </c>
      <c t="n" r="E64" s="6">
        <v>82</v>
      </c>
      <c t="n" r="M64" s="6">
        <v>82</v>
      </c>
    </row>
    <row spans="1:16" r="65">
      <c t="s" r="A65" s="4">
        <v>518</v>
      </c>
    </row>
    <row spans="1:16" r="66">
      <c t="s" r="A66" s="3">
        <v>504</v>
      </c>
    </row>
    <row spans="1:16" r="67">
      <c t="s" r="A67" s="4">
        <v>32</v>
      </c>
      <c t="n" r="B67" s="6">
        <v>-1292</v>
      </c>
      <c t="n" r="C67" s="6">
        <v>-1292</v>
      </c>
      <c t="n" r="E67" s="6">
        <v>-1292</v>
      </c>
      <c t="n" r="M67" s="6">
        <v>-1292</v>
      </c>
    </row>
    <row spans="1:16" r="68">
      <c t="s" r="A68" s="4">
        <v>516</v>
      </c>
      <c t="n" r="B68" s="6">
        <v>-8284</v>
      </c>
      <c t="n" r="C68" s="6">
        <v>-8284</v>
      </c>
      <c t="n" r="E68" s="6">
        <v>-8284</v>
      </c>
      <c t="n" r="M68" s="6">
        <v>-8284</v>
      </c>
    </row>
    <row spans="1:16" r="69">
      <c t="s" r="A69" s="4">
        <v>505</v>
      </c>
      <c t="n" r="B69" s="7">
        <v>-79</v>
      </c>
      <c t="n" r="C69" s="7">
        <v>-79</v>
      </c>
      <c t="n" r="E69" s="7">
        <v>-79</v>
      </c>
      <c t="n" r="M69" s="7">
        <v>-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5"/>
    <col customWidth="1" max="7" min="7" width="21"/>
    <col customWidth="1" max="8" min="8" width="21"/>
  </cols>
  <sheetData>
    <row spans="1:8" r="1">
      <c t="s" r="A1" s="1">
        <v>519</v>
      </c>
      <c t="s" r="B1" s="2">
        <v>520</v>
      </c>
      <c t="s" r="C1" s="2">
        <v>520</v>
      </c>
      <c t="s" r="D1" s="2">
        <v>409</v>
      </c>
      <c t="s" r="E1" s="2">
        <v>410</v>
      </c>
      <c t="s" r="F1" s="2">
        <v>520</v>
      </c>
      <c t="s" r="G1" s="2">
        <v>395</v>
      </c>
      <c t="s" r="H1" s="2">
        <v>396</v>
      </c>
    </row>
    <row spans="1:8" r="2">
      <c t="s" r="A2" s="3">
        <v>195</v>
      </c>
    </row>
    <row spans="1:8" r="3">
      <c t="s" r="A3" s="4">
        <v>521</v>
      </c>
      <c t="n" r="B3" s="7">
        <v>224391</v>
      </c>
      <c t="n" r="C3" s="7">
        <v>224391</v>
      </c>
      <c t="n" r="F3" s="7">
        <v>224391</v>
      </c>
      <c t="n" r="G3" s="7">
        <v>208222</v>
      </c>
    </row>
    <row spans="1:8" r="4">
      <c t="s" r="A4" s="4">
        <v>522</v>
      </c>
      <c t="n" r="B4" s="6">
        <v>-93926</v>
      </c>
      <c t="n" r="C4" s="6">
        <v>-93926</v>
      </c>
      <c t="n" r="F4" s="6">
        <v>-93926</v>
      </c>
      <c t="n" r="G4" s="6">
        <v>-82154</v>
      </c>
    </row>
    <row spans="1:8" r="5">
      <c t="s" r="A5" s="4">
        <v>505</v>
      </c>
      <c t="n" r="B5" s="6">
        <v>130465</v>
      </c>
      <c t="n" r="C5" s="6">
        <v>130465</v>
      </c>
      <c t="n" r="F5" s="6">
        <v>130465</v>
      </c>
      <c t="n" r="G5" s="6">
        <v>126068</v>
      </c>
    </row>
    <row spans="1:8" r="6">
      <c t="s" r="A6" s="4">
        <v>523</v>
      </c>
      <c t="n" r="F6" s="6">
        <v>14980</v>
      </c>
      <c t="n" r="G6" s="6">
        <v>14330</v>
      </c>
      <c t="n" r="H6" s="7">
        <v>12230</v>
      </c>
    </row>
    <row spans="1:8" r="7">
      <c t="s" r="A7" s="4">
        <v>524</v>
      </c>
      <c t="n" r="F7" s="6">
        <v>19500</v>
      </c>
      <c t="n" r="G7" s="6">
        <v>5360</v>
      </c>
      <c t="n" r="H7" s="6">
        <v>40120</v>
      </c>
    </row>
    <row spans="1:8" r="8">
      <c t="s" r="A8" s="4">
        <v>525</v>
      </c>
      <c t="n" r="F8" s="6">
        <v>5860</v>
      </c>
      <c t="n" r="G8" s="6">
        <v>5010</v>
      </c>
      <c t="n" r="H8" s="6">
        <v>5680</v>
      </c>
    </row>
    <row spans="1:8" r="9">
      <c t="s" r="A9" s="4">
        <v>83</v>
      </c>
      <c t="n" r="C9" s="6">
        <v>3000</v>
      </c>
      <c t="n" r="D9" s="7">
        <v>3000</v>
      </c>
      <c t="n" r="E9" s="7">
        <v>9000</v>
      </c>
      <c t="n" r="F9" s="6">
        <v>6000</v>
      </c>
      <c t="n" r="G9" s="6">
        <v>9000</v>
      </c>
      <c t="n" r="H9" s="7">
        <v>12049</v>
      </c>
    </row>
    <row spans="1:8" r="10">
      <c t="s" r="A10" s="4">
        <v>526</v>
      </c>
    </row>
    <row spans="1:8" r="11">
      <c t="s" r="A11" s="3">
        <v>195</v>
      </c>
    </row>
    <row spans="1:8" r="12">
      <c t="s" r="A12" s="4">
        <v>524</v>
      </c>
      <c t="n" r="F12" s="6">
        <v>1650</v>
      </c>
    </row>
    <row spans="1:8" r="13">
      <c t="s" r="A13" s="4">
        <v>527</v>
      </c>
    </row>
    <row spans="1:8" r="14">
      <c t="s" r="A14" s="3">
        <v>195</v>
      </c>
    </row>
    <row spans="1:8" r="15">
      <c t="s" r="A15" s="4">
        <v>524</v>
      </c>
      <c t="n" r="G15" s="6">
        <v>34030</v>
      </c>
    </row>
    <row spans="1:8" r="16">
      <c t="s" r="A16" s="4">
        <v>528</v>
      </c>
    </row>
    <row spans="1:8" r="17">
      <c t="s" r="A17" s="3">
        <v>195</v>
      </c>
    </row>
    <row spans="1:8" r="18">
      <c t="s" r="A18" s="4">
        <v>521</v>
      </c>
      <c t="n" r="B18" s="7">
        <v>12800</v>
      </c>
      <c t="n" r="C18" s="7">
        <v>12800</v>
      </c>
      <c t="n" r="F18" s="7">
        <v>12800</v>
      </c>
      <c t="n" r="G18" s="6">
        <v>12800</v>
      </c>
    </row>
    <row spans="1:8" r="19">
      <c t="s" r="A19" s="4">
        <v>529</v>
      </c>
    </row>
    <row spans="1:8" r="20">
      <c t="s" r="A20" s="3">
        <v>195</v>
      </c>
    </row>
    <row spans="1:8" r="21">
      <c t="s" r="A21" s="4">
        <v>530</v>
      </c>
      <c t="n" r="B21" s="6">
        <v>84</v>
      </c>
      <c t="n" r="C21" s="6">
        <v>84</v>
      </c>
      <c t="n" r="F21" s="6">
        <v>84</v>
      </c>
    </row>
    <row spans="1:8" r="22">
      <c t="s" r="A22" s="4">
        <v>531</v>
      </c>
    </row>
    <row spans="1:8" r="23">
      <c t="s" r="A23" s="3">
        <v>195</v>
      </c>
    </row>
    <row spans="1:8" r="24">
      <c t="s" r="A24" s="4">
        <v>521</v>
      </c>
      <c t="n" r="B24" s="7">
        <v>108509</v>
      </c>
      <c t="n" r="C24" s="7">
        <v>108509</v>
      </c>
      <c t="n" r="F24" s="7">
        <v>108509</v>
      </c>
      <c t="n" r="G24" s="6">
        <v>102058</v>
      </c>
    </row>
    <row spans="1:8" r="25">
      <c t="s" r="A25" s="4">
        <v>532</v>
      </c>
    </row>
    <row spans="1:8" r="26">
      <c t="s" r="A26" s="3">
        <v>195</v>
      </c>
    </row>
    <row spans="1:8" r="27">
      <c t="s" r="A27" s="4">
        <v>533</v>
      </c>
      <c t="s" r="F27" s="4">
        <v>534</v>
      </c>
    </row>
    <row spans="1:8" r="28">
      <c t="s" r="A28" s="4">
        <v>535</v>
      </c>
    </row>
    <row spans="1:8" r="29">
      <c t="s" r="A29" s="3">
        <v>195</v>
      </c>
    </row>
    <row spans="1:8" r="30">
      <c t="s" r="A30" s="4">
        <v>533</v>
      </c>
      <c t="s" r="F30" s="4">
        <v>536</v>
      </c>
    </row>
    <row spans="1:8" r="31">
      <c t="s" r="A31" s="4">
        <v>537</v>
      </c>
    </row>
    <row spans="1:8" r="32">
      <c t="s" r="A32" s="3">
        <v>195</v>
      </c>
    </row>
    <row spans="1:8" r="33">
      <c t="s" r="A33" s="4">
        <v>538</v>
      </c>
      <c t="n" r="B33" s="9">
        <v>1.3</v>
      </c>
      <c t="n" r="C33" s="9">
        <v>1.3</v>
      </c>
      <c t="n" r="F33" s="9">
        <v>1.3</v>
      </c>
    </row>
    <row spans="1:8" r="34">
      <c t="s" r="A34" s="4">
        <v>539</v>
      </c>
    </row>
    <row spans="1:8" r="35">
      <c t="s" r="A35" s="3">
        <v>195</v>
      </c>
    </row>
    <row spans="1:8" r="36">
      <c t="s" r="A36" s="4">
        <v>521</v>
      </c>
      <c t="n" r="B36" s="7">
        <v>70778</v>
      </c>
      <c t="n" r="C36" s="7">
        <v>70778</v>
      </c>
      <c t="n" r="F36" s="7">
        <v>70778</v>
      </c>
      <c t="n" r="G36" s="6">
        <v>64464</v>
      </c>
    </row>
    <row spans="1:8" r="37">
      <c t="s" r="A37" s="4">
        <v>540</v>
      </c>
    </row>
    <row spans="1:8" r="38">
      <c t="s" r="A38" s="3">
        <v>195</v>
      </c>
    </row>
    <row spans="1:8" r="39">
      <c t="s" r="A39" s="4">
        <v>533</v>
      </c>
      <c t="s" r="F39" s="4">
        <v>534</v>
      </c>
    </row>
    <row spans="1:8" r="40">
      <c t="s" r="A40" s="4">
        <v>541</v>
      </c>
    </row>
    <row spans="1:8" r="41">
      <c t="s" r="A41" s="3">
        <v>195</v>
      </c>
    </row>
    <row spans="1:8" r="42">
      <c t="s" r="A42" s="4">
        <v>533</v>
      </c>
      <c t="s" r="F42" s="4">
        <v>542</v>
      </c>
    </row>
    <row spans="1:8" r="43">
      <c t="s" r="A43" s="4">
        <v>543</v>
      </c>
    </row>
    <row spans="1:8" r="44">
      <c t="s" r="A44" s="3">
        <v>195</v>
      </c>
    </row>
    <row spans="1:8" r="45">
      <c t="s" r="A45" s="4">
        <v>521</v>
      </c>
      <c t="n" r="B45" s="6">
        <v>28254</v>
      </c>
      <c t="n" r="C45" s="6">
        <v>28254</v>
      </c>
      <c t="n" r="F45" s="7">
        <v>28254</v>
      </c>
      <c t="n" r="G45" s="6">
        <v>25861</v>
      </c>
    </row>
    <row spans="1:8" r="46">
      <c t="s" r="A46" s="4">
        <v>544</v>
      </c>
    </row>
    <row spans="1:8" r="47">
      <c t="s" r="A47" s="3">
        <v>195</v>
      </c>
    </row>
    <row spans="1:8" r="48">
      <c t="s" r="A48" s="4">
        <v>533</v>
      </c>
      <c t="s" r="F48" s="4">
        <v>545</v>
      </c>
    </row>
    <row spans="1:8" r="49">
      <c t="s" r="A49" s="4">
        <v>546</v>
      </c>
    </row>
    <row spans="1:8" r="50">
      <c t="s" r="A50" s="3">
        <v>195</v>
      </c>
    </row>
    <row spans="1:8" r="51">
      <c t="s" r="A51" s="4">
        <v>533</v>
      </c>
      <c t="s" r="F51" s="4">
        <v>547</v>
      </c>
    </row>
    <row spans="1:8" r="52">
      <c t="s" r="A52" s="4">
        <v>548</v>
      </c>
    </row>
    <row spans="1:8" r="53">
      <c t="s" r="A53" s="3">
        <v>195</v>
      </c>
    </row>
    <row spans="1:8" r="54">
      <c t="s" r="A54" s="4">
        <v>521</v>
      </c>
      <c t="n" r="B54" s="6">
        <v>4050</v>
      </c>
      <c t="n" r="C54" s="7">
        <v>4050</v>
      </c>
      <c t="n" r="F54" s="7">
        <v>4050</v>
      </c>
      <c t="n" r="G54" s="7">
        <v>3039</v>
      </c>
    </row>
    <row spans="1:8" r="55">
      <c t="s" r="A55" s="4">
        <v>433</v>
      </c>
    </row>
    <row spans="1:8" r="56">
      <c t="s" r="A56" s="3">
        <v>195</v>
      </c>
    </row>
    <row spans="1:8" r="57">
      <c t="s" r="A57" s="4">
        <v>83</v>
      </c>
      <c t="n" r="B57" s="6">
        <v>9160</v>
      </c>
    </row>
    <row spans="1:8" r="58">
      <c t="s" r="A58" s="4">
        <v>435</v>
      </c>
    </row>
    <row spans="1:8" r="59">
      <c t="s" r="A59" s="3">
        <v>195</v>
      </c>
    </row>
    <row spans="1:8" r="60">
      <c t="s" r="A60" s="4">
        <v>83</v>
      </c>
      <c t="n" r="B60" s="7">
        <v>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14"/>
  </cols>
  <sheetData>
    <row spans="1:5" r="1">
      <c t="s" r="A1" s="1">
        <v>549</v>
      </c>
      <c t="s" r="B1" s="2">
        <v>550</v>
      </c>
      <c t="s" r="C1" s="2">
        <v>1</v>
      </c>
    </row>
    <row spans="1:5" r="2">
      <c t="s" r="B2" s="2">
        <v>2</v>
      </c>
      <c t="s" r="C2" s="2">
        <v>2</v>
      </c>
      <c t="s" r="D2" s="2">
        <v>30</v>
      </c>
      <c t="s" r="E2" s="2">
        <v>77</v>
      </c>
    </row>
    <row spans="1:5" r="3">
      <c t="s" r="A3" s="3">
        <v>551</v>
      </c>
    </row>
    <row spans="1:5" r="4">
      <c t="s" r="A4" s="4">
        <v>552</v>
      </c>
      <c t="n" r="C4" s="7">
        <v>-46490</v>
      </c>
    </row>
    <row spans="1:5" r="5">
      <c t="s" r="A5" s="4">
        <v>553</v>
      </c>
      <c t="n" r="B5" s="7">
        <v>-46490</v>
      </c>
      <c t="n" r="C5" s="6">
        <v>-46490</v>
      </c>
      <c t="n" r="D5" s="7">
        <v>-46490</v>
      </c>
    </row>
    <row spans="1:5" r="6">
      <c t="s" r="A6" s="4">
        <v>554</v>
      </c>
      <c t="n" r="B6" s="6">
        <v>583005</v>
      </c>
      <c t="n" r="C6" s="6">
        <v>583005</v>
      </c>
      <c t="n" r="D6" s="6">
        <v>549727</v>
      </c>
    </row>
    <row spans="1:5" r="7">
      <c t="s" r="A7" s="3">
        <v>555</v>
      </c>
    </row>
    <row spans="1:5" r="8">
      <c t="s" r="A8" s="4">
        <v>556</v>
      </c>
      <c t="n" r="B8" s="6">
        <v>-137174</v>
      </c>
      <c t="n" r="C8" s="6">
        <v>-137174</v>
      </c>
      <c t="n" r="D8" s="6">
        <v>-111627</v>
      </c>
    </row>
    <row spans="1:5" r="9">
      <c t="s" r="A9" s="3">
        <v>557</v>
      </c>
    </row>
    <row spans="1:5" r="10">
      <c t="s" r="A10" s="4">
        <v>558</v>
      </c>
      <c t="n" r="C10" s="6">
        <v>1106274</v>
      </c>
      <c t="n" r="D10" s="6">
        <v>916738</v>
      </c>
    </row>
    <row spans="1:5" r="11">
      <c t="s" r="A11" s="4">
        <v>559</v>
      </c>
      <c t="n" r="C11" s="6">
        <v>44052</v>
      </c>
      <c t="n" r="D11" s="6">
        <v>205764</v>
      </c>
    </row>
    <row spans="1:5" r="12">
      <c t="s" r="A12" s="4">
        <v>560</v>
      </c>
      <c t="n" r="C12" s="6">
        <v>-6000</v>
      </c>
      <c t="n" r="D12" s="6">
        <v>-9000</v>
      </c>
      <c t="n" r="E12" s="7">
        <v>-12049</v>
      </c>
    </row>
    <row spans="1:5" r="13">
      <c t="s" r="A13" s="4">
        <v>561</v>
      </c>
      <c t="n" r="C13" s="6">
        <v>-1906</v>
      </c>
      <c t="n" r="D13" s="6">
        <v>-7228</v>
      </c>
    </row>
    <row spans="1:5" r="14">
      <c t="s" r="A14" s="4">
        <v>562</v>
      </c>
      <c t="n" r="B14" s="6">
        <v>1142420</v>
      </c>
      <c t="n" r="C14" s="6">
        <v>1142420</v>
      </c>
      <c t="n" r="D14" s="6">
        <v>1106274</v>
      </c>
      <c t="n" r="E14" s="6">
        <v>916738</v>
      </c>
    </row>
    <row spans="1:5" r="15">
      <c t="s" r="A15" s="4">
        <v>563</v>
      </c>
      <c t="n" r="B15" s="6">
        <v>958756</v>
      </c>
      <c t="n" r="C15" s="6">
        <v>958756</v>
      </c>
      <c t="n" r="D15" s="6">
        <v>948157</v>
      </c>
    </row>
    <row spans="1:5" r="16">
      <c t="s" r="A16" s="4">
        <v>564</v>
      </c>
      <c t="n" r="C16" s="6">
        <v>27773</v>
      </c>
      <c t="n" r="D16" s="6">
        <v>25328</v>
      </c>
      <c t="n" r="E16" s="6">
        <v>21612</v>
      </c>
    </row>
    <row spans="1:5" r="17">
      <c t="s" r="A17" s="3">
        <v>565</v>
      </c>
    </row>
    <row spans="1:5" r="18">
      <c t="n" r="A18" s="11">
        <v>2017</v>
      </c>
      <c t="n" r="B18" s="6">
        <v>26537</v>
      </c>
      <c t="n" r="C18" s="6">
        <v>26537</v>
      </c>
    </row>
    <row spans="1:5" r="19">
      <c t="n" r="A19" s="11">
        <v>2018</v>
      </c>
      <c t="n" r="B19" s="6">
        <v>23246</v>
      </c>
      <c t="n" r="C19" s="6">
        <v>23246</v>
      </c>
    </row>
    <row spans="1:5" r="20">
      <c t="n" r="A20" s="11">
        <v>2019</v>
      </c>
      <c t="n" r="B20" s="6">
        <v>18631</v>
      </c>
      <c t="n" r="C20" s="6">
        <v>18631</v>
      </c>
    </row>
    <row spans="1:5" r="21">
      <c t="n" r="A21" s="11">
        <v>2020</v>
      </c>
      <c t="n" r="B21" s="6">
        <v>17309</v>
      </c>
      <c t="n" r="C21" s="6">
        <v>17309</v>
      </c>
    </row>
    <row spans="1:5" r="22">
      <c t="n" r="A22" s="11">
        <v>2021</v>
      </c>
      <c t="n" r="B22" s="6">
        <v>14788</v>
      </c>
      <c t="n" r="C22" s="6">
        <v>14788</v>
      </c>
    </row>
    <row spans="1:5" r="23">
      <c t="s" r="A23" s="4">
        <v>566</v>
      </c>
      <c t="n" r="C23" s="6">
        <v>6000</v>
      </c>
    </row>
    <row spans="1:5" r="24">
      <c t="s" r="A24" s="4">
        <v>567</v>
      </c>
    </row>
    <row spans="1:5" r="25">
      <c t="s" r="A25" s="3">
        <v>551</v>
      </c>
    </row>
    <row spans="1:5" r="26">
      <c t="s" r="A26" s="4">
        <v>568</v>
      </c>
      <c t="n" r="C26" s="6">
        <v>166132</v>
      </c>
      <c t="n" r="D26" s="6">
        <v>166132</v>
      </c>
    </row>
    <row spans="1:5" r="27">
      <c t="s" r="A27" s="4">
        <v>569</v>
      </c>
      <c t="n" r="B27" s="6">
        <v>166132</v>
      </c>
      <c t="n" r="C27" s="6">
        <v>166132</v>
      </c>
      <c t="n" r="D27" s="6">
        <v>166132</v>
      </c>
      <c t="n" r="E27" s="6">
        <v>166132</v>
      </c>
    </row>
    <row spans="1:5" r="28">
      <c t="s" r="A28" s="4">
        <v>554</v>
      </c>
      <c t="n" r="B28" s="6">
        <v>166132</v>
      </c>
      <c t="n" r="C28" s="6">
        <v>166132</v>
      </c>
      <c t="n" r="D28" s="6">
        <v>166132</v>
      </c>
    </row>
    <row spans="1:5" r="29">
      <c t="s" r="A29" s="3">
        <v>555</v>
      </c>
    </row>
    <row spans="1:5" r="30">
      <c t="s" r="A30" s="4">
        <v>556</v>
      </c>
      <c t="n" r="B30" s="6">
        <v>-12916</v>
      </c>
      <c t="n" r="C30" s="6">
        <v>-12916</v>
      </c>
      <c t="n" r="D30" s="6">
        <v>-12331</v>
      </c>
    </row>
    <row spans="1:5" r="31">
      <c t="s" r="A31" s="3">
        <v>557</v>
      </c>
    </row>
    <row spans="1:5" r="32">
      <c t="s" r="A32" s="4">
        <v>558</v>
      </c>
      <c t="n" r="C32" s="6">
        <v>257086</v>
      </c>
      <c t="n" r="D32" s="6">
        <v>257025</v>
      </c>
    </row>
    <row spans="1:5" r="33">
      <c t="s" r="A33" s="4">
        <v>559</v>
      </c>
      <c t="n" r="C33" s="6">
        <v>446</v>
      </c>
      <c t="n" r="D33" s="6">
        <v>244</v>
      </c>
    </row>
    <row spans="1:5" r="34">
      <c t="s" r="A34" s="4">
        <v>561</v>
      </c>
      <c t="n" r="C34" s="6">
        <v>-752</v>
      </c>
      <c t="n" r="D34" s="6">
        <v>-183</v>
      </c>
    </row>
    <row spans="1:5" r="35">
      <c t="s" r="A35" s="4">
        <v>562</v>
      </c>
      <c t="n" r="B35" s="6">
        <v>256780</v>
      </c>
      <c t="n" r="C35" s="6">
        <v>256780</v>
      </c>
      <c t="n" r="D35" s="6">
        <v>257086</v>
      </c>
      <c t="n" r="E35" s="6">
        <v>257025</v>
      </c>
    </row>
    <row spans="1:5" r="36">
      <c t="s" r="A36" s="4">
        <v>563</v>
      </c>
      <c t="n" r="B36" s="6">
        <v>243864</v>
      </c>
      <c t="n" r="C36" s="7">
        <v>243864</v>
      </c>
      <c t="n" r="D36" s="7">
        <v>244755</v>
      </c>
    </row>
    <row spans="1:5" r="37">
      <c t="s" r="A37" s="4">
        <v>570</v>
      </c>
    </row>
    <row spans="1:5" r="38">
      <c t="s" r="A38" s="3">
        <v>557</v>
      </c>
    </row>
    <row spans="1:5" r="39">
      <c t="s" r="A39" s="4">
        <v>571</v>
      </c>
      <c t="s" r="C39" s="4">
        <v>447</v>
      </c>
      <c t="s" r="D39" s="4">
        <v>572</v>
      </c>
    </row>
    <row spans="1:5" r="40">
      <c t="s" r="A40" s="3">
        <v>555</v>
      </c>
    </row>
    <row spans="1:5" r="41">
      <c t="s" r="A41" s="4">
        <v>573</v>
      </c>
      <c t="n" r="C41" s="7">
        <v>15754</v>
      </c>
      <c t="n" r="D41" s="7">
        <v>15693</v>
      </c>
    </row>
    <row spans="1:5" r="42">
      <c t="s" r="A42" s="4">
        <v>574</v>
      </c>
      <c t="n" r="C42" s="6">
        <v>446</v>
      </c>
      <c t="n" r="D42" s="6">
        <v>244</v>
      </c>
    </row>
    <row spans="1:5" r="43">
      <c t="s" r="A43" s="4">
        <v>575</v>
      </c>
      <c t="n" r="C43" s="6">
        <v>-752</v>
      </c>
      <c t="n" r="D43" s="6">
        <v>-183</v>
      </c>
    </row>
    <row spans="1:5" r="44">
      <c t="s" r="A44" s="4">
        <v>576</v>
      </c>
      <c t="n" r="B44" s="6">
        <v>15448</v>
      </c>
      <c t="n" r="C44" s="6">
        <v>15448</v>
      </c>
      <c t="n" r="D44" s="6">
        <v>15754</v>
      </c>
      <c t="n" r="E44" s="6">
        <v>15693</v>
      </c>
    </row>
    <row spans="1:5" r="45">
      <c t="s" r="A45" s="4">
        <v>556</v>
      </c>
      <c t="n" r="B45" s="6">
        <v>-12916</v>
      </c>
      <c t="n" r="C45" s="6">
        <v>-12916</v>
      </c>
      <c t="n" r="D45" s="6">
        <v>-12331</v>
      </c>
    </row>
    <row spans="1:5" r="46">
      <c t="s" r="A46" s="4">
        <v>577</v>
      </c>
      <c t="n" r="B46" s="6">
        <v>2532</v>
      </c>
      <c t="n" r="C46" s="6">
        <v>2532</v>
      </c>
      <c t="n" r="D46" s="6">
        <v>3423</v>
      </c>
    </row>
    <row spans="1:5" r="47">
      <c t="s" r="A47" s="4">
        <v>578</v>
      </c>
    </row>
    <row spans="1:5" r="48">
      <c t="s" r="A48" s="3">
        <v>579</v>
      </c>
    </row>
    <row spans="1:5" r="49">
      <c t="s" r="A49" s="4">
        <v>580</v>
      </c>
      <c t="n" r="C49" s="6">
        <v>75200</v>
      </c>
      <c t="n" r="D49" s="6">
        <v>75200</v>
      </c>
    </row>
    <row spans="1:5" r="50">
      <c t="s" r="A50" s="4">
        <v>581</v>
      </c>
      <c t="n" r="B50" s="6">
        <v>75200</v>
      </c>
      <c t="n" r="C50" s="6">
        <v>75200</v>
      </c>
      <c t="n" r="D50" s="6">
        <v>75200</v>
      </c>
      <c t="n" r="E50" s="6">
        <v>75200</v>
      </c>
    </row>
    <row spans="1:5" r="51">
      <c t="s" r="A51" s="4">
        <v>582</v>
      </c>
    </row>
    <row spans="1:5" r="52">
      <c t="s" r="A52" s="3">
        <v>551</v>
      </c>
    </row>
    <row spans="1:5" r="53">
      <c t="s" r="A53" s="4">
        <v>568</v>
      </c>
      <c t="n" r="C53" s="6">
        <v>251758</v>
      </c>
      <c t="n" r="D53" s="6">
        <v>251758</v>
      </c>
    </row>
    <row spans="1:5" r="54">
      <c t="s" r="A54" s="4">
        <v>583</v>
      </c>
      <c t="n" r="C54" s="6">
        <v>197</v>
      </c>
    </row>
    <row spans="1:5" r="55">
      <c t="s" r="A55" s="4">
        <v>569</v>
      </c>
      <c t="n" r="B55" s="6">
        <v>284913</v>
      </c>
      <c t="n" r="C55" s="6">
        <v>284913</v>
      </c>
      <c t="n" r="D55" s="6">
        <v>251758</v>
      </c>
      <c t="n" r="E55" s="6">
        <v>251758</v>
      </c>
    </row>
    <row spans="1:5" r="56">
      <c t="s" r="A56" s="4">
        <v>554</v>
      </c>
      <c t="n" r="B56" s="6">
        <v>284913</v>
      </c>
      <c t="n" r="C56" s="6">
        <v>284913</v>
      </c>
      <c t="n" r="D56" s="6">
        <v>251758</v>
      </c>
    </row>
    <row spans="1:5" r="57">
      <c t="s" r="A57" s="4">
        <v>584</v>
      </c>
      <c t="n" r="C57" s="6">
        <v>32958</v>
      </c>
    </row>
    <row spans="1:5" r="58">
      <c t="s" r="A58" s="3">
        <v>555</v>
      </c>
    </row>
    <row spans="1:5" r="59">
      <c t="s" r="A59" s="4">
        <v>556</v>
      </c>
      <c t="n" r="B59" s="6">
        <v>-67663</v>
      </c>
      <c t="n" r="C59" s="6">
        <v>-67663</v>
      </c>
      <c t="n" r="D59" s="6">
        <v>-53225</v>
      </c>
    </row>
    <row spans="1:5" r="60">
      <c t="s" r="A60" s="3">
        <v>557</v>
      </c>
    </row>
    <row spans="1:5" r="61">
      <c t="s" r="A61" s="4">
        <v>558</v>
      </c>
      <c t="n" r="C61" s="6">
        <v>434785</v>
      </c>
      <c t="n" r="D61" s="6">
        <v>435548</v>
      </c>
    </row>
    <row spans="1:5" r="62">
      <c t="s" r="A62" s="4">
        <v>559</v>
      </c>
      <c t="n" r="C62" s="6">
        <v>43206</v>
      </c>
      <c t="n" r="D62" s="6">
        <v>912</v>
      </c>
    </row>
    <row spans="1:5" r="63">
      <c t="s" r="A63" s="4">
        <v>561</v>
      </c>
      <c t="n" r="C63" s="6">
        <v>197</v>
      </c>
      <c t="n" r="D63" s="6">
        <v>-1675</v>
      </c>
    </row>
    <row spans="1:5" r="64">
      <c t="s" r="A64" s="4">
        <v>562</v>
      </c>
      <c t="n" r="B64" s="6">
        <v>478188</v>
      </c>
      <c t="n" r="C64" s="6">
        <v>478188</v>
      </c>
      <c t="n" r="D64" s="6">
        <v>434785</v>
      </c>
      <c t="n" r="E64" s="6">
        <v>435548</v>
      </c>
    </row>
    <row spans="1:5" r="65">
      <c t="s" r="A65" s="4">
        <v>563</v>
      </c>
      <c t="n" r="B65" s="6">
        <v>410525</v>
      </c>
      <c t="n" r="C65" s="7">
        <v>410525</v>
      </c>
      <c t="n" r="D65" s="7">
        <v>381560</v>
      </c>
    </row>
    <row spans="1:5" r="66">
      <c t="s" r="A66" s="4">
        <v>585</v>
      </c>
    </row>
    <row spans="1:5" r="67">
      <c t="s" r="A67" s="3">
        <v>557</v>
      </c>
    </row>
    <row spans="1:5" r="68">
      <c t="s" r="A68" s="4">
        <v>571</v>
      </c>
      <c t="s" r="C68" s="4">
        <v>545</v>
      </c>
      <c t="s" r="D68" s="4">
        <v>468</v>
      </c>
    </row>
    <row spans="1:5" r="69">
      <c t="s" r="A69" s="3">
        <v>555</v>
      </c>
    </row>
    <row spans="1:5" r="70">
      <c t="s" r="A70" s="4">
        <v>573</v>
      </c>
      <c t="n" r="C70" s="7">
        <v>15300</v>
      </c>
      <c t="n" r="D70" s="7">
        <v>15300</v>
      </c>
    </row>
    <row spans="1:5" r="71">
      <c t="s" r="A71" s="4">
        <v>576</v>
      </c>
      <c t="n" r="B71" s="6">
        <v>15300</v>
      </c>
      <c t="n" r="C71" s="6">
        <v>15300</v>
      </c>
      <c t="n" r="D71" s="6">
        <v>15300</v>
      </c>
      <c t="n" r="E71" s="6">
        <v>15300</v>
      </c>
    </row>
    <row spans="1:5" r="72">
      <c t="s" r="A72" s="4">
        <v>556</v>
      </c>
      <c t="n" r="B72" s="6">
        <v>-12750</v>
      </c>
      <c t="n" r="C72" s="6">
        <v>-12750</v>
      </c>
      <c t="n" r="D72" s="6">
        <v>-9377</v>
      </c>
    </row>
    <row spans="1:5" r="73">
      <c t="s" r="A73" s="4">
        <v>577</v>
      </c>
      <c t="n" r="B73" s="6">
        <v>2550</v>
      </c>
      <c t="n" r="C73" s="7">
        <v>2550</v>
      </c>
      <c t="n" r="D73" s="7">
        <v>5923</v>
      </c>
    </row>
    <row spans="1:5" r="74">
      <c t="s" r="A74" s="4">
        <v>586</v>
      </c>
    </row>
    <row spans="1:5" r="75">
      <c t="s" r="A75" s="3">
        <v>557</v>
      </c>
    </row>
    <row spans="1:5" r="76">
      <c t="s" r="A76" s="4">
        <v>571</v>
      </c>
      <c t="s" r="C76" s="4">
        <v>587</v>
      </c>
      <c t="s" r="D76" s="4">
        <v>588</v>
      </c>
    </row>
    <row spans="1:5" r="77">
      <c t="s" r="A77" s="3">
        <v>579</v>
      </c>
    </row>
    <row spans="1:5" r="78">
      <c t="s" r="A78" s="4">
        <v>589</v>
      </c>
      <c t="n" r="C78" s="7">
        <v>2848</v>
      </c>
    </row>
    <row spans="1:5" r="79">
      <c t="s" r="A79" s="3">
        <v>555</v>
      </c>
    </row>
    <row spans="1:5" r="80">
      <c t="s" r="A80" s="4">
        <v>573</v>
      </c>
      <c t="n" r="C80" s="6">
        <v>113727</v>
      </c>
      <c t="n" r="D80" s="7">
        <v>114490</v>
      </c>
    </row>
    <row spans="1:5" r="81">
      <c t="s" r="A81" s="4">
        <v>574</v>
      </c>
      <c t="n" r="D81" s="6">
        <v>912</v>
      </c>
    </row>
    <row spans="1:5" r="82">
      <c t="s" r="A82" s="4">
        <v>575</v>
      </c>
      <c t="n" r="D82" s="6">
        <v>-1675</v>
      </c>
    </row>
    <row spans="1:5" r="83">
      <c t="s" r="A83" s="4">
        <v>576</v>
      </c>
      <c t="n" r="B83" s="6">
        <v>116575</v>
      </c>
      <c t="n" r="C83" s="6">
        <v>116575</v>
      </c>
      <c t="n" r="D83" s="6">
        <v>113727</v>
      </c>
      <c t="n" r="E83" s="6">
        <v>114490</v>
      </c>
    </row>
    <row spans="1:5" r="84">
      <c t="s" r="A84" s="4">
        <v>556</v>
      </c>
      <c t="n" r="B84" s="6">
        <v>-54913</v>
      </c>
      <c t="n" r="C84" s="6">
        <v>-54913</v>
      </c>
      <c t="n" r="D84" s="6">
        <v>-43848</v>
      </c>
    </row>
    <row spans="1:5" r="85">
      <c t="s" r="A85" s="4">
        <v>577</v>
      </c>
      <c t="n" r="B85" s="6">
        <v>61662</v>
      </c>
      <c t="n" r="C85" s="6">
        <v>61662</v>
      </c>
      <c t="n" r="D85" s="6">
        <v>69879</v>
      </c>
    </row>
    <row spans="1:5" r="86">
      <c t="s" r="A86" s="4">
        <v>590</v>
      </c>
    </row>
    <row spans="1:5" r="87">
      <c t="s" r="A87" s="3">
        <v>579</v>
      </c>
    </row>
    <row spans="1:5" r="88">
      <c t="s" r="A88" s="4">
        <v>580</v>
      </c>
      <c t="n" r="C88" s="6">
        <v>54000</v>
      </c>
      <c t="n" r="D88" s="6">
        <v>54000</v>
      </c>
    </row>
    <row spans="1:5" r="89">
      <c t="s" r="A89" s="4">
        <v>581</v>
      </c>
      <c t="n" r="B89" s="6">
        <v>54000</v>
      </c>
      <c t="n" r="C89" s="6">
        <v>54000</v>
      </c>
      <c t="n" r="D89" s="6">
        <v>54000</v>
      </c>
      <c t="n" r="E89" s="6">
        <v>54000</v>
      </c>
    </row>
    <row spans="1:5" r="90">
      <c t="s" r="A90" s="4">
        <v>591</v>
      </c>
    </row>
    <row spans="1:5" r="91">
      <c t="s" r="A91" s="3">
        <v>551</v>
      </c>
    </row>
    <row spans="1:5" r="92">
      <c t="s" r="A92" s="4">
        <v>568</v>
      </c>
      <c t="n" r="C92" s="6">
        <v>96486</v>
      </c>
    </row>
    <row spans="1:5" r="93">
      <c t="s" r="A93" s="4">
        <v>583</v>
      </c>
      <c t="n" r="C93" s="6">
        <v>123</v>
      </c>
      <c t="n" r="D93" s="6">
        <v>1178</v>
      </c>
    </row>
    <row spans="1:5" r="94">
      <c t="s" r="A94" s="4">
        <v>569</v>
      </c>
      <c t="n" r="B94" s="6">
        <v>96609</v>
      </c>
      <c t="n" r="C94" s="6">
        <v>96609</v>
      </c>
      <c t="n" r="D94" s="6">
        <v>96486</v>
      </c>
    </row>
    <row spans="1:5" r="95">
      <c t="s" r="A95" s="4">
        <v>554</v>
      </c>
      <c t="n" r="B95" s="6">
        <v>96609</v>
      </c>
      <c t="n" r="C95" s="6">
        <v>96609</v>
      </c>
      <c t="n" r="D95" s="6">
        <v>96486</v>
      </c>
    </row>
    <row spans="1:5" r="96">
      <c t="s" r="A96" s="4">
        <v>584</v>
      </c>
      <c t="n" r="D96" s="6">
        <v>95308</v>
      </c>
    </row>
    <row spans="1:5" r="97">
      <c t="s" r="A97" s="3">
        <v>555</v>
      </c>
    </row>
    <row spans="1:5" r="98">
      <c t="s" r="A98" s="4">
        <v>556</v>
      </c>
      <c t="n" r="B98" s="6">
        <v>-10431</v>
      </c>
      <c t="n" r="C98" s="6">
        <v>-10431</v>
      </c>
      <c t="n" r="D98" s="6">
        <v>-4171</v>
      </c>
    </row>
    <row spans="1:5" r="99">
      <c t="s" r="A99" s="3">
        <v>557</v>
      </c>
    </row>
    <row spans="1:5" r="100">
      <c t="s" r="A100" s="4">
        <v>558</v>
      </c>
      <c t="n" r="C100" s="6">
        <v>205786</v>
      </c>
    </row>
    <row spans="1:5" r="101">
      <c t="s" r="A101" s="4">
        <v>559</v>
      </c>
      <c t="n" r="C101" s="6">
        <v>400</v>
      </c>
      <c t="n" r="D101" s="6">
        <v>204608</v>
      </c>
    </row>
    <row spans="1:5" r="102">
      <c t="s" r="A102" s="4">
        <v>561</v>
      </c>
      <c t="n" r="C102" s="6">
        <v>123</v>
      </c>
      <c t="n" r="D102" s="6">
        <v>1178</v>
      </c>
    </row>
    <row spans="1:5" r="103">
      <c t="s" r="A103" s="4">
        <v>562</v>
      </c>
      <c t="n" r="B103" s="6">
        <v>206309</v>
      </c>
      <c t="n" r="C103" s="6">
        <v>206309</v>
      </c>
      <c t="n" r="D103" s="6">
        <v>205786</v>
      </c>
    </row>
    <row spans="1:5" r="104">
      <c t="s" r="A104" s="4">
        <v>563</v>
      </c>
      <c t="n" r="B104" s="6">
        <v>195878</v>
      </c>
      <c t="n" r="C104" s="7">
        <v>195878</v>
      </c>
      <c t="n" r="D104" s="7">
        <v>201615</v>
      </c>
    </row>
    <row spans="1:5" r="105">
      <c t="s" r="A105" s="4">
        <v>592</v>
      </c>
    </row>
    <row spans="1:5" r="106">
      <c t="s" r="A106" s="3">
        <v>557</v>
      </c>
    </row>
    <row spans="1:5" r="107">
      <c t="s" r="A107" s="4">
        <v>571</v>
      </c>
      <c t="s" r="C107" s="4">
        <v>593</v>
      </c>
      <c t="s" r="D107" s="4">
        <v>594</v>
      </c>
    </row>
    <row spans="1:5" r="108">
      <c t="s" r="A108" s="3">
        <v>555</v>
      </c>
    </row>
    <row spans="1:5" r="109">
      <c t="s" r="A109" s="4">
        <v>573</v>
      </c>
      <c t="n" r="C109" s="7">
        <v>43800</v>
      </c>
    </row>
    <row spans="1:5" r="110">
      <c t="s" r="A110" s="4">
        <v>574</v>
      </c>
      <c t="n" r="C110" s="6">
        <v>380</v>
      </c>
      <c t="n" r="D110" s="7">
        <v>43800</v>
      </c>
    </row>
    <row spans="1:5" r="111">
      <c t="s" r="A111" s="4">
        <v>576</v>
      </c>
      <c t="n" r="B111" s="6">
        <v>44180</v>
      </c>
      <c t="n" r="C111" s="6">
        <v>44180</v>
      </c>
      <c t="n" r="D111" s="6">
        <v>43800</v>
      </c>
    </row>
    <row spans="1:5" r="112">
      <c t="s" r="A112" s="4">
        <v>556</v>
      </c>
      <c t="n" r="B112" s="6">
        <v>-10431</v>
      </c>
      <c t="n" r="C112" s="6">
        <v>-10431</v>
      </c>
      <c t="n" r="D112" s="6">
        <v>-4171</v>
      </c>
    </row>
    <row spans="1:5" r="113">
      <c t="s" r="A113" s="4">
        <v>577</v>
      </c>
      <c t="n" r="B113" s="6">
        <v>33749</v>
      </c>
      <c t="n" r="C113" s="6">
        <v>33749</v>
      </c>
      <c t="n" r="D113" s="6">
        <v>39629</v>
      </c>
    </row>
    <row spans="1:5" r="114">
      <c t="s" r="A114" s="4">
        <v>595</v>
      </c>
    </row>
    <row spans="1:5" r="115">
      <c t="s" r="A115" s="3">
        <v>579</v>
      </c>
    </row>
    <row spans="1:5" r="116">
      <c t="s" r="A116" s="4">
        <v>580</v>
      </c>
      <c t="n" r="C116" s="6">
        <v>65500</v>
      </c>
    </row>
    <row spans="1:5" r="117">
      <c t="s" r="A117" s="4">
        <v>589</v>
      </c>
      <c t="n" r="C117" s="6">
        <v>20</v>
      </c>
      <c t="n" r="D117" s="6">
        <v>65500</v>
      </c>
    </row>
    <row spans="1:5" r="118">
      <c t="s" r="A118" s="4">
        <v>581</v>
      </c>
      <c t="n" r="B118" s="6">
        <v>65520</v>
      </c>
      <c t="n" r="C118" s="6">
        <v>65520</v>
      </c>
      <c t="n" r="D118" s="6">
        <v>65500</v>
      </c>
    </row>
    <row spans="1:5" r="119">
      <c t="s" r="A119" s="4">
        <v>596</v>
      </c>
    </row>
    <row spans="1:5" r="120">
      <c t="s" r="A120" s="3">
        <v>551</v>
      </c>
    </row>
    <row spans="1:5" r="121">
      <c t="s" r="A121" s="4">
        <v>568</v>
      </c>
      <c t="n" r="C121" s="6">
        <v>81841</v>
      </c>
      <c t="n" r="D121" s="6">
        <v>81841</v>
      </c>
    </row>
    <row spans="1:5" r="122">
      <c t="s" r="A122" s="4">
        <v>552</v>
      </c>
      <c t="n" r="C122" s="6">
        <v>-46490</v>
      </c>
    </row>
    <row spans="1:5" r="123">
      <c t="s" r="A123" s="4">
        <v>569</v>
      </c>
      <c t="n" r="B123" s="6">
        <v>81841</v>
      </c>
      <c t="n" r="C123" s="6">
        <v>81841</v>
      </c>
      <c t="n" r="D123" s="6">
        <v>81841</v>
      </c>
      <c t="n" r="E123" s="6">
        <v>81841</v>
      </c>
    </row>
    <row spans="1:5" r="124">
      <c t="s" r="A124" s="4">
        <v>553</v>
      </c>
      <c t="n" r="B124" s="6">
        <v>-46490</v>
      </c>
      <c t="n" r="C124" s="6">
        <v>-46490</v>
      </c>
      <c t="n" r="D124" s="6">
        <v>-46490</v>
      </c>
    </row>
    <row spans="1:5" r="125">
      <c t="s" r="A125" s="4">
        <v>554</v>
      </c>
      <c t="n" r="B125" s="6">
        <v>35351</v>
      </c>
      <c t="n" r="C125" s="6">
        <v>35351</v>
      </c>
      <c t="n" r="D125" s="6">
        <v>35351</v>
      </c>
    </row>
    <row spans="1:5" r="126">
      <c t="s" r="A126" s="3">
        <v>555</v>
      </c>
    </row>
    <row spans="1:5" r="127">
      <c t="s" r="A127" s="4">
        <v>556</v>
      </c>
      <c t="n" r="B127" s="6">
        <v>-46164</v>
      </c>
      <c t="n" r="C127" s="6">
        <v>-46164</v>
      </c>
      <c t="n" r="D127" s="6">
        <v>-41900</v>
      </c>
    </row>
    <row spans="1:5" r="128">
      <c t="s" r="A128" s="3">
        <v>557</v>
      </c>
    </row>
    <row spans="1:5" r="129">
      <c t="s" r="A129" s="4">
        <v>558</v>
      </c>
      <c t="n" r="C129" s="6">
        <v>208617</v>
      </c>
      <c t="n" r="D129" s="6">
        <v>224165</v>
      </c>
    </row>
    <row spans="1:5" r="130">
      <c t="s" r="A130" s="4">
        <v>560</v>
      </c>
      <c t="n" r="C130" s="6">
        <v>-6000</v>
      </c>
      <c t="n" r="D130" s="6">
        <v>-9000</v>
      </c>
    </row>
    <row spans="1:5" r="131">
      <c t="s" r="A131" s="4">
        <v>561</v>
      </c>
      <c t="n" r="C131" s="6">
        <v>-1474</v>
      </c>
      <c t="n" r="D131" s="6">
        <v>-6548</v>
      </c>
    </row>
    <row spans="1:5" r="132">
      <c t="s" r="A132" s="4">
        <v>562</v>
      </c>
      <c t="n" r="B132" s="6">
        <v>201143</v>
      </c>
      <c t="n" r="C132" s="6">
        <v>201143</v>
      </c>
      <c t="n" r="D132" s="6">
        <v>208617</v>
      </c>
      <c t="n" r="E132" s="6">
        <v>224165</v>
      </c>
    </row>
    <row spans="1:5" r="133">
      <c t="s" r="A133" s="4">
        <v>563</v>
      </c>
      <c t="n" r="B133" s="6">
        <v>108489</v>
      </c>
      <c t="n" r="C133" s="7">
        <v>108489</v>
      </c>
      <c t="n" r="D133" s="7">
        <v>120227</v>
      </c>
    </row>
    <row spans="1:5" r="134">
      <c t="s" r="A134" s="4">
        <v>597</v>
      </c>
    </row>
    <row spans="1:5" r="135">
      <c t="s" r="A135" s="3">
        <v>557</v>
      </c>
    </row>
    <row spans="1:5" r="136">
      <c t="s" r="A136" s="4">
        <v>598</v>
      </c>
      <c t="n" r="B136" s="6">
        <v>3000</v>
      </c>
    </row>
    <row spans="1:5" r="137">
      <c t="s" r="A137" s="4">
        <v>599</v>
      </c>
      <c t="n" r="B137" s="6">
        <v>2660</v>
      </c>
    </row>
    <row spans="1:5" r="138">
      <c t="s" r="A138" s="4">
        <v>571</v>
      </c>
      <c t="s" r="C138" s="4">
        <v>600</v>
      </c>
      <c t="s" r="D138" s="4">
        <v>601</v>
      </c>
    </row>
    <row spans="1:5" r="139">
      <c t="s" r="A139" s="3">
        <v>579</v>
      </c>
    </row>
    <row spans="1:5" r="140">
      <c t="s" r="A140" s="4">
        <v>602</v>
      </c>
      <c t="n" r="B140" s="6">
        <v>-3000</v>
      </c>
    </row>
    <row spans="1:5" r="141">
      <c t="s" r="A141" s="3">
        <v>555</v>
      </c>
    </row>
    <row spans="1:5" r="142">
      <c t="s" r="A142" s="4">
        <v>573</v>
      </c>
      <c t="n" r="C142" s="7">
        <v>150</v>
      </c>
      <c t="n" r="D142" s="7">
        <v>150</v>
      </c>
    </row>
    <row spans="1:5" r="143">
      <c t="s" r="A143" s="4">
        <v>576</v>
      </c>
      <c t="n" r="B143" s="6">
        <v>150</v>
      </c>
      <c t="n" r="C143" s="6">
        <v>150</v>
      </c>
      <c t="n" r="D143" s="6">
        <v>150</v>
      </c>
      <c t="n" r="E143" s="6">
        <v>150</v>
      </c>
    </row>
    <row spans="1:5" r="144">
      <c t="s" r="A144" s="4">
        <v>556</v>
      </c>
      <c t="n" r="B144" s="6">
        <v>-87</v>
      </c>
      <c t="n" r="C144" s="6">
        <v>-87</v>
      </c>
      <c t="n" r="D144" s="6">
        <v>-82</v>
      </c>
    </row>
    <row spans="1:5" r="145">
      <c t="s" r="A145" s="4">
        <v>577</v>
      </c>
      <c t="n" r="B145" s="6">
        <v>63</v>
      </c>
      <c t="n" r="C145" s="7">
        <v>63</v>
      </c>
      <c t="n" r="D145" s="7">
        <v>68</v>
      </c>
    </row>
    <row spans="1:5" r="146">
      <c t="s" r="A146" s="4">
        <v>603</v>
      </c>
    </row>
    <row spans="1:5" r="147">
      <c t="s" r="A147" s="3">
        <v>557</v>
      </c>
    </row>
    <row spans="1:5" r="148">
      <c t="s" r="A148" s="4">
        <v>571</v>
      </c>
      <c t="s" r="C148" s="4">
        <v>604</v>
      </c>
      <c t="s" r="D148" s="4">
        <v>605</v>
      </c>
    </row>
    <row spans="1:5" r="149">
      <c t="s" r="A149" s="3">
        <v>555</v>
      </c>
    </row>
    <row spans="1:5" r="150">
      <c t="s" r="A150" s="4">
        <v>573</v>
      </c>
      <c t="n" r="C150" s="7">
        <v>13696</v>
      </c>
      <c t="n" r="D150" s="7">
        <v>18683</v>
      </c>
    </row>
    <row spans="1:5" r="151">
      <c t="s" r="A151" s="4">
        <v>575</v>
      </c>
      <c t="n" r="D151" s="6">
        <v>-4987</v>
      </c>
    </row>
    <row spans="1:5" r="152">
      <c t="s" r="A152" s="4">
        <v>576</v>
      </c>
      <c t="n" r="B152" s="6">
        <v>13696</v>
      </c>
      <c t="n" r="C152" s="6">
        <v>13696</v>
      </c>
      <c t="n" r="D152" s="6">
        <v>13696</v>
      </c>
      <c t="n" r="E152" s="6">
        <v>18683</v>
      </c>
    </row>
    <row spans="1:5" r="153">
      <c t="s" r="A153" s="4">
        <v>556</v>
      </c>
      <c t="n" r="B153" s="6">
        <v>-11532</v>
      </c>
      <c t="n" r="C153" s="6">
        <v>-11532</v>
      </c>
      <c t="n" r="D153" s="6">
        <v>-11216</v>
      </c>
    </row>
    <row spans="1:5" r="154">
      <c t="s" r="A154" s="4">
        <v>577</v>
      </c>
      <c t="n" r="B154" s="6">
        <v>2164</v>
      </c>
      <c t="n" r="C154" s="7">
        <v>2164</v>
      </c>
      <c t="n" r="D154" s="7">
        <v>2480</v>
      </c>
    </row>
    <row spans="1:5" r="155">
      <c t="s" r="A155" s="4">
        <v>606</v>
      </c>
    </row>
    <row spans="1:5" r="156">
      <c t="s" r="A156" s="3">
        <v>557</v>
      </c>
    </row>
    <row spans="1:5" r="157">
      <c t="s" r="A157" s="4">
        <v>571</v>
      </c>
      <c t="s" r="C157" s="4">
        <v>607</v>
      </c>
      <c t="s" r="D157" s="4">
        <v>608</v>
      </c>
    </row>
    <row spans="1:5" r="158">
      <c t="s" r="A158" s="3">
        <v>555</v>
      </c>
    </row>
    <row spans="1:5" r="159">
      <c t="s" r="A159" s="4">
        <v>573</v>
      </c>
      <c t="n" r="C159" s="7">
        <v>47876</v>
      </c>
      <c t="n" r="D159" s="7">
        <v>49437</v>
      </c>
    </row>
    <row spans="1:5" r="160">
      <c t="s" r="A160" s="4">
        <v>575</v>
      </c>
      <c t="n" r="C160" s="6">
        <v>-1474</v>
      </c>
      <c t="n" r="D160" s="6">
        <v>-1561</v>
      </c>
    </row>
    <row spans="1:5" r="161">
      <c t="s" r="A161" s="4">
        <v>576</v>
      </c>
      <c t="n" r="B161" s="6">
        <v>46402</v>
      </c>
      <c t="n" r="C161" s="6">
        <v>46402</v>
      </c>
      <c t="n" r="D161" s="6">
        <v>47876</v>
      </c>
      <c t="n" r="E161" s="6">
        <v>49437</v>
      </c>
    </row>
    <row spans="1:5" r="162">
      <c t="s" r="A162" s="4">
        <v>556</v>
      </c>
      <c t="n" r="B162" s="6">
        <v>-34545</v>
      </c>
      <c t="n" r="C162" s="6">
        <v>-34545</v>
      </c>
      <c t="n" r="D162" s="6">
        <v>-30602</v>
      </c>
    </row>
    <row spans="1:5" r="163">
      <c t="s" r="A163" s="4">
        <v>577</v>
      </c>
      <c t="n" r="B163" s="6">
        <v>11857</v>
      </c>
      <c t="n" r="C163" s="6">
        <v>11857</v>
      </c>
      <c t="n" r="D163" s="6">
        <v>17274</v>
      </c>
    </row>
    <row spans="1:5" r="164">
      <c t="s" r="A164" s="4">
        <v>597</v>
      </c>
    </row>
    <row spans="1:5" r="165">
      <c t="s" r="A165" s="3">
        <v>557</v>
      </c>
    </row>
    <row spans="1:5" r="166">
      <c t="s" r="A166" s="4">
        <v>598</v>
      </c>
      <c t="n" r="B166" s="6">
        <v>3000</v>
      </c>
      <c t="n" r="C166" s="6">
        <v>6000</v>
      </c>
      <c t="n" r="D166" s="6">
        <v>9000</v>
      </c>
    </row>
    <row spans="1:5" r="167">
      <c t="s" r="A167" s="4">
        <v>599</v>
      </c>
      <c t="n" r="B167" s="6">
        <v>2660</v>
      </c>
    </row>
    <row spans="1:5" r="168">
      <c t="s" r="A168" s="3">
        <v>579</v>
      </c>
    </row>
    <row spans="1:5" r="169">
      <c t="s" r="A169" s="4">
        <v>580</v>
      </c>
      <c t="n" r="C169" s="6">
        <v>54754</v>
      </c>
      <c t="n" r="D169" s="6">
        <v>63754</v>
      </c>
    </row>
    <row spans="1:5" r="170">
      <c t="s" r="A170" s="4">
        <v>602</v>
      </c>
      <c t="n" r="B170" s="6">
        <v>-3000</v>
      </c>
      <c t="n" r="C170" s="6">
        <v>-6000</v>
      </c>
      <c t="n" r="D170" s="6">
        <v>-9000</v>
      </c>
    </row>
    <row spans="1:5" r="171">
      <c t="s" r="A171" s="4">
        <v>581</v>
      </c>
      <c t="n" r="B171" s="6">
        <v>48754</v>
      </c>
      <c t="n" r="C171" s="6">
        <v>48754</v>
      </c>
      <c t="n" r="D171" s="6">
        <v>54754</v>
      </c>
      <c t="n" r="E171" s="6">
        <v>63754</v>
      </c>
    </row>
    <row spans="1:5" r="172">
      <c t="s" r="A172" s="3">
        <v>565</v>
      </c>
    </row>
    <row spans="1:5" r="173">
      <c t="s" r="A173" s="4">
        <v>566</v>
      </c>
      <c t="n" r="C173" s="6">
        <v>8160</v>
      </c>
      <c t="n" r="D173" s="6">
        <v>12030</v>
      </c>
    </row>
    <row spans="1:5" r="174">
      <c t="s" r="A174" s="4">
        <v>603</v>
      </c>
    </row>
    <row spans="1:5" r="175">
      <c t="s" r="A175" s="3">
        <v>579</v>
      </c>
    </row>
    <row spans="1:5" r="176">
      <c t="s" r="A176" s="4">
        <v>580</v>
      </c>
      <c t="n" r="C176" s="6">
        <v>10300</v>
      </c>
      <c t="n" r="D176" s="6">
        <v>10300</v>
      </c>
    </row>
    <row spans="1:5" r="177">
      <c t="s" r="A177" s="4">
        <v>581</v>
      </c>
      <c t="n" r="B177" s="7">
        <v>10300</v>
      </c>
      <c t="n" r="C177" s="7">
        <v>10300</v>
      </c>
      <c t="n" r="D177" s="7">
        <v>10300</v>
      </c>
      <c t="n" r="E177" s="7">
        <v>103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14"/>
  </cols>
  <sheetData>
    <row spans="1:3" r="1">
      <c t="s" r="A1" s="1">
        <v>609</v>
      </c>
      <c t="s" r="B1" s="2">
        <v>1</v>
      </c>
    </row>
    <row spans="1:3" r="2">
      <c t="s" r="B2" s="2">
        <v>610</v>
      </c>
      <c t="s" r="C2" s="2">
        <v>77</v>
      </c>
    </row>
    <row spans="1:3" r="3">
      <c t="s" r="A3" s="4">
        <v>611</v>
      </c>
    </row>
    <row spans="1:3" r="4">
      <c t="s" r="A4" s="3">
        <v>612</v>
      </c>
    </row>
    <row spans="1:3" r="5">
      <c t="s" r="A5" s="4">
        <v>613</v>
      </c>
      <c t="n" r="B5" s="6">
        <v>12</v>
      </c>
    </row>
    <row spans="1:3" r="6">
      <c t="s" r="A6" s="4">
        <v>614</v>
      </c>
      <c t="n" r="B6" s="7">
        <v>6980</v>
      </c>
    </row>
    <row spans="1:3" r="7">
      <c t="s" r="A7" s="4">
        <v>615</v>
      </c>
    </row>
    <row spans="1:3" r="8">
      <c t="s" r="A8" s="3">
        <v>612</v>
      </c>
    </row>
    <row spans="1:3" r="9">
      <c t="s" r="A9" s="4">
        <v>616</v>
      </c>
      <c t="n" r="B9" s="7">
        <v>7000</v>
      </c>
    </row>
    <row spans="1:3" r="10">
      <c t="s" r="A10" s="4">
        <v>617</v>
      </c>
    </row>
    <row spans="1:3" r="11">
      <c t="s" r="A11" s="3">
        <v>612</v>
      </c>
    </row>
    <row spans="1:3" r="12">
      <c t="s" r="A12" s="4">
        <v>618</v>
      </c>
      <c t="s" r="B12" s="4">
        <v>619</v>
      </c>
      <c t="s" r="C12" s="4">
        <v>6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spans="1:2" r="1">
      <c t="s" r="A1" s="1">
        <v>621</v>
      </c>
      <c t="s" r="B1" s="2">
        <v>622</v>
      </c>
    </row>
    <row spans="1:2" r="2">
      <c t="s" r="A2" s="3">
        <v>623</v>
      </c>
    </row>
    <row spans="1:2" r="3">
      <c t="s" r="A3" s="4">
        <v>624</v>
      </c>
      <c t="n" r="B3" s="7">
        <v>254329</v>
      </c>
    </row>
    <row spans="1:2" r="4">
      <c t="s" r="A4" s="4">
        <v>625</v>
      </c>
    </row>
    <row spans="1:2" r="5">
      <c t="s" r="A5" s="3">
        <v>623</v>
      </c>
    </row>
    <row spans="1:2" r="6">
      <c t="s" r="A6" s="4">
        <v>624</v>
      </c>
      <c t="n" r="B6" s="6">
        <v>12725</v>
      </c>
    </row>
    <row spans="1:2" r="7">
      <c t="s" r="A7" s="4">
        <v>626</v>
      </c>
    </row>
    <row spans="1:2" r="8">
      <c t="s" r="A8" s="3">
        <v>623</v>
      </c>
    </row>
    <row spans="1:2" r="9">
      <c t="s" r="A9" s="4">
        <v>624</v>
      </c>
      <c t="n" r="B9" s="6">
        <v>12730</v>
      </c>
    </row>
    <row spans="1:2" r="10">
      <c t="s" r="A10" s="4">
        <v>627</v>
      </c>
    </row>
    <row spans="1:2" r="11">
      <c t="s" r="A11" s="3">
        <v>623</v>
      </c>
    </row>
    <row spans="1:2" r="12">
      <c t="s" r="A12" s="4">
        <v>624</v>
      </c>
      <c t="n" r="B12" s="7">
        <v>5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5"/>
    <col customWidth="1" max="5" min="5" width="32"/>
    <col customWidth="1" max="6" min="6" width="9"/>
    <col customWidth="1" max="7" min="7" width="18"/>
    <col customWidth="1" max="8" min="8" width="20"/>
    <col customWidth="1" max="9" min="9" width="27"/>
    <col customWidth="1" max="10" min="10" width="11"/>
  </cols>
  <sheetData>
    <row spans="1:10" r="1">
      <c t="s" r="A1" s="1">
        <v>114</v>
      </c>
      <c t="s" r="B1" s="2">
        <v>115</v>
      </c>
      <c t="s" r="C1" s="2">
        <v>116</v>
      </c>
      <c t="s" r="D1" s="2">
        <v>117</v>
      </c>
      <c t="s" r="E1" s="2">
        <v>118</v>
      </c>
      <c t="s" r="F1" s="2">
        <v>119</v>
      </c>
      <c t="s" r="G1" s="2">
        <v>60</v>
      </c>
      <c t="s" r="H1" s="2">
        <v>109</v>
      </c>
      <c t="s" r="I1" s="2">
        <v>113</v>
      </c>
      <c t="s" r="J1" s="2">
        <v>119</v>
      </c>
    </row>
    <row spans="1:10" r="2">
      <c t="s" r="A2" s="4">
        <v>120</v>
      </c>
      <c t="n" r="B2" s="7">
        <v>3187</v>
      </c>
      <c t="n" r="C2" s="7">
        <v>164471</v>
      </c>
      <c t="n" r="F2" s="7">
        <v>-2729</v>
      </c>
      <c t="n" r="G2" s="7">
        <v>761677</v>
      </c>
    </row>
    <row spans="1:10" r="3">
      <c t="s" r="A3" s="4">
        <v>121</v>
      </c>
      <c t="n" r="B3" s="6">
        <v>31868</v>
      </c>
    </row>
    <row spans="1:10" r="4">
      <c t="s" r="A4" s="3">
        <v>122</v>
      </c>
    </row>
    <row spans="1:10" r="5">
      <c t="s" r="A5" s="4">
        <v>123</v>
      </c>
      <c t="n" r="C5" s="6">
        <v>257</v>
      </c>
    </row>
    <row spans="1:10" r="6">
      <c t="s" r="A6" s="4">
        <v>124</v>
      </c>
      <c t="n" r="C6" s="6">
        <v>2804</v>
      </c>
    </row>
    <row spans="1:10" r="7">
      <c t="s" r="A7" s="4">
        <v>125</v>
      </c>
      <c t="n" r="B7" s="7">
        <v>24</v>
      </c>
      <c t="n" r="C7" s="6">
        <v>6494</v>
      </c>
    </row>
    <row spans="1:10" r="8">
      <c t="s" r="A8" s="4">
        <v>126</v>
      </c>
      <c t="n" r="B8" s="6">
        <v>239</v>
      </c>
    </row>
    <row spans="1:10" r="9">
      <c t="s" r="A9" s="4">
        <v>127</v>
      </c>
      <c t="n" r="B9" s="7">
        <v>1</v>
      </c>
      <c t="n" r="C9" s="6">
        <v>12285</v>
      </c>
    </row>
    <row spans="1:10" r="10">
      <c t="s" r="A10" s="4">
        <v>128</v>
      </c>
      <c t="n" r="B10" s="6">
        <v>11</v>
      </c>
    </row>
    <row spans="1:10" r="11">
      <c t="s" r="A11" s="4">
        <v>129</v>
      </c>
      <c t="n" r="B11" s="7">
        <v>4</v>
      </c>
      <c t="n" r="C11" s="6">
        <v>1346</v>
      </c>
    </row>
    <row spans="1:10" r="12">
      <c t="s" r="A12" s="4">
        <v>130</v>
      </c>
      <c t="n" r="B12" s="6">
        <v>42</v>
      </c>
    </row>
    <row spans="1:10" r="13">
      <c t="s" r="A13" s="4">
        <v>131</v>
      </c>
      <c t="n" r="B13" s="7">
        <v>26</v>
      </c>
    </row>
    <row spans="1:10" r="14">
      <c t="s" r="A14" s="4">
        <v>132</v>
      </c>
      <c t="n" r="B14" s="6">
        <v>260</v>
      </c>
    </row>
    <row spans="1:10" r="15">
      <c t="s" r="A15" s="4">
        <v>106</v>
      </c>
      <c t="n" r="D15" s="7">
        <v>2338</v>
      </c>
      <c t="n" r="E15" s="7">
        <v>-700</v>
      </c>
      <c t="n" r="H15" s="7">
        <v>2338</v>
      </c>
      <c t="n" r="I15" s="7">
        <v>-700</v>
      </c>
    </row>
    <row spans="1:10" r="16">
      <c t="s" r="A16" s="4">
        <v>133</v>
      </c>
      <c t="n" r="B16" s="7">
        <v>-15</v>
      </c>
      <c t="n" r="C16" s="6">
        <v>-6796</v>
      </c>
      <c t="n" r="G16" s="6">
        <v>-1435</v>
      </c>
    </row>
    <row spans="1:10" r="17">
      <c t="s" r="A17" s="4">
        <v>134</v>
      </c>
      <c t="n" r="B17" s="6">
        <v>-147</v>
      </c>
    </row>
    <row spans="1:10" r="18">
      <c t="s" r="A18" s="4">
        <v>135</v>
      </c>
      <c t="n" r="G18" s="6">
        <v>86248</v>
      </c>
      <c t="n" r="J18" s="7">
        <v>86248</v>
      </c>
    </row>
    <row spans="1:10" r="19">
      <c t="s" r="A19" s="4">
        <v>136</v>
      </c>
      <c t="n" r="B19" s="7">
        <v>3227</v>
      </c>
      <c t="n" r="C19" s="6">
        <v>180861</v>
      </c>
      <c t="n" r="F19" s="6">
        <v>-1091</v>
      </c>
      <c t="n" r="G19" s="6">
        <v>846490</v>
      </c>
      <c t="n" r="J19" s="6">
        <v>1029487</v>
      </c>
    </row>
    <row spans="1:10" r="20">
      <c t="s" r="A20" s="4">
        <v>137</v>
      </c>
      <c t="n" r="B20" s="6">
        <v>32273</v>
      </c>
    </row>
    <row spans="1:10" r="21">
      <c t="s" r="A21" s="3">
        <v>122</v>
      </c>
    </row>
    <row spans="1:10" r="22">
      <c t="s" r="A22" s="4">
        <v>124</v>
      </c>
      <c t="n" r="C22" s="6">
        <v>3670</v>
      </c>
    </row>
    <row spans="1:10" r="23">
      <c t="s" r="A23" s="4">
        <v>125</v>
      </c>
      <c t="n" r="B23" s="7">
        <v>19</v>
      </c>
      <c t="n" r="C23" s="6">
        <v>6318</v>
      </c>
    </row>
    <row spans="1:10" r="24">
      <c t="s" r="A24" s="4">
        <v>126</v>
      </c>
      <c t="n" r="B24" s="6">
        <v>187</v>
      </c>
    </row>
    <row spans="1:10" r="25">
      <c t="s" r="A25" s="4">
        <v>127</v>
      </c>
      <c t="n" r="B25" s="7">
        <v>7</v>
      </c>
      <c t="n" r="C25" s="6">
        <v>9759</v>
      </c>
    </row>
    <row spans="1:10" r="26">
      <c t="s" r="A26" s="4">
        <v>128</v>
      </c>
      <c t="n" r="B26" s="6">
        <v>71</v>
      </c>
    </row>
    <row spans="1:10" r="27">
      <c t="s" r="A27" s="4">
        <v>129</v>
      </c>
      <c t="n" r="B27" s="7">
        <v>3</v>
      </c>
      <c t="n" r="C27" s="6">
        <v>1538</v>
      </c>
    </row>
    <row spans="1:10" r="28">
      <c t="s" r="A28" s="4">
        <v>130</v>
      </c>
      <c t="n" r="B28" s="6">
        <v>31</v>
      </c>
    </row>
    <row spans="1:10" r="29">
      <c t="s" r="A29" s="4">
        <v>131</v>
      </c>
      <c t="n" r="B29" s="7">
        <v>10</v>
      </c>
    </row>
    <row spans="1:10" r="30">
      <c t="s" r="A30" s="4">
        <v>132</v>
      </c>
      <c t="n" r="B30" s="6">
        <v>100</v>
      </c>
    </row>
    <row spans="1:10" r="31">
      <c t="s" r="A31" s="4">
        <v>106</v>
      </c>
      <c t="n" r="D31" s="7">
        <v>797</v>
      </c>
      <c t="n" r="E31" s="6">
        <v>218</v>
      </c>
      <c t="n" r="H31" s="7">
        <v>797</v>
      </c>
      <c t="n" r="I31" s="6">
        <v>218</v>
      </c>
    </row>
    <row spans="1:10" r="32">
      <c t="s" r="A32" s="4">
        <v>133</v>
      </c>
      <c t="n" r="B32" s="7">
        <v>-417</v>
      </c>
      <c t="n" r="C32" s="6">
        <v>-22212</v>
      </c>
      <c t="n" r="G32" s="6">
        <v>-255796</v>
      </c>
    </row>
    <row spans="1:10" r="33">
      <c t="s" r="A33" s="4">
        <v>134</v>
      </c>
      <c t="n" r="B33" s="6">
        <v>-4174</v>
      </c>
    </row>
    <row spans="1:10" r="34">
      <c t="s" r="A34" s="4">
        <v>135</v>
      </c>
      <c t="n" r="G34" s="6">
        <v>131164</v>
      </c>
      <c t="n" r="J34" s="6">
        <v>131164</v>
      </c>
    </row>
    <row spans="1:10" r="35">
      <c t="s" r="A35" s="4">
        <v>138</v>
      </c>
      <c t="n" r="B35" s="7">
        <v>2849</v>
      </c>
      <c t="n" r="C35" s="6">
        <v>179934</v>
      </c>
      <c t="n" r="F35" s="6">
        <v>-76</v>
      </c>
      <c t="n" r="G35" s="6">
        <v>721858</v>
      </c>
      <c t="n" r="J35" s="6">
        <v>904565</v>
      </c>
    </row>
    <row spans="1:10" r="36">
      <c t="s" r="A36" s="4">
        <v>139</v>
      </c>
      <c t="n" r="B36" s="6">
        <v>28488</v>
      </c>
    </row>
    <row spans="1:10" r="37">
      <c t="s" r="A37" s="3">
        <v>122</v>
      </c>
    </row>
    <row spans="1:10" r="38">
      <c t="s" r="A38" s="4">
        <v>124</v>
      </c>
      <c t="n" r="C38" s="6">
        <v>3513</v>
      </c>
    </row>
    <row spans="1:10" r="39">
      <c t="s" r="A39" s="4">
        <v>125</v>
      </c>
      <c t="n" r="B39" s="7">
        <v>18</v>
      </c>
      <c t="n" r="C39" s="6">
        <v>8304</v>
      </c>
    </row>
    <row spans="1:10" r="40">
      <c t="s" r="A40" s="4">
        <v>126</v>
      </c>
      <c t="n" r="B40" s="6">
        <v>178</v>
      </c>
    </row>
    <row spans="1:10" r="41">
      <c t="s" r="A41" s="4">
        <v>127</v>
      </c>
      <c t="n" r="B41" s="7">
        <v>28</v>
      </c>
      <c t="n" r="C41" s="6">
        <v>21836</v>
      </c>
    </row>
    <row spans="1:10" r="42">
      <c t="s" r="A42" s="4">
        <v>128</v>
      </c>
      <c t="n" r="B42" s="6">
        <v>285</v>
      </c>
    </row>
    <row spans="1:10" r="43">
      <c t="s" r="A43" s="4">
        <v>129</v>
      </c>
      <c t="n" r="B43" s="7">
        <v>3</v>
      </c>
      <c t="n" r="C43" s="6">
        <v>1924</v>
      </c>
    </row>
    <row spans="1:10" r="44">
      <c t="s" r="A44" s="4">
        <v>130</v>
      </c>
      <c t="n" r="B44" s="6">
        <v>28</v>
      </c>
    </row>
    <row spans="1:10" r="45">
      <c t="s" r="A45" s="4">
        <v>106</v>
      </c>
      <c t="n" r="E45" s="7">
        <v>741</v>
      </c>
      <c t="n" r="I45" s="7">
        <v>741</v>
      </c>
    </row>
    <row spans="1:10" r="46">
      <c t="s" r="A46" s="4">
        <v>133</v>
      </c>
      <c t="n" r="B46" s="7">
        <v>-124</v>
      </c>
      <c t="n" r="C46" s="6">
        <v>-17434</v>
      </c>
      <c t="n" r="G46" s="6">
        <v>-94559</v>
      </c>
    </row>
    <row spans="1:10" r="47">
      <c t="s" r="A47" s="4">
        <v>134</v>
      </c>
      <c t="n" r="B47" s="6">
        <v>-1244</v>
      </c>
    </row>
    <row spans="1:10" r="48">
      <c t="s" r="A48" s="4">
        <v>135</v>
      </c>
      <c t="n" r="G48" s="6">
        <v>101228</v>
      </c>
      <c t="n" r="J48" s="6">
        <v>101228</v>
      </c>
    </row>
    <row spans="1:10" r="49">
      <c t="s" r="A49" s="4">
        <v>140</v>
      </c>
      <c t="n" r="B49" s="7">
        <v>2774</v>
      </c>
      <c t="n" r="C49" s="7">
        <v>198077</v>
      </c>
      <c t="n" r="F49" s="7">
        <v>665</v>
      </c>
      <c t="n" r="G49" s="7">
        <v>728527</v>
      </c>
      <c t="n" r="J49" s="7">
        <v>930043</v>
      </c>
    </row>
    <row spans="1:10" r="50">
      <c t="s" r="A50" s="4">
        <v>141</v>
      </c>
      <c t="n" r="B50" s="6">
        <v>277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spans="1:5" r="1">
      <c t="s" r="A1" s="1">
        <v>628</v>
      </c>
      <c t="s" r="B1" s="2">
        <v>629</v>
      </c>
      <c t="s" r="C1" s="2">
        <v>630</v>
      </c>
      <c t="s" r="D1" s="2">
        <v>622</v>
      </c>
      <c t="s" r="E1" s="2">
        <v>395</v>
      </c>
    </row>
    <row spans="1:5" r="2">
      <c t="s" r="A2" s="3">
        <v>631</v>
      </c>
    </row>
    <row spans="1:5" r="3">
      <c t="s" r="A3" s="4">
        <v>40</v>
      </c>
      <c t="n" r="D3" s="7">
        <v>583005</v>
      </c>
      <c t="n" r="E3" s="7">
        <v>549727</v>
      </c>
    </row>
    <row spans="1:5" r="4">
      <c t="s" r="A4" s="3">
        <v>632</v>
      </c>
    </row>
    <row spans="1:5" r="5">
      <c t="s" r="A5" s="4">
        <v>633</v>
      </c>
      <c t="n" r="D5" s="6">
        <v>133120</v>
      </c>
      <c t="n" r="E5" s="6">
        <v>119780</v>
      </c>
    </row>
    <row spans="1:5" r="6">
      <c t="s" r="A6" s="4">
        <v>582</v>
      </c>
    </row>
    <row spans="1:5" r="7">
      <c t="s" r="A7" s="3">
        <v>631</v>
      </c>
    </row>
    <row spans="1:5" r="8">
      <c t="s" r="A8" s="4">
        <v>40</v>
      </c>
      <c t="n" r="D8" s="6">
        <v>284913</v>
      </c>
      <c t="n" r="E8" s="6">
        <v>251758</v>
      </c>
    </row>
    <row spans="1:5" r="9">
      <c t="s" r="A9" s="4">
        <v>591</v>
      </c>
    </row>
    <row spans="1:5" r="10">
      <c t="s" r="A10" s="3">
        <v>201</v>
      </c>
    </row>
    <row spans="1:5" r="11">
      <c t="s" r="A11" s="4">
        <v>634</v>
      </c>
      <c t="n" r="D11" s="6">
        <v>3610</v>
      </c>
    </row>
    <row spans="1:5" r="12">
      <c t="s" r="A12" s="3">
        <v>631</v>
      </c>
    </row>
    <row spans="1:5" r="13">
      <c t="s" r="A13" s="4">
        <v>40</v>
      </c>
      <c t="n" r="D13" s="7">
        <v>96609</v>
      </c>
      <c t="n" r="E13" s="6">
        <v>96486</v>
      </c>
    </row>
    <row spans="1:5" r="14">
      <c t="s" r="A14" s="4">
        <v>635</v>
      </c>
    </row>
    <row spans="1:5" r="15">
      <c t="s" r="A15" s="3">
        <v>201</v>
      </c>
    </row>
    <row spans="1:5" r="16">
      <c t="s" r="A16" s="4">
        <v>636</v>
      </c>
      <c t="n" r="B16" s="6">
        <v>2</v>
      </c>
    </row>
    <row spans="1:5" r="17">
      <c t="s" r="A17" s="4">
        <v>637</v>
      </c>
      <c t="n" r="B17" s="7">
        <v>42750</v>
      </c>
    </row>
    <row spans="1:5" r="18">
      <c t="s" r="A18" s="3">
        <v>631</v>
      </c>
    </row>
    <row spans="1:5" r="19">
      <c t="s" r="A19" s="4">
        <v>40</v>
      </c>
      <c t="n" r="B19" s="7">
        <v>32960</v>
      </c>
    </row>
    <row spans="1:5" r="20">
      <c t="s" r="A20" s="4">
        <v>638</v>
      </c>
    </row>
    <row spans="1:5" r="21">
      <c t="s" r="A21" s="3">
        <v>201</v>
      </c>
    </row>
    <row spans="1:5" r="22">
      <c t="s" r="A22" s="4">
        <v>639</v>
      </c>
      <c t="s" r="B22" s="4">
        <v>640</v>
      </c>
    </row>
    <row spans="1:5" r="23">
      <c t="s" r="A23" s="4">
        <v>641</v>
      </c>
    </row>
    <row spans="1:5" r="24">
      <c t="s" r="A24" s="3">
        <v>631</v>
      </c>
    </row>
    <row spans="1:5" r="25">
      <c t="s" r="A25" s="4">
        <v>642</v>
      </c>
      <c t="n" r="B25" s="7">
        <v>1040</v>
      </c>
    </row>
    <row spans="1:5" r="26">
      <c t="s" r="A26" s="4">
        <v>643</v>
      </c>
    </row>
    <row spans="1:5" r="27">
      <c t="s" r="A27" s="3">
        <v>201</v>
      </c>
    </row>
    <row spans="1:5" r="28">
      <c t="s" r="A28" s="4">
        <v>639</v>
      </c>
      <c t="s" r="B28" s="4">
        <v>644</v>
      </c>
    </row>
    <row spans="1:5" r="29">
      <c t="s" r="A29" s="4">
        <v>645</v>
      </c>
    </row>
    <row spans="1:5" r="30">
      <c t="s" r="A30" s="3">
        <v>631</v>
      </c>
    </row>
    <row spans="1:5" r="31">
      <c t="s" r="A31" s="4">
        <v>642</v>
      </c>
      <c t="n" r="B31" s="7">
        <v>1200</v>
      </c>
    </row>
    <row spans="1:5" r="32">
      <c t="s" r="A32" s="4">
        <v>646</v>
      </c>
    </row>
    <row spans="1:5" r="33">
      <c t="s" r="A33" s="3">
        <v>631</v>
      </c>
    </row>
    <row spans="1:5" r="34">
      <c t="s" r="A34" s="4">
        <v>647</v>
      </c>
      <c t="n" r="B34" s="7">
        <v>7400</v>
      </c>
    </row>
    <row spans="1:5" r="35">
      <c t="s" r="A35" s="4">
        <v>309</v>
      </c>
    </row>
    <row spans="1:5" r="36">
      <c t="s" r="A36" s="3">
        <v>201</v>
      </c>
    </row>
    <row spans="1:5" r="37">
      <c t="s" r="A37" s="4">
        <v>637</v>
      </c>
      <c t="n" r="C37" s="7">
        <v>195940</v>
      </c>
    </row>
    <row spans="1:5" r="38">
      <c t="s" r="A38" s="4">
        <v>634</v>
      </c>
      <c t="n" r="E38" s="6">
        <v>3610</v>
      </c>
    </row>
    <row spans="1:5" r="39">
      <c t="s" r="A39" s="4">
        <v>648</v>
      </c>
      <c t="n" r="E39" s="7">
        <v>2310</v>
      </c>
    </row>
    <row spans="1:5" r="40">
      <c t="s" r="A40" s="3">
        <v>631</v>
      </c>
    </row>
    <row spans="1:5" r="41">
      <c t="s" r="A41" s="4">
        <v>158</v>
      </c>
      <c t="n" r="C41" s="6">
        <v>257</v>
      </c>
    </row>
    <row spans="1:5" r="42">
      <c t="s" r="A42" s="4">
        <v>34</v>
      </c>
      <c t="n" r="C42" s="6">
        <v>6226</v>
      </c>
    </row>
    <row spans="1:5" r="43">
      <c t="s" r="A43" s="4">
        <v>35</v>
      </c>
      <c t="n" r="C43" s="6">
        <v>1875</v>
      </c>
    </row>
    <row spans="1:5" r="44">
      <c t="s" r="A44" s="4">
        <v>256</v>
      </c>
      <c t="n" r="C44" s="6">
        <v>5962</v>
      </c>
    </row>
    <row spans="1:5" r="45">
      <c t="s" r="A45" s="4">
        <v>40</v>
      </c>
      <c t="n" r="C45" s="6">
        <v>95308</v>
      </c>
    </row>
    <row spans="1:5" r="46">
      <c t="s" r="A46" s="4">
        <v>649</v>
      </c>
      <c t="n" r="C46" s="6">
        <v>218928</v>
      </c>
    </row>
    <row spans="1:5" r="47">
      <c t="s" r="A47" s="3">
        <v>650</v>
      </c>
    </row>
    <row spans="1:5" r="48">
      <c t="s" r="A48" s="4">
        <v>161</v>
      </c>
      <c t="n" r="C48" s="6">
        <v>6479</v>
      </c>
    </row>
    <row spans="1:5" r="49">
      <c t="s" r="A49" s="4">
        <v>651</v>
      </c>
      <c t="n" r="C49" s="6">
        <v>13964</v>
      </c>
    </row>
    <row spans="1:5" r="50">
      <c t="s" r="A50" s="4">
        <v>652</v>
      </c>
      <c t="n" r="C50" s="6">
        <v>2542</v>
      </c>
    </row>
    <row spans="1:5" r="51">
      <c t="s" r="A51" s="4">
        <v>653</v>
      </c>
      <c t="n" r="C51" s="6">
        <v>22985</v>
      </c>
    </row>
    <row spans="1:5" r="52">
      <c t="s" r="A52" s="4">
        <v>654</v>
      </c>
      <c t="n" r="C52" s="7">
        <v>195943</v>
      </c>
    </row>
    <row spans="1:5" r="53">
      <c t="s" r="A53" s="4">
        <v>655</v>
      </c>
    </row>
    <row spans="1:5" r="54">
      <c t="s" r="A54" s="3">
        <v>632</v>
      </c>
    </row>
    <row spans="1:5" r="55">
      <c t="s" r="A55" s="4">
        <v>656</v>
      </c>
      <c t="s" r="C55" s="4">
        <v>657</v>
      </c>
    </row>
    <row spans="1:5" r="56">
      <c t="s" r="A56" s="4">
        <v>658</v>
      </c>
    </row>
    <row spans="1:5" r="57">
      <c t="s" r="A57" s="3">
        <v>201</v>
      </c>
    </row>
    <row spans="1:5" r="58">
      <c t="s" r="A58" s="4">
        <v>639</v>
      </c>
      <c t="s" r="D58" s="4">
        <v>659</v>
      </c>
    </row>
    <row spans="1:5" r="59">
      <c t="s" r="A59" s="3">
        <v>631</v>
      </c>
    </row>
    <row spans="1:5" r="60">
      <c t="s" r="A60" s="4">
        <v>642</v>
      </c>
      <c t="n" r="C60" s="7">
        <v>43800</v>
      </c>
    </row>
    <row spans="1:5" r="61">
      <c t="s" r="A61" s="4">
        <v>660</v>
      </c>
    </row>
    <row spans="1:5" r="62">
      <c t="s" r="A62" s="3">
        <v>632</v>
      </c>
    </row>
    <row spans="1:5" r="63">
      <c t="s" r="A63" s="4">
        <v>661</v>
      </c>
      <c t="s" r="C63" s="4">
        <v>662</v>
      </c>
    </row>
    <row spans="1:5" r="64">
      <c t="s" r="A64" s="4">
        <v>663</v>
      </c>
    </row>
    <row spans="1:5" r="65">
      <c t="s" r="A65" s="3">
        <v>631</v>
      </c>
    </row>
    <row spans="1:5" r="66">
      <c t="s" r="A66" s="4">
        <v>647</v>
      </c>
      <c t="n" r="C66" s="7">
        <v>65500</v>
      </c>
    </row>
    <row spans="1:5" r="67">
      <c t="s" r="A67" s="4">
        <v>664</v>
      </c>
    </row>
    <row spans="1:5" r="68">
      <c t="s" r="A68" s="3">
        <v>632</v>
      </c>
    </row>
    <row spans="1:5" r="69">
      <c t="s" r="A69" s="4">
        <v>665</v>
      </c>
      <c t="s" r="C69" s="4">
        <v>6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7</v>
      </c>
      <c t="s" r="B1" s="2">
        <v>2</v>
      </c>
      <c t="s" r="C1" s="2">
        <v>30</v>
      </c>
    </row>
    <row spans="1:3" r="2">
      <c t="s" r="A2" s="3">
        <v>203</v>
      </c>
    </row>
    <row spans="1:3" r="3">
      <c t="s" r="A3" s="4">
        <v>668</v>
      </c>
      <c t="n" r="B3" s="7">
        <v>28912</v>
      </c>
      <c t="n" r="C3" s="7">
        <v>44382</v>
      </c>
    </row>
    <row spans="1:3" r="4">
      <c t="s" r="A4" s="4">
        <v>669</v>
      </c>
      <c t="n" r="B4" s="6">
        <v>27530</v>
      </c>
      <c t="n" r="C4" s="6">
        <v>24271</v>
      </c>
    </row>
    <row spans="1:3" r="5">
      <c t="s" r="A5" s="4">
        <v>670</v>
      </c>
      <c t="n" r="B5" s="6">
        <v>20622</v>
      </c>
      <c t="n" r="C5" s="6">
        <v>23553</v>
      </c>
    </row>
    <row spans="1:3" r="6">
      <c t="s" r="A6" s="4">
        <v>671</v>
      </c>
      <c t="n" r="B6" s="6">
        <v>22087</v>
      </c>
      <c t="n" r="C6" s="6">
        <v>18930</v>
      </c>
    </row>
    <row spans="1:3" r="7">
      <c t="s" r="A7" s="4">
        <v>672</v>
      </c>
      <c t="n" r="B7" s="6">
        <v>16699</v>
      </c>
      <c t="n" r="C7" s="6">
        <v>1085</v>
      </c>
    </row>
    <row spans="1:3" r="8">
      <c t="s" r="A8" s="4">
        <v>673</v>
      </c>
      <c t="n" r="B8" s="6">
        <v>7961</v>
      </c>
      <c t="n" r="C8" s="6">
        <v>7683</v>
      </c>
    </row>
    <row spans="1:3" r="9">
      <c t="s" r="A9" s="4">
        <v>674</v>
      </c>
      <c t="n" r="B9" s="6">
        <v>6938</v>
      </c>
      <c t="n" r="C9" s="6">
        <v>6850</v>
      </c>
    </row>
    <row spans="1:3" r="10">
      <c t="s" r="A10" s="4">
        <v>675</v>
      </c>
      <c t="n" r="B10" s="6">
        <v>2098</v>
      </c>
      <c t="n" r="C10" s="6">
        <v>2917</v>
      </c>
    </row>
    <row spans="1:3" r="11">
      <c t="s" r="A11" s="4">
        <v>676</v>
      </c>
      <c t="n" r="B11" s="6">
        <v>495</v>
      </c>
      <c t="n" r="C11" s="6">
        <v>240</v>
      </c>
    </row>
    <row spans="1:3" r="12">
      <c t="s" r="A12" s="4">
        <v>677</v>
      </c>
      <c t="n" r="B12" s="6">
        <v>536</v>
      </c>
    </row>
    <row spans="1:3" r="13">
      <c t="s" r="A13" s="4">
        <v>678</v>
      </c>
      <c t="n" r="B13" s="6">
        <v>7367</v>
      </c>
      <c t="n" r="C13" s="6">
        <v>11290</v>
      </c>
    </row>
    <row spans="1:3" r="14">
      <c t="s" r="A14" s="4">
        <v>679</v>
      </c>
      <c t="n" r="B14" s="7">
        <v>141245</v>
      </c>
      <c t="n" r="C14" s="7">
        <v>1412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0</v>
      </c>
      <c t="s" r="B1" s="2">
        <v>2</v>
      </c>
      <c t="s" r="C1" s="2">
        <v>30</v>
      </c>
    </row>
    <row spans="1:3" r="2">
      <c t="s" r="A2" s="3">
        <v>205</v>
      </c>
    </row>
    <row spans="1:3" r="3">
      <c t="s" r="A3" s="4">
        <v>681</v>
      </c>
      <c t="n" r="B3" s="7">
        <v>8298</v>
      </c>
      <c t="n" r="C3" s="7">
        <v>7091</v>
      </c>
    </row>
    <row spans="1:3" r="4">
      <c t="s" r="A4" s="4">
        <v>677</v>
      </c>
      <c t="n" r="B4" s="6">
        <v>8201</v>
      </c>
      <c t="n" r="C4" s="6">
        <v>10295</v>
      </c>
    </row>
    <row spans="1:3" r="5">
      <c t="s" r="A5" s="4">
        <v>682</v>
      </c>
      <c t="n" r="B5" s="6">
        <v>10116</v>
      </c>
      <c t="n" r="C5" s="6">
        <v>5921</v>
      </c>
    </row>
    <row spans="1:3" r="6">
      <c t="s" r="A6" s="4">
        <v>683</v>
      </c>
      <c t="n" r="B6" s="7">
        <v>26615</v>
      </c>
      <c t="n" r="C6" s="7">
        <v>233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t="s" r="A1" s="1">
        <v>684</v>
      </c>
      <c t="s" r="B1" s="2">
        <v>685</v>
      </c>
      <c t="s" r="C1" s="2">
        <v>686</v>
      </c>
      <c t="s" r="D1" s="2">
        <v>2</v>
      </c>
      <c t="s" r="E1" s="2">
        <v>30</v>
      </c>
      <c t="s" r="F1" s="2">
        <v>77</v>
      </c>
    </row>
    <row spans="1:6" r="2">
      <c t="s" r="A2" s="3">
        <v>687</v>
      </c>
    </row>
    <row spans="1:6" r="3">
      <c t="s" r="A3" s="4">
        <v>688</v>
      </c>
      <c t="n" r="D3" s="7">
        <v>623907000</v>
      </c>
      <c t="n" r="E3" s="7">
        <v>433207000</v>
      </c>
    </row>
    <row spans="1:6" r="4">
      <c t="s" r="A4" s="4">
        <v>689</v>
      </c>
      <c t="n" r="D4" s="6">
        <v>-23800000</v>
      </c>
      <c t="n" r="E4" s="6">
        <v>-21900000</v>
      </c>
    </row>
    <row spans="1:6" r="5">
      <c t="s" r="A5" s="4">
        <v>50</v>
      </c>
      <c t="n" r="D5" s="6">
        <v>600107000</v>
      </c>
      <c t="n" r="E5" s="6">
        <v>411307000</v>
      </c>
    </row>
    <row spans="1:6" r="6">
      <c t="s" r="A6" s="4">
        <v>690</v>
      </c>
      <c t="n" r="D6" s="6">
        <v>21900000</v>
      </c>
      <c t="n" r="E6" s="6">
        <v>96900000</v>
      </c>
      <c t="n" r="F6" s="7">
        <v>20000000</v>
      </c>
    </row>
    <row spans="1:6" r="7">
      <c t="s" r="A7" s="4">
        <v>691</v>
      </c>
    </row>
    <row spans="1:6" r="8">
      <c t="s" r="A8" s="3">
        <v>687</v>
      </c>
    </row>
    <row spans="1:6" r="9">
      <c t="s" r="A9" s="4">
        <v>692</v>
      </c>
      <c t="n" r="D9" s="6">
        <v>37610000</v>
      </c>
    </row>
    <row spans="1:6" r="10">
      <c t="s" r="A10" s="4">
        <v>688</v>
      </c>
      <c t="n" r="D10" s="6">
        <v>33807000</v>
      </c>
      <c t="n" r="E10" s="6">
        <v>35707000</v>
      </c>
    </row>
    <row spans="1:6" r="11">
      <c t="s" r="A11" s="4">
        <v>690</v>
      </c>
      <c t="n" r="B11" s="7">
        <v>1900000</v>
      </c>
      <c t="n" r="C11" s="7">
        <v>1900000</v>
      </c>
    </row>
    <row spans="1:6" r="12">
      <c t="s" r="A12" s="4">
        <v>693</v>
      </c>
      <c t="n" r="D12" s="6">
        <v>3800000</v>
      </c>
    </row>
    <row spans="1:6" r="13">
      <c t="s" r="A13" s="4">
        <v>694</v>
      </c>
      <c t="n" r="D13" s="6">
        <v>5700000</v>
      </c>
    </row>
    <row spans="1:6" r="14">
      <c t="s" r="A14" s="4">
        <v>695</v>
      </c>
      <c t="n" r="D14" s="6">
        <v>1900000</v>
      </c>
    </row>
    <row spans="1:6" r="15">
      <c t="s" r="A15" s="4">
        <v>696</v>
      </c>
      <c t="n" r="D15" s="6">
        <v>1900000</v>
      </c>
    </row>
    <row spans="1:6" r="16">
      <c t="s" r="A16" s="4">
        <v>697</v>
      </c>
      <c t="n" r="D16" s="6">
        <v>1900000</v>
      </c>
    </row>
    <row spans="1:6" r="17">
      <c t="s" r="A17" s="4">
        <v>698</v>
      </c>
      <c t="n" r="D17" s="6">
        <v>1900000</v>
      </c>
    </row>
    <row spans="1:6" r="18">
      <c t="s" r="A18" s="4">
        <v>699</v>
      </c>
      <c t="n" r="D18" s="6">
        <v>1900000</v>
      </c>
    </row>
    <row spans="1:6" r="19">
      <c t="s" r="A19" s="4">
        <v>700</v>
      </c>
      <c t="n" r="D19" s="7">
        <v>14810000</v>
      </c>
    </row>
    <row spans="1:6" r="20">
      <c t="s" r="A20" s="4">
        <v>701</v>
      </c>
    </row>
    <row spans="1:6" r="21">
      <c t="s" r="A21" s="3">
        <v>687</v>
      </c>
    </row>
    <row spans="1:6" r="22">
      <c t="s" r="A22" s="4">
        <v>702</v>
      </c>
      <c t="s" r="D22" s="4">
        <v>703</v>
      </c>
    </row>
    <row spans="1:6" r="23">
      <c t="s" r="A23" s="4">
        <v>704</v>
      </c>
    </row>
    <row spans="1:6" r="24">
      <c t="s" r="A24" s="3">
        <v>687</v>
      </c>
    </row>
    <row spans="1:6" r="25">
      <c t="s" r="A25" s="4">
        <v>702</v>
      </c>
      <c t="s" r="D25" s="4">
        <v>705</v>
      </c>
    </row>
    <row spans="1:6" r="26">
      <c t="s" r="A26" s="4">
        <v>470</v>
      </c>
    </row>
    <row spans="1:6" r="27">
      <c t="s" r="A27" s="3">
        <v>687</v>
      </c>
    </row>
    <row spans="1:6" r="28">
      <c t="s" r="A28" s="4">
        <v>692</v>
      </c>
      <c t="n" r="D28" s="7">
        <v>100000000</v>
      </c>
    </row>
    <row spans="1:6" r="29">
      <c t="s" r="A29" s="4">
        <v>472</v>
      </c>
      <c t="s" r="D29" s="4">
        <v>473</v>
      </c>
    </row>
    <row spans="1:6" r="30">
      <c t="s" r="A30" s="4">
        <v>706</v>
      </c>
      <c t="s" r="D30" s="4">
        <v>473</v>
      </c>
    </row>
    <row spans="1:6" r="31">
      <c t="s" r="A31" s="4">
        <v>707</v>
      </c>
      <c t="n" r="D31" s="7">
        <v>20000000</v>
      </c>
    </row>
    <row spans="1:6" r="32">
      <c t="s" r="A32" s="4">
        <v>688</v>
      </c>
      <c t="n" r="D32" s="6">
        <v>40000000</v>
      </c>
      <c t="n" r="E32" s="6">
        <v>60000000</v>
      </c>
    </row>
    <row spans="1:6" r="33">
      <c t="s" r="A33" s="4">
        <v>708</v>
      </c>
    </row>
    <row spans="1:6" r="34">
      <c t="s" r="A34" s="3">
        <v>687</v>
      </c>
    </row>
    <row spans="1:6" r="35">
      <c t="s" r="A35" s="4">
        <v>709</v>
      </c>
      <c t="n" r="D35" s="6">
        <v>650000000</v>
      </c>
    </row>
    <row spans="1:6" r="36">
      <c t="s" r="A36" s="4">
        <v>710</v>
      </c>
      <c t="n" r="E36" s="6">
        <v>4590000</v>
      </c>
    </row>
    <row spans="1:6" r="37">
      <c t="s" r="A37" s="4">
        <v>711</v>
      </c>
      <c t="n" r="D37" s="6">
        <v>1500000</v>
      </c>
    </row>
    <row spans="1:6" r="38">
      <c t="s" r="A38" s="4">
        <v>712</v>
      </c>
      <c t="n" r="D38" s="6">
        <v>98400000</v>
      </c>
    </row>
    <row spans="1:6" r="39">
      <c t="s" r="A39" s="4">
        <v>688</v>
      </c>
      <c t="n" r="D39" s="7">
        <v>550100000</v>
      </c>
      <c t="n" r="E39" s="7">
        <v>337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713</v>
      </c>
      <c t="s" r="B1" s="2">
        <v>1</v>
      </c>
    </row>
    <row spans="1:4" r="2">
      <c t="s" r="B2" s="2">
        <v>394</v>
      </c>
      <c t="s" r="C2" s="2">
        <v>395</v>
      </c>
      <c t="s" r="D2" s="2">
        <v>396</v>
      </c>
    </row>
    <row spans="1:4" r="3">
      <c t="s" r="A3" s="3">
        <v>714</v>
      </c>
    </row>
    <row spans="1:4" r="4">
      <c t="s" r="A4" s="4">
        <v>715</v>
      </c>
      <c t="n" r="B4" s="7">
        <v>399800</v>
      </c>
      <c t="n" r="C4" s="7">
        <v>300280</v>
      </c>
      <c t="n" r="D4" s="7">
        <v>29680</v>
      </c>
    </row>
    <row spans="1:4" r="5">
      <c t="s" r="A5" s="4">
        <v>716</v>
      </c>
      <c t="s" r="B5" s="4">
        <v>717</v>
      </c>
      <c t="s" r="C5" s="4">
        <v>718</v>
      </c>
      <c t="s" r="D5" s="4">
        <v>719</v>
      </c>
    </row>
    <row spans="1:4" r="6">
      <c t="s" r="A6" s="4">
        <v>720</v>
      </c>
      <c t="s" r="B6" s="4">
        <v>721</v>
      </c>
      <c t="s" r="C6" s="4">
        <v>722</v>
      </c>
      <c t="s" r="D6" s="4">
        <v>723</v>
      </c>
    </row>
    <row spans="1:4" r="7">
      <c t="s" r="A7" s="4">
        <v>724</v>
      </c>
      <c t="n" r="B7" s="6">
        <v>4</v>
      </c>
    </row>
    <row spans="1:4" r="8">
      <c t="s" r="A8" s="4">
        <v>445</v>
      </c>
    </row>
    <row spans="1:4" r="9">
      <c t="s" r="A9" s="3">
        <v>714</v>
      </c>
    </row>
    <row spans="1:4" r="10">
      <c t="s" r="A10" s="4">
        <v>725</v>
      </c>
      <c t="s" r="B10" s="4">
        <v>437</v>
      </c>
      <c t="s" r="C10" s="4">
        <v>722</v>
      </c>
      <c t="s" r="D10" s="4">
        <v>726</v>
      </c>
    </row>
    <row spans="1:4" r="11">
      <c t="s" r="A11" s="4">
        <v>448</v>
      </c>
    </row>
    <row spans="1:4" r="12">
      <c t="s" r="A12" s="3">
        <v>714</v>
      </c>
    </row>
    <row spans="1:4" r="13">
      <c t="s" r="A13" s="4">
        <v>725</v>
      </c>
      <c t="s" r="B13" s="4">
        <v>727</v>
      </c>
      <c t="s" r="C13" s="4">
        <v>728</v>
      </c>
      <c t="s" r="D13" s="4">
        <v>7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0</v>
      </c>
      <c t="s" r="B1" s="2">
        <v>1</v>
      </c>
    </row>
    <row spans="1:4" r="2">
      <c t="s" r="B2" s="2">
        <v>2</v>
      </c>
      <c t="s" r="C2" s="2">
        <v>30</v>
      </c>
      <c t="s" r="D2" s="2">
        <v>77</v>
      </c>
    </row>
    <row spans="1:4" r="3">
      <c t="s" r="A3" s="3">
        <v>687</v>
      </c>
    </row>
    <row spans="1:4" r="4">
      <c t="s" r="A4" s="4">
        <v>731</v>
      </c>
      <c t="n" r="B4" s="7">
        <v>64340</v>
      </c>
    </row>
    <row spans="1:4" r="5">
      <c t="s" r="A5" s="3">
        <v>732</v>
      </c>
    </row>
    <row spans="1:4" r="6">
      <c t="s" r="A6" s="4">
        <v>733</v>
      </c>
      <c t="n" r="B6" s="6">
        <v>9949</v>
      </c>
      <c t="n" r="C6" s="7">
        <v>11958</v>
      </c>
      <c t="n" r="D6" s="7">
        <v>5610</v>
      </c>
    </row>
    <row spans="1:4" r="7">
      <c t="s" r="A7" s="4">
        <v>734</v>
      </c>
      <c t="n" r="B7" s="6">
        <v>1158</v>
      </c>
      <c t="n" r="C7" s="6">
        <v>1846</v>
      </c>
      <c t="n" r="D7" s="6">
        <v>911</v>
      </c>
    </row>
    <row spans="1:4" r="8">
      <c t="s" r="A8" s="4">
        <v>735</v>
      </c>
      <c t="n" r="C8" s="6">
        <v>1218</v>
      </c>
      <c t="n" r="D8" s="6">
        <v>3672</v>
      </c>
    </row>
    <row spans="1:4" r="9">
      <c t="s" r="A9" s="4">
        <v>736</v>
      </c>
      <c t="n" r="B9" s="6">
        <v>-11</v>
      </c>
    </row>
    <row spans="1:4" r="10">
      <c t="s" r="A10" s="4">
        <v>737</v>
      </c>
      <c t="n" r="B10" s="6">
        <v>11096</v>
      </c>
      <c t="n" r="C10" s="7">
        <v>15022</v>
      </c>
      <c t="n" r="D10" s="7">
        <v>10193</v>
      </c>
    </row>
    <row spans="1:4" r="11">
      <c t="s" r="A11" s="4">
        <v>738</v>
      </c>
    </row>
    <row spans="1:4" r="12">
      <c t="s" r="A12" s="3">
        <v>687</v>
      </c>
    </row>
    <row spans="1:4" r="13">
      <c t="s" r="A13" s="4">
        <v>687</v>
      </c>
      <c t="n" r="B13" s="6">
        <v>40790</v>
      </c>
    </row>
    <row spans="1:4" r="14">
      <c t="s" r="A14" s="4">
        <v>739</v>
      </c>
    </row>
    <row spans="1:4" r="15">
      <c t="s" r="A15" s="3">
        <v>687</v>
      </c>
    </row>
    <row spans="1:4" r="16">
      <c t="s" r="A16" s="4">
        <v>687</v>
      </c>
      <c t="n" r="B16" s="7">
        <v>4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0</v>
      </c>
      <c t="s" r="B1" s="2">
        <v>1</v>
      </c>
    </row>
    <row spans="1:4" r="2">
      <c t="s" r="B2" s="2">
        <v>2</v>
      </c>
      <c t="s" r="C2" s="2">
        <v>30</v>
      </c>
      <c t="s" r="D2" s="2">
        <v>77</v>
      </c>
    </row>
    <row spans="1:4" r="3">
      <c t="s" r="A3" s="4">
        <v>741</v>
      </c>
      <c t="n" r="B3" s="7">
        <v>68490</v>
      </c>
    </row>
    <row spans="1:4" r="4">
      <c t="s" r="A4" s="4">
        <v>742</v>
      </c>
      <c t="n" r="B4" s="6">
        <v>0</v>
      </c>
    </row>
    <row spans="1:4" r="5">
      <c t="s" r="A5" s="3">
        <v>743</v>
      </c>
    </row>
    <row spans="1:4" r="6">
      <c t="s" r="A6" s="4">
        <v>744</v>
      </c>
      <c t="n" r="B6" s="6">
        <v>30874</v>
      </c>
      <c t="n" r="C6" s="7">
        <v>34876</v>
      </c>
      <c t="n" r="D6" s="7">
        <v>38147</v>
      </c>
    </row>
    <row spans="1:4" r="7">
      <c t="s" r="A7" s="4">
        <v>745</v>
      </c>
      <c t="n" r="B7" s="6">
        <v>88944</v>
      </c>
      <c t="n" r="C7" s="6">
        <v>112338</v>
      </c>
      <c t="n" r="D7" s="6">
        <v>68987</v>
      </c>
    </row>
    <row spans="1:4" r="8">
      <c t="s" r="A8" s="4">
        <v>87</v>
      </c>
      <c t="n" r="B8" s="6">
        <v>119818</v>
      </c>
      <c t="n" r="C8" s="6">
        <v>147214</v>
      </c>
      <c t="n" r="D8" s="6">
        <v>107134</v>
      </c>
    </row>
    <row spans="1:4" r="9">
      <c t="s" r="A9" s="3">
        <v>744</v>
      </c>
    </row>
    <row spans="1:4" r="10">
      <c t="s" r="A10" s="4">
        <v>746</v>
      </c>
      <c t="n" r="B10" s="6">
        <v>12824</v>
      </c>
      <c t="n" r="C10" s="6">
        <v>18525</v>
      </c>
      <c t="n" r="D10" s="6">
        <v>24736</v>
      </c>
    </row>
    <row spans="1:4" r="11">
      <c t="s" r="A11" s="4">
        <v>747</v>
      </c>
      <c t="n" r="B11" s="6">
        <v>-1239</v>
      </c>
      <c t="n" r="C11" s="6">
        <v>-3014</v>
      </c>
      <c t="n" r="D11" s="6">
        <v>-9021</v>
      </c>
    </row>
    <row spans="1:4" r="12">
      <c t="s" r="A12" s="4">
        <v>744</v>
      </c>
      <c t="n" r="B12" s="6">
        <v>11585</v>
      </c>
      <c t="n" r="C12" s="6">
        <v>15511</v>
      </c>
      <c t="n" r="D12" s="6">
        <v>15715</v>
      </c>
    </row>
    <row spans="1:4" r="13">
      <c t="s" r="A13" s="3">
        <v>745</v>
      </c>
    </row>
    <row spans="1:4" r="14">
      <c t="s" r="A14" s="4">
        <v>746</v>
      </c>
      <c t="n" r="B14" s="6">
        <v>4919</v>
      </c>
      <c t="n" r="C14" s="6">
        <v>-645</v>
      </c>
      <c t="n" r="D14" s="6">
        <v>6254</v>
      </c>
    </row>
    <row spans="1:4" r="15">
      <c t="s" r="A15" s="4">
        <v>747</v>
      </c>
      <c t="n" r="B15" s="6">
        <v>2086</v>
      </c>
      <c t="n" r="C15" s="6">
        <v>1184</v>
      </c>
      <c t="n" r="D15" s="6">
        <v>-1083</v>
      </c>
    </row>
    <row spans="1:4" r="16">
      <c t="s" r="A16" s="4">
        <v>745</v>
      </c>
      <c t="n" r="B16" s="6">
        <v>7005</v>
      </c>
      <c t="n" r="C16" s="6">
        <v>539</v>
      </c>
      <c t="n" r="D16" s="6">
        <v>5171</v>
      </c>
    </row>
    <row spans="1:4" r="17">
      <c t="s" r="A17" s="4">
        <v>119</v>
      </c>
      <c t="n" r="B17" s="7">
        <v>18590</v>
      </c>
      <c t="n" r="C17" s="7">
        <v>16050</v>
      </c>
      <c t="n" r="D17" s="7">
        <v>20886</v>
      </c>
    </row>
    <row spans="1:4" r="18">
      <c t="s" r="A18" s="3">
        <v>748</v>
      </c>
    </row>
    <row spans="1:4" r="19">
      <c t="s" r="A19" s="4">
        <v>749</v>
      </c>
      <c t="s" r="B19" s="4">
        <v>750</v>
      </c>
      <c t="s" r="C19" s="4">
        <v>750</v>
      </c>
      <c t="s" r="D19" s="4">
        <v>750</v>
      </c>
    </row>
    <row spans="1:4" r="20">
      <c t="s" r="A20" s="4">
        <v>751</v>
      </c>
      <c t="s" r="B20" s="4">
        <v>752</v>
      </c>
      <c t="s" r="C20" s="4">
        <v>439</v>
      </c>
      <c t="s" r="D20" s="4">
        <v>753</v>
      </c>
    </row>
    <row spans="1:4" r="21">
      <c t="s" r="A21" s="4">
        <v>754</v>
      </c>
      <c t="s" r="B21" s="4">
        <v>755</v>
      </c>
      <c t="s" r="C21" s="4">
        <v>756</v>
      </c>
      <c t="s" r="D21" s="4">
        <v>757</v>
      </c>
    </row>
    <row spans="1:4" r="22">
      <c t="s" r="A22" s="4">
        <v>758</v>
      </c>
      <c t="s" r="B22" s="4">
        <v>759</v>
      </c>
      <c t="s" r="C22" s="4">
        <v>760</v>
      </c>
      <c t="s" r="D22" s="4">
        <v>761</v>
      </c>
    </row>
    <row spans="1:4" r="23">
      <c t="s" r="A23" s="4">
        <v>762</v>
      </c>
      <c t="s" r="B23" s="4">
        <v>723</v>
      </c>
    </row>
    <row spans="1:4" r="24">
      <c t="s" r="A24" s="4">
        <v>763</v>
      </c>
      <c t="s" r="B24" s="4">
        <v>764</v>
      </c>
      <c t="s" r="C24" s="4">
        <v>765</v>
      </c>
      <c t="s" r="D24" s="4">
        <v>766</v>
      </c>
    </row>
    <row spans="1:4" r="25">
      <c t="s" r="A25" s="4">
        <v>767</v>
      </c>
      <c t="s" r="B25" s="4">
        <v>768</v>
      </c>
      <c t="s" r="C25" s="4">
        <v>769</v>
      </c>
      <c t="s" r="D25" s="4">
        <v>770</v>
      </c>
    </row>
    <row spans="1:4" r="26">
      <c t="s" r="A26" s="4">
        <v>771</v>
      </c>
      <c t="s" r="B26" s="4">
        <v>772</v>
      </c>
      <c t="s" r="C26" s="4">
        <v>773</v>
      </c>
      <c t="s" r="D26" s="4">
        <v>619</v>
      </c>
    </row>
    <row spans="1:4" r="27">
      <c t="s" r="A27" s="4">
        <v>774</v>
      </c>
      <c t="s" r="B27" s="4">
        <v>775</v>
      </c>
      <c t="s" r="C27" s="4">
        <v>717</v>
      </c>
      <c t="s" r="D27" s="4">
        <v>473</v>
      </c>
    </row>
    <row spans="1:4" r="28">
      <c t="s" r="A28" s="4">
        <v>776</v>
      </c>
      <c t="s" r="B28" s="4">
        <v>772</v>
      </c>
      <c t="s" r="C28" s="4">
        <v>777</v>
      </c>
      <c t="s" r="D28" s="4">
        <v>778</v>
      </c>
    </row>
    <row spans="1:4" r="29">
      <c t="s" r="A29" s="4">
        <v>779</v>
      </c>
      <c t="s" r="B29" s="4">
        <v>780</v>
      </c>
      <c t="s" r="C29" s="4">
        <v>781</v>
      </c>
      <c t="s" r="D29" s="4">
        <v>782</v>
      </c>
    </row>
    <row spans="1:4" r="30">
      <c t="s" r="A30" s="3">
        <v>783</v>
      </c>
    </row>
    <row spans="1:4" r="31">
      <c t="s" r="A31" s="4">
        <v>784</v>
      </c>
      <c t="n" r="B31" s="7">
        <v>15419</v>
      </c>
      <c t="n" r="C31" s="7">
        <v>17193</v>
      </c>
    </row>
    <row spans="1:4" r="32">
      <c t="s" r="A32" s="4">
        <v>785</v>
      </c>
      <c t="n" r="B32" s="6">
        <v>6332</v>
      </c>
      <c t="n" r="C32" s="6">
        <v>4367</v>
      </c>
    </row>
    <row spans="1:4" r="33">
      <c t="s" r="A33" s="4">
        <v>159</v>
      </c>
      <c t="n" r="B33" s="6">
        <v>10372</v>
      </c>
      <c t="n" r="C33" s="6">
        <v>8450</v>
      </c>
    </row>
    <row spans="1:4" r="34">
      <c t="s" r="A34" s="4">
        <v>786</v>
      </c>
      <c t="n" r="B34" s="6">
        <v>10783</v>
      </c>
      <c t="n" r="C34" s="6">
        <v>17734</v>
      </c>
    </row>
    <row spans="1:4" r="35">
      <c t="s" r="A35" s="4">
        <v>787</v>
      </c>
      <c t="n" r="B35" s="6">
        <v>42906</v>
      </c>
      <c t="n" r="C35" s="6">
        <v>47744</v>
      </c>
    </row>
    <row spans="1:4" r="36">
      <c t="s" r="A36" s="4">
        <v>788</v>
      </c>
      <c t="n" r="B36" s="6">
        <v>-16223</v>
      </c>
      <c t="n" r="C36" s="6">
        <v>-16982</v>
      </c>
    </row>
    <row spans="1:4" r="37">
      <c t="s" r="A37" s="3">
        <v>789</v>
      </c>
    </row>
    <row spans="1:4" r="38">
      <c t="s" r="A38" s="4">
        <v>149</v>
      </c>
      <c t="n" r="B38" s="6">
        <v>-51562</v>
      </c>
      <c t="n" r="C38" s="6">
        <v>-54788</v>
      </c>
    </row>
    <row spans="1:4" r="39">
      <c t="s" r="A39" s="4">
        <v>790</v>
      </c>
      <c t="n" r="B39" s="6">
        <v>-24879</v>
      </c>
      <c t="n" r="C39" s="6">
        <v>-24026</v>
      </c>
    </row>
    <row spans="1:4" r="40">
      <c t="s" r="A40" s="4">
        <v>791</v>
      </c>
      <c t="n" r="B40" s="6">
        <v>760</v>
      </c>
    </row>
    <row spans="1:4" r="41">
      <c t="s" r="A41" s="4">
        <v>444</v>
      </c>
      <c t="n" r="B41" s="6">
        <v>133120</v>
      </c>
      <c t="n" r="C41" s="7">
        <v>119780</v>
      </c>
    </row>
    <row spans="1:4" r="42">
      <c t="s" r="A42" s="4">
        <v>792</v>
      </c>
      <c t="n" r="B42" s="7">
        <v>20170</v>
      </c>
    </row>
    <row spans="1:4" r="43">
      <c t="s" r="A43" s="4">
        <v>448</v>
      </c>
    </row>
    <row spans="1:4" r="44">
      <c t="s" r="A44" s="3">
        <v>789</v>
      </c>
    </row>
    <row spans="1:4" r="45">
      <c t="s" r="A45" s="4">
        <v>793</v>
      </c>
      <c t="s" r="B45" s="4">
        <v>7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5</v>
      </c>
      <c t="s" r="B1" s="2">
        <v>2</v>
      </c>
      <c t="s" r="C1" s="2">
        <v>30</v>
      </c>
    </row>
    <row spans="1:3" r="2">
      <c t="s" r="A2" s="3">
        <v>796</v>
      </c>
    </row>
    <row spans="1:3" r="3">
      <c t="s" r="A3" s="4">
        <v>797</v>
      </c>
      <c t="n" r="B3" s="7">
        <v>15419</v>
      </c>
      <c t="n" r="C3" s="7">
        <v>17193</v>
      </c>
    </row>
    <row spans="1:3" r="4">
      <c t="s" r="A4" s="4">
        <v>798</v>
      </c>
      <c t="n" r="B4" s="6">
        <v>-14054</v>
      </c>
    </row>
    <row spans="1:3" r="5">
      <c t="s" r="A5" s="4">
        <v>119</v>
      </c>
      <c t="n" r="B5" s="6">
        <v>1365</v>
      </c>
    </row>
    <row spans="1:3" r="6">
      <c t="s" r="A6" s="3">
        <v>799</v>
      </c>
    </row>
    <row spans="1:3" r="7">
      <c t="s" r="A7" s="4">
        <v>797</v>
      </c>
      <c t="n" r="B7" s="6">
        <v>61054</v>
      </c>
    </row>
    <row spans="1:3" r="8">
      <c t="s" r="A8" s="4">
        <v>744</v>
      </c>
    </row>
    <row spans="1:3" r="9">
      <c t="s" r="A9" s="3">
        <v>796</v>
      </c>
    </row>
    <row spans="1:3" r="10">
      <c t="s" r="A10" s="4">
        <v>800</v>
      </c>
      <c t="n" r="B10" s="6">
        <v>300</v>
      </c>
    </row>
    <row spans="1:3" r="11">
      <c t="s" r="A11" s="3">
        <v>799</v>
      </c>
    </row>
    <row spans="1:3" r="12">
      <c t="s" r="A12" s="4">
        <v>801</v>
      </c>
      <c t="n" r="B12" s="6">
        <v>7184</v>
      </c>
    </row>
    <row spans="1:3" r="13">
      <c t="s" r="A13" s="4">
        <v>745</v>
      </c>
    </row>
    <row spans="1:3" r="14">
      <c t="s" r="A14" s="3">
        <v>796</v>
      </c>
    </row>
    <row spans="1:3" r="15">
      <c t="s" r="A15" s="4">
        <v>800</v>
      </c>
      <c t="n" r="B15" s="6">
        <v>1339</v>
      </c>
    </row>
    <row spans="1:3" r="16">
      <c t="s" r="A16" s="4">
        <v>802</v>
      </c>
      <c t="n" r="B16" s="6">
        <v>13780</v>
      </c>
    </row>
    <row spans="1:3" r="17">
      <c t="s" r="A17" s="3">
        <v>799</v>
      </c>
    </row>
    <row spans="1:3" r="18">
      <c t="s" r="A18" s="4">
        <v>801</v>
      </c>
      <c t="n" r="B18" s="6">
        <v>7271</v>
      </c>
    </row>
    <row spans="1:3" r="19">
      <c t="s" r="A19" s="4">
        <v>803</v>
      </c>
      <c t="n" r="B19" s="7">
        <v>465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4</v>
      </c>
      <c t="s" r="B1" s="2">
        <v>1</v>
      </c>
    </row>
    <row spans="1:4" r="2">
      <c t="s" r="B2" s="2">
        <v>2</v>
      </c>
      <c t="s" r="C2" s="2">
        <v>30</v>
      </c>
      <c t="s" r="D2" s="2">
        <v>77</v>
      </c>
    </row>
    <row spans="1:4" r="3">
      <c t="s" r="A3" s="3">
        <v>805</v>
      </c>
    </row>
    <row spans="1:4" r="4">
      <c t="s" r="A4" s="4">
        <v>806</v>
      </c>
      <c t="n" r="B4" s="7">
        <v>10295</v>
      </c>
      <c t="n" r="C4" s="7">
        <v>13924</v>
      </c>
    </row>
    <row spans="1:4" r="5">
      <c t="s" r="A5" s="4">
        <v>807</v>
      </c>
      <c t="n" r="C5" s="6">
        <v>341</v>
      </c>
    </row>
    <row spans="1:4" r="6">
      <c t="s" r="A6" s="4">
        <v>808</v>
      </c>
      <c t="n" r="B6" s="6">
        <v>278</v>
      </c>
      <c t="n" r="C6" s="6">
        <v>-1802</v>
      </c>
    </row>
    <row spans="1:4" r="7">
      <c t="s" r="A7" s="4">
        <v>809</v>
      </c>
      <c t="n" r="B7" s="6">
        <v>-1375</v>
      </c>
      <c t="n" r="C7" s="6">
        <v>-523</v>
      </c>
    </row>
    <row spans="1:4" r="8">
      <c t="s" r="A8" s="4">
        <v>810</v>
      </c>
      <c t="n" r="B8" s="6">
        <v>421</v>
      </c>
      <c t="n" r="C8" s="6">
        <v>882</v>
      </c>
    </row>
    <row spans="1:4" r="9">
      <c t="s" r="A9" s="4">
        <v>811</v>
      </c>
      <c t="n" r="B9" s="6">
        <v>40</v>
      </c>
      <c t="n" r="C9" s="6">
        <v>763</v>
      </c>
    </row>
    <row spans="1:4" r="10">
      <c t="s" r="A10" s="4">
        <v>812</v>
      </c>
      <c t="n" r="B10" s="6">
        <v>8737</v>
      </c>
      <c t="n" r="C10" s="6">
        <v>10295</v>
      </c>
      <c t="n" r="D10" s="7">
        <v>13924</v>
      </c>
    </row>
    <row spans="1:4" r="11">
      <c t="s" r="A11" s="4">
        <v>813</v>
      </c>
      <c t="n" r="B11" s="6">
        <v>-536</v>
      </c>
    </row>
    <row spans="1:4" r="12">
      <c t="s" r="A12" s="4">
        <v>814</v>
      </c>
      <c t="n" r="B12" s="6">
        <v>8201</v>
      </c>
      <c t="n" r="C12" s="6">
        <v>10295</v>
      </c>
    </row>
    <row spans="1:4" r="13">
      <c t="s" r="A13" s="4">
        <v>815</v>
      </c>
      <c t="n" r="B13" s="6">
        <v>8740</v>
      </c>
    </row>
    <row spans="1:4" r="14">
      <c t="s" r="A14" s="4">
        <v>816</v>
      </c>
      <c t="n" r="B14" s="6">
        <v>2260</v>
      </c>
      <c t="n" r="C14" s="6">
        <v>1720</v>
      </c>
    </row>
    <row spans="1:4" r="15">
      <c t="s" r="A15" s="4">
        <v>817</v>
      </c>
      <c t="n" r="B15" s="7">
        <v>540</v>
      </c>
      <c t="n" r="C15" s="7">
        <v>230</v>
      </c>
      <c t="n" r="D15" s="7">
        <v>5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818</v>
      </c>
      <c t="s" r="B1" s="2">
        <v>550</v>
      </c>
      <c t="s" r="C1" s="2">
        <v>1</v>
      </c>
    </row>
    <row spans="1:4" r="2">
      <c t="s" r="B2" s="2">
        <v>2</v>
      </c>
      <c t="s" r="C2" s="2">
        <v>2</v>
      </c>
      <c t="s" r="D2" s="2">
        <v>30</v>
      </c>
    </row>
    <row spans="1:4" r="3">
      <c t="s" r="A3" s="4">
        <v>597</v>
      </c>
    </row>
    <row spans="1:4" r="4">
      <c t="s" r="A4" s="3">
        <v>819</v>
      </c>
    </row>
    <row spans="1:4" r="5">
      <c t="s" r="A5" s="4">
        <v>415</v>
      </c>
      <c t="n" r="B5" s="7">
        <v>3000</v>
      </c>
      <c t="n" r="C5" s="7">
        <v>6000</v>
      </c>
      <c t="n" r="D5" s="7">
        <v>9000</v>
      </c>
    </row>
    <row spans="1:4" r="6">
      <c t="s" r="A6" s="4">
        <v>566</v>
      </c>
      <c t="n" r="B6" s="6">
        <v>2660</v>
      </c>
    </row>
    <row spans="1:4" r="7">
      <c t="s" r="A7" s="4">
        <v>820</v>
      </c>
    </row>
    <row spans="1:4" r="8">
      <c t="s" r="A8" s="3">
        <v>821</v>
      </c>
    </row>
    <row spans="1:4" r="9">
      <c t="s" r="A9" s="4">
        <v>32</v>
      </c>
      <c t="n" r="B9" s="6">
        <v>210000</v>
      </c>
      <c t="n" r="C9" s="6">
        <v>210000</v>
      </c>
    </row>
    <row spans="1:4" r="10">
      <c t="s" r="A10" s="4">
        <v>822</v>
      </c>
    </row>
    <row spans="1:4" r="11">
      <c t="s" r="A11" s="3">
        <v>823</v>
      </c>
    </row>
    <row spans="1:4" r="12">
      <c t="s" r="A12" s="4">
        <v>687</v>
      </c>
      <c t="n" r="B12" s="6">
        <v>40790</v>
      </c>
      <c t="n" r="C12" s="7">
        <v>40790</v>
      </c>
    </row>
    <row spans="1:4" r="13">
      <c t="s" r="A13" s="4">
        <v>824</v>
      </c>
    </row>
    <row spans="1:4" r="14">
      <c t="s" r="A14" s="3">
        <v>825</v>
      </c>
    </row>
    <row spans="1:4" r="15">
      <c t="s" r="A15" s="4">
        <v>656</v>
      </c>
      <c t="s" r="C15" s="4">
        <v>826</v>
      </c>
      <c t="s" r="D15" s="4">
        <v>827</v>
      </c>
    </row>
    <row spans="1:4" r="16">
      <c t="s" r="A16" s="4">
        <v>828</v>
      </c>
    </row>
    <row spans="1:4" r="17">
      <c t="s" r="A17" s="3">
        <v>821</v>
      </c>
    </row>
    <row spans="1:4" r="18">
      <c t="s" r="A18" s="4">
        <v>43</v>
      </c>
      <c t="n" r="B18" s="6">
        <v>213336</v>
      </c>
      <c t="n" r="C18" s="7">
        <v>213336</v>
      </c>
      <c t="n" r="D18" s="7">
        <v>1821</v>
      </c>
    </row>
    <row spans="1:4" r="19">
      <c t="s" r="A19" s="3">
        <v>823</v>
      </c>
    </row>
    <row spans="1:4" r="20">
      <c t="s" r="A20" s="4">
        <v>52</v>
      </c>
      <c t="n" r="B20" s="6">
        <v>625194</v>
      </c>
      <c t="n" r="C20" s="6">
        <v>625194</v>
      </c>
      <c t="n" r="D20" s="6">
        <v>435453</v>
      </c>
    </row>
    <row spans="1:4" r="21">
      <c t="s" r="A21" s="4">
        <v>829</v>
      </c>
    </row>
    <row spans="1:4" r="22">
      <c t="s" r="A22" s="3">
        <v>821</v>
      </c>
    </row>
    <row spans="1:4" r="23">
      <c t="s" r="A23" s="4">
        <v>830</v>
      </c>
      <c t="n" r="B23" s="6">
        <v>1372</v>
      </c>
      <c t="n" r="C23" s="6">
        <v>1372</v>
      </c>
      <c t="n" r="D23" s="6">
        <v>129</v>
      </c>
    </row>
    <row spans="1:4" r="24">
      <c t="s" r="A24" s="3">
        <v>823</v>
      </c>
    </row>
    <row spans="1:4" r="25">
      <c t="s" r="A25" s="4">
        <v>831</v>
      </c>
      <c t="n" r="B25" s="6">
        <v>502</v>
      </c>
      <c t="n" r="C25" s="6">
        <v>502</v>
      </c>
    </row>
    <row spans="1:4" r="26">
      <c t="s" r="A26" s="4">
        <v>832</v>
      </c>
    </row>
    <row spans="1:4" r="27">
      <c t="s" r="A27" s="3">
        <v>823</v>
      </c>
    </row>
    <row spans="1:4" r="28">
      <c t="s" r="A28" s="4">
        <v>831</v>
      </c>
      <c t="n" r="D28" s="6">
        <v>240</v>
      </c>
    </row>
    <row spans="1:4" r="29">
      <c t="s" r="A29" s="4">
        <v>833</v>
      </c>
    </row>
    <row spans="1:4" r="30">
      <c t="s" r="A30" s="3">
        <v>823</v>
      </c>
    </row>
    <row spans="1:4" r="31">
      <c t="s" r="A31" s="4">
        <v>687</v>
      </c>
      <c t="n" r="B31" s="6">
        <v>40785</v>
      </c>
      <c t="n" r="C31" s="6">
        <v>40785</v>
      </c>
      <c t="n" r="D31" s="6">
        <v>62006</v>
      </c>
    </row>
    <row spans="1:4" r="32">
      <c t="s" r="A32" s="4">
        <v>834</v>
      </c>
    </row>
    <row spans="1:4" r="33">
      <c t="s" r="A33" s="3">
        <v>823</v>
      </c>
    </row>
    <row spans="1:4" r="34">
      <c t="s" r="A34" s="4">
        <v>687</v>
      </c>
      <c t="n" r="B34" s="6">
        <v>583907</v>
      </c>
      <c t="n" r="C34" s="6">
        <v>583907</v>
      </c>
      <c t="n" r="D34" s="6">
        <v>373207</v>
      </c>
    </row>
    <row spans="1:4" r="35">
      <c t="s" r="A35" s="4">
        <v>835</v>
      </c>
    </row>
    <row spans="1:4" r="36">
      <c t="s" r="A36" s="3">
        <v>821</v>
      </c>
    </row>
    <row spans="1:4" r="37">
      <c t="s" r="A37" s="4">
        <v>32</v>
      </c>
      <c t="n" r="B37" s="7">
        <v>211964</v>
      </c>
      <c t="n" r="C37" s="6">
        <v>211964</v>
      </c>
      <c t="n" r="D37" s="6">
        <v>1692</v>
      </c>
    </row>
    <row spans="1:4" r="38">
      <c t="s" r="A38" s="4">
        <v>836</v>
      </c>
    </row>
    <row spans="1:4" r="39">
      <c t="s" r="A39" s="3">
        <v>819</v>
      </c>
    </row>
    <row spans="1:4" r="40">
      <c t="s" r="A40" s="4">
        <v>415</v>
      </c>
      <c t="n" r="C40" s="6">
        <v>6000</v>
      </c>
      <c t="n" r="D40" s="6">
        <v>9000</v>
      </c>
    </row>
    <row spans="1:4" r="41">
      <c t="s" r="A41" s="4">
        <v>566</v>
      </c>
      <c t="n" r="C41" s="7">
        <v>5310</v>
      </c>
      <c t="n" r="D41" s="7">
        <v>816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2</v>
      </c>
      <c t="s" r="B1" s="2">
        <v>1</v>
      </c>
    </row>
    <row spans="1:4" r="2">
      <c t="s" r="B2" s="2">
        <v>2</v>
      </c>
      <c t="s" r="C2" s="2">
        <v>30</v>
      </c>
      <c t="s" r="D2" s="2">
        <v>77</v>
      </c>
    </row>
    <row spans="1:4" r="3">
      <c t="s" r="A3" s="3">
        <v>143</v>
      </c>
    </row>
    <row spans="1:4" r="4">
      <c t="s" r="A4" s="4">
        <v>144</v>
      </c>
      <c t="n" r="B4" s="7">
        <v>1581</v>
      </c>
      <c t="n" r="C4" s="7">
        <v>773</v>
      </c>
      <c t="n" r="D4" s="7">
        <v>452</v>
      </c>
    </row>
    <row spans="1:4" r="5">
      <c t="s" r="A5" s="4">
        <v>145</v>
      </c>
      <c t="n" r="B5" s="7">
        <v>1894</v>
      </c>
      <c t="n" r="C5" s="7">
        <v>0</v>
      </c>
      <c t="n" r="D5" s="7">
        <v>29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7</v>
      </c>
      <c t="s" r="B1" s="2">
        <v>1</v>
      </c>
    </row>
    <row spans="1:3" r="2">
      <c t="s" r="B2" s="2">
        <v>2</v>
      </c>
      <c t="s" r="C2" s="2">
        <v>30</v>
      </c>
    </row>
    <row spans="1:3" r="3">
      <c t="s" r="A3" s="3">
        <v>838</v>
      </c>
    </row>
    <row spans="1:3" r="4">
      <c t="s" r="A4" s="4">
        <v>839</v>
      </c>
      <c t="n" r="B4" s="7">
        <v>948157</v>
      </c>
      <c t="n" r="C4" s="7">
        <v>775550</v>
      </c>
    </row>
    <row spans="1:3" r="5">
      <c t="s" r="A5" s="3">
        <v>840</v>
      </c>
    </row>
    <row spans="1:3" r="6">
      <c t="s" r="A6" s="4">
        <v>841</v>
      </c>
      <c t="n" r="B6" s="6">
        <v>-31547</v>
      </c>
      <c t="n" r="C6" s="6">
        <v>-34152</v>
      </c>
    </row>
    <row spans="1:3" r="7">
      <c t="s" r="A7" s="4">
        <v>842</v>
      </c>
      <c t="n" r="B7" s="6">
        <v>44052</v>
      </c>
      <c t="n" r="C7" s="6">
        <v>205764</v>
      </c>
    </row>
    <row spans="1:3" r="8">
      <c t="s" r="A8" s="4">
        <v>843</v>
      </c>
      <c t="n" r="B8" s="6">
        <v>-1906</v>
      </c>
      <c t="n" r="C8" s="6">
        <v>995</v>
      </c>
    </row>
    <row spans="1:3" r="9">
      <c t="s" r="A9" s="4">
        <v>844</v>
      </c>
      <c t="n" r="B9" s="7">
        <v>958756</v>
      </c>
      <c t="n" r="C9" s="7">
        <v>9481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1"/>
  </cols>
  <sheetData>
    <row spans="1:6" r="1">
      <c t="s" r="A1" s="1">
        <v>845</v>
      </c>
      <c t="s" r="B1" s="2">
        <v>453</v>
      </c>
      <c t="s" r="C1" s="2">
        <v>454</v>
      </c>
      <c t="s" r="D1" s="2">
        <v>453</v>
      </c>
      <c t="s" r="E1" s="2">
        <v>395</v>
      </c>
      <c t="s" r="F1" s="2">
        <v>396</v>
      </c>
    </row>
    <row spans="1:6" r="2">
      <c t="s" r="A2" s="3">
        <v>846</v>
      </c>
    </row>
    <row spans="1:6" r="3">
      <c t="s" r="A3" s="4">
        <v>847</v>
      </c>
      <c t="n" r="D3" s="7">
        <v>-100</v>
      </c>
      <c t="n" r="E3" s="7">
        <v>400</v>
      </c>
      <c t="n" r="F3" s="7">
        <v>-170</v>
      </c>
    </row>
    <row spans="1:6" r="4">
      <c t="s" r="A4" s="4">
        <v>848</v>
      </c>
      <c t="n" r="B4" s="9">
        <v>6.3</v>
      </c>
    </row>
    <row spans="1:6" r="5">
      <c t="s" r="A5" s="3">
        <v>849</v>
      </c>
    </row>
    <row spans="1:6" r="6">
      <c t="s" r="A6" s="4">
        <v>848</v>
      </c>
      <c t="n" r="B6" s="9">
        <v>6.3</v>
      </c>
    </row>
    <row spans="1:6" r="7">
      <c t="s" r="A7" s="4">
        <v>850</v>
      </c>
      <c t="n" r="D7" s="7">
        <v>130615</v>
      </c>
      <c t="n" r="E7" s="6">
        <v>161719</v>
      </c>
      <c t="n" r="F7" s="6">
        <v>117100</v>
      </c>
    </row>
    <row spans="1:6" r="8">
      <c t="s" r="A8" s="4">
        <v>479</v>
      </c>
    </row>
    <row spans="1:6" r="9">
      <c t="s" r="A9" s="3">
        <v>846</v>
      </c>
    </row>
    <row spans="1:6" r="10">
      <c t="s" r="A10" s="4">
        <v>851</v>
      </c>
      <c t="n" r="B10" s="6">
        <v>205</v>
      </c>
      <c t="n" r="D10" s="6">
        <v>205</v>
      </c>
    </row>
    <row spans="1:6" r="11">
      <c t="s" r="A11" s="3">
        <v>849</v>
      </c>
    </row>
    <row spans="1:6" r="12">
      <c t="s" r="A12" s="4">
        <v>851</v>
      </c>
      <c t="n" r="B12" s="6">
        <v>205</v>
      </c>
      <c t="n" r="D12" s="6">
        <v>205</v>
      </c>
    </row>
    <row spans="1:6" r="13">
      <c t="s" r="A13" s="4">
        <v>460</v>
      </c>
    </row>
    <row spans="1:6" r="14">
      <c t="s" r="A14" s="3">
        <v>846</v>
      </c>
    </row>
    <row spans="1:6" r="15">
      <c t="s" r="A15" s="4">
        <v>852</v>
      </c>
      <c t="n" r="D15" s="7">
        <v>-3140</v>
      </c>
      <c t="n" r="E15" s="6">
        <v>-5720</v>
      </c>
      <c t="n" r="F15" s="6">
        <v>-950</v>
      </c>
    </row>
    <row spans="1:6" r="16">
      <c t="s" r="A16" s="4">
        <v>480</v>
      </c>
    </row>
    <row spans="1:6" r="17">
      <c t="s" r="A17" s="3">
        <v>846</v>
      </c>
    </row>
    <row spans="1:6" r="18">
      <c t="s" r="A18" s="4">
        <v>848</v>
      </c>
      <c t="n" r="B18" s="9">
        <v>6.3</v>
      </c>
      <c t="n" r="C18" s="10">
        <v>4.3</v>
      </c>
    </row>
    <row spans="1:6" r="19">
      <c t="s" r="A19" s="4">
        <v>851</v>
      </c>
      <c t="n" r="C19" s="10">
        <v>6.3</v>
      </c>
    </row>
    <row spans="1:6" r="20">
      <c t="s" r="A20" s="3">
        <v>849</v>
      </c>
    </row>
    <row spans="1:6" r="21">
      <c t="s" r="A21" s="4">
        <v>848</v>
      </c>
      <c t="n" r="B21" s="9">
        <v>6.3</v>
      </c>
      <c t="n" r="C21" s="10">
        <v>4.3</v>
      </c>
    </row>
    <row spans="1:6" r="22">
      <c t="s" r="A22" s="4">
        <v>851</v>
      </c>
      <c t="n" r="C22" s="10">
        <v>6.3</v>
      </c>
    </row>
    <row spans="1:6" r="23">
      <c t="s" r="A23" s="4">
        <v>482</v>
      </c>
    </row>
    <row spans="1:6" r="24">
      <c t="s" r="A24" s="3">
        <v>846</v>
      </c>
    </row>
    <row spans="1:6" r="25">
      <c t="s" r="A25" s="4">
        <v>851</v>
      </c>
      <c t="n" r="B25" s="6">
        <v>205</v>
      </c>
    </row>
    <row spans="1:6" r="26">
      <c t="s" r="A26" s="3">
        <v>849</v>
      </c>
    </row>
    <row spans="1:6" r="27">
      <c t="s" r="A27" s="4">
        <v>851</v>
      </c>
      <c t="n" r="B27" s="6">
        <v>205</v>
      </c>
    </row>
    <row spans="1:6" r="28">
      <c t="s" r="A28" s="4">
        <v>853</v>
      </c>
      <c t="n" r="B28" s="6">
        <v>205</v>
      </c>
      <c t="n" r="D28" s="6">
        <v>205</v>
      </c>
    </row>
    <row spans="1:6" r="29">
      <c t="s" r="A29" s="4">
        <v>854</v>
      </c>
    </row>
    <row spans="1:6" r="30">
      <c t="s" r="A30" s="3">
        <v>849</v>
      </c>
    </row>
    <row spans="1:6" r="31">
      <c t="s" r="A31" s="4">
        <v>855</v>
      </c>
      <c t="s" r="D31" s="4">
        <v>856</v>
      </c>
    </row>
    <row spans="1:6" r="32">
      <c t="s" r="A32" s="4">
        <v>433</v>
      </c>
    </row>
    <row spans="1:6" r="33">
      <c t="s" r="A33" s="3">
        <v>846</v>
      </c>
    </row>
    <row spans="1:6" r="34">
      <c t="s" r="A34" s="4">
        <v>857</v>
      </c>
      <c t="n" r="B34" s="7">
        <v>9570</v>
      </c>
      <c t="n" r="D34" s="7">
        <v>18730</v>
      </c>
    </row>
    <row spans="1:6" r="35">
      <c t="s" r="A35" s="3">
        <v>849</v>
      </c>
    </row>
    <row spans="1:6" r="36">
      <c t="s" r="A36" s="4">
        <v>850</v>
      </c>
      <c t="n" r="D36" s="7">
        <v>-9950</v>
      </c>
      <c t="n" r="E36" s="7">
        <v>2870</v>
      </c>
      <c t="n" r="F36" s="7">
        <v>2670</v>
      </c>
    </row>
    <row spans="1:6" r="37">
      <c t="s" r="A37" s="4">
        <v>858</v>
      </c>
    </row>
    <row spans="1:6" r="38">
      <c t="s" r="A38" s="3">
        <v>846</v>
      </c>
    </row>
    <row spans="1:6" r="39">
      <c t="s" r="A39" s="4">
        <v>618</v>
      </c>
      <c t="s" r="D39" s="4">
        <v>437</v>
      </c>
      <c t="s" r="E39" s="4">
        <v>438</v>
      </c>
      <c t="s" r="F39" s="4">
        <v>439</v>
      </c>
    </row>
    <row spans="1:6" r="40">
      <c t="s" r="A40" s="4">
        <v>859</v>
      </c>
    </row>
    <row spans="1:6" r="41">
      <c t="s" r="A41" s="3">
        <v>846</v>
      </c>
    </row>
    <row spans="1:6" r="42">
      <c t="s" r="A42" s="4">
        <v>618</v>
      </c>
      <c t="s" r="D42" s="4">
        <v>662</v>
      </c>
      <c t="s" r="E42" s="4">
        <v>662</v>
      </c>
      <c t="s" r="F42" s="4">
        <v>4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60</v>
      </c>
      <c t="s" r="B1" s="2">
        <v>622</v>
      </c>
    </row>
    <row spans="1:2" r="2">
      <c t="s" r="A2" s="3">
        <v>861</v>
      </c>
    </row>
    <row spans="1:2" r="3">
      <c t="s" r="A3" s="4">
        <v>862</v>
      </c>
      <c t="n" r="B3" s="7">
        <v>583910</v>
      </c>
    </row>
    <row spans="1:2" r="4">
      <c t="s" r="A4" s="4">
        <v>470</v>
      </c>
    </row>
    <row spans="1:2" r="5">
      <c t="s" r="A5" s="3">
        <v>861</v>
      </c>
    </row>
    <row spans="1:2" r="6">
      <c t="s" r="A6" s="4">
        <v>863</v>
      </c>
      <c t="n" r="B6" s="7">
        <v>40000</v>
      </c>
    </row>
    <row spans="1:2" r="7">
      <c t="s" r="A7" s="4">
        <v>864</v>
      </c>
      <c t="s" r="B7" s="4">
        <v>47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21"/>
    <col customWidth="1" max="9" min="9" width="21"/>
  </cols>
  <sheetData>
    <row spans="1:9" r="1">
      <c t="s" r="A1" s="1">
        <v>865</v>
      </c>
      <c t="s" r="B1" s="2">
        <v>866</v>
      </c>
      <c t="s" r="C1" s="2">
        <v>867</v>
      </c>
      <c t="s" r="D1" s="2">
        <v>868</v>
      </c>
      <c t="s" r="E1" s="2">
        <v>869</v>
      </c>
      <c t="s" r="F1" s="2">
        <v>622</v>
      </c>
      <c t="s" r="G1" s="2">
        <v>870</v>
      </c>
      <c t="s" r="H1" s="2">
        <v>871</v>
      </c>
      <c t="s" r="I1" s="2">
        <v>395</v>
      </c>
    </row>
    <row spans="1:9" r="2">
      <c t="s" r="A2" s="3">
        <v>872</v>
      </c>
    </row>
    <row spans="1:9" r="3">
      <c t="s" r="A3" s="4">
        <v>687</v>
      </c>
      <c t="n" r="F3" s="7">
        <v>623907</v>
      </c>
      <c t="n" r="I3" s="7">
        <v>433207</v>
      </c>
    </row>
    <row spans="1:9" r="4">
      <c t="s" r="A4" s="4">
        <v>470</v>
      </c>
    </row>
    <row spans="1:9" r="5">
      <c t="s" r="A5" s="3">
        <v>872</v>
      </c>
    </row>
    <row spans="1:9" r="6">
      <c t="s" r="A6" s="4">
        <v>687</v>
      </c>
      <c t="n" r="F6" s="7">
        <v>40000</v>
      </c>
      <c t="n" r="I6" s="6">
        <v>60000</v>
      </c>
    </row>
    <row spans="1:9" r="7">
      <c t="s" r="A7" s="4">
        <v>472</v>
      </c>
      <c t="s" r="B7" s="4">
        <v>473</v>
      </c>
      <c t="s" r="C7" s="4">
        <v>473</v>
      </c>
      <c t="s" r="D7" s="4">
        <v>473</v>
      </c>
      <c t="s" r="E7" s="4">
        <v>473</v>
      </c>
      <c t="s" r="F7" s="4">
        <v>473</v>
      </c>
    </row>
    <row spans="1:9" r="8">
      <c t="s" r="A8" s="4">
        <v>873</v>
      </c>
    </row>
    <row spans="1:9" r="9">
      <c t="s" r="A9" s="3">
        <v>872</v>
      </c>
    </row>
    <row spans="1:9" r="10">
      <c t="s" r="A10" s="4">
        <v>830</v>
      </c>
      <c t="n" r="F10" s="7">
        <v>1166</v>
      </c>
    </row>
    <row spans="1:9" r="11">
      <c t="s" r="A11" s="4">
        <v>874</v>
      </c>
    </row>
    <row spans="1:9" r="12">
      <c t="s" r="A12" s="3">
        <v>872</v>
      </c>
    </row>
    <row spans="1:9" r="13">
      <c t="s" r="A13" s="4">
        <v>830</v>
      </c>
      <c t="n" r="F13" s="6">
        <v>206</v>
      </c>
    </row>
    <row spans="1:9" r="14">
      <c t="s" r="A14" s="4">
        <v>875</v>
      </c>
    </row>
    <row spans="1:9" r="15">
      <c t="s" r="A15" s="3">
        <v>872</v>
      </c>
    </row>
    <row spans="1:9" r="16">
      <c t="s" r="A16" s="4">
        <v>830</v>
      </c>
      <c t="n" r="F16" s="6">
        <v>495</v>
      </c>
    </row>
    <row spans="1:9" r="17">
      <c t="s" r="A17" s="4">
        <v>876</v>
      </c>
    </row>
    <row spans="1:9" r="18">
      <c t="s" r="A18" s="3">
        <v>872</v>
      </c>
    </row>
    <row spans="1:9" r="19">
      <c t="s" r="A19" s="4">
        <v>830</v>
      </c>
      <c t="n" r="F19" s="6">
        <v>7</v>
      </c>
    </row>
    <row spans="1:9" r="20">
      <c t="s" r="A20" s="4">
        <v>877</v>
      </c>
    </row>
    <row spans="1:9" r="21">
      <c t="s" r="A21" s="3">
        <v>872</v>
      </c>
    </row>
    <row spans="1:9" r="22">
      <c t="s" r="A22" s="4">
        <v>475</v>
      </c>
      <c t="n" r="F22" s="7">
        <v>5000</v>
      </c>
    </row>
    <row spans="1:9" r="23">
      <c t="s" r="A23" s="4">
        <v>472</v>
      </c>
      <c t="s" r="B23" s="4">
        <v>473</v>
      </c>
      <c t="s" r="C23" s="4">
        <v>473</v>
      </c>
      <c t="s" r="D23" s="4">
        <v>473</v>
      </c>
      <c t="s" r="E23" s="4">
        <v>473</v>
      </c>
      <c t="s" r="F23" s="4">
        <v>473</v>
      </c>
    </row>
    <row spans="1:9" r="24">
      <c t="s" r="A24" s="4">
        <v>878</v>
      </c>
    </row>
    <row spans="1:9" r="25">
      <c t="s" r="A25" s="3">
        <v>872</v>
      </c>
    </row>
    <row spans="1:9" r="26">
      <c t="s" r="A26" s="4">
        <v>830</v>
      </c>
      <c t="n" r="F26" s="7">
        <v>1166</v>
      </c>
      <c t="n" r="I26" s="6">
        <v>129</v>
      </c>
    </row>
    <row spans="1:9" r="27">
      <c t="s" r="A27" s="4">
        <v>879</v>
      </c>
    </row>
    <row spans="1:9" r="28">
      <c t="s" r="A28" s="3">
        <v>872</v>
      </c>
    </row>
    <row spans="1:9" r="29">
      <c t="s" r="A29" s="4">
        <v>830</v>
      </c>
      <c t="n" r="F29" s="6">
        <v>495</v>
      </c>
      <c t="n" r="I29" s="6">
        <v>240</v>
      </c>
    </row>
    <row spans="1:9" r="30">
      <c t="s" r="A30" s="4">
        <v>880</v>
      </c>
    </row>
    <row spans="1:9" r="31">
      <c t="s" r="A31" s="3">
        <v>872</v>
      </c>
    </row>
    <row spans="1:9" r="32">
      <c t="s" r="A32" s="4">
        <v>830</v>
      </c>
      <c t="n" r="F32" s="6">
        <v>7</v>
      </c>
    </row>
    <row spans="1:9" r="33">
      <c t="s" r="A33" s="4">
        <v>881</v>
      </c>
    </row>
    <row spans="1:9" r="34">
      <c t="s" r="A34" s="3">
        <v>872</v>
      </c>
    </row>
    <row spans="1:9" r="35">
      <c t="s" r="A35" s="4">
        <v>882</v>
      </c>
      <c t="n" r="C35" s="12">
        <v>27000</v>
      </c>
    </row>
    <row spans="1:9" r="36">
      <c t="s" r="A36" s="4">
        <v>883</v>
      </c>
      <c t="n" r="H36" s="12">
        <v>10000</v>
      </c>
    </row>
    <row spans="1:9" r="37">
      <c t="s" r="A37" s="4">
        <v>884</v>
      </c>
    </row>
    <row spans="1:9" r="38">
      <c t="s" r="A38" s="3">
        <v>872</v>
      </c>
    </row>
    <row spans="1:9" r="39">
      <c t="s" r="A39" s="4">
        <v>830</v>
      </c>
      <c t="n" r="F39" s="6">
        <v>1066</v>
      </c>
      <c t="n" r="I39" s="6">
        <v>129</v>
      </c>
    </row>
    <row spans="1:9" r="40">
      <c t="s" r="A40" s="4">
        <v>885</v>
      </c>
    </row>
    <row spans="1:9" r="41">
      <c t="s" r="A41" s="3">
        <v>872</v>
      </c>
    </row>
    <row spans="1:9" r="42">
      <c t="s" r="A42" s="4">
        <v>886</v>
      </c>
      <c t="n" r="D42" s="13">
        <v>28000</v>
      </c>
    </row>
    <row spans="1:9" r="43">
      <c t="s" r="A43" s="4">
        <v>887</v>
      </c>
    </row>
    <row spans="1:9" r="44">
      <c t="s" r="A44" s="3">
        <v>872</v>
      </c>
    </row>
    <row spans="1:9" r="45">
      <c t="s" r="A45" s="4">
        <v>830</v>
      </c>
      <c t="n" r="F45" s="6">
        <v>495</v>
      </c>
    </row>
    <row spans="1:9" r="46">
      <c t="s" r="A46" s="4">
        <v>888</v>
      </c>
    </row>
    <row spans="1:9" r="47">
      <c t="s" r="A47" s="3">
        <v>872</v>
      </c>
    </row>
    <row spans="1:9" r="48">
      <c t="s" r="A48" s="4">
        <v>830</v>
      </c>
      <c t="n" r="F48" s="6">
        <v>7</v>
      </c>
    </row>
    <row spans="1:9" r="49">
      <c t="s" r="A49" s="4">
        <v>889</v>
      </c>
    </row>
    <row spans="1:9" r="50">
      <c t="s" r="A50" s="3">
        <v>872</v>
      </c>
    </row>
    <row spans="1:9" r="51">
      <c t="s" r="A51" s="4">
        <v>890</v>
      </c>
      <c t="n" r="B51" s="14">
        <v>3450</v>
      </c>
    </row>
    <row spans="1:9" r="52">
      <c t="s" r="A52" s="4">
        <v>891</v>
      </c>
      <c t="n" r="G52" s="14">
        <v>6900</v>
      </c>
    </row>
    <row spans="1:9" r="53">
      <c t="s" r="A53" s="4">
        <v>892</v>
      </c>
    </row>
    <row spans="1:9" r="54">
      <c t="s" r="A54" s="3">
        <v>872</v>
      </c>
    </row>
    <row spans="1:9" r="55">
      <c t="s" r="A55" s="4">
        <v>830</v>
      </c>
      <c t="n" r="F55" s="6">
        <v>94</v>
      </c>
    </row>
    <row spans="1:9" r="56">
      <c t="s" r="A56" s="4">
        <v>893</v>
      </c>
    </row>
    <row spans="1:9" r="57">
      <c t="s" r="A57" s="3">
        <v>872</v>
      </c>
    </row>
    <row spans="1:9" r="58">
      <c t="s" r="A58" s="4">
        <v>830</v>
      </c>
      <c t="n" r="I58" s="7">
        <v>240</v>
      </c>
    </row>
    <row spans="1:9" r="59">
      <c t="s" r="A59" s="4">
        <v>894</v>
      </c>
    </row>
    <row spans="1:9" r="60">
      <c t="s" r="A60" s="3">
        <v>872</v>
      </c>
    </row>
    <row spans="1:9" r="61">
      <c t="s" r="A61" s="4">
        <v>895</v>
      </c>
      <c t="n" r="E61" s="15">
        <v>1650</v>
      </c>
    </row>
    <row spans="1:9" r="62">
      <c t="s" r="A62" s="4">
        <v>896</v>
      </c>
    </row>
    <row spans="1:9" r="63">
      <c t="s" r="A63" s="3">
        <v>872</v>
      </c>
    </row>
    <row spans="1:9" r="64">
      <c t="s" r="A64" s="4">
        <v>830</v>
      </c>
      <c t="n" r="F64" s="6">
        <v>6</v>
      </c>
    </row>
    <row spans="1:9" r="65">
      <c t="s" r="A65" s="4">
        <v>897</v>
      </c>
    </row>
    <row spans="1:9" r="66">
      <c t="s" r="A66" s="3">
        <v>872</v>
      </c>
    </row>
    <row spans="1:9" r="67">
      <c t="s" r="A67" s="4">
        <v>475</v>
      </c>
      <c t="n" r="F67" s="6">
        <v>5000</v>
      </c>
    </row>
    <row spans="1:9" r="68">
      <c t="s" r="A68" s="4">
        <v>898</v>
      </c>
    </row>
    <row spans="1:9" r="69">
      <c t="s" r="A69" s="3">
        <v>872</v>
      </c>
    </row>
    <row spans="1:9" r="70">
      <c t="s" r="A70" s="4">
        <v>475</v>
      </c>
      <c t="n" r="F70" s="7">
        <v>5000</v>
      </c>
    </row>
    <row spans="1:9" r="71">
      <c t="s" r="A71" s="4">
        <v>472</v>
      </c>
      <c t="s" r="B71" s="4">
        <v>473</v>
      </c>
      <c t="s" r="C71" s="4">
        <v>473</v>
      </c>
      <c t="s" r="D71" s="4">
        <v>473</v>
      </c>
      <c t="s" r="E71" s="4">
        <v>473</v>
      </c>
      <c t="s" r="F71" s="4">
        <v>473</v>
      </c>
    </row>
    <row spans="1:9" r="72">
      <c t="s" r="A72" s="4">
        <v>899</v>
      </c>
    </row>
    <row spans="1:9" r="73">
      <c t="s" r="A73" s="3">
        <v>872</v>
      </c>
    </row>
    <row spans="1:9" r="74">
      <c t="s" r="A74" s="4">
        <v>830</v>
      </c>
      <c t="n" r="F74" s="7">
        <v>2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00</v>
      </c>
      <c t="s" r="B1" s="2">
        <v>1</v>
      </c>
    </row>
    <row spans="1:3" r="2">
      <c t="s" r="B2" s="2">
        <v>2</v>
      </c>
      <c t="s" r="C2" s="2">
        <v>30</v>
      </c>
    </row>
    <row spans="1:3" r="3">
      <c t="s" r="A3" s="3">
        <v>901</v>
      </c>
    </row>
    <row spans="1:3" r="4">
      <c t="s" r="A4" s="4">
        <v>902</v>
      </c>
      <c t="n" r="B4" s="7">
        <v>1978</v>
      </c>
      <c t="n" r="C4" s="7">
        <v>462</v>
      </c>
    </row>
    <row spans="1:3" r="5">
      <c t="s" r="A5" s="4">
        <v>903</v>
      </c>
      <c t="n" r="B5" s="6">
        <v>1203</v>
      </c>
      <c t="n" r="C5" s="6">
        <v>-1023</v>
      </c>
    </row>
    <row spans="1:3" r="6">
      <c t="s" r="A6" s="4">
        <v>904</v>
      </c>
      <c t="n" r="B6" s="6">
        <v>217</v>
      </c>
    </row>
    <row spans="1:3" r="7">
      <c t="s" r="A7" s="4">
        <v>905</v>
      </c>
    </row>
    <row spans="1:3" r="8">
      <c t="s" r="A8" s="3">
        <v>901</v>
      </c>
    </row>
    <row spans="1:3" r="9">
      <c t="s" r="A9" s="4">
        <v>902</v>
      </c>
      <c t="n" r="B9" s="6">
        <v>1978</v>
      </c>
      <c t="n" r="C9" s="6">
        <v>434</v>
      </c>
    </row>
    <row spans="1:3" r="10">
      <c t="s" r="A10" s="4">
        <v>906</v>
      </c>
      <c t="n" r="B10" s="6">
        <v>670</v>
      </c>
    </row>
    <row spans="1:3" r="11">
      <c t="s" r="A11" s="4">
        <v>907</v>
      </c>
    </row>
    <row spans="1:3" r="12">
      <c t="s" r="A12" s="3">
        <v>901</v>
      </c>
    </row>
    <row spans="1:3" r="13">
      <c t="s" r="A13" s="4">
        <v>903</v>
      </c>
      <c t="n" r="B13" s="6">
        <v>1203</v>
      </c>
      <c t="n" r="C13" s="6">
        <v>176</v>
      </c>
    </row>
    <row spans="1:3" r="14">
      <c t="s" r="A14" s="4">
        <v>908</v>
      </c>
    </row>
    <row spans="1:3" r="15">
      <c t="s" r="A15" s="3">
        <v>901</v>
      </c>
    </row>
    <row spans="1:3" r="16">
      <c t="s" r="A16" s="4">
        <v>902</v>
      </c>
      <c t="n" r="C16" s="6">
        <v>28</v>
      </c>
    </row>
    <row spans="1:3" r="17">
      <c t="s" r="A17" s="4">
        <v>909</v>
      </c>
    </row>
    <row spans="1:3" r="18">
      <c t="s" r="A18" s="3">
        <v>901</v>
      </c>
    </row>
    <row spans="1:3" r="19">
      <c t="s" r="A19" s="4">
        <v>903</v>
      </c>
      <c t="n" r="C19" s="7">
        <v>-1199</v>
      </c>
    </row>
    <row spans="1:3" r="20">
      <c t="s" r="A20" s="4">
        <v>910</v>
      </c>
    </row>
    <row spans="1:3" r="21">
      <c t="s" r="A21" s="3">
        <v>901</v>
      </c>
    </row>
    <row spans="1:3" r="22">
      <c t="s" r="A22" s="4">
        <v>904</v>
      </c>
      <c t="n" r="B22" s="6">
        <v>206</v>
      </c>
    </row>
    <row spans="1:3" r="23">
      <c t="s" r="A23" s="4">
        <v>911</v>
      </c>
    </row>
    <row spans="1:3" r="24">
      <c t="s" r="A24" s="3">
        <v>901</v>
      </c>
    </row>
    <row spans="1:3" r="25">
      <c t="s" r="A25" s="4">
        <v>904</v>
      </c>
      <c t="n" r="B25" s="7">
        <v>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1"/>
    <col customWidth="1" max="6" min="6" width="21"/>
  </cols>
  <sheetData>
    <row spans="1:6" r="1">
      <c t="s" r="A1" s="1">
        <v>912</v>
      </c>
      <c t="s" r="B1" s="2">
        <v>453</v>
      </c>
      <c t="s" r="C1" s="2">
        <v>494</v>
      </c>
      <c t="s" r="D1" s="2">
        <v>453</v>
      </c>
      <c t="s" r="E1" s="2">
        <v>395</v>
      </c>
      <c t="s" r="F1" s="2">
        <v>396</v>
      </c>
    </row>
    <row spans="1:6" r="2">
      <c t="s" r="A2" s="3">
        <v>913</v>
      </c>
    </row>
    <row spans="1:6" r="3">
      <c t="s" r="A3" s="4">
        <v>914</v>
      </c>
      <c t="n" r="B3" s="7">
        <v>13826</v>
      </c>
      <c t="n" r="D3" s="7">
        <v>13826</v>
      </c>
      <c t="n" r="E3" s="7">
        <v>9877</v>
      </c>
    </row>
    <row spans="1:6" r="4">
      <c t="s" r="A4" s="4">
        <v>915</v>
      </c>
      <c t="n" r="B4" s="6">
        <v>10</v>
      </c>
      <c t="n" r="D4" s="6">
        <v>10</v>
      </c>
      <c t="n" r="E4" s="6">
        <v>726</v>
      </c>
    </row>
    <row spans="1:6" r="5">
      <c t="s" r="A5" s="4">
        <v>916</v>
      </c>
      <c t="n" r="B5" s="6">
        <v>211964</v>
      </c>
      <c t="n" r="D5" s="6">
        <v>211964</v>
      </c>
      <c t="n" r="E5" s="6">
        <v>1692</v>
      </c>
    </row>
    <row spans="1:6" r="6">
      <c t="s" r="A6" s="4">
        <v>917</v>
      </c>
      <c t="n" r="B6" s="6">
        <v>225800</v>
      </c>
      <c t="n" r="C6" s="7">
        <v>12842</v>
      </c>
      <c t="n" r="D6" s="7">
        <v>225800</v>
      </c>
      <c t="n" r="E6" s="7">
        <v>12295</v>
      </c>
      <c t="n" r="F6" s="7">
        <v>70027</v>
      </c>
    </row>
    <row spans="1:6" r="7">
      <c t="s" r="A7" s="4">
        <v>918</v>
      </c>
    </row>
    <row spans="1:6" r="8">
      <c t="s" r="A8" s="3">
        <v>913</v>
      </c>
    </row>
    <row spans="1:6" r="9">
      <c t="s" r="A9" s="4">
        <v>472</v>
      </c>
      <c t="s" r="D9" s="4">
        <v>723</v>
      </c>
    </row>
    <row spans="1:6" r="10">
      <c t="s" r="A10" s="4">
        <v>919</v>
      </c>
    </row>
    <row spans="1:6" r="11">
      <c t="s" r="A11" s="3">
        <v>913</v>
      </c>
    </row>
    <row spans="1:6" r="12">
      <c t="s" r="A12" s="4">
        <v>472</v>
      </c>
      <c t="s" r="D12" s="4">
        <v>723</v>
      </c>
      <c t="s" r="E12" s="4">
        <v>723</v>
      </c>
    </row>
    <row spans="1:6" r="13">
      <c t="s" r="A13" s="4">
        <v>920</v>
      </c>
    </row>
    <row spans="1:6" r="14">
      <c t="s" r="A14" s="3">
        <v>913</v>
      </c>
    </row>
    <row spans="1:6" r="15">
      <c t="s" r="A15" s="4">
        <v>472</v>
      </c>
      <c t="s" r="E15" s="4">
        <v>723</v>
      </c>
    </row>
    <row spans="1:6" r="16">
      <c t="s" r="A16" s="4">
        <v>921</v>
      </c>
    </row>
    <row spans="1:6" r="17">
      <c t="s" r="A17" s="3">
        <v>913</v>
      </c>
    </row>
    <row spans="1:6" r="18">
      <c t="s" r="A18" s="4">
        <v>472</v>
      </c>
      <c t="s" r="D18" s="4">
        <v>922</v>
      </c>
      <c t="s" r="E18" s="4">
        <v>923</v>
      </c>
    </row>
    <row spans="1:6" r="19">
      <c t="s" r="A19" s="4">
        <v>924</v>
      </c>
    </row>
    <row spans="1:6" r="20">
      <c t="s" r="A20" s="3">
        <v>913</v>
      </c>
    </row>
    <row spans="1:6" r="21">
      <c t="s" r="A21" s="4">
        <v>472</v>
      </c>
      <c t="s" r="D21" s="4">
        <v>752</v>
      </c>
      <c t="s" r="E21" s="4">
        <v>925</v>
      </c>
    </row>
    <row spans="1:6" r="22">
      <c t="s" r="A22" s="4">
        <v>926</v>
      </c>
    </row>
    <row spans="1:6" r="23">
      <c t="s" r="A23" s="3">
        <v>913</v>
      </c>
    </row>
    <row spans="1:6" r="24">
      <c t="s" r="A24" s="4">
        <v>472</v>
      </c>
      <c t="s" r="E24" s="4">
        <v>752</v>
      </c>
    </row>
    <row spans="1:6" r="25">
      <c t="s" r="A25" s="4">
        <v>927</v>
      </c>
    </row>
    <row spans="1:6" r="26">
      <c t="s" r="A26" s="3">
        <v>913</v>
      </c>
    </row>
    <row spans="1:6" r="27">
      <c t="s" r="A27" s="4">
        <v>472</v>
      </c>
      <c t="s" r="D27" s="4">
        <v>928</v>
      </c>
      <c t="s" r="E27" s="4">
        <v>929</v>
      </c>
    </row>
    <row spans="1:6" r="28">
      <c t="s" r="A28" s="4">
        <v>930</v>
      </c>
    </row>
    <row spans="1:6" r="29">
      <c t="s" r="A29" s="3">
        <v>913</v>
      </c>
    </row>
    <row spans="1:6" r="30">
      <c t="s" r="A30" s="4">
        <v>916</v>
      </c>
      <c t="n" r="B30" s="6">
        <v>210000</v>
      </c>
      <c t="n" r="D30" s="7">
        <v>210000</v>
      </c>
    </row>
    <row spans="1:6" r="31">
      <c t="s" r="A31" s="4">
        <v>480</v>
      </c>
    </row>
    <row spans="1:6" r="32">
      <c t="s" r="A32" s="3">
        <v>913</v>
      </c>
    </row>
    <row spans="1:6" r="33">
      <c t="s" r="A33" s="4">
        <v>915</v>
      </c>
      <c t="n" r="B33" s="7">
        <v>10</v>
      </c>
      <c t="n" r="D33" s="7">
        <v>10</v>
      </c>
      <c t="n" r="E33" s="7">
        <v>730</v>
      </c>
    </row>
    <row spans="1:6" r="34">
      <c t="s" r="A34" s="4">
        <v>478</v>
      </c>
      <c t="n" r="C34" s="10">
        <v>6.3</v>
      </c>
    </row>
    <row spans="1:6" r="35">
      <c t="s" r="A35" s="4">
        <v>479</v>
      </c>
    </row>
    <row spans="1:6" r="36">
      <c t="s" r="A36" s="3">
        <v>913</v>
      </c>
    </row>
    <row spans="1:6" r="37">
      <c t="s" r="A37" s="4">
        <v>478</v>
      </c>
      <c t="n" r="B37" s="6">
        <v>205</v>
      </c>
      <c t="n" r="D37" s="6">
        <v>205</v>
      </c>
    </row>
    <row spans="1:6" r="38">
      <c t="s" r="A38" s="4">
        <v>931</v>
      </c>
    </row>
    <row spans="1:6" r="39">
      <c t="s" r="A39" s="3">
        <v>913</v>
      </c>
    </row>
    <row spans="1:6" r="40">
      <c t="s" r="A40" s="4">
        <v>478</v>
      </c>
      <c t="n" r="B40" s="6">
        <v>2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1"/>
    <col customWidth="1" max="5" min="5" width="21"/>
  </cols>
  <sheetData>
    <row spans="1:5" r="1">
      <c t="s" r="A1" s="1">
        <v>932</v>
      </c>
      <c t="s" r="B1" s="2">
        <v>933</v>
      </c>
      <c t="s" r="C1" s="2">
        <v>396</v>
      </c>
      <c t="s" r="D1" s="2">
        <v>934</v>
      </c>
      <c t="s" r="E1" s="2">
        <v>395</v>
      </c>
    </row>
    <row spans="1:5" r="2">
      <c t="s" r="A2" s="3">
        <v>935</v>
      </c>
    </row>
    <row spans="1:5" r="3">
      <c t="s" r="A3" s="4">
        <v>119</v>
      </c>
      <c t="n" r="D3" s="7">
        <v>1014581</v>
      </c>
    </row>
    <row spans="1:5" r="4">
      <c t="s" r="A4" s="4">
        <v>936</v>
      </c>
      <c t="n" r="D4" s="6">
        <v>254329</v>
      </c>
    </row>
    <row spans="1:5" r="5">
      <c t="s" r="A5" s="4">
        <v>937</v>
      </c>
      <c t="n" r="D5" s="6">
        <v>65263</v>
      </c>
    </row>
    <row spans="1:5" r="6">
      <c t="s" r="A6" s="4">
        <v>938</v>
      </c>
      <c t="n" r="D6" s="6">
        <v>37645</v>
      </c>
    </row>
    <row spans="1:5" r="7">
      <c t="s" r="A7" s="4">
        <v>939</v>
      </c>
      <c t="n" r="D7" s="6">
        <v>579084</v>
      </c>
    </row>
    <row spans="1:5" r="8">
      <c t="s" r="A8" s="4">
        <v>940</v>
      </c>
      <c t="n" r="D8" s="6">
        <v>21412</v>
      </c>
    </row>
    <row spans="1:5" r="9">
      <c t="s" r="A9" s="4">
        <v>941</v>
      </c>
      <c t="n" r="D9" s="6">
        <v>56848</v>
      </c>
    </row>
    <row spans="1:5" r="10">
      <c t="s" r="A10" s="4">
        <v>942</v>
      </c>
      <c t="n" r="D10" s="6">
        <v>8201</v>
      </c>
      <c t="n" r="E10" s="7">
        <v>10295</v>
      </c>
    </row>
    <row spans="1:5" r="11">
      <c t="s" r="A11" s="4">
        <v>943</v>
      </c>
    </row>
    <row spans="1:5" r="12">
      <c t="s" r="A12" s="3">
        <v>944</v>
      </c>
    </row>
    <row spans="1:5" r="13">
      <c t="s" r="A13" s="4">
        <v>945</v>
      </c>
      <c t="n" r="B13" s="6">
        <v>2</v>
      </c>
    </row>
    <row spans="1:5" r="14">
      <c t="s" r="A14" s="4">
        <v>946</v>
      </c>
      <c t="n" r="B14" s="7">
        <v>14600</v>
      </c>
    </row>
    <row spans="1:5" r="15">
      <c t="s" r="A15" s="4">
        <v>947</v>
      </c>
      <c t="s" r="B15" s="4">
        <v>659</v>
      </c>
    </row>
    <row spans="1:5" r="16">
      <c t="s" r="A16" s="4">
        <v>948</v>
      </c>
      <c t="n" r="B16" s="7">
        <v>17830</v>
      </c>
    </row>
    <row spans="1:5" r="17">
      <c t="s" r="A17" s="4">
        <v>949</v>
      </c>
      <c t="n" r="B17" s="7">
        <v>17790</v>
      </c>
    </row>
    <row spans="1:5" r="18">
      <c t="s" r="A18" s="4">
        <v>950</v>
      </c>
    </row>
    <row spans="1:5" r="19">
      <c t="s" r="A19" s="3">
        <v>944</v>
      </c>
    </row>
    <row spans="1:5" r="20">
      <c t="s" r="A20" s="4">
        <v>951</v>
      </c>
      <c t="s" r="B20" s="4">
        <v>703</v>
      </c>
    </row>
    <row spans="1:5" r="21">
      <c t="s" r="A21" s="4">
        <v>952</v>
      </c>
    </row>
    <row spans="1:5" r="22">
      <c t="s" r="A22" s="3">
        <v>623</v>
      </c>
    </row>
    <row spans="1:5" r="23">
      <c t="s" r="A23" s="4">
        <v>953</v>
      </c>
      <c t="n" r="D23" s="6">
        <v>6710</v>
      </c>
    </row>
    <row spans="1:5" r="24">
      <c t="s" r="A24" s="4">
        <v>954</v>
      </c>
      <c t="n" r="D24" s="7">
        <v>4640</v>
      </c>
    </row>
    <row spans="1:5" r="25">
      <c t="s" r="A25" s="4">
        <v>955</v>
      </c>
      <c t="n" r="D25" s="8">
        <v>0.16</v>
      </c>
    </row>
    <row spans="1:5" r="26">
      <c t="s" r="A26" s="4">
        <v>956</v>
      </c>
    </row>
    <row spans="1:5" r="27">
      <c t="s" r="A27" s="3">
        <v>935</v>
      </c>
    </row>
    <row spans="1:5" r="28">
      <c t="s" r="A28" s="4">
        <v>119</v>
      </c>
      <c t="n" r="D28" s="7">
        <v>3490</v>
      </c>
    </row>
    <row spans="1:5" r="29">
      <c t="s" r="A29" s="4">
        <v>936</v>
      </c>
      <c t="n" r="D29" s="6">
        <v>3490</v>
      </c>
    </row>
    <row spans="1:5" r="30">
      <c t="s" r="A30" s="4">
        <v>957</v>
      </c>
    </row>
    <row spans="1:5" r="31">
      <c t="s" r="A31" s="3">
        <v>935</v>
      </c>
    </row>
    <row spans="1:5" r="32">
      <c t="s" r="A32" s="4">
        <v>119</v>
      </c>
      <c t="n" r="D32" s="6">
        <v>1654</v>
      </c>
    </row>
    <row spans="1:5" r="33">
      <c t="s" r="A33" s="4">
        <v>936</v>
      </c>
      <c t="n" r="D33" s="6">
        <v>745</v>
      </c>
    </row>
    <row spans="1:5" r="34">
      <c t="s" r="A34" s="4">
        <v>937</v>
      </c>
      <c t="n" r="D34" s="6">
        <v>606</v>
      </c>
    </row>
    <row spans="1:5" r="35">
      <c t="s" r="A35" s="4">
        <v>938</v>
      </c>
      <c t="n" r="D35" s="6">
        <v>303</v>
      </c>
    </row>
    <row spans="1:5" r="36">
      <c t="s" r="A36" s="4">
        <v>958</v>
      </c>
    </row>
    <row spans="1:5" r="37">
      <c t="s" r="A37" s="3">
        <v>935</v>
      </c>
    </row>
    <row spans="1:5" r="38">
      <c t="s" r="A38" s="4">
        <v>119</v>
      </c>
      <c t="n" r="D38" s="6">
        <v>181953</v>
      </c>
    </row>
    <row spans="1:5" r="39">
      <c t="s" r="A39" s="4">
        <v>936</v>
      </c>
      <c t="n" r="D39" s="6">
        <v>181953</v>
      </c>
    </row>
    <row spans="1:5" r="40">
      <c t="s" r="A40" s="4">
        <v>959</v>
      </c>
    </row>
    <row spans="1:5" r="41">
      <c t="s" r="A41" s="3">
        <v>623</v>
      </c>
    </row>
    <row spans="1:5" r="42">
      <c t="s" r="A42" s="4">
        <v>960</v>
      </c>
      <c t="n" r="C42" s="7">
        <v>16340</v>
      </c>
    </row>
    <row spans="1:5" r="43">
      <c t="s" r="A43" s="4">
        <v>961</v>
      </c>
    </row>
    <row spans="1:5" r="44">
      <c t="s" r="A44" s="3">
        <v>623</v>
      </c>
    </row>
    <row spans="1:5" r="45">
      <c t="s" r="A45" s="4">
        <v>962</v>
      </c>
      <c t="n" r="D45" s="7">
        <v>12740</v>
      </c>
    </row>
    <row spans="1:5" r="46">
      <c t="s" r="A46" s="4">
        <v>963</v>
      </c>
    </row>
    <row spans="1:5" r="47">
      <c t="s" r="A47" s="3">
        <v>623</v>
      </c>
    </row>
    <row spans="1:5" r="48">
      <c t="s" r="A48" s="4">
        <v>964</v>
      </c>
      <c t="s" r="D48" s="4">
        <v>468</v>
      </c>
    </row>
    <row spans="1:5" r="49">
      <c t="s" r="A49" s="4">
        <v>863</v>
      </c>
    </row>
    <row spans="1:5" r="50">
      <c t="s" r="A50" s="3">
        <v>935</v>
      </c>
    </row>
    <row spans="1:5" r="51">
      <c t="s" r="A51" s="4">
        <v>119</v>
      </c>
      <c t="n" r="D51" s="7">
        <v>40000</v>
      </c>
    </row>
    <row spans="1:5" r="52">
      <c t="s" r="A52" s="4">
        <v>936</v>
      </c>
      <c t="n" r="D52" s="6">
        <v>20000</v>
      </c>
    </row>
    <row spans="1:5" r="53">
      <c t="s" r="A53" s="4">
        <v>937</v>
      </c>
      <c t="n" r="D53" s="6">
        <v>20000</v>
      </c>
    </row>
    <row spans="1:5" r="54">
      <c t="s" r="A54" s="4">
        <v>862</v>
      </c>
    </row>
    <row spans="1:5" r="55">
      <c t="s" r="A55" s="3">
        <v>935</v>
      </c>
    </row>
    <row spans="1:5" r="56">
      <c t="s" r="A56" s="4">
        <v>119</v>
      </c>
      <c t="n" r="D56" s="6">
        <v>583907</v>
      </c>
    </row>
    <row spans="1:5" r="57">
      <c t="s" r="A57" s="4">
        <v>936</v>
      </c>
      <c t="n" r="D57" s="6">
        <v>3800</v>
      </c>
    </row>
    <row spans="1:5" r="58">
      <c t="s" r="A58" s="4">
        <v>937</v>
      </c>
      <c t="n" r="D58" s="6">
        <v>5700</v>
      </c>
    </row>
    <row spans="1:5" r="59">
      <c t="s" r="A59" s="4">
        <v>938</v>
      </c>
      <c t="n" r="D59" s="6">
        <v>1900</v>
      </c>
    </row>
    <row spans="1:5" r="60">
      <c t="s" r="A60" s="4">
        <v>939</v>
      </c>
      <c t="n" r="D60" s="6">
        <v>552000</v>
      </c>
    </row>
    <row spans="1:5" r="61">
      <c t="s" r="A61" s="4">
        <v>940</v>
      </c>
      <c t="n" r="D61" s="6">
        <v>1900</v>
      </c>
    </row>
    <row spans="1:5" r="62">
      <c t="s" r="A62" s="4">
        <v>941</v>
      </c>
      <c t="n" r="D62" s="6">
        <v>18607</v>
      </c>
    </row>
    <row spans="1:5" r="63">
      <c t="s" r="A63" s="4">
        <v>965</v>
      </c>
    </row>
    <row spans="1:5" r="64">
      <c t="s" r="A64" s="3">
        <v>935</v>
      </c>
    </row>
    <row spans="1:5" r="65">
      <c t="s" r="A65" s="4">
        <v>119</v>
      </c>
      <c t="n" r="D65" s="6">
        <v>14285</v>
      </c>
    </row>
    <row spans="1:5" r="66">
      <c t="s" r="A66" s="4">
        <v>936</v>
      </c>
      <c t="n" r="D66" s="6">
        <v>6378</v>
      </c>
    </row>
    <row spans="1:5" r="67">
      <c t="s" r="A67" s="4">
        <v>937</v>
      </c>
      <c t="n" r="D67" s="6">
        <v>5125</v>
      </c>
    </row>
    <row spans="1:5" r="68">
      <c t="s" r="A68" s="4">
        <v>938</v>
      </c>
      <c t="n" r="D68" s="6">
        <v>2782</v>
      </c>
    </row>
    <row spans="1:5" r="69">
      <c t="s" r="A69" s="4">
        <v>966</v>
      </c>
    </row>
    <row spans="1:5" r="70">
      <c t="s" r="A70" s="3">
        <v>935</v>
      </c>
    </row>
    <row spans="1:5" r="71">
      <c t="s" r="A71" s="4">
        <v>119</v>
      </c>
      <c t="n" r="D71" s="6">
        <v>2132</v>
      </c>
    </row>
    <row spans="1:5" r="72">
      <c t="s" r="A72" s="4">
        <v>936</v>
      </c>
      <c t="n" r="D72" s="6">
        <v>1456</v>
      </c>
    </row>
    <row spans="1:5" r="73">
      <c t="s" r="A73" s="4">
        <v>937</v>
      </c>
      <c t="n" r="D73" s="6">
        <v>676</v>
      </c>
    </row>
    <row spans="1:5" r="74">
      <c t="s" r="A74" s="4">
        <v>967</v>
      </c>
    </row>
    <row spans="1:5" r="75">
      <c t="s" r="A75" s="3">
        <v>935</v>
      </c>
    </row>
    <row spans="1:5" r="76">
      <c t="s" r="A76" s="4">
        <v>119</v>
      </c>
      <c t="n" r="D76" s="6">
        <v>36806</v>
      </c>
    </row>
    <row spans="1:5" r="77">
      <c t="s" r="A77" s="4">
        <v>936</v>
      </c>
      <c t="n" r="D77" s="6">
        <v>9327</v>
      </c>
    </row>
    <row spans="1:5" r="78">
      <c t="s" r="A78" s="4">
        <v>937</v>
      </c>
      <c t="n" r="D78" s="6">
        <v>9216</v>
      </c>
    </row>
    <row spans="1:5" r="79">
      <c t="s" r="A79" s="4">
        <v>938</v>
      </c>
      <c t="n" r="D79" s="6">
        <v>9179</v>
      </c>
    </row>
    <row spans="1:5" r="80">
      <c t="s" r="A80" s="4">
        <v>939</v>
      </c>
      <c t="n" r="D80" s="6">
        <v>8112</v>
      </c>
    </row>
    <row spans="1:5" r="81">
      <c t="s" r="A81" s="4">
        <v>940</v>
      </c>
      <c t="n" r="D81" s="6">
        <v>361</v>
      </c>
    </row>
    <row spans="1:5" r="82">
      <c t="s" r="A82" s="4">
        <v>941</v>
      </c>
      <c t="n" r="D82" s="6">
        <v>611</v>
      </c>
    </row>
    <row spans="1:5" r="83">
      <c t="s" r="A83" s="4">
        <v>625</v>
      </c>
    </row>
    <row spans="1:5" r="84">
      <c t="s" r="A84" s="3">
        <v>935</v>
      </c>
    </row>
    <row spans="1:5" r="85">
      <c t="s" r="A85" s="4">
        <v>119</v>
      </c>
      <c t="n" r="D85" s="6">
        <v>66572</v>
      </c>
    </row>
    <row spans="1:5" r="86">
      <c t="s" r="A86" s="4">
        <v>936</v>
      </c>
      <c t="n" r="D86" s="6">
        <v>12725</v>
      </c>
    </row>
    <row spans="1:5" r="87">
      <c t="s" r="A87" s="4">
        <v>937</v>
      </c>
      <c t="n" r="D87" s="6">
        <v>12271</v>
      </c>
    </row>
    <row spans="1:5" r="88">
      <c t="s" r="A88" s="4">
        <v>938</v>
      </c>
      <c t="n" r="D88" s="6">
        <v>12253</v>
      </c>
    </row>
    <row spans="1:5" r="89">
      <c t="s" r="A89" s="4">
        <v>939</v>
      </c>
      <c t="n" r="D89" s="6">
        <v>8938</v>
      </c>
    </row>
    <row spans="1:5" r="90">
      <c t="s" r="A90" s="4">
        <v>940</v>
      </c>
      <c t="n" r="D90" s="6">
        <v>8998</v>
      </c>
    </row>
    <row spans="1:5" r="91">
      <c t="s" r="A91" s="4">
        <v>941</v>
      </c>
      <c t="n" r="D91" s="6">
        <v>11387</v>
      </c>
    </row>
    <row spans="1:5" r="92">
      <c t="s" r="A92" s="4">
        <v>968</v>
      </c>
    </row>
    <row spans="1:5" r="93">
      <c t="s" r="A93" s="3">
        <v>935</v>
      </c>
    </row>
    <row spans="1:5" r="94">
      <c t="s" r="A94" s="4">
        <v>119</v>
      </c>
      <c t="n" r="D94" s="6">
        <v>47921</v>
      </c>
    </row>
    <row spans="1:5" r="95">
      <c t="s" r="A95" s="4">
        <v>936</v>
      </c>
      <c t="n" r="D95" s="6">
        <v>8569</v>
      </c>
    </row>
    <row spans="1:5" r="96">
      <c t="s" r="A96" s="4">
        <v>937</v>
      </c>
      <c t="n" r="D96" s="6">
        <v>6382</v>
      </c>
    </row>
    <row spans="1:5" r="97">
      <c t="s" r="A97" s="4">
        <v>938</v>
      </c>
      <c t="n" r="D97" s="6">
        <v>6462</v>
      </c>
    </row>
    <row spans="1:5" r="98">
      <c t="s" r="A98" s="4">
        <v>939</v>
      </c>
      <c t="n" r="D98" s="6">
        <v>6683</v>
      </c>
    </row>
    <row spans="1:5" r="99">
      <c t="s" r="A99" s="4">
        <v>940</v>
      </c>
      <c t="n" r="D99" s="6">
        <v>7099</v>
      </c>
    </row>
    <row spans="1:5" r="100">
      <c t="s" r="A100" s="4">
        <v>941</v>
      </c>
      <c t="n" r="D100" s="6">
        <v>12726</v>
      </c>
    </row>
    <row spans="1:5" r="101">
      <c t="s" r="A101" s="4">
        <v>969</v>
      </c>
    </row>
    <row spans="1:5" r="102">
      <c t="s" r="A102" s="3">
        <v>935</v>
      </c>
    </row>
    <row spans="1:5" r="103">
      <c t="s" r="A103" s="4">
        <v>119</v>
      </c>
      <c t="n" r="D103" s="6">
        <v>35861</v>
      </c>
    </row>
    <row spans="1:5" r="104">
      <c t="s" r="A104" s="4">
        <v>936</v>
      </c>
      <c t="n" r="D104" s="6">
        <v>5886</v>
      </c>
    </row>
    <row spans="1:5" r="105">
      <c t="s" r="A105" s="4">
        <v>937</v>
      </c>
      <c t="n" r="D105" s="6">
        <v>5287</v>
      </c>
    </row>
    <row spans="1:5" r="106">
      <c t="s" r="A106" s="4">
        <v>938</v>
      </c>
      <c t="n" r="D106" s="6">
        <v>4766</v>
      </c>
    </row>
    <row spans="1:5" r="107">
      <c t="s" r="A107" s="4">
        <v>939</v>
      </c>
      <c t="n" r="D107" s="6">
        <v>3351</v>
      </c>
    </row>
    <row spans="1:5" r="108">
      <c t="s" r="A108" s="4">
        <v>940</v>
      </c>
      <c t="n" r="D108" s="6">
        <v>3054</v>
      </c>
    </row>
    <row spans="1:5" r="109">
      <c t="s" r="A109" s="4">
        <v>941</v>
      </c>
      <c t="n" r="D109" s="7">
        <v>1351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7"/>
    <col customWidth="1" max="5" min="5" width="27"/>
    <col customWidth="1" max="6" min="6" width="25"/>
    <col customWidth="1" max="7" min="7" width="37"/>
    <col customWidth="1" max="8" min="8" width="37"/>
    <col customWidth="1" max="9" min="9" width="37"/>
  </cols>
  <sheetData>
    <row spans="1:9" r="1">
      <c t="s" r="A1" s="1">
        <v>970</v>
      </c>
      <c t="s" r="B1" s="2">
        <v>971</v>
      </c>
      <c t="s" r="C1" s="2">
        <v>972</v>
      </c>
      <c t="s" r="D1" s="2">
        <v>973</v>
      </c>
      <c t="s" r="E1" s="2">
        <v>974</v>
      </c>
      <c t="s" r="F1" s="2">
        <v>394</v>
      </c>
      <c t="s" r="G1" s="2">
        <v>975</v>
      </c>
      <c t="s" r="H1" s="2">
        <v>976</v>
      </c>
      <c t="s" r="I1" s="2">
        <v>977</v>
      </c>
    </row>
    <row spans="1:9" r="2">
      <c t="s" r="A2" s="3">
        <v>978</v>
      </c>
    </row>
    <row spans="1:9" r="3">
      <c t="s" r="A3" s="4">
        <v>979</v>
      </c>
      <c t="n" r="I3" s="7">
        <v>550000</v>
      </c>
    </row>
    <row spans="1:9" r="4">
      <c t="s" r="A4" s="4">
        <v>980</v>
      </c>
      <c t="n" r="D4" s="7">
        <v>159020</v>
      </c>
      <c t="n" r="F4" s="7">
        <v>159020</v>
      </c>
      <c t="n" r="G4" s="7">
        <v>159020</v>
      </c>
    </row>
    <row spans="1:9" r="5">
      <c t="s" r="A5" s="4">
        <v>981</v>
      </c>
    </row>
    <row spans="1:9" r="6">
      <c t="s" r="A6" s="3">
        <v>978</v>
      </c>
    </row>
    <row spans="1:9" r="7">
      <c t="s" r="A7" s="4">
        <v>982</v>
      </c>
      <c t="n" r="B7" s="6">
        <v>276548</v>
      </c>
    </row>
    <row spans="1:9" r="8">
      <c t="s" r="A8" s="4">
        <v>983</v>
      </c>
      <c t="n" r="I8" s="6">
        <v>15000</v>
      </c>
    </row>
    <row spans="1:9" r="9">
      <c t="s" r="A9" s="4">
        <v>984</v>
      </c>
      <c t="n" r="B9" s="6">
        <v>116012</v>
      </c>
    </row>
    <row spans="1:9" r="10">
      <c t="s" r="A10" s="4">
        <v>985</v>
      </c>
      <c t="n" r="I10" s="7">
        <v>12000</v>
      </c>
    </row>
    <row spans="1:9" r="11">
      <c t="s" r="A11" s="4">
        <v>986</v>
      </c>
      <c t="n" r="B11" s="8">
        <v>54.24</v>
      </c>
    </row>
    <row spans="1:9" r="12">
      <c t="s" r="A12" s="4">
        <v>987</v>
      </c>
    </row>
    <row spans="1:9" r="13">
      <c t="s" r="A13" s="3">
        <v>978</v>
      </c>
    </row>
    <row spans="1:9" r="14">
      <c t="s" r="A14" s="4">
        <v>988</v>
      </c>
      <c t="n" r="D14" s="6">
        <v>1282</v>
      </c>
    </row>
    <row spans="1:9" r="15">
      <c t="s" r="A15" s="4">
        <v>989</v>
      </c>
    </row>
    <row spans="1:9" r="16">
      <c t="s" r="A16" s="3">
        <v>978</v>
      </c>
    </row>
    <row spans="1:9" r="17">
      <c t="s" r="A17" s="4">
        <v>990</v>
      </c>
      <c t="n" r="G17" s="6">
        <v>117294</v>
      </c>
      <c t="n" r="H17" s="6">
        <v>71950</v>
      </c>
      <c t="n" r="I17" s="6">
        <v>112677</v>
      </c>
    </row>
    <row spans="1:9" r="18">
      <c t="s" r="A18" s="4">
        <v>991</v>
      </c>
      <c t="n" r="G18" s="7">
        <v>6411</v>
      </c>
      <c t="n" r="H18" s="7">
        <v>4826</v>
      </c>
      <c t="n" r="I18" s="7">
        <v>6937</v>
      </c>
    </row>
    <row spans="1:9" r="19">
      <c t="s" r="A19" s="4">
        <v>992</v>
      </c>
      <c t="n" r="G19" s="8">
        <v>54.66</v>
      </c>
      <c t="n" r="H19" s="8">
        <v>67.08</v>
      </c>
      <c t="n" r="I19" s="8">
        <v>61.57</v>
      </c>
    </row>
    <row spans="1:9" r="20">
      <c t="s" r="A20" s="4">
        <v>993</v>
      </c>
    </row>
    <row spans="1:9" r="21">
      <c t="s" r="A21" s="3">
        <v>978</v>
      </c>
    </row>
    <row spans="1:9" r="22">
      <c t="s" r="A22" s="4">
        <v>990</v>
      </c>
      <c t="n" r="H22" s="6">
        <v>68086</v>
      </c>
    </row>
    <row spans="1:9" r="23">
      <c t="s" r="A23" s="4">
        <v>991</v>
      </c>
      <c t="n" r="H23" s="7">
        <v>4570</v>
      </c>
    </row>
    <row spans="1:9" r="24">
      <c t="s" r="A24" s="4">
        <v>992</v>
      </c>
      <c t="n" r="H24" s="8">
        <v>67.09999999999999</v>
      </c>
    </row>
    <row spans="1:9" r="25">
      <c t="s" r="A25" s="4">
        <v>994</v>
      </c>
    </row>
    <row spans="1:9" r="26">
      <c t="s" r="A26" s="3">
        <v>978</v>
      </c>
    </row>
    <row spans="1:9" r="27">
      <c t="s" r="A27" s="4">
        <v>990</v>
      </c>
      <c t="n" r="C27" s="6">
        <v>3693816</v>
      </c>
    </row>
    <row spans="1:9" r="28">
      <c t="s" r="A28" s="4">
        <v>991</v>
      </c>
      <c t="n" r="C28" s="7">
        <v>247830</v>
      </c>
    </row>
    <row spans="1:9" r="29">
      <c t="s" r="A29" s="4">
        <v>995</v>
      </c>
    </row>
    <row spans="1:9" r="30">
      <c t="s" r="A30" s="3">
        <v>978</v>
      </c>
    </row>
    <row spans="1:9" r="31">
      <c t="s" r="A31" s="4">
        <v>996</v>
      </c>
      <c t="n" r="F31" s="6">
        <v>2</v>
      </c>
    </row>
    <row spans="1:9" r="32">
      <c t="s" r="A32" s="4">
        <v>990</v>
      </c>
      <c t="n" r="D32" s="6">
        <v>570205</v>
      </c>
      <c t="n" r="E32" s="6">
        <v>556591</v>
      </c>
    </row>
    <row spans="1:9" r="33">
      <c t="s" r="A33" s="4">
        <v>991</v>
      </c>
      <c t="n" r="D33" s="7">
        <v>50000</v>
      </c>
      <c t="n" r="E33" s="7">
        <v>50000</v>
      </c>
    </row>
    <row spans="1:9" r="34">
      <c t="s" r="A34" s="4">
        <v>997</v>
      </c>
    </row>
    <row spans="1:9" r="35">
      <c t="s" r="A35" s="3">
        <v>978</v>
      </c>
    </row>
    <row spans="1:9" r="36">
      <c t="s" r="A36" s="4">
        <v>990</v>
      </c>
      <c t="n" r="G36" s="6">
        <v>1126796</v>
      </c>
      <c t="n" r="H36" s="6">
        <v>4102143</v>
      </c>
      <c t="n" r="I36" s="6">
        <v>33862</v>
      </c>
    </row>
    <row spans="1:9" r="37">
      <c t="s" r="A37" s="4">
        <v>991</v>
      </c>
      <c t="n" r="G37" s="7">
        <v>100000</v>
      </c>
      <c t="n" r="H37" s="7">
        <v>273599</v>
      </c>
      <c t="n" r="I37" s="7">
        <v>1311</v>
      </c>
    </row>
    <row spans="1:9" r="38">
      <c t="s" r="A38" s="4">
        <v>992</v>
      </c>
      <c t="n" r="G38" s="8">
        <v>88.75</v>
      </c>
      <c t="n" r="H38" s="8">
        <v>66.7</v>
      </c>
      <c t="n" r="I38" s="8">
        <v>38.7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K16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0"/>
    <col customWidth="1" max="6" min="6" width="20"/>
    <col customWidth="1" max="7" min="7" width="34"/>
    <col customWidth="1" max="8" min="8" width="41"/>
    <col customWidth="1" max="9" min="9" width="37"/>
    <col customWidth="1" max="10" min="10" width="37"/>
    <col customWidth="1" max="11" min="11" width="20"/>
  </cols>
  <sheetData>
    <row spans="1:11" r="1">
      <c t="s" r="A1" s="1">
        <v>998</v>
      </c>
      <c t="s" r="B1" s="2">
        <v>999</v>
      </c>
      <c t="s" r="C1" s="2">
        <v>1000</v>
      </c>
      <c t="s" r="D1" s="2">
        <v>1001</v>
      </c>
      <c t="s" r="E1" s="2">
        <v>1002</v>
      </c>
      <c t="s" r="F1" s="2">
        <v>1003</v>
      </c>
      <c t="s" r="G1" s="2">
        <v>1004</v>
      </c>
      <c t="s" r="H1" s="2">
        <v>1005</v>
      </c>
      <c t="s" r="I1" s="2">
        <v>976</v>
      </c>
      <c t="s" r="J1" s="2">
        <v>977</v>
      </c>
      <c t="s" r="K1" s="2">
        <v>1006</v>
      </c>
    </row>
    <row spans="1:11" r="2">
      <c t="s" r="A2" s="3">
        <v>284</v>
      </c>
    </row>
    <row spans="1:11" r="3">
      <c t="s" r="A3" s="4">
        <v>1007</v>
      </c>
      <c t="n" r="G3" s="6">
        <v>3</v>
      </c>
      <c t="n" r="H3" s="6">
        <v>3</v>
      </c>
    </row>
    <row spans="1:11" r="4">
      <c t="s" r="A4" s="3">
        <v>1008</v>
      </c>
    </row>
    <row spans="1:11" r="5">
      <c t="s" r="A5" s="4">
        <v>1009</v>
      </c>
      <c t="n" r="H5" s="7">
        <v>-1284</v>
      </c>
      <c t="n" r="I5" s="7">
        <v>-661</v>
      </c>
      <c t="n" r="J5" s="7">
        <v>-5709</v>
      </c>
    </row>
    <row spans="1:11" r="6">
      <c t="s" r="A6" s="4">
        <v>1010</v>
      </c>
      <c t="n" r="H6" s="7">
        <v>7407</v>
      </c>
      <c t="n" r="I6" s="7">
        <v>5557</v>
      </c>
      <c t="n" r="J6" s="7">
        <v>26160</v>
      </c>
    </row>
    <row spans="1:11" r="7">
      <c t="s" r="A7" s="3">
        <v>1011</v>
      </c>
    </row>
    <row spans="1:11" r="8">
      <c t="s" r="A8" s="4">
        <v>1012</v>
      </c>
      <c t="n" r="H8" s="8">
        <v>0.26</v>
      </c>
      <c t="n" r="I8" s="8">
        <v>0.19</v>
      </c>
      <c t="n" r="J8" s="8">
        <v>0.82</v>
      </c>
    </row>
    <row spans="1:11" r="9">
      <c t="s" r="A9" s="4">
        <v>1013</v>
      </c>
      <c t="n" r="H9" s="8">
        <v>0.26</v>
      </c>
      <c t="n" r="I9" s="8">
        <v>0.19</v>
      </c>
      <c t="n" r="J9" s="8">
        <v>0.8100000000000001</v>
      </c>
    </row>
    <row spans="1:11" r="10">
      <c t="s" r="A10" s="4">
        <v>1014</v>
      </c>
    </row>
    <row spans="1:11" r="11">
      <c t="s" r="A11" s="3">
        <v>284</v>
      </c>
    </row>
    <row spans="1:11" r="12">
      <c t="s" r="A12" s="4">
        <v>1015</v>
      </c>
      <c t="n" r="E12" s="6">
        <v>6750000</v>
      </c>
    </row>
    <row spans="1:11" r="13">
      <c t="s" r="A13" s="3">
        <v>1016</v>
      </c>
    </row>
    <row spans="1:11" r="14">
      <c t="s" r="A14" s="4">
        <v>1017</v>
      </c>
      <c t="n" r="E14" s="6">
        <v>6750000</v>
      </c>
    </row>
    <row spans="1:11" r="15">
      <c t="s" r="A15" s="4">
        <v>1018</v>
      </c>
    </row>
    <row spans="1:11" r="16">
      <c t="s" r="A16" s="3">
        <v>284</v>
      </c>
    </row>
    <row spans="1:11" r="17">
      <c t="s" r="A17" s="4">
        <v>1015</v>
      </c>
      <c t="n" r="G17" s="6">
        <v>3750000</v>
      </c>
      <c t="n" r="H17" s="6">
        <v>3750000</v>
      </c>
    </row>
    <row spans="1:11" r="18">
      <c t="s" r="A18" s="3">
        <v>1016</v>
      </c>
    </row>
    <row spans="1:11" r="19">
      <c t="s" r="A19" s="4">
        <v>1017</v>
      </c>
      <c t="n" r="G19" s="6">
        <v>3750000</v>
      </c>
      <c t="n" r="H19" s="6">
        <v>3750000</v>
      </c>
    </row>
    <row spans="1:11" r="20">
      <c t="s" r="A20" s="4">
        <v>1019</v>
      </c>
      <c t="n" r="H20" s="6">
        <v>-1213822</v>
      </c>
    </row>
    <row spans="1:11" r="21">
      <c t="s" r="A21" s="4">
        <v>1020</v>
      </c>
      <c t="n" r="H21" s="6">
        <v>-423970</v>
      </c>
    </row>
    <row spans="1:11" r="22">
      <c t="s" r="A22" s="4">
        <v>112</v>
      </c>
      <c t="n" r="G22" s="6">
        <v>2112208</v>
      </c>
      <c t="n" r="H22" s="6">
        <v>2112208</v>
      </c>
    </row>
    <row spans="1:11" r="23">
      <c t="s" r="A23" s="4">
        <v>1021</v>
      </c>
      <c t="n" r="H23" s="6">
        <v>-57364</v>
      </c>
    </row>
    <row spans="1:11" r="24">
      <c t="s" r="A24" s="4">
        <v>1022</v>
      </c>
      <c t="n" r="H24" s="6">
        <v>-306206</v>
      </c>
    </row>
    <row spans="1:11" r="25">
      <c t="s" r="A25" s="4">
        <v>1023</v>
      </c>
      <c t="n" r="G25" s="6">
        <v>1748638</v>
      </c>
      <c t="n" r="H25" s="6">
        <v>1748638</v>
      </c>
    </row>
    <row spans="1:11" r="26">
      <c t="s" r="A26" s="4">
        <v>1024</v>
      </c>
      <c t="n" r="G26" s="6">
        <v>1748638</v>
      </c>
      <c t="n" r="H26" s="6">
        <v>1748638</v>
      </c>
    </row>
    <row spans="1:11" r="27">
      <c t="s" r="A27" s="4">
        <v>1025</v>
      </c>
    </row>
    <row spans="1:11" r="28">
      <c t="s" r="A28" s="3">
        <v>284</v>
      </c>
    </row>
    <row spans="1:11" r="29">
      <c t="s" r="A29" s="4">
        <v>1015</v>
      </c>
      <c t="n" r="G29" s="6">
        <v>175000</v>
      </c>
      <c t="n" r="H29" s="6">
        <v>175000</v>
      </c>
    </row>
    <row spans="1:11" r="30">
      <c t="s" r="A30" s="3">
        <v>1016</v>
      </c>
    </row>
    <row spans="1:11" r="31">
      <c t="s" r="A31" s="4">
        <v>1017</v>
      </c>
      <c t="n" r="G31" s="6">
        <v>175000</v>
      </c>
      <c t="n" r="H31" s="6">
        <v>175000</v>
      </c>
    </row>
    <row spans="1:11" r="32">
      <c t="s" r="A32" s="4">
        <v>1023</v>
      </c>
      <c t="n" r="G32" s="6">
        <v>101460</v>
      </c>
      <c t="n" r="H32" s="6">
        <v>101460</v>
      </c>
    </row>
    <row spans="1:11" r="33">
      <c t="s" r="A33" s="4">
        <v>1024</v>
      </c>
      <c t="n" r="G33" s="6">
        <v>101460</v>
      </c>
      <c t="n" r="H33" s="6">
        <v>101460</v>
      </c>
    </row>
    <row spans="1:11" r="34">
      <c t="s" r="A34" s="4">
        <v>460</v>
      </c>
    </row>
    <row spans="1:11" r="35">
      <c t="s" r="A35" s="3">
        <v>1008</v>
      </c>
    </row>
    <row spans="1:11" r="36">
      <c t="s" r="A36" s="4">
        <v>1026</v>
      </c>
      <c t="n" r="H36" s="7">
        <v>8691</v>
      </c>
      <c t="n" r="I36" s="7">
        <v>6218</v>
      </c>
      <c t="n" r="J36" s="7">
        <v>31869</v>
      </c>
    </row>
    <row spans="1:11" r="37">
      <c t="s" r="A37" s="4">
        <v>981</v>
      </c>
    </row>
    <row spans="1:11" r="38">
      <c t="s" r="A38" s="3">
        <v>1008</v>
      </c>
    </row>
    <row spans="1:11" r="39">
      <c t="s" r="A39" s="4">
        <v>1026</v>
      </c>
      <c t="n" r="J39" s="7">
        <v>15000</v>
      </c>
    </row>
    <row spans="1:11" r="40">
      <c t="s" r="A40" s="4">
        <v>987</v>
      </c>
    </row>
    <row spans="1:11" r="41">
      <c t="s" r="A41" s="3">
        <v>284</v>
      </c>
    </row>
    <row spans="1:11" r="42">
      <c t="s" r="A42" s="4">
        <v>1027</v>
      </c>
      <c t="n" r="G42" s="6">
        <v>1282</v>
      </c>
    </row>
    <row spans="1:11" r="43">
      <c t="s" r="A43" s="4">
        <v>369</v>
      </c>
    </row>
    <row spans="1:11" r="44">
      <c t="s" r="A44" s="3">
        <v>284</v>
      </c>
    </row>
    <row spans="1:11" r="45">
      <c t="s" r="A45" s="4">
        <v>1028</v>
      </c>
      <c t="n" r="F45" s="6">
        <v>62304</v>
      </c>
    </row>
    <row spans="1:11" r="46">
      <c t="s" r="A46" s="4">
        <v>1029</v>
      </c>
    </row>
    <row spans="1:11" r="47">
      <c t="s" r="A47" s="3">
        <v>284</v>
      </c>
    </row>
    <row spans="1:11" r="48">
      <c t="s" r="A48" s="4">
        <v>1030</v>
      </c>
      <c t="n" r="H48" s="6">
        <v>2000</v>
      </c>
      <c t="n" r="J48" s="6">
        <v>62000</v>
      </c>
    </row>
    <row spans="1:11" r="49">
      <c t="s" r="A49" s="4">
        <v>1031</v>
      </c>
      <c t="n" r="H49" s="8">
        <v>89.12</v>
      </c>
      <c t="n" r="I49" s="8">
        <v>67.09999999999999</v>
      </c>
      <c t="n" r="J49" s="8">
        <v>67.09999999999999</v>
      </c>
    </row>
    <row spans="1:11" r="50">
      <c t="s" r="A50" s="4">
        <v>1028</v>
      </c>
      <c t="n" r="H50" s="6">
        <v>2000</v>
      </c>
      <c t="n" r="I50" s="6">
        <v>62000</v>
      </c>
      <c t="n" r="J50" s="6">
        <v>160000</v>
      </c>
    </row>
    <row spans="1:11" r="51">
      <c t="s" r="A51" s="4">
        <v>1032</v>
      </c>
      <c t="n" r="H51" s="8">
        <v>89.12</v>
      </c>
      <c t="n" r="J51" s="8">
        <v>35.55</v>
      </c>
    </row>
    <row spans="1:11" r="52">
      <c t="s" r="A52" s="4">
        <v>1033</v>
      </c>
    </row>
    <row spans="1:11" r="53">
      <c t="s" r="A53" s="3">
        <v>284</v>
      </c>
    </row>
    <row spans="1:11" r="54">
      <c t="s" r="A54" s="4">
        <v>1030</v>
      </c>
      <c t="n" r="H54" s="6">
        <v>5649</v>
      </c>
      <c t="n" r="I54" s="6">
        <v>9267</v>
      </c>
      <c t="n" r="J54" s="6">
        <v>10512</v>
      </c>
    </row>
    <row spans="1:11" r="55">
      <c t="s" r="A55" s="4">
        <v>1031</v>
      </c>
      <c t="n" r="H55" s="8">
        <v>87.04000000000001</v>
      </c>
      <c t="n" r="I55" s="8">
        <v>61.72</v>
      </c>
      <c t="n" r="J55" s="8">
        <v>41.26</v>
      </c>
    </row>
    <row spans="1:11" r="56">
      <c t="s" r="A56" s="3">
        <v>1016</v>
      </c>
    </row>
    <row spans="1:11" r="57">
      <c t="s" r="A57" s="4">
        <v>1034</v>
      </c>
      <c t="n" r="G57" s="6">
        <v>73540</v>
      </c>
      <c t="n" r="H57" s="6">
        <v>73540</v>
      </c>
    </row>
    <row spans="1:11" r="58">
      <c t="s" r="A58" s="4">
        <v>1035</v>
      </c>
    </row>
    <row spans="1:11" r="59">
      <c t="s" r="A59" s="3">
        <v>284</v>
      </c>
    </row>
    <row spans="1:11" r="60">
      <c t="s" r="A60" s="4">
        <v>1028</v>
      </c>
      <c t="n" r="H60" s="6">
        <v>62304</v>
      </c>
    </row>
    <row spans="1:11" r="61">
      <c t="s" r="A61" s="4">
        <v>1032</v>
      </c>
      <c t="n" r="H61" s="8">
        <v>67.09999999999999</v>
      </c>
    </row>
    <row spans="1:11" r="62">
      <c t="s" r="A62" s="4">
        <v>1036</v>
      </c>
    </row>
    <row spans="1:11" r="63">
      <c t="s" r="A63" s="3">
        <v>1008</v>
      </c>
    </row>
    <row spans="1:11" r="64">
      <c t="s" r="A64" s="4">
        <v>1026</v>
      </c>
      <c t="n" r="H64" s="7">
        <v>700</v>
      </c>
      <c t="n" r="I64" s="7">
        <v>816</v>
      </c>
      <c t="n" r="J64" s="7">
        <v>619</v>
      </c>
    </row>
    <row spans="1:11" r="65">
      <c t="s" r="A65" s="4">
        <v>1037</v>
      </c>
    </row>
    <row spans="1:11" r="66">
      <c t="s" r="A66" s="3">
        <v>1008</v>
      </c>
    </row>
    <row spans="1:11" r="67">
      <c t="s" r="A67" s="4">
        <v>1026</v>
      </c>
      <c t="n" r="J67" s="6">
        <v>15000</v>
      </c>
    </row>
    <row spans="1:11" r="68">
      <c t="s" r="A68" s="4">
        <v>1038</v>
      </c>
    </row>
    <row spans="1:11" r="69">
      <c t="s" r="A69" s="3">
        <v>1008</v>
      </c>
    </row>
    <row spans="1:11" r="70">
      <c t="s" r="A70" s="4">
        <v>1026</v>
      </c>
      <c t="n" r="H70" s="7">
        <v>4478</v>
      </c>
      <c t="n" r="I70" s="7">
        <v>1732</v>
      </c>
      <c t="n" r="J70" s="7">
        <v>13446</v>
      </c>
    </row>
    <row spans="1:11" r="71">
      <c t="s" r="A71" s="4">
        <v>1039</v>
      </c>
    </row>
    <row spans="1:11" r="72">
      <c t="s" r="A72" s="3">
        <v>284</v>
      </c>
    </row>
    <row spans="1:11" r="73">
      <c t="s" r="A73" s="4">
        <v>1015</v>
      </c>
      <c t="n" r="G73" s="6">
        <v>350000</v>
      </c>
      <c t="n" r="H73" s="6">
        <v>350000</v>
      </c>
    </row>
    <row spans="1:11" r="74">
      <c t="s" r="A74" s="4">
        <v>130</v>
      </c>
      <c t="n" r="H74" s="6">
        <v>28433</v>
      </c>
      <c t="n" r="I74" s="6">
        <v>31128</v>
      </c>
      <c t="n" r="J74" s="6">
        <v>41328</v>
      </c>
    </row>
    <row spans="1:11" r="75">
      <c t="s" r="A75" s="3">
        <v>1016</v>
      </c>
    </row>
    <row spans="1:11" r="76">
      <c t="s" r="A76" s="4">
        <v>1017</v>
      </c>
      <c t="n" r="G76" s="6">
        <v>350000</v>
      </c>
      <c t="n" r="H76" s="6">
        <v>350000</v>
      </c>
    </row>
    <row spans="1:11" r="77">
      <c t="s" r="A77" s="4">
        <v>1023</v>
      </c>
      <c t="n" r="G77" s="6">
        <v>98652</v>
      </c>
      <c t="n" r="H77" s="6">
        <v>98652</v>
      </c>
    </row>
    <row spans="1:11" r="78">
      <c t="s" r="A78" s="4">
        <v>1040</v>
      </c>
      <c t="s" r="G78" s="4">
        <v>401</v>
      </c>
      <c t="s" r="H78" s="4">
        <v>401</v>
      </c>
    </row>
    <row spans="1:11" r="79">
      <c t="s" r="A79" s="4">
        <v>1041</v>
      </c>
      <c t="s" r="H79" s="4">
        <v>1042</v>
      </c>
    </row>
    <row spans="1:11" r="80">
      <c t="s" r="A80" s="4">
        <v>1043</v>
      </c>
      <c t="n" r="C80" s="8">
        <v>32.66</v>
      </c>
      <c t="n" r="G80" s="8">
        <v>67.77</v>
      </c>
      <c t="n" r="H80" s="8">
        <v>67.77</v>
      </c>
      <c t="n" r="I80" s="8">
        <v>49.49</v>
      </c>
      <c t="n" r="J80" s="8">
        <v>32.66</v>
      </c>
    </row>
    <row spans="1:11" r="81">
      <c t="s" r="A81" s="4">
        <v>1024</v>
      </c>
      <c t="n" r="G81" s="6">
        <v>98652</v>
      </c>
      <c t="n" r="H81" s="6">
        <v>98652</v>
      </c>
    </row>
    <row spans="1:11" r="82">
      <c t="s" r="A82" s="4">
        <v>1044</v>
      </c>
    </row>
    <row spans="1:11" r="83">
      <c t="s" r="A83" s="3">
        <v>1008</v>
      </c>
    </row>
    <row spans="1:11" r="84">
      <c t="s" r="A84" s="4">
        <v>1026</v>
      </c>
      <c t="n" r="H84" s="7">
        <v>552</v>
      </c>
      <c t="n" r="I84" s="7">
        <v>391</v>
      </c>
      <c t="n" r="J84" s="7">
        <v>424</v>
      </c>
    </row>
    <row spans="1:11" r="85">
      <c t="s" r="A85" s="4">
        <v>491</v>
      </c>
    </row>
    <row spans="1:11" r="86">
      <c t="s" r="A86" s="3">
        <v>284</v>
      </c>
    </row>
    <row spans="1:11" r="87">
      <c t="s" r="A87" s="4">
        <v>1045</v>
      </c>
      <c t="n" r="H87" s="6">
        <v>186000</v>
      </c>
      <c t="n" r="I87" s="6">
        <v>257000</v>
      </c>
      <c t="n" r="J87" s="6">
        <v>264000</v>
      </c>
    </row>
    <row spans="1:11" r="88">
      <c t="s" r="A88" s="4">
        <v>1046</v>
      </c>
      <c t="n" r="H88" s="8">
        <v>28.82</v>
      </c>
      <c t="n" r="I88" s="8">
        <v>25.22</v>
      </c>
      <c t="n" r="J88" s="8">
        <v>11.61</v>
      </c>
    </row>
    <row spans="1:11" r="89">
      <c t="s" r="A89" s="4">
        <v>1047</v>
      </c>
      <c t="s" r="H89" s="4">
        <v>756</v>
      </c>
      <c t="s" r="I89" s="4">
        <v>726</v>
      </c>
      <c t="s" r="J89" s="4">
        <v>439</v>
      </c>
    </row>
    <row spans="1:11" r="90">
      <c t="s" r="A90" s="4">
        <v>1048</v>
      </c>
      <c t="s" r="H90" s="4">
        <v>1049</v>
      </c>
      <c t="s" r="I90" s="4">
        <v>1049</v>
      </c>
      <c t="s" r="J90" s="4">
        <v>719</v>
      </c>
    </row>
    <row spans="1:11" r="91">
      <c t="s" r="A91" s="4">
        <v>1050</v>
      </c>
      <c t="s" r="H91" s="4">
        <v>723</v>
      </c>
      <c t="s" r="I91" s="4">
        <v>723</v>
      </c>
      <c t="s" r="J91" s="4">
        <v>723</v>
      </c>
    </row>
    <row spans="1:11" r="92">
      <c t="s" r="A92" s="4">
        <v>1051</v>
      </c>
      <c t="s" r="H92" s="4">
        <v>1052</v>
      </c>
      <c t="s" r="I92" s="4">
        <v>1053</v>
      </c>
      <c t="s" r="J92" s="4">
        <v>1054</v>
      </c>
    </row>
    <row spans="1:11" r="93">
      <c t="s" r="A93" s="4">
        <v>1055</v>
      </c>
      <c t="s" r="H93" s="4">
        <v>1056</v>
      </c>
      <c t="s" r="I93" s="4">
        <v>1057</v>
      </c>
      <c t="s" r="J93" s="4">
        <v>1058</v>
      </c>
    </row>
    <row spans="1:11" r="94">
      <c t="s" r="A94" s="4">
        <v>126</v>
      </c>
      <c t="n" r="H94" s="6">
        <v>178000</v>
      </c>
      <c t="n" r="I94" s="6">
        <v>187000</v>
      </c>
      <c t="n" r="J94" s="6">
        <v>239000</v>
      </c>
    </row>
    <row spans="1:11" r="95">
      <c t="s" r="A95" s="4">
        <v>1059</v>
      </c>
      <c t="n" r="C95" s="6">
        <v>839000</v>
      </c>
      <c t="n" r="G95" s="6">
        <v>649000</v>
      </c>
      <c t="n" r="H95" s="6">
        <v>649000</v>
      </c>
      <c t="n" r="I95" s="6">
        <v>768000</v>
      </c>
      <c t="n" r="J95" s="6">
        <v>839000</v>
      </c>
      <c t="n" r="K95" s="6">
        <v>864000</v>
      </c>
    </row>
    <row spans="1:11" r="96">
      <c t="s" r="A96" s="4">
        <v>1060</v>
      </c>
    </row>
    <row spans="1:11" r="97">
      <c t="s" r="A97" s="3">
        <v>284</v>
      </c>
    </row>
    <row spans="1:11" r="98">
      <c t="s" r="A98" s="4">
        <v>1059</v>
      </c>
      <c t="n" r="G98" s="6">
        <v>646775</v>
      </c>
      <c t="n" r="H98" s="6">
        <v>646775</v>
      </c>
    </row>
    <row spans="1:11" r="99">
      <c t="s" r="A99" s="4">
        <v>1061</v>
      </c>
    </row>
    <row spans="1:11" r="100">
      <c t="s" r="A100" s="3">
        <v>1008</v>
      </c>
    </row>
    <row spans="1:11" r="101">
      <c t="s" r="A101" s="4">
        <v>1026</v>
      </c>
      <c t="n" r="H101" s="7">
        <v>2961</v>
      </c>
      <c t="n" r="I101" s="7">
        <v>3279</v>
      </c>
      <c t="n" r="J101" s="7">
        <v>2380</v>
      </c>
    </row>
    <row spans="1:11" r="102">
      <c t="s" r="A102" s="4">
        <v>1062</v>
      </c>
    </row>
    <row spans="1:11" r="103">
      <c t="s" r="A103" s="3">
        <v>284</v>
      </c>
    </row>
    <row spans="1:11" r="104">
      <c t="s" r="A104" s="4">
        <v>1063</v>
      </c>
      <c t="s" r="H104" s="4">
        <v>1064</v>
      </c>
      <c t="s" r="I104" s="4">
        <v>1064</v>
      </c>
      <c t="s" r="J104" s="4">
        <v>1064</v>
      </c>
    </row>
    <row spans="1:11" r="105">
      <c t="s" r="A105" s="4">
        <v>1065</v>
      </c>
    </row>
    <row spans="1:11" r="106">
      <c t="s" r="A106" s="3">
        <v>284</v>
      </c>
    </row>
    <row spans="1:11" r="107">
      <c t="s" r="A107" s="4">
        <v>1066</v>
      </c>
      <c t="s" r="H107" s="4">
        <v>447</v>
      </c>
    </row>
    <row spans="1:11" r="108">
      <c t="s" r="A108" s="4">
        <v>1067</v>
      </c>
      <c t="s" r="H108" s="4">
        <v>659</v>
      </c>
    </row>
    <row spans="1:11" r="109">
      <c t="s" r="A109" s="3">
        <v>1016</v>
      </c>
    </row>
    <row spans="1:11" r="110">
      <c t="s" r="A110" s="4">
        <v>1066</v>
      </c>
      <c t="s" r="H110" s="4">
        <v>447</v>
      </c>
    </row>
    <row spans="1:11" r="111">
      <c t="s" r="A111" s="4">
        <v>1068</v>
      </c>
    </row>
    <row spans="1:11" r="112">
      <c t="s" r="A112" s="3">
        <v>284</v>
      </c>
    </row>
    <row spans="1:11" r="113">
      <c t="s" r="A113" s="4">
        <v>1063</v>
      </c>
      <c t="s" r="H113" s="4">
        <v>1069</v>
      </c>
      <c t="s" r="I113" s="4">
        <v>1069</v>
      </c>
      <c t="s" r="J113" s="4">
        <v>1069</v>
      </c>
    </row>
    <row spans="1:11" r="114">
      <c t="s" r="A114" s="4">
        <v>1070</v>
      </c>
    </row>
    <row spans="1:11" r="115">
      <c t="s" r="A115" s="3">
        <v>284</v>
      </c>
    </row>
    <row spans="1:11" r="116">
      <c t="s" r="A116" s="4">
        <v>1066</v>
      </c>
      <c t="s" r="H116" s="4">
        <v>469</v>
      </c>
    </row>
    <row spans="1:11" r="117">
      <c t="s" r="A117" s="4">
        <v>1067</v>
      </c>
      <c t="s" r="H117" s="4">
        <v>547</v>
      </c>
    </row>
    <row spans="1:11" r="118">
      <c t="s" r="A118" s="3">
        <v>1016</v>
      </c>
    </row>
    <row spans="1:11" r="119">
      <c t="s" r="A119" s="4">
        <v>1066</v>
      </c>
      <c t="s" r="H119" s="4">
        <v>469</v>
      </c>
    </row>
    <row spans="1:11" r="120">
      <c t="s" r="A120" s="4">
        <v>1071</v>
      </c>
    </row>
    <row spans="1:11" r="121">
      <c t="s" r="A121" s="3">
        <v>284</v>
      </c>
    </row>
    <row spans="1:11" r="122">
      <c t="s" r="A122" s="4">
        <v>1059</v>
      </c>
      <c t="n" r="G122" s="6">
        <v>2100</v>
      </c>
      <c t="n" r="H122" s="6">
        <v>2100</v>
      </c>
    </row>
    <row spans="1:11" r="123">
      <c t="s" r="A123" s="4">
        <v>1072</v>
      </c>
    </row>
    <row spans="1:11" r="124">
      <c t="s" r="A124" s="3">
        <v>284</v>
      </c>
    </row>
    <row spans="1:11" r="125">
      <c t="s" r="A125" s="4">
        <v>1066</v>
      </c>
      <c t="s" r="E125" s="4">
        <v>447</v>
      </c>
    </row>
    <row spans="1:11" r="126">
      <c t="s" r="A126" s="4">
        <v>1067</v>
      </c>
      <c t="s" r="E126" s="4">
        <v>659</v>
      </c>
    </row>
    <row spans="1:11" r="127">
      <c t="s" r="A127" s="3">
        <v>1016</v>
      </c>
    </row>
    <row spans="1:11" r="128">
      <c t="s" r="A128" s="4">
        <v>1066</v>
      </c>
      <c t="s" r="E128" s="4">
        <v>447</v>
      </c>
    </row>
    <row spans="1:11" r="129">
      <c t="s" r="A129" s="4">
        <v>1073</v>
      </c>
    </row>
    <row spans="1:11" r="130">
      <c t="s" r="A130" s="3">
        <v>284</v>
      </c>
    </row>
    <row spans="1:11" r="131">
      <c t="s" r="A131" s="4">
        <v>1066</v>
      </c>
      <c t="s" r="E131" s="4">
        <v>469</v>
      </c>
    </row>
    <row spans="1:11" r="132">
      <c t="s" r="A132" s="4">
        <v>1067</v>
      </c>
      <c t="s" r="E132" s="4">
        <v>547</v>
      </c>
    </row>
    <row spans="1:11" r="133">
      <c t="s" r="A133" s="3">
        <v>1016</v>
      </c>
    </row>
    <row spans="1:11" r="134">
      <c t="s" r="A134" s="4">
        <v>1066</v>
      </c>
      <c t="s" r="E134" s="4">
        <v>469</v>
      </c>
    </row>
    <row spans="1:11" r="135">
      <c t="s" r="A135" s="4">
        <v>372</v>
      </c>
    </row>
    <row spans="1:11" r="136">
      <c t="s" r="A136" s="3">
        <v>284</v>
      </c>
    </row>
    <row spans="1:11" r="137">
      <c t="s" r="A137" s="4">
        <v>1030</v>
      </c>
      <c t="n" r="H137" s="6">
        <v>95000</v>
      </c>
      <c t="n" r="I137" s="6">
        <v>118000</v>
      </c>
    </row>
    <row spans="1:11" r="138">
      <c t="s" r="A138" s="4">
        <v>1031</v>
      </c>
      <c t="n" r="H138" s="8">
        <v>76.62</v>
      </c>
      <c t="n" r="J138" s="8">
        <v>32.88</v>
      </c>
    </row>
    <row spans="1:11" r="139">
      <c t="s" r="A139" s="4">
        <v>1028</v>
      </c>
      <c t="n" r="I139" s="6">
        <v>100000</v>
      </c>
      <c t="n" r="J139" s="6">
        <v>100000</v>
      </c>
    </row>
    <row spans="1:11" r="140">
      <c t="s" r="A140" s="4">
        <v>1032</v>
      </c>
      <c t="n" r="I140" s="8">
        <v>58.35</v>
      </c>
      <c t="n" r="J140" s="8">
        <v>32.88</v>
      </c>
    </row>
    <row spans="1:11" r="141">
      <c t="s" r="A141" s="4">
        <v>1074</v>
      </c>
    </row>
    <row spans="1:11" r="142">
      <c t="s" r="A142" s="3">
        <v>284</v>
      </c>
    </row>
    <row spans="1:11" r="143">
      <c t="s" r="A143" s="4">
        <v>1030</v>
      </c>
      <c t="n" r="H143" s="6">
        <v>29932</v>
      </c>
      <c t="n" r="I143" s="6">
        <v>28937</v>
      </c>
    </row>
    <row spans="1:11" r="144">
      <c t="s" r="A144" s="4">
        <v>1031</v>
      </c>
      <c t="n" r="H144" s="8">
        <v>76.62</v>
      </c>
      <c t="n" r="I144" s="8">
        <v>58.36</v>
      </c>
    </row>
    <row spans="1:11" r="145">
      <c t="s" r="A145" s="4">
        <v>1075</v>
      </c>
    </row>
    <row spans="1:11" r="146">
      <c t="s" r="A146" s="3">
        <v>1016</v>
      </c>
    </row>
    <row spans="1:11" r="147">
      <c t="s" r="A147" s="4">
        <v>1076</v>
      </c>
      <c t="s" r="H147" s="4">
        <v>1077</v>
      </c>
    </row>
    <row spans="1:11" r="148">
      <c t="s" r="A148" s="4">
        <v>1078</v>
      </c>
    </row>
    <row spans="1:11" r="149">
      <c t="s" r="A149" s="3">
        <v>1016</v>
      </c>
    </row>
    <row spans="1:11" r="150">
      <c t="s" r="A150" s="4">
        <v>1076</v>
      </c>
      <c t="s" r="H150" s="4">
        <v>1077</v>
      </c>
    </row>
    <row spans="1:11" r="151">
      <c t="s" r="A151" s="4">
        <v>1079</v>
      </c>
    </row>
    <row spans="1:11" r="152">
      <c t="s" r="A152" s="3">
        <v>284</v>
      </c>
    </row>
    <row spans="1:11" r="153">
      <c t="s" r="A153" s="4">
        <v>1030</v>
      </c>
      <c t="n" r="H153" s="6">
        <v>130608</v>
      </c>
      <c t="n" r="I153" s="6">
        <v>178101</v>
      </c>
      <c t="n" r="K153" s="6">
        <v>100000</v>
      </c>
    </row>
    <row spans="1:11" r="154">
      <c t="s" r="A154" s="4">
        <v>1031</v>
      </c>
      <c t="n" r="C154" s="8">
        <v>65.31</v>
      </c>
      <c t="n" r="H154" s="8">
        <v>76.62</v>
      </c>
      <c t="n" r="I154" s="8">
        <v>58.36</v>
      </c>
    </row>
    <row spans="1:11" r="155">
      <c t="s" r="A155" s="4">
        <v>1028</v>
      </c>
      <c t="n" r="B155" s="6">
        <v>100000</v>
      </c>
      <c t="n" r="C155" s="6">
        <v>66600</v>
      </c>
      <c t="n" r="D155" s="6">
        <v>33400</v>
      </c>
    </row>
    <row spans="1:11" r="156">
      <c t="s" r="A156" s="4">
        <v>1032</v>
      </c>
      <c t="n" r="B156" s="8">
        <v>67.09999999999999</v>
      </c>
      <c t="n" r="D156" s="8">
        <v>35.55</v>
      </c>
    </row>
    <row spans="1:11" r="157">
      <c t="s" r="A157" s="3">
        <v>1016</v>
      </c>
    </row>
    <row spans="1:11" r="158">
      <c t="s" r="A158" s="4">
        <v>1080</v>
      </c>
      <c t="s" r="H158" s="4">
        <v>534</v>
      </c>
    </row>
    <row spans="1:11" r="159">
      <c t="s" r="A159" s="4">
        <v>1081</v>
      </c>
    </row>
    <row spans="1:11" r="160">
      <c t="s" r="A160" s="3">
        <v>284</v>
      </c>
    </row>
    <row spans="1:11" r="161">
      <c t="s" r="A161" s="4">
        <v>1030</v>
      </c>
      <c t="n" r="J161" s="6">
        <v>100000</v>
      </c>
    </row>
    <row spans="1:11" r="162">
      <c t="s" r="A162" s="4">
        <v>1031</v>
      </c>
      <c t="n" r="J162" s="8">
        <v>32.8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1082</v>
      </c>
      <c t="s" r="B1" s="2">
        <v>1</v>
      </c>
    </row>
    <row spans="1:4" r="2">
      <c t="s" r="B2" s="2">
        <v>2</v>
      </c>
      <c t="s" r="C2" s="2">
        <v>30</v>
      </c>
      <c t="s" r="D2" s="2">
        <v>77</v>
      </c>
    </row>
    <row spans="1:4" r="3">
      <c t="s" r="A3" s="3">
        <v>1083</v>
      </c>
    </row>
    <row spans="1:4" r="4">
      <c t="s" r="A4" s="4">
        <v>1047</v>
      </c>
      <c t="s" r="B4" s="4">
        <v>756</v>
      </c>
      <c t="s" r="C4" s="4">
        <v>726</v>
      </c>
      <c t="s" r="D4" s="4">
        <v>439</v>
      </c>
    </row>
    <row spans="1:4" r="5">
      <c t="s" r="A5" s="4">
        <v>1048</v>
      </c>
      <c t="s" r="B5" s="4">
        <v>1049</v>
      </c>
      <c t="s" r="C5" s="4">
        <v>1049</v>
      </c>
      <c t="s" r="D5" s="4">
        <v>719</v>
      </c>
    </row>
    <row spans="1:4" r="6">
      <c t="s" r="A6" s="4">
        <v>1050</v>
      </c>
      <c t="s" r="B6" s="4">
        <v>723</v>
      </c>
      <c t="s" r="C6" s="4">
        <v>723</v>
      </c>
      <c t="s" r="D6" s="4">
        <v>723</v>
      </c>
    </row>
    <row spans="1:4" r="7">
      <c t="s" r="A7" s="4">
        <v>1084</v>
      </c>
      <c t="s" r="B7" s="4">
        <v>1085</v>
      </c>
      <c t="s" r="C7" s="4">
        <v>1086</v>
      </c>
      <c t="s" r="D7" s="4">
        <v>1087</v>
      </c>
    </row>
    <row spans="1:4" r="8">
      <c t="s" r="A8" s="4">
        <v>1051</v>
      </c>
      <c t="s" r="B8" s="4">
        <v>1052</v>
      </c>
      <c t="s" r="C8" s="4">
        <v>1053</v>
      </c>
      <c t="s" r="D8" s="4">
        <v>1054</v>
      </c>
    </row>
    <row spans="1:4" r="9">
      <c t="s" r="A9" s="4">
        <v>1055</v>
      </c>
      <c t="s" r="B9" s="4">
        <v>1056</v>
      </c>
      <c t="s" r="C9" s="4">
        <v>1057</v>
      </c>
      <c t="s" r="D9" s="4">
        <v>1058</v>
      </c>
    </row>
    <row spans="1:4" r="10">
      <c t="s" r="A10" s="4">
        <v>445</v>
      </c>
    </row>
    <row spans="1:4" r="11">
      <c t="s" r="A11" s="3">
        <v>1083</v>
      </c>
    </row>
    <row spans="1:4" r="12">
      <c t="s" r="A12" s="4">
        <v>1063</v>
      </c>
      <c t="s" r="B12" s="4">
        <v>1064</v>
      </c>
      <c t="s" r="C12" s="4">
        <v>1064</v>
      </c>
      <c t="s" r="D12" s="4">
        <v>1064</v>
      </c>
    </row>
    <row spans="1:4" r="13">
      <c t="s" r="A13" s="4">
        <v>448</v>
      </c>
    </row>
    <row spans="1:4" r="14">
      <c t="s" r="A14" s="3">
        <v>1083</v>
      </c>
    </row>
    <row spans="1:4" r="15">
      <c t="s" r="A15" s="4">
        <v>1063</v>
      </c>
      <c t="s" r="B15" s="4">
        <v>1069</v>
      </c>
      <c t="s" r="C15" s="4">
        <v>1069</v>
      </c>
      <c t="s" r="D15" s="4">
        <v>10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v>
      </c>
      <c t="s" r="B1" s="2">
        <v>1</v>
      </c>
    </row>
    <row spans="1:4" r="2">
      <c t="s" r="B2" s="2">
        <v>2</v>
      </c>
      <c t="s" r="C2" s="2">
        <v>30</v>
      </c>
      <c t="s" r="D2" s="2">
        <v>77</v>
      </c>
    </row>
    <row spans="1:4" r="3">
      <c t="s" r="A3" s="3">
        <v>147</v>
      </c>
    </row>
    <row spans="1:4" r="4">
      <c t="s" r="A4" s="4">
        <v>90</v>
      </c>
      <c t="n" r="B4" s="7">
        <v>101228</v>
      </c>
      <c t="n" r="C4" s="7">
        <v>131164</v>
      </c>
      <c t="n" r="D4" s="7">
        <v>86248</v>
      </c>
    </row>
    <row spans="1:4" r="5">
      <c t="s" r="A5" s="3">
        <v>148</v>
      </c>
    </row>
    <row spans="1:4" r="6">
      <c t="s" r="A6" s="4">
        <v>149</v>
      </c>
      <c t="n" r="B6" s="6">
        <v>42749</v>
      </c>
      <c t="n" r="C6" s="6">
        <v>39653</v>
      </c>
      <c t="n" r="D6" s="6">
        <v>33839</v>
      </c>
    </row>
    <row spans="1:4" r="7">
      <c t="s" r="A7" s="4">
        <v>150</v>
      </c>
      <c t="n" r="B7" s="6">
        <v>1158</v>
      </c>
      <c t="n" r="C7" s="6">
        <v>1846</v>
      </c>
      <c t="n" r="D7" s="6">
        <v>911</v>
      </c>
    </row>
    <row spans="1:4" r="8">
      <c t="s" r="A8" s="4">
        <v>151</v>
      </c>
      <c t="n" r="B8" s="6">
        <v>225</v>
      </c>
      <c t="n" r="C8" s="6">
        <v>299</v>
      </c>
      <c t="n" r="D8" s="6">
        <v>400</v>
      </c>
    </row>
    <row spans="1:4" r="9">
      <c t="s" r="A9" s="4">
        <v>152</v>
      </c>
      <c t="n" r="B9" s="6">
        <v>8483</v>
      </c>
      <c t="n" r="C9" s="6">
        <v>5974</v>
      </c>
      <c t="n" r="D9" s="6">
        <v>31683</v>
      </c>
    </row>
    <row spans="1:4" r="10">
      <c t="s" r="A10" s="4">
        <v>153</v>
      </c>
      <c t="n" r="B10" s="6">
        <v>6000</v>
      </c>
      <c t="n" r="C10" s="6">
        <v>9000</v>
      </c>
      <c t="n" r="D10" s="6">
        <v>12049</v>
      </c>
    </row>
    <row spans="1:4" r="11">
      <c t="s" r="A11" s="4">
        <v>154</v>
      </c>
      <c t="n" r="B11" s="6">
        <v>17441</v>
      </c>
    </row>
    <row spans="1:4" r="12">
      <c t="s" r="A12" s="4">
        <v>155</v>
      </c>
      <c t="n" r="B12" s="6">
        <v>84</v>
      </c>
      <c t="n" r="C12" s="6">
        <v>49</v>
      </c>
      <c t="n" r="D12" s="6">
        <v>81</v>
      </c>
    </row>
    <row spans="1:4" r="13">
      <c t="s" r="A13" s="4">
        <v>156</v>
      </c>
      <c t="n" r="B13" s="6">
        <v>-464</v>
      </c>
      <c t="n" r="C13" s="6">
        <v>-1830</v>
      </c>
      <c t="n" r="D13" s="6">
        <v>-10109</v>
      </c>
    </row>
    <row spans="1:4" r="14">
      <c t="s" r="A14" s="3">
        <v>157</v>
      </c>
    </row>
    <row spans="1:4" r="15">
      <c t="s" r="A15" s="4">
        <v>158</v>
      </c>
      <c t="n" r="B15" s="6">
        <v>-3604</v>
      </c>
      <c t="n" r="C15" s="6">
        <v>-9487</v>
      </c>
      <c t="n" r="D15" s="6">
        <v>6265</v>
      </c>
    </row>
    <row spans="1:4" r="16">
      <c t="s" r="A16" s="4">
        <v>159</v>
      </c>
      <c t="n" r="B16" s="6">
        <v>-17606</v>
      </c>
      <c t="n" r="C16" s="6">
        <v>2274</v>
      </c>
      <c t="n" r="D16" s="6">
        <v>-8383</v>
      </c>
    </row>
    <row spans="1:4" r="17">
      <c t="s" r="A17" s="4">
        <v>35</v>
      </c>
      <c t="n" r="B17" s="6">
        <v>-2412</v>
      </c>
      <c t="n" r="C17" s="6">
        <v>2317</v>
      </c>
      <c t="n" r="D17" s="6">
        <v>1166</v>
      </c>
    </row>
    <row spans="1:4" r="18">
      <c t="s" r="A18" s="4">
        <v>160</v>
      </c>
      <c t="n" r="B18" s="6">
        <v>10668</v>
      </c>
      <c t="n" r="C18" s="6">
        <v>2448</v>
      </c>
      <c t="n" r="D18" s="6">
        <v>-1867</v>
      </c>
    </row>
    <row spans="1:4" r="19">
      <c t="s" r="A19" s="4">
        <v>161</v>
      </c>
      <c t="n" r="B19" s="6">
        <v>7044</v>
      </c>
      <c t="n" r="C19" s="6">
        <v>16502</v>
      </c>
      <c t="n" r="D19" s="6">
        <v>3733</v>
      </c>
    </row>
    <row spans="1:4" r="20">
      <c t="s" r="A20" s="4">
        <v>46</v>
      </c>
      <c t="n" r="B20" s="6">
        <v>15764</v>
      </c>
      <c t="n" r="C20" s="6">
        <v>-21135</v>
      </c>
      <c t="n" r="D20" s="6">
        <v>8129</v>
      </c>
    </row>
    <row spans="1:4" r="21">
      <c t="s" r="A21" s="4">
        <v>162</v>
      </c>
      <c t="n" r="B21" s="6">
        <v>-1497</v>
      </c>
      <c t="n" r="C21" s="6">
        <v>-471</v>
      </c>
      <c t="n" r="D21" s="6">
        <v>-9980</v>
      </c>
    </row>
    <row spans="1:4" r="22">
      <c t="s" r="A22" s="4">
        <v>163</v>
      </c>
      <c t="n" r="B22" s="6">
        <v>185261</v>
      </c>
      <c t="n" r="C22" s="6">
        <v>178603</v>
      </c>
      <c t="n" r="D22" s="6">
        <v>154165</v>
      </c>
    </row>
    <row spans="1:4" r="23">
      <c t="s" r="A23" s="3">
        <v>164</v>
      </c>
    </row>
    <row spans="1:4" r="24">
      <c t="s" r="A24" s="4">
        <v>165</v>
      </c>
      <c t="n" r="B24" s="6">
        <v>-20603</v>
      </c>
      <c t="n" r="C24" s="6">
        <v>-6521</v>
      </c>
      <c t="n" r="D24" s="6">
        <v>-40463</v>
      </c>
    </row>
    <row spans="1:4" r="25">
      <c t="s" r="A25" s="4">
        <v>166</v>
      </c>
      <c t="n" r="B25" s="6">
        <v>7</v>
      </c>
      <c t="n" r="D25" s="6">
        <v>5</v>
      </c>
    </row>
    <row spans="1:4" r="26">
      <c t="s" r="A26" s="4">
        <v>167</v>
      </c>
      <c t="n" r="B26" s="6">
        <v>-43150</v>
      </c>
      <c t="n" r="C26" s="6">
        <v>-195943</v>
      </c>
    </row>
    <row spans="1:4" r="27">
      <c t="s" r="A27" s="4">
        <v>168</v>
      </c>
      <c t="n" r="B27" s="6">
        <v>-63746</v>
      </c>
      <c t="n" r="C27" s="6">
        <v>-202464</v>
      </c>
      <c t="n" r="D27" s="6">
        <v>-40458</v>
      </c>
    </row>
    <row spans="1:4" r="28">
      <c t="s" r="A28" s="3">
        <v>169</v>
      </c>
    </row>
    <row spans="1:4" r="29">
      <c t="s" r="A29" s="4">
        <v>170</v>
      </c>
      <c t="n" r="B29" s="6">
        <v>802600</v>
      </c>
      <c t="n" r="C29" s="6">
        <v>769000</v>
      </c>
      <c t="n" r="D29" s="6">
        <v>107300</v>
      </c>
    </row>
    <row spans="1:4" r="30">
      <c t="s" r="A30" s="4">
        <v>171</v>
      </c>
      <c t="n" r="B30" s="6">
        <v>-590000</v>
      </c>
      <c t="n" r="C30" s="6">
        <v>-431500</v>
      </c>
      <c t="n" r="D30" s="6">
        <v>-189300</v>
      </c>
    </row>
    <row spans="1:4" r="31">
      <c t="s" r="A31" s="4">
        <v>172</v>
      </c>
      <c t="n" r="D31" s="6">
        <v>37607</v>
      </c>
    </row>
    <row spans="1:4" r="32">
      <c t="s" r="A32" s="4">
        <v>173</v>
      </c>
      <c t="n" r="B32" s="6">
        <v>-21900</v>
      </c>
      <c t="n" r="C32" s="6">
        <v>-96900</v>
      </c>
      <c t="n" r="D32" s="6">
        <v>-20000</v>
      </c>
    </row>
    <row spans="1:4" r="33">
      <c t="s" r="A33" s="4">
        <v>174</v>
      </c>
      <c t="n" r="B33" s="6">
        <v>-19</v>
      </c>
      <c t="n" r="C33" s="6">
        <v>-4585</v>
      </c>
      <c t="n" r="D33" s="6">
        <v>-367</v>
      </c>
    </row>
    <row spans="1:4" r="34">
      <c t="s" r="A34" s="4">
        <v>175</v>
      </c>
      <c t="n" r="B34" s="6">
        <v>12025</v>
      </c>
      <c t="n" r="C34" s="6">
        <v>7621</v>
      </c>
      <c t="n" r="D34" s="6">
        <v>10285</v>
      </c>
    </row>
    <row spans="1:4" r="35">
      <c t="s" r="A35" s="4">
        <v>176</v>
      </c>
      <c t="n" r="C35" s="6">
        <v>-4569</v>
      </c>
      <c t="n" r="D35" s="6">
        <v>-6445</v>
      </c>
    </row>
    <row spans="1:4" r="36">
      <c t="s" r="A36" s="4">
        <v>177</v>
      </c>
      <c t="n" r="B36" s="6">
        <v>-12000</v>
      </c>
    </row>
    <row spans="1:4" r="37">
      <c t="s" r="A37" s="4">
        <v>178</v>
      </c>
      <c t="n" r="B37" s="6">
        <v>-100000</v>
      </c>
      <c t="n" r="C37" s="6">
        <v>-273599</v>
      </c>
      <c t="n" r="D37" s="6">
        <v>-1311</v>
      </c>
    </row>
    <row spans="1:4" r="38">
      <c t="s" r="A38" s="4">
        <v>179</v>
      </c>
      <c t="n" r="B38" s="6">
        <v>1284</v>
      </c>
      <c t="n" r="C38" s="6">
        <v>661</v>
      </c>
      <c t="n" r="D38" s="6">
        <v>5709</v>
      </c>
    </row>
    <row spans="1:4" r="39">
      <c t="s" r="A39" s="4">
        <v>180</v>
      </c>
      <c t="n" r="B39" s="6">
        <v>91990</v>
      </c>
      <c t="n" r="C39" s="6">
        <v>-33871</v>
      </c>
      <c t="n" r="D39" s="6">
        <v>-56522</v>
      </c>
    </row>
    <row spans="1:4" r="40">
      <c t="s" r="A40" s="4">
        <v>181</v>
      </c>
      <c t="n" r="B40" s="6">
        <v>213505</v>
      </c>
      <c t="n" r="C40" s="6">
        <v>-57732</v>
      </c>
      <c t="n" r="D40" s="6">
        <v>57185</v>
      </c>
    </row>
    <row spans="1:4" r="41">
      <c t="s" r="A41" s="4">
        <v>182</v>
      </c>
      <c t="n" r="B41" s="6">
        <v>12295</v>
      </c>
      <c t="n" r="C41" s="6">
        <v>70027</v>
      </c>
      <c t="n" r="D41" s="6">
        <v>12842</v>
      </c>
    </row>
    <row spans="1:4" r="42">
      <c t="s" r="A42" s="4">
        <v>183</v>
      </c>
      <c t="n" r="B42" s="6">
        <v>225800</v>
      </c>
      <c t="n" r="C42" s="6">
        <v>12295</v>
      </c>
      <c t="n" r="D42" s="6">
        <v>70027</v>
      </c>
    </row>
    <row spans="1:4" r="43">
      <c t="s" r="A43" s="3">
        <v>184</v>
      </c>
    </row>
    <row spans="1:4" r="44">
      <c t="s" r="A44" s="4">
        <v>185</v>
      </c>
      <c t="n" r="B44" s="6">
        <v>9978</v>
      </c>
      <c t="n" r="C44" s="6">
        <v>13990</v>
      </c>
      <c t="n" r="D44" s="6">
        <v>10632</v>
      </c>
    </row>
    <row spans="1:4" r="45">
      <c t="s" r="A45" s="4">
        <v>186</v>
      </c>
      <c t="n" r="B45" s="6">
        <v>15950</v>
      </c>
      <c t="n" r="C45" s="6">
        <v>16591</v>
      </c>
      <c t="n" r="D45" s="6">
        <v>31289</v>
      </c>
    </row>
    <row spans="1:4" r="46">
      <c t="s" r="A46" s="4">
        <v>187</v>
      </c>
      <c t="n" r="B46" s="7">
        <v>118</v>
      </c>
      <c t="n" r="C46" s="7">
        <v>257</v>
      </c>
      <c t="n" r="D46" s="7">
        <v>4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 customWidth="1" max="5" min="5" width="24"/>
  </cols>
  <sheetData>
    <row spans="1:5" r="1">
      <c t="s" r="A1" s="1">
        <v>1088</v>
      </c>
      <c t="s" r="B1" s="2">
        <v>1</v>
      </c>
    </row>
    <row spans="1:5" r="2">
      <c t="s" r="B2" s="2">
        <v>2</v>
      </c>
      <c t="s" r="C2" s="2">
        <v>30</v>
      </c>
      <c t="s" r="D2" s="2">
        <v>77</v>
      </c>
      <c t="s" r="E2" s="2">
        <v>1089</v>
      </c>
    </row>
    <row spans="1:5" r="3">
      <c t="s" r="A3" s="3">
        <v>1090</v>
      </c>
    </row>
    <row spans="1:5" r="4">
      <c t="s" r="A4" s="4">
        <v>1091</v>
      </c>
      <c t="n" r="B4" s="6">
        <v>768</v>
      </c>
      <c t="n" r="C4" s="6">
        <v>839</v>
      </c>
      <c t="n" r="D4" s="6">
        <v>864</v>
      </c>
    </row>
    <row spans="1:5" r="5">
      <c t="s" r="A5" s="4">
        <v>1092</v>
      </c>
      <c t="n" r="B5" s="6">
        <v>186</v>
      </c>
      <c t="n" r="C5" s="6">
        <v>257</v>
      </c>
      <c t="n" r="D5" s="6">
        <v>264</v>
      </c>
    </row>
    <row spans="1:5" r="6">
      <c t="s" r="A6" s="4">
        <v>1093</v>
      </c>
      <c t="n" r="B6" s="6">
        <v>-178</v>
      </c>
      <c t="n" r="C6" s="6">
        <v>-187</v>
      </c>
      <c t="n" r="D6" s="6">
        <v>-239</v>
      </c>
    </row>
    <row spans="1:5" r="7">
      <c t="s" r="A7" s="4">
        <v>1094</v>
      </c>
      <c t="n" r="B7" s="6">
        <v>-127</v>
      </c>
      <c t="n" r="C7" s="6">
        <v>-141</v>
      </c>
      <c t="n" r="D7" s="6">
        <v>-50</v>
      </c>
    </row>
    <row spans="1:5" r="8">
      <c t="s" r="A8" s="4">
        <v>1095</v>
      </c>
      <c t="n" r="B8" s="6">
        <v>649</v>
      </c>
      <c t="n" r="C8" s="6">
        <v>768</v>
      </c>
      <c t="n" r="D8" s="6">
        <v>839</v>
      </c>
      <c t="n" r="E8" s="6">
        <v>864</v>
      </c>
    </row>
    <row spans="1:5" r="9">
      <c t="s" r="A9" s="4">
        <v>1096</v>
      </c>
      <c t="n" r="B9" s="6">
        <v>128</v>
      </c>
    </row>
    <row spans="1:5" r="10">
      <c t="s" r="A10" s="3">
        <v>1097</v>
      </c>
    </row>
    <row spans="1:5" r="11">
      <c t="s" r="A11" s="4">
        <v>1098</v>
      </c>
      <c t="n" r="B11" s="8">
        <v>42.76</v>
      </c>
      <c t="n" r="C11" s="8">
        <v>33.03</v>
      </c>
      <c t="n" r="D11" s="8">
        <v>29.89</v>
      </c>
    </row>
    <row spans="1:5" r="12">
      <c t="s" r="A12" s="4">
        <v>1099</v>
      </c>
      <c t="n" r="B12" s="10">
        <v>88.17</v>
      </c>
      <c t="n" r="C12" s="10">
        <v>63.84</v>
      </c>
      <c t="n" r="D12" s="10">
        <v>36.45</v>
      </c>
    </row>
    <row spans="1:5" r="13">
      <c t="s" r="A13" s="4">
        <v>1100</v>
      </c>
      <c t="n" r="B13" s="10">
        <v>37.86</v>
      </c>
      <c t="n" r="C13" s="10">
        <v>29.7</v>
      </c>
      <c t="n" r="D13" s="10">
        <v>25.36</v>
      </c>
    </row>
    <row spans="1:5" r="14">
      <c t="s" r="A14" s="4">
        <v>1101</v>
      </c>
      <c t="n" r="B14" s="10">
        <v>59.01</v>
      </c>
      <c t="n" r="C14" s="10">
        <v>40.67</v>
      </c>
      <c t="n" r="D14" s="10">
        <v>33.55</v>
      </c>
    </row>
    <row spans="1:5" r="15">
      <c t="s" r="A15" s="4">
        <v>1102</v>
      </c>
      <c t="n" r="B15" s="10">
        <v>53.94</v>
      </c>
      <c t="n" r="C15" s="10">
        <v>42.76</v>
      </c>
      <c t="n" r="D15" s="10">
        <v>33.03</v>
      </c>
      <c t="n" r="E15" s="8">
        <v>29.89</v>
      </c>
    </row>
    <row spans="1:5" r="16">
      <c t="s" r="A16" s="4">
        <v>1103</v>
      </c>
      <c t="n" r="B16" s="10">
        <v>36.26</v>
      </c>
    </row>
    <row spans="1:5" r="17">
      <c t="s" r="A17" s="3">
        <v>1104</v>
      </c>
    </row>
    <row spans="1:5" r="18">
      <c t="s" r="A18" s="4">
        <v>1098</v>
      </c>
      <c t="n" r="B18" s="10">
        <v>16.28</v>
      </c>
      <c t="n" r="C18" s="10">
        <v>12.38</v>
      </c>
      <c t="n" r="D18" s="10">
        <v>11.98</v>
      </c>
    </row>
    <row spans="1:5" r="19">
      <c t="s" r="A19" s="4">
        <v>1099</v>
      </c>
      <c t="n" r="B19" s="10">
        <v>28.82</v>
      </c>
      <c t="n" r="C19" s="10">
        <v>25.22</v>
      </c>
      <c t="n" r="D19" s="10">
        <v>11.61</v>
      </c>
    </row>
    <row spans="1:5" r="20">
      <c t="s" r="A20" s="4">
        <v>1102</v>
      </c>
      <c t="n" r="B20" s="10">
        <v>19.52</v>
      </c>
      <c t="n" r="C20" s="8">
        <v>16.28</v>
      </c>
      <c t="n" r="D20" s="8">
        <v>12.38</v>
      </c>
      <c t="n" r="E20" s="8">
        <v>11.98</v>
      </c>
    </row>
    <row spans="1:5" r="21">
      <c t="s" r="A21" s="4">
        <v>1103</v>
      </c>
      <c t="n" r="B21" s="8">
        <v>14.27</v>
      </c>
    </row>
    <row spans="1:5" r="22">
      <c t="s" r="A22" s="3">
        <v>1105</v>
      </c>
    </row>
    <row spans="1:5" r="23">
      <c t="s" r="A23" s="4">
        <v>1106</v>
      </c>
      <c t="s" r="B23" s="4">
        <v>1107</v>
      </c>
      <c t="s" r="C23" s="4">
        <v>1108</v>
      </c>
      <c t="s" r="D23" s="4">
        <v>1109</v>
      </c>
      <c t="s" r="E23" s="4">
        <v>1110</v>
      </c>
    </row>
    <row spans="1:5" r="24">
      <c t="s" r="A24" s="4">
        <v>1111</v>
      </c>
      <c t="s" r="B24" s="4">
        <v>1112</v>
      </c>
    </row>
    <row spans="1:5" r="25">
      <c t="s" r="A25" s="3">
        <v>1113</v>
      </c>
    </row>
    <row spans="1:5" r="26">
      <c t="s" r="A26" s="4">
        <v>1114</v>
      </c>
      <c t="n" r="B26" s="7">
        <v>26847</v>
      </c>
      <c t="n" r="C26" s="7">
        <v>26008</v>
      </c>
      <c t="n" r="D26" s="7">
        <v>27081</v>
      </c>
      <c t="n" r="E26" s="7">
        <v>6209</v>
      </c>
    </row>
    <row spans="1:5" r="27">
      <c t="s" r="A27" s="4">
        <v>1115</v>
      </c>
      <c t="n" r="B27" s="6">
        <v>9480</v>
      </c>
      <c t="n" r="C27" s="7">
        <v>6498</v>
      </c>
      <c t="n" r="D27" s="7">
        <v>4663</v>
      </c>
    </row>
    <row spans="1:5" r="28">
      <c t="s" r="A28" s="4">
        <v>1116</v>
      </c>
      <c t="n" r="B28" s="7">
        <v>7563</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7</v>
      </c>
      <c t="s" r="B1" s="2">
        <v>1</v>
      </c>
    </row>
    <row spans="1:4" r="2">
      <c t="s" r="B2" s="2">
        <v>2</v>
      </c>
      <c t="s" r="C2" s="2">
        <v>30</v>
      </c>
      <c t="s" r="D2" s="2">
        <v>77</v>
      </c>
    </row>
    <row spans="1:4" r="3">
      <c t="s" r="A3" s="3">
        <v>1118</v>
      </c>
    </row>
    <row spans="1:4" r="4">
      <c t="s" r="A4" s="4">
        <v>1091</v>
      </c>
      <c t="n" r="B4" s="6">
        <v>674</v>
      </c>
      <c t="n" r="C4" s="6">
        <v>728</v>
      </c>
      <c t="n" r="D4" s="6">
        <v>689</v>
      </c>
    </row>
    <row spans="1:4" r="5">
      <c t="s" r="A5" s="4">
        <v>1092</v>
      </c>
      <c t="n" r="B5" s="6">
        <v>186</v>
      </c>
      <c t="n" r="C5" s="6">
        <v>257</v>
      </c>
      <c t="n" r="D5" s="6">
        <v>264</v>
      </c>
    </row>
    <row spans="1:4" r="6">
      <c t="s" r="A6" s="4">
        <v>1119</v>
      </c>
      <c t="n" r="B6" s="6">
        <v>-339</v>
      </c>
      <c t="n" r="C6" s="6">
        <v>-311</v>
      </c>
      <c t="n" r="D6" s="6">
        <v>-225</v>
      </c>
    </row>
    <row spans="1:4" r="7">
      <c t="s" r="A7" s="4">
        <v>1095</v>
      </c>
      <c t="n" r="B7" s="6">
        <v>521</v>
      </c>
      <c t="n" r="C7" s="6">
        <v>674</v>
      </c>
      <c t="n" r="D7" s="6">
        <v>728</v>
      </c>
    </row>
    <row spans="1:4" r="8">
      <c t="s" r="A8" s="3">
        <v>1104</v>
      </c>
    </row>
    <row spans="1:4" r="9">
      <c t="s" r="A9" s="4">
        <v>1098</v>
      </c>
      <c t="n" r="B9" s="8">
        <v>16.98</v>
      </c>
      <c t="n" r="C9" s="8">
        <v>12.74</v>
      </c>
      <c t="n" r="D9" s="8">
        <v>12.62</v>
      </c>
    </row>
    <row spans="1:4" r="10">
      <c t="s" r="A10" s="4">
        <v>1099</v>
      </c>
      <c t="n" r="B10" s="10">
        <v>28.82</v>
      </c>
      <c t="n" r="C10" s="10">
        <v>25.22</v>
      </c>
      <c t="n" r="D10" s="10">
        <v>11.61</v>
      </c>
    </row>
    <row spans="1:4" r="11">
      <c t="s" r="A11" s="4">
        <v>1120</v>
      </c>
      <c t="n" r="B11" s="10">
        <v>17.59</v>
      </c>
      <c t="n" r="C11" s="10">
        <v>13.87</v>
      </c>
      <c t="n" r="D11" s="10">
        <v>11.06</v>
      </c>
    </row>
    <row spans="1:4" r="12">
      <c t="s" r="A12" s="4">
        <v>1102</v>
      </c>
      <c t="n" r="B12" s="8">
        <v>20.81</v>
      </c>
      <c t="n" r="C12" s="8">
        <v>16.98</v>
      </c>
      <c t="n" r="D12" s="8">
        <v>12.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8"/>
    <col customWidth="1" max="7" min="7" width="14"/>
    <col customWidth="1" max="8" min="8" width="14"/>
    <col customWidth="1" max="9" min="9" width="14"/>
  </cols>
  <sheetData>
    <row spans="1:9" r="1">
      <c t="s" r="A1" s="1">
        <v>1121</v>
      </c>
      <c t="s" r="B1" s="2">
        <v>1122</v>
      </c>
      <c t="s" r="C1" s="2">
        <v>77</v>
      </c>
      <c t="s" r="D1" s="2">
        <v>1123</v>
      </c>
      <c t="s" r="E1" s="2">
        <v>1124</v>
      </c>
      <c t="s" r="F1" s="2">
        <v>2</v>
      </c>
      <c t="s" r="G1" s="2">
        <v>30</v>
      </c>
      <c t="s" r="H1" s="2">
        <v>77</v>
      </c>
      <c t="s" r="I1" s="2">
        <v>1089</v>
      </c>
    </row>
    <row spans="1:9" r="2">
      <c t="s" r="A2" s="3">
        <v>1125</v>
      </c>
    </row>
    <row spans="1:9" r="3">
      <c t="s" r="A3" s="4">
        <v>1091</v>
      </c>
      <c t="n" r="F3" s="6">
        <v>100000</v>
      </c>
    </row>
    <row spans="1:9" r="4">
      <c t="s" r="A4" s="4">
        <v>1095</v>
      </c>
      <c t="n" r="G4" s="6">
        <v>100000</v>
      </c>
    </row>
    <row spans="1:9" r="5">
      <c t="s" r="A5" s="4">
        <v>491</v>
      </c>
    </row>
    <row spans="1:9" r="6">
      <c t="s" r="A6" s="3">
        <v>1126</v>
      </c>
    </row>
    <row spans="1:9" r="7">
      <c t="s" r="A7" s="4">
        <v>1127</v>
      </c>
      <c t="n" r="F7" s="7">
        <v>5670</v>
      </c>
    </row>
    <row spans="1:9" r="8">
      <c t="s" r="A8" s="4">
        <v>1128</v>
      </c>
      <c t="s" r="F8" s="4">
        <v>1129</v>
      </c>
    </row>
    <row spans="1:9" r="9">
      <c t="s" r="A9" s="4">
        <v>372</v>
      </c>
    </row>
    <row spans="1:9" r="10">
      <c t="s" r="A10" s="3">
        <v>1125</v>
      </c>
    </row>
    <row spans="1:9" r="11">
      <c t="s" r="A11" s="4">
        <v>1091</v>
      </c>
      <c t="n" r="F11" s="6">
        <v>118000</v>
      </c>
      <c t="n" r="G11" s="6">
        <v>100000</v>
      </c>
      <c t="n" r="H11" s="6">
        <v>700000</v>
      </c>
    </row>
    <row spans="1:9" r="12">
      <c t="s" r="A12" s="4">
        <v>1130</v>
      </c>
      <c t="n" r="F12" s="6">
        <v>95000</v>
      </c>
      <c t="n" r="G12" s="6">
        <v>118000</v>
      </c>
    </row>
    <row spans="1:9" r="13">
      <c t="s" r="A13" s="4">
        <v>1131</v>
      </c>
      <c t="n" r="H13" s="6">
        <v>-500000</v>
      </c>
    </row>
    <row spans="1:9" r="14">
      <c t="s" r="A14" s="4">
        <v>1132</v>
      </c>
      <c t="n" r="G14" s="6">
        <v>-100000</v>
      </c>
      <c t="n" r="H14" s="6">
        <v>-100000</v>
      </c>
    </row>
    <row spans="1:9" r="15">
      <c t="s" r="A15" s="4">
        <v>1095</v>
      </c>
      <c t="n" r="C15" s="6">
        <v>100000</v>
      </c>
      <c t="n" r="F15" s="6">
        <v>213000</v>
      </c>
      <c t="n" r="G15" s="6">
        <v>118000</v>
      </c>
      <c t="n" r="H15" s="6">
        <v>100000</v>
      </c>
      <c t="n" r="I15" s="6">
        <v>700000</v>
      </c>
    </row>
    <row spans="1:9" r="16">
      <c t="s" r="A16" s="3">
        <v>1104</v>
      </c>
    </row>
    <row spans="1:9" r="17">
      <c t="s" r="A17" s="4">
        <v>1098</v>
      </c>
      <c t="n" r="F17" s="8">
        <v>58.35</v>
      </c>
      <c t="n" r="G17" s="8">
        <v>32.88</v>
      </c>
      <c t="n" r="H17" s="8">
        <v>32.88</v>
      </c>
    </row>
    <row spans="1:9" r="18">
      <c t="s" r="A18" s="4">
        <v>1133</v>
      </c>
      <c t="n" r="F18" s="10">
        <v>76.62</v>
      </c>
      <c t="n" r="H18" s="10">
        <v>32.88</v>
      </c>
    </row>
    <row spans="1:9" r="19">
      <c t="s" r="A19" s="4">
        <v>1134</v>
      </c>
      <c t="n" r="G19" s="10">
        <v>58.35</v>
      </c>
      <c t="n" r="H19" s="10">
        <v>32.88</v>
      </c>
    </row>
    <row spans="1:9" r="20">
      <c t="s" r="A20" s="4">
        <v>1135</v>
      </c>
      <c t="n" r="G20" s="10">
        <v>32.88</v>
      </c>
    </row>
    <row spans="1:9" r="21">
      <c t="s" r="A21" s="4">
        <v>1102</v>
      </c>
      <c t="n" r="C21" s="8">
        <v>32.88</v>
      </c>
      <c t="n" r="F21" s="8">
        <v>66.5</v>
      </c>
      <c t="n" r="G21" s="8">
        <v>58.35</v>
      </c>
      <c t="n" r="H21" s="8">
        <v>32.88</v>
      </c>
      <c t="n" r="I21" s="8">
        <v>32.88</v>
      </c>
    </row>
    <row spans="1:9" r="22">
      <c t="s" r="A22" s="3">
        <v>1136</v>
      </c>
    </row>
    <row spans="1:9" r="23">
      <c t="s" r="A23" s="4">
        <v>1137</v>
      </c>
      <c t="n" r="C23" s="7">
        <v>6531</v>
      </c>
      <c t="n" r="F23" s="7">
        <v>20311</v>
      </c>
      <c t="n" r="G23" s="7">
        <v>9041</v>
      </c>
      <c t="n" r="H23" s="7">
        <v>6531</v>
      </c>
    </row>
    <row spans="1:9" r="24">
      <c t="s" r="A24" s="3">
        <v>1138</v>
      </c>
    </row>
    <row spans="1:9" r="25">
      <c t="s" r="A25" s="4">
        <v>1134</v>
      </c>
      <c t="n" r="G25" s="8">
        <v>58.35</v>
      </c>
      <c t="n" r="H25" s="8">
        <v>32.88</v>
      </c>
    </row>
    <row spans="1:9" r="26">
      <c t="s" r="A26" s="4">
        <v>369</v>
      </c>
    </row>
    <row spans="1:9" r="27">
      <c t="s" r="A27" s="3">
        <v>1125</v>
      </c>
    </row>
    <row spans="1:9" r="28">
      <c t="s" r="A28" s="4">
        <v>1132</v>
      </c>
      <c t="n" r="E28" s="6">
        <v>-62304</v>
      </c>
    </row>
    <row spans="1:9" r="29">
      <c t="s" r="A29" s="4">
        <v>1139</v>
      </c>
    </row>
    <row spans="1:9" r="30">
      <c t="s" r="A30" s="3">
        <v>1126</v>
      </c>
    </row>
    <row spans="1:9" r="31">
      <c t="s" r="A31" s="4">
        <v>1127</v>
      </c>
      <c t="n" r="F31" s="7">
        <v>7470</v>
      </c>
    </row>
    <row spans="1:9" r="32">
      <c t="s" r="A32" s="4">
        <v>1128</v>
      </c>
      <c t="s" r="F32" s="4">
        <v>1140</v>
      </c>
    </row>
    <row spans="1:9" r="33">
      <c t="s" r="A33" s="4">
        <v>1141</v>
      </c>
    </row>
    <row spans="1:9" r="34">
      <c t="s" r="A34" s="3">
        <v>1125</v>
      </c>
    </row>
    <row spans="1:9" r="35">
      <c t="s" r="A35" s="4">
        <v>1130</v>
      </c>
      <c t="n" r="F35" s="6">
        <v>29932</v>
      </c>
      <c t="n" r="G35" s="6">
        <v>28937</v>
      </c>
    </row>
    <row spans="1:9" r="36">
      <c t="s" r="A36" s="3">
        <v>1104</v>
      </c>
    </row>
    <row spans="1:9" r="37">
      <c t="s" r="A37" s="4">
        <v>1133</v>
      </c>
      <c t="n" r="F37" s="8">
        <v>76.62</v>
      </c>
      <c t="n" r="G37" s="8">
        <v>58.36</v>
      </c>
    </row>
    <row spans="1:9" r="38">
      <c t="s" r="A38" s="4">
        <v>1142</v>
      </c>
    </row>
    <row spans="1:9" r="39">
      <c t="s" r="A39" s="3">
        <v>1125</v>
      </c>
    </row>
    <row spans="1:9" r="40">
      <c t="s" r="A40" s="4">
        <v>1091</v>
      </c>
      <c t="n" r="G40" s="6">
        <v>62000</v>
      </c>
      <c t="n" r="H40" s="6">
        <v>160000</v>
      </c>
    </row>
    <row spans="1:9" r="41">
      <c t="s" r="A41" s="4">
        <v>1130</v>
      </c>
      <c t="n" r="F41" s="6">
        <v>2000</v>
      </c>
      <c t="n" r="H41" s="6">
        <v>62000</v>
      </c>
    </row>
    <row spans="1:9" r="42">
      <c t="s" r="A42" s="4">
        <v>1132</v>
      </c>
      <c t="n" r="F42" s="6">
        <v>-2000</v>
      </c>
      <c t="n" r="G42" s="6">
        <v>-62000</v>
      </c>
      <c t="n" r="H42" s="6">
        <v>-160000</v>
      </c>
    </row>
    <row spans="1:9" r="43">
      <c t="s" r="A43" s="4">
        <v>1095</v>
      </c>
      <c t="n" r="C43" s="6">
        <v>62000</v>
      </c>
      <c t="n" r="H43" s="6">
        <v>62000</v>
      </c>
      <c t="n" r="I43" s="6">
        <v>160000</v>
      </c>
    </row>
    <row spans="1:9" r="44">
      <c t="s" r="A44" s="3">
        <v>1104</v>
      </c>
    </row>
    <row spans="1:9" r="45">
      <c t="s" r="A45" s="4">
        <v>1098</v>
      </c>
      <c t="n" r="G45" s="8">
        <v>67.09999999999999</v>
      </c>
      <c t="n" r="H45" s="8">
        <v>35.55</v>
      </c>
    </row>
    <row spans="1:9" r="46">
      <c t="s" r="A46" s="4">
        <v>1133</v>
      </c>
      <c t="n" r="F46" s="8">
        <v>89.12</v>
      </c>
      <c t="n" r="G46" s="8">
        <v>67.09999999999999</v>
      </c>
      <c t="n" r="H46" s="10">
        <v>67.09999999999999</v>
      </c>
    </row>
    <row spans="1:9" r="47">
      <c t="s" r="A47" s="4">
        <v>1134</v>
      </c>
      <c t="n" r="F47" s="10">
        <v>89.12</v>
      </c>
      <c t="n" r="H47" s="10">
        <v>35.55</v>
      </c>
    </row>
    <row spans="1:9" r="48">
      <c t="s" r="A48" s="4">
        <v>1102</v>
      </c>
      <c t="n" r="C48" s="8">
        <v>67.09999999999999</v>
      </c>
      <c t="n" r="H48" s="8">
        <v>67.09999999999999</v>
      </c>
      <c t="n" r="I48" s="8">
        <v>35.55</v>
      </c>
    </row>
    <row spans="1:9" r="49">
      <c t="s" r="A49" s="3">
        <v>1136</v>
      </c>
    </row>
    <row spans="1:9" r="50">
      <c t="s" r="A50" s="4">
        <v>1137</v>
      </c>
      <c t="n" r="C50" s="7">
        <v>4073</v>
      </c>
      <c t="n" r="H50" s="7">
        <v>4073</v>
      </c>
      <c t="n" r="I50" s="7">
        <v>5920</v>
      </c>
    </row>
    <row spans="1:9" r="51">
      <c t="s" r="A51" s="3">
        <v>1138</v>
      </c>
    </row>
    <row spans="1:9" r="52">
      <c t="s" r="A52" s="4">
        <v>1134</v>
      </c>
      <c t="n" r="F52" s="8">
        <v>89.12</v>
      </c>
      <c t="n" r="H52" s="8">
        <v>35.55</v>
      </c>
    </row>
    <row spans="1:9" r="53">
      <c t="s" r="A53" s="4">
        <v>1143</v>
      </c>
    </row>
    <row spans="1:9" r="54">
      <c t="s" r="A54" s="3">
        <v>1125</v>
      </c>
    </row>
    <row spans="1:9" r="55">
      <c t="s" r="A55" s="4">
        <v>1132</v>
      </c>
      <c t="n" r="F55" s="6">
        <v>-62304</v>
      </c>
    </row>
    <row spans="1:9" r="56">
      <c t="s" r="A56" s="3">
        <v>1104</v>
      </c>
    </row>
    <row spans="1:9" r="57">
      <c t="s" r="A57" s="4">
        <v>1134</v>
      </c>
      <c t="n" r="F57" s="8">
        <v>67.09999999999999</v>
      </c>
    </row>
    <row spans="1:9" r="58">
      <c t="s" r="A58" s="3">
        <v>1138</v>
      </c>
    </row>
    <row spans="1:9" r="59">
      <c t="s" r="A59" s="4">
        <v>1134</v>
      </c>
      <c t="n" r="F59" s="8">
        <v>67.09999999999999</v>
      </c>
    </row>
    <row spans="1:9" r="60">
      <c t="s" r="A60" s="4">
        <v>1144</v>
      </c>
    </row>
    <row spans="1:9" r="61">
      <c t="s" r="A61" s="3">
        <v>1125</v>
      </c>
    </row>
    <row spans="1:9" r="62">
      <c t="s" r="A62" s="4">
        <v>1130</v>
      </c>
      <c t="n" r="F62" s="6">
        <v>130608</v>
      </c>
      <c t="n" r="G62" s="6">
        <v>178101</v>
      </c>
      <c t="n" r="I62" s="6">
        <v>100000</v>
      </c>
    </row>
    <row spans="1:9" r="63">
      <c t="s" r="A63" s="4">
        <v>1131</v>
      </c>
      <c t="n" r="H63" s="6">
        <v>-500000</v>
      </c>
    </row>
    <row spans="1:9" r="64">
      <c t="s" r="A64" s="4">
        <v>1132</v>
      </c>
      <c t="n" r="B64" s="6">
        <v>-100000</v>
      </c>
      <c t="n" r="C64" s="6">
        <v>-66600</v>
      </c>
      <c t="n" r="D64" s="6">
        <v>-33400</v>
      </c>
    </row>
    <row spans="1:9" r="65">
      <c t="s" r="A65" s="3">
        <v>1104</v>
      </c>
    </row>
    <row spans="1:9" r="66">
      <c t="s" r="A66" s="4">
        <v>1133</v>
      </c>
      <c t="n" r="C66" s="8">
        <v>65.31</v>
      </c>
      <c t="n" r="F66" s="8">
        <v>76.62</v>
      </c>
      <c t="n" r="G66" s="8">
        <v>58.36</v>
      </c>
    </row>
    <row spans="1:9" r="67">
      <c t="s" r="A67" s="4">
        <v>1134</v>
      </c>
      <c t="n" r="B67" s="8">
        <v>67.09999999999999</v>
      </c>
      <c t="n" r="D67" s="8">
        <v>35.55</v>
      </c>
    </row>
    <row spans="1:9" r="68">
      <c t="s" r="A68" s="3">
        <v>1138</v>
      </c>
    </row>
    <row spans="1:9" r="69">
      <c t="s" r="A69" s="4">
        <v>1134</v>
      </c>
      <c t="n" r="B69" s="8">
        <v>67.09999999999999</v>
      </c>
      <c t="n" r="D69" s="8">
        <v>35.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145</v>
      </c>
      <c t="s" r="B1" s="2">
        <v>1</v>
      </c>
    </row>
    <row spans="1:4" r="2">
      <c t="s" r="B2" s="2">
        <v>2</v>
      </c>
      <c t="s" r="C2" s="2">
        <v>30</v>
      </c>
      <c t="s" r="D2" s="2">
        <v>77</v>
      </c>
    </row>
    <row spans="1:4" r="3">
      <c t="s" r="A3" s="3">
        <v>227</v>
      </c>
    </row>
    <row spans="1:4" r="4">
      <c t="s" r="A4" s="4">
        <v>1146</v>
      </c>
      <c t="n" r="B4" s="7">
        <v>3450</v>
      </c>
      <c t="n" r="C4" s="7">
        <v>3210</v>
      </c>
      <c t="n" r="D4" s="7">
        <v>28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7</v>
      </c>
      <c t="s" r="B1" s="2">
        <v>1</v>
      </c>
    </row>
    <row spans="1:4" r="2">
      <c t="s" r="B2" s="2">
        <v>2</v>
      </c>
      <c t="s" r="C2" s="2">
        <v>30</v>
      </c>
      <c t="s" r="D2" s="2">
        <v>77</v>
      </c>
    </row>
    <row spans="1:4" r="3">
      <c t="s" r="A3" s="3">
        <v>1148</v>
      </c>
    </row>
    <row spans="1:4" r="4">
      <c t="s" r="A4" s="4">
        <v>1149</v>
      </c>
      <c t="n" r="B4" s="7">
        <v>-76</v>
      </c>
      <c t="n" r="C4" s="7">
        <v>-1091</v>
      </c>
    </row>
    <row spans="1:4" r="5">
      <c t="s" r="A5" s="4">
        <v>1150</v>
      </c>
      <c t="n" r="B5" s="6">
        <v>1978</v>
      </c>
      <c t="n" r="C5" s="6">
        <v>462</v>
      </c>
    </row>
    <row spans="1:4" r="6">
      <c t="s" r="A6" s="4">
        <v>1151</v>
      </c>
      <c t="n" r="B6" s="6">
        <v>-1203</v>
      </c>
      <c t="n" r="C6" s="6">
        <v>1023</v>
      </c>
    </row>
    <row spans="1:4" r="7">
      <c t="s" r="A7" s="4">
        <v>1152</v>
      </c>
      <c t="n" r="B7" s="6">
        <v>-34</v>
      </c>
      <c t="n" r="C7" s="6">
        <v>-470</v>
      </c>
      <c t="n" r="D7" s="7">
        <v>-1094</v>
      </c>
    </row>
    <row spans="1:4" r="8">
      <c t="s" r="A8" s="4">
        <v>1153</v>
      </c>
      <c t="n" r="B8" s="6">
        <v>741</v>
      </c>
      <c t="n" r="C8" s="6">
        <v>1015</v>
      </c>
      <c t="n" r="D8" s="6">
        <v>1638</v>
      </c>
    </row>
    <row spans="1:4" r="9">
      <c t="s" r="A9" s="4">
        <v>1149</v>
      </c>
      <c t="n" r="B9" s="6">
        <v>665</v>
      </c>
      <c t="n" r="C9" s="6">
        <v>-76</v>
      </c>
      <c t="n" r="D9" s="6">
        <v>-1091</v>
      </c>
    </row>
    <row spans="1:4" r="10">
      <c t="s" r="A10" s="4">
        <v>1154</v>
      </c>
    </row>
    <row spans="1:4" r="11">
      <c t="s" r="A11" s="3">
        <v>1148</v>
      </c>
    </row>
    <row spans="1:4" r="12">
      <c t="s" r="A12" s="4">
        <v>1149</v>
      </c>
      <c t="n" r="C12" s="6">
        <v>-797</v>
      </c>
    </row>
    <row spans="1:4" r="13">
      <c t="s" r="A13" s="4">
        <v>1150</v>
      </c>
      <c t="n" r="C13" s="6">
        <v>28</v>
      </c>
    </row>
    <row spans="1:4" r="14">
      <c t="s" r="A14" s="4">
        <v>1151</v>
      </c>
      <c t="n" r="C14" s="6">
        <v>1199</v>
      </c>
    </row>
    <row spans="1:4" r="15">
      <c t="s" r="A15" s="4">
        <v>1152</v>
      </c>
      <c t="n" r="C15" s="6">
        <v>-430</v>
      </c>
    </row>
    <row spans="1:4" r="16">
      <c t="s" r="A16" s="4">
        <v>1153</v>
      </c>
      <c t="n" r="C16" s="6">
        <v>797</v>
      </c>
    </row>
    <row spans="1:4" r="17">
      <c t="s" r="A17" s="4">
        <v>1149</v>
      </c>
      <c t="n" r="D17" s="6">
        <v>-797</v>
      </c>
    </row>
    <row spans="1:4" r="18">
      <c t="s" r="A18" s="4">
        <v>1155</v>
      </c>
    </row>
    <row spans="1:4" r="19">
      <c t="s" r="A19" s="3">
        <v>1148</v>
      </c>
    </row>
    <row spans="1:4" r="20">
      <c t="s" r="A20" s="4">
        <v>1149</v>
      </c>
      <c t="n" r="B20" s="6">
        <v>-76</v>
      </c>
      <c t="n" r="C20" s="6">
        <v>-294</v>
      </c>
    </row>
    <row spans="1:4" r="21">
      <c t="s" r="A21" s="4">
        <v>1150</v>
      </c>
      <c t="n" r="B21" s="6">
        <v>1978</v>
      </c>
      <c t="n" r="C21" s="6">
        <v>434</v>
      </c>
    </row>
    <row spans="1:4" r="22">
      <c t="s" r="A22" s="4">
        <v>1151</v>
      </c>
      <c t="n" r="B22" s="6">
        <v>-1203</v>
      </c>
      <c t="n" r="C22" s="6">
        <v>-176</v>
      </c>
    </row>
    <row spans="1:4" r="23">
      <c t="s" r="A23" s="4">
        <v>1152</v>
      </c>
      <c t="n" r="B23" s="6">
        <v>-34</v>
      </c>
      <c t="n" r="C23" s="6">
        <v>-40</v>
      </c>
    </row>
    <row spans="1:4" r="24">
      <c t="s" r="A24" s="4">
        <v>1153</v>
      </c>
      <c t="n" r="B24" s="6">
        <v>741</v>
      </c>
      <c t="n" r="C24" s="6">
        <v>218</v>
      </c>
    </row>
    <row spans="1:4" r="25">
      <c t="s" r="A25" s="4">
        <v>1149</v>
      </c>
      <c t="n" r="B25" s="6">
        <v>665</v>
      </c>
      <c t="n" r="C25" s="6">
        <v>-76</v>
      </c>
      <c t="n" r="D25" s="7">
        <v>-294</v>
      </c>
    </row>
    <row spans="1:4" r="26">
      <c t="s" r="A26" s="4">
        <v>1156</v>
      </c>
      <c t="n" r="B26" s="7">
        <v>0</v>
      </c>
      <c t="n" r="C26" s="7">
        <v>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57</v>
      </c>
      <c t="s" r="B1" s="2">
        <v>550</v>
      </c>
      <c t="s" r="J1" s="2">
        <v>1</v>
      </c>
    </row>
    <row spans="1:12" r="2">
      <c t="s" r="B2" s="2">
        <v>2</v>
      </c>
      <c t="s" r="C2" s="2">
        <v>1158</v>
      </c>
      <c t="s" r="D2" s="2">
        <v>4</v>
      </c>
      <c t="s" r="E2" s="2">
        <v>1159</v>
      </c>
      <c t="s" r="F2" s="2">
        <v>30</v>
      </c>
      <c t="s" r="G2" s="2">
        <v>1160</v>
      </c>
      <c t="s" r="H2" s="2">
        <v>1161</v>
      </c>
      <c t="s" r="I2" s="2">
        <v>1162</v>
      </c>
      <c t="s" r="J2" s="2">
        <v>2</v>
      </c>
      <c t="s" r="K2" s="2">
        <v>30</v>
      </c>
      <c t="s" r="L2" s="2">
        <v>77</v>
      </c>
    </row>
    <row spans="1:12" r="3">
      <c t="s" r="A3" s="3">
        <v>232</v>
      </c>
    </row>
    <row spans="1:12" r="4">
      <c t="s" r="A4" s="4">
        <v>79</v>
      </c>
      <c t="n" r="B4" s="7">
        <v>385724</v>
      </c>
      <c t="n" r="C4" s="7">
        <v>445503</v>
      </c>
      <c t="n" r="D4" s="7">
        <v>369129</v>
      </c>
      <c t="n" r="E4" s="7">
        <v>345345</v>
      </c>
      <c t="n" r="F4" s="7">
        <v>377730</v>
      </c>
      <c t="n" r="G4" s="7">
        <v>435674</v>
      </c>
      <c t="n" r="H4" s="7">
        <v>319949</v>
      </c>
      <c t="n" r="I4" s="7">
        <v>311778</v>
      </c>
      <c t="n" r="J4" s="7">
        <v>1545701</v>
      </c>
      <c t="n" r="K4" s="7">
        <v>1445131</v>
      </c>
      <c t="n" r="L4" s="7">
        <v>1317153</v>
      </c>
    </row>
    <row spans="1:12" r="5">
      <c t="s" r="A5" s="4">
        <v>1163</v>
      </c>
      <c t="n" r="B5" s="6">
        <v>162157</v>
      </c>
      <c t="n" r="C5" s="6">
        <v>182524</v>
      </c>
      <c t="n" r="D5" s="6">
        <v>148005</v>
      </c>
      <c t="n" r="E5" s="6">
        <v>143319</v>
      </c>
      <c t="n" r="F5" s="6">
        <v>164884</v>
      </c>
      <c t="n" r="G5" s="6">
        <v>181411</v>
      </c>
      <c t="n" r="H5" s="6">
        <v>133744</v>
      </c>
      <c t="n" r="I5" s="6">
        <v>119520</v>
      </c>
      <c t="n" r="J5" s="6">
        <v>636005</v>
      </c>
      <c t="n" r="K5" s="6">
        <v>599559</v>
      </c>
      <c t="n" r="L5" s="6">
        <v>516703</v>
      </c>
    </row>
    <row spans="1:12" r="6">
      <c t="s" r="A6" s="4">
        <v>1164</v>
      </c>
      <c t="n" r="B6" s="6">
        <v>3000</v>
      </c>
      <c t="n" r="E6" s="6">
        <v>3000</v>
      </c>
      <c t="n" r="I6" s="6">
        <v>9000</v>
      </c>
      <c t="n" r="J6" s="6">
        <v>6000</v>
      </c>
      <c t="n" r="K6" s="6">
        <v>9000</v>
      </c>
      <c t="n" r="L6" s="6">
        <v>12049</v>
      </c>
    </row>
    <row spans="1:12" r="7">
      <c t="s" r="A7" s="4">
        <v>135</v>
      </c>
      <c t="n" r="B7" s="7">
        <v>9588</v>
      </c>
      <c t="n" r="C7" s="7">
        <v>46778</v>
      </c>
      <c t="n" r="D7" s="7">
        <v>24452</v>
      </c>
      <c t="n" r="E7" s="7">
        <v>20410</v>
      </c>
      <c t="n" r="F7" s="7">
        <v>40550</v>
      </c>
      <c t="n" r="G7" s="7">
        <v>55377</v>
      </c>
      <c t="n" r="H7" s="7">
        <v>18839</v>
      </c>
      <c t="n" r="I7" s="7">
        <v>16398</v>
      </c>
      <c t="n" r="J7" s="7">
        <v>101228</v>
      </c>
      <c t="n" r="K7" s="7">
        <v>131164</v>
      </c>
      <c t="n" r="L7" s="7">
        <v>86248</v>
      </c>
    </row>
    <row spans="1:12" r="8">
      <c t="s" r="A8" s="3">
        <v>91</v>
      </c>
    </row>
    <row spans="1:12" r="9">
      <c t="s" r="A9" s="4">
        <v>92</v>
      </c>
      <c t="n" r="B9" s="8">
        <v>0.34</v>
      </c>
      <c t="n" r="C9" s="8">
        <v>1.66</v>
      </c>
      <c t="n" r="D9" s="8">
        <v>0.86</v>
      </c>
      <c t="n" r="E9" s="8">
        <v>0.72</v>
      </c>
      <c t="n" r="F9" s="8">
        <v>1.42</v>
      </c>
      <c t="n" r="G9" s="8">
        <v>1.95</v>
      </c>
      <c t="n" r="H9" s="8">
        <v>0.66</v>
      </c>
      <c t="n" r="I9" s="8">
        <v>0.5600000000000001</v>
      </c>
      <c t="n" r="J9" s="8">
        <v>3.58</v>
      </c>
      <c t="n" r="K9" s="8">
        <v>4.59</v>
      </c>
      <c t="n" r="L9" s="8">
        <v>2.69</v>
      </c>
    </row>
    <row spans="1:12" r="10">
      <c t="s" r="A10" s="4">
        <v>93</v>
      </c>
      <c t="n" r="B10" s="8">
        <v>0.34</v>
      </c>
      <c t="n" r="C10" s="8">
        <v>1.63</v>
      </c>
      <c t="n" r="D10" s="8">
        <v>0.84</v>
      </c>
      <c t="n" r="E10" s="8">
        <v>0.7</v>
      </c>
      <c t="n" r="F10" s="8">
        <v>1.4</v>
      </c>
      <c t="n" r="G10" s="8">
        <v>1.92</v>
      </c>
      <c t="n" r="H10" s="8">
        <v>0.65</v>
      </c>
      <c t="n" r="I10" s="8">
        <v>0.55</v>
      </c>
      <c t="n" r="J10" s="8">
        <v>3.52</v>
      </c>
      <c t="n" r="K10" s="8">
        <v>4.52</v>
      </c>
      <c t="n" r="L10" s="8">
        <v>2.6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r="A1" s="1">
        <v>1165</v>
      </c>
      <c t="s" r="B1" s="2">
        <v>550</v>
      </c>
      <c t="s" r="C1" s="2">
        <v>1</v>
      </c>
    </row>
    <row spans="1:3" r="2">
      <c t="s" r="B2" s="2">
        <v>2</v>
      </c>
      <c t="s" r="C2" s="2">
        <v>77</v>
      </c>
    </row>
    <row spans="1:3" r="3">
      <c t="s" r="A3" s="4">
        <v>1166</v>
      </c>
    </row>
    <row spans="1:3" r="4">
      <c t="s" r="A4" s="3">
        <v>1167</v>
      </c>
    </row>
    <row spans="1:3" r="5">
      <c t="s" r="A5" s="4">
        <v>1168</v>
      </c>
      <c t="n" r="B5" s="7">
        <v>18730</v>
      </c>
    </row>
    <row spans="1:3" r="6">
      <c t="s" r="A6" s="4">
        <v>959</v>
      </c>
    </row>
    <row spans="1:3" r="7">
      <c t="s" r="A7" s="3">
        <v>1167</v>
      </c>
    </row>
    <row spans="1:3" r="8">
      <c t="s" r="A8" s="4">
        <v>1169</v>
      </c>
      <c t="n" r="C8" s="7">
        <v>16340</v>
      </c>
    </row>
    <row spans="1:3" r="9">
      <c t="s" r="A9" s="4">
        <v>1170</v>
      </c>
    </row>
    <row spans="1:3" r="10">
      <c t="s" r="A10" s="3">
        <v>1167</v>
      </c>
    </row>
    <row spans="1:3" r="11">
      <c t="s" r="A11" s="4">
        <v>1168</v>
      </c>
      <c t="n" r="B11" s="6">
        <v>700</v>
      </c>
    </row>
    <row spans="1:3" r="12">
      <c t="s" r="A12" s="4">
        <v>1171</v>
      </c>
    </row>
    <row spans="1:3" r="13">
      <c t="s" r="A13" s="3">
        <v>1167</v>
      </c>
    </row>
    <row spans="1:3" r="14">
      <c t="s" r="A14" s="4">
        <v>1168</v>
      </c>
      <c t="n" r="B14" s="6">
        <v>3000</v>
      </c>
    </row>
    <row spans="1:3" r="15">
      <c t="s" r="A15" s="4">
        <v>1169</v>
      </c>
      <c t="n" r="B15" s="6">
        <v>2660</v>
      </c>
    </row>
    <row spans="1:3" r="16">
      <c t="s" r="A16" s="4">
        <v>944</v>
      </c>
    </row>
    <row spans="1:3" r="17">
      <c t="s" r="A17" s="3">
        <v>1167</v>
      </c>
    </row>
    <row spans="1:3" r="18">
      <c t="s" r="A18" s="4">
        <v>1168</v>
      </c>
      <c t="n" r="B18" s="6">
        <v>17830</v>
      </c>
    </row>
    <row spans="1:3" r="19">
      <c t="s" r="A19" s="4">
        <v>1169</v>
      </c>
      <c t="n" r="B19" s="7">
        <v>1779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72</v>
      </c>
      <c t="s" r="B1" s="2">
        <v>550</v>
      </c>
      <c t="s" r="J1" s="2">
        <v>1</v>
      </c>
    </row>
    <row spans="1:12" r="2">
      <c t="s" r="B2" s="2">
        <v>2</v>
      </c>
      <c t="s" r="C2" s="2">
        <v>1158</v>
      </c>
      <c t="s" r="D2" s="2">
        <v>4</v>
      </c>
      <c t="s" r="E2" s="2">
        <v>1159</v>
      </c>
      <c t="s" r="F2" s="2">
        <v>30</v>
      </c>
      <c t="s" r="G2" s="2">
        <v>1160</v>
      </c>
      <c t="s" r="H2" s="2">
        <v>1161</v>
      </c>
      <c t="s" r="I2" s="2">
        <v>1162</v>
      </c>
      <c t="s" r="J2" s="2">
        <v>2</v>
      </c>
      <c t="s" r="K2" s="2">
        <v>30</v>
      </c>
      <c t="s" r="L2" s="2">
        <v>77</v>
      </c>
    </row>
    <row spans="1:12" r="3">
      <c t="s" r="A3" s="3">
        <v>1173</v>
      </c>
    </row>
    <row spans="1:12" r="4">
      <c t="s" r="A4" s="4">
        <v>79</v>
      </c>
      <c t="n" r="B4" s="7">
        <v>385724</v>
      </c>
      <c t="n" r="C4" s="7">
        <v>445503</v>
      </c>
      <c t="n" r="D4" s="7">
        <v>369129</v>
      </c>
      <c t="n" r="E4" s="7">
        <v>345345</v>
      </c>
      <c t="n" r="F4" s="7">
        <v>377730</v>
      </c>
      <c t="n" r="G4" s="7">
        <v>435674</v>
      </c>
      <c t="n" r="H4" s="7">
        <v>319949</v>
      </c>
      <c t="n" r="I4" s="7">
        <v>311778</v>
      </c>
      <c t="n" r="J4" s="7">
        <v>1545701</v>
      </c>
      <c t="n" r="K4" s="7">
        <v>1445131</v>
      </c>
      <c t="n" r="L4" s="7">
        <v>1317153</v>
      </c>
    </row>
    <row spans="1:12" r="5">
      <c t="s" r="A5" s="4">
        <v>83</v>
      </c>
      <c t="n" r="B5" s="6">
        <v>3000</v>
      </c>
      <c t="n" r="E5" s="7">
        <v>3000</v>
      </c>
      <c t="n" r="I5" s="7">
        <v>9000</v>
      </c>
      <c t="n" r="J5" s="6">
        <v>6000</v>
      </c>
      <c t="n" r="K5" s="6">
        <v>9000</v>
      </c>
      <c t="n" r="L5" s="6">
        <v>12049</v>
      </c>
    </row>
    <row spans="1:12" r="6">
      <c t="s" r="A6" s="4">
        <v>84</v>
      </c>
      <c t="n" r="J6" s="6">
        <v>130615</v>
      </c>
      <c t="n" r="K6" s="6">
        <v>161719</v>
      </c>
      <c t="n" r="L6" s="6">
        <v>117100</v>
      </c>
    </row>
    <row spans="1:12" r="7">
      <c t="s" r="A7" s="4">
        <v>1174</v>
      </c>
      <c t="n" r="B7" s="6">
        <v>1869643</v>
      </c>
      <c t="n" r="F7" s="6">
        <v>1653755</v>
      </c>
      <c t="n" r="J7" s="6">
        <v>1869643</v>
      </c>
      <c t="n" r="K7" s="6">
        <v>1653755</v>
      </c>
      <c t="n" r="L7" s="6">
        <v>1533302</v>
      </c>
    </row>
    <row spans="1:12" r="8">
      <c t="s" r="A8" s="4">
        <v>165</v>
      </c>
      <c t="n" r="J8" s="6">
        <v>20603</v>
      </c>
      <c t="n" r="K8" s="6">
        <v>6521</v>
      </c>
      <c t="n" r="L8" s="6">
        <v>40463</v>
      </c>
    </row>
    <row spans="1:12" r="9">
      <c t="s" r="A9" s="4">
        <v>149</v>
      </c>
      <c t="n" r="J9" s="6">
        <v>42749</v>
      </c>
      <c t="n" r="K9" s="6">
        <v>39653</v>
      </c>
      <c t="n" r="L9" s="6">
        <v>33839</v>
      </c>
    </row>
    <row spans="1:12" r="10">
      <c t="s" r="A10" s="4">
        <v>567</v>
      </c>
    </row>
    <row spans="1:12" r="11">
      <c t="s" r="A11" s="3">
        <v>1173</v>
      </c>
    </row>
    <row spans="1:12" r="12">
      <c t="s" r="A12" s="4">
        <v>79</v>
      </c>
      <c t="n" r="J12" s="6">
        <v>310663</v>
      </c>
      <c t="n" r="K12" s="6">
        <v>296252</v>
      </c>
      <c t="n" r="L12" s="6">
        <v>274478</v>
      </c>
    </row>
    <row spans="1:12" r="13">
      <c t="s" r="A13" s="4">
        <v>84</v>
      </c>
      <c t="n" r="J13" s="6">
        <v>56659</v>
      </c>
      <c t="n" r="K13" s="6">
        <v>59392</v>
      </c>
      <c t="n" r="L13" s="6">
        <v>50828</v>
      </c>
    </row>
    <row spans="1:12" r="14">
      <c t="s" r="A14" s="4">
        <v>1174</v>
      </c>
      <c t="n" r="B14" s="6">
        <v>614489</v>
      </c>
      <c t="n" r="F14" s="6">
        <v>397956</v>
      </c>
      <c t="n" r="J14" s="6">
        <v>614489</v>
      </c>
      <c t="n" r="K14" s="6">
        <v>397956</v>
      </c>
      <c t="n" r="L14" s="6">
        <v>369698</v>
      </c>
    </row>
    <row spans="1:12" r="15">
      <c t="s" r="A15" s="4">
        <v>165</v>
      </c>
      <c t="n" r="J15" s="6">
        <v>1560</v>
      </c>
      <c t="n" r="K15" s="6">
        <v>2019</v>
      </c>
      <c t="n" r="L15" s="6">
        <v>851</v>
      </c>
    </row>
    <row spans="1:12" r="16">
      <c t="s" r="A16" s="4">
        <v>149</v>
      </c>
      <c t="n" r="J16" s="6">
        <v>4183</v>
      </c>
      <c t="n" r="K16" s="6">
        <v>3615</v>
      </c>
      <c t="n" r="L16" s="6">
        <v>3461</v>
      </c>
    </row>
    <row spans="1:12" r="17">
      <c t="s" r="A17" s="4">
        <v>582</v>
      </c>
    </row>
    <row spans="1:12" r="18">
      <c t="s" r="A18" s="3">
        <v>1173</v>
      </c>
    </row>
    <row spans="1:12" r="19">
      <c t="s" r="A19" s="4">
        <v>79</v>
      </c>
      <c t="n" r="J19" s="6">
        <v>642735</v>
      </c>
      <c t="n" r="K19" s="6">
        <v>613253</v>
      </c>
      <c t="n" r="L19" s="6">
        <v>568075</v>
      </c>
    </row>
    <row spans="1:12" r="20">
      <c t="s" r="A20" s="4">
        <v>84</v>
      </c>
      <c t="n" r="J20" s="6">
        <v>38078</v>
      </c>
      <c t="n" r="K20" s="6">
        <v>50821</v>
      </c>
      <c t="n" r="L20" s="6">
        <v>20764</v>
      </c>
    </row>
    <row spans="1:12" r="21">
      <c t="s" r="A21" s="4">
        <v>1174</v>
      </c>
      <c t="n" r="B21" s="6">
        <v>723337</v>
      </c>
      <c t="n" r="F21" s="6">
        <v>683533</v>
      </c>
      <c t="n" r="J21" s="6">
        <v>723337</v>
      </c>
      <c t="n" r="K21" s="6">
        <v>683533</v>
      </c>
      <c t="n" r="L21" s="6">
        <v>676131</v>
      </c>
    </row>
    <row spans="1:12" r="22">
      <c t="s" r="A22" s="4">
        <v>165</v>
      </c>
      <c t="n" r="J22" s="6">
        <v>9131</v>
      </c>
      <c t="n" r="K22" s="6">
        <v>2602</v>
      </c>
      <c t="n" r="L22" s="6">
        <v>22934</v>
      </c>
    </row>
    <row spans="1:12" r="23">
      <c t="s" r="A23" s="4">
        <v>149</v>
      </c>
      <c t="n" r="J23" s="6">
        <v>21300</v>
      </c>
      <c t="n" r="K23" s="6">
        <v>20532</v>
      </c>
      <c t="n" r="L23" s="6">
        <v>19318</v>
      </c>
    </row>
    <row spans="1:12" r="24">
      <c t="s" r="A24" s="4">
        <v>591</v>
      </c>
    </row>
    <row spans="1:12" r="25">
      <c t="s" r="A25" s="3">
        <v>1173</v>
      </c>
    </row>
    <row spans="1:12" r="26">
      <c t="s" r="A26" s="4">
        <v>79</v>
      </c>
      <c t="n" r="J26" s="6">
        <v>153126</v>
      </c>
      <c t="n" r="K26" s="6">
        <v>100395</v>
      </c>
    </row>
    <row spans="1:12" r="27">
      <c t="s" r="A27" s="4">
        <v>84</v>
      </c>
      <c t="n" r="J27" s="6">
        <v>11446</v>
      </c>
      <c t="n" r="K27" s="6">
        <v>9512</v>
      </c>
    </row>
    <row spans="1:12" r="28">
      <c t="s" r="A28" s="4">
        <v>1174</v>
      </c>
      <c t="n" r="B28" s="6">
        <v>219406</v>
      </c>
      <c t="n" r="F28" s="6">
        <v>218181</v>
      </c>
      <c t="n" r="J28" s="6">
        <v>219406</v>
      </c>
      <c t="n" r="K28" s="6">
        <v>218181</v>
      </c>
    </row>
    <row spans="1:12" r="29">
      <c t="s" r="A29" s="4">
        <v>165</v>
      </c>
      <c t="n" r="J29" s="6">
        <v>3927</v>
      </c>
      <c t="n" r="K29" s="6">
        <v>613</v>
      </c>
    </row>
    <row spans="1:12" r="30">
      <c t="s" r="A30" s="4">
        <v>149</v>
      </c>
      <c t="n" r="J30" s="6">
        <v>9424</v>
      </c>
      <c t="n" r="K30" s="6">
        <v>5380</v>
      </c>
    </row>
    <row spans="1:12" r="31">
      <c t="s" r="A31" s="4">
        <v>1175</v>
      </c>
      <c t="n" r="J31" s="6">
        <v>4690</v>
      </c>
    </row>
    <row spans="1:12" r="32">
      <c t="s" r="A32" s="4">
        <v>596</v>
      </c>
    </row>
    <row spans="1:12" r="33">
      <c t="s" r="A33" s="3">
        <v>1173</v>
      </c>
    </row>
    <row spans="1:12" r="34">
      <c t="s" r="A34" s="4">
        <v>79</v>
      </c>
      <c t="n" r="J34" s="6">
        <v>439177</v>
      </c>
      <c t="n" r="K34" s="6">
        <v>435231</v>
      </c>
      <c t="n" r="L34" s="6">
        <v>474600</v>
      </c>
    </row>
    <row spans="1:12" r="35">
      <c t="s" r="A35" s="4">
        <v>83</v>
      </c>
      <c t="n" r="J35" s="6">
        <v>6000</v>
      </c>
      <c t="n" r="K35" s="6">
        <v>9000</v>
      </c>
    </row>
    <row spans="1:12" r="36">
      <c t="s" r="A36" s="4">
        <v>84</v>
      </c>
      <c t="n" r="J36" s="6">
        <v>24432</v>
      </c>
      <c t="n" r="K36" s="6">
        <v>41994</v>
      </c>
      <c t="n" r="L36" s="6">
        <v>45508</v>
      </c>
    </row>
    <row spans="1:12" r="37">
      <c t="s" r="A37" s="4">
        <v>1174</v>
      </c>
      <c t="n" r="B37" s="7">
        <v>312411</v>
      </c>
      <c t="n" r="F37" s="7">
        <v>354085</v>
      </c>
      <c t="n" r="J37" s="6">
        <v>312411</v>
      </c>
      <c t="n" r="K37" s="6">
        <v>354085</v>
      </c>
      <c t="n" r="L37" s="6">
        <v>487473</v>
      </c>
    </row>
    <row spans="1:12" r="38">
      <c t="s" r="A38" s="4">
        <v>165</v>
      </c>
      <c t="n" r="J38" s="6">
        <v>5985</v>
      </c>
      <c t="n" r="K38" s="6">
        <v>1287</v>
      </c>
      <c t="n" r="L38" s="6">
        <v>16678</v>
      </c>
    </row>
    <row spans="1:12" r="39">
      <c t="s" r="A39" s="4">
        <v>149</v>
      </c>
      <c t="n" r="J39" s="7">
        <v>7842</v>
      </c>
      <c t="n" r="K39" s="7">
        <v>10126</v>
      </c>
      <c t="n" r="L39" s="7">
        <v>1106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76</v>
      </c>
      <c t="s" r="B1" s="2">
        <v>550</v>
      </c>
      <c t="s" r="J1" s="2">
        <v>1</v>
      </c>
    </row>
    <row spans="1:12" r="2">
      <c t="s" r="B2" s="2">
        <v>2</v>
      </c>
      <c t="s" r="C2" s="2">
        <v>1158</v>
      </c>
      <c t="s" r="D2" s="2">
        <v>4</v>
      </c>
      <c t="s" r="E2" s="2">
        <v>1159</v>
      </c>
      <c t="s" r="F2" s="2">
        <v>30</v>
      </c>
      <c t="s" r="G2" s="2">
        <v>1160</v>
      </c>
      <c t="s" r="H2" s="2">
        <v>1161</v>
      </c>
      <c t="s" r="I2" s="2">
        <v>1162</v>
      </c>
      <c t="s" r="J2" s="2">
        <v>2</v>
      </c>
      <c t="s" r="K2" s="2">
        <v>30</v>
      </c>
      <c t="s" r="L2" s="2">
        <v>77</v>
      </c>
    </row>
    <row spans="1:12" r="3">
      <c t="s" r="A3" s="3">
        <v>1177</v>
      </c>
    </row>
    <row spans="1:12" r="4">
      <c t="s" r="A4" s="4">
        <v>79</v>
      </c>
      <c t="n" r="B4" s="7">
        <v>385724</v>
      </c>
      <c t="n" r="C4" s="7">
        <v>445503</v>
      </c>
      <c t="n" r="D4" s="7">
        <v>369129</v>
      </c>
      <c t="n" r="E4" s="7">
        <v>345345</v>
      </c>
      <c t="n" r="F4" s="7">
        <v>377730</v>
      </c>
      <c t="n" r="G4" s="7">
        <v>435674</v>
      </c>
      <c t="n" r="H4" s="7">
        <v>319949</v>
      </c>
      <c t="n" r="I4" s="7">
        <v>311778</v>
      </c>
      <c t="n" r="J4" s="7">
        <v>1545701</v>
      </c>
      <c t="n" r="K4" s="7">
        <v>1445131</v>
      </c>
      <c t="n" r="L4" s="7">
        <v>1317153</v>
      </c>
    </row>
    <row spans="1:12" r="5">
      <c t="s" r="A5" s="4">
        <v>1178</v>
      </c>
      <c t="n" r="B5" s="6">
        <v>1096919</v>
      </c>
      <c t="n" r="F5" s="6">
        <v>1088995</v>
      </c>
      <c t="n" r="J5" s="6">
        <v>1096919</v>
      </c>
      <c t="n" r="K5" s="6">
        <v>1088995</v>
      </c>
      <c t="n" r="L5" s="6">
        <v>917826</v>
      </c>
    </row>
    <row spans="1:12" r="6">
      <c t="s" r="A6" s="4">
        <v>1179</v>
      </c>
    </row>
    <row spans="1:12" r="7">
      <c t="s" r="A7" s="3">
        <v>1177</v>
      </c>
    </row>
    <row spans="1:12" r="8">
      <c t="s" r="A8" s="4">
        <v>79</v>
      </c>
      <c t="n" r="J8" s="6">
        <v>1233464</v>
      </c>
      <c t="n" r="K8" s="6">
        <v>1139959</v>
      </c>
      <c t="n" r="L8" s="6">
        <v>1019525</v>
      </c>
    </row>
    <row spans="1:12" r="9">
      <c t="s" r="A9" s="4">
        <v>1178</v>
      </c>
      <c t="n" r="B9" s="6">
        <v>610038</v>
      </c>
      <c t="n" r="F9" s="6">
        <v>636089</v>
      </c>
      <c t="n" r="J9" s="6">
        <v>610038</v>
      </c>
      <c t="n" r="K9" s="6">
        <v>636089</v>
      </c>
      <c t="n" r="L9" s="6">
        <v>444788</v>
      </c>
    </row>
    <row spans="1:12" r="10">
      <c t="s" r="A10" s="4">
        <v>1180</v>
      </c>
    </row>
    <row spans="1:12" r="11">
      <c t="s" r="A11" s="3">
        <v>1177</v>
      </c>
    </row>
    <row spans="1:12" r="12">
      <c t="s" r="A12" s="4">
        <v>79</v>
      </c>
      <c t="n" r="J12" s="6">
        <v>312237</v>
      </c>
      <c t="n" r="K12" s="6">
        <v>305172</v>
      </c>
      <c t="n" r="L12" s="6">
        <v>297628</v>
      </c>
    </row>
    <row spans="1:12" r="13">
      <c t="s" r="A13" s="4">
        <v>1178</v>
      </c>
      <c t="n" r="B13" s="6">
        <v>486881</v>
      </c>
      <c t="n" r="F13" s="6">
        <v>452906</v>
      </c>
      <c t="n" r="J13" s="6">
        <v>486881</v>
      </c>
      <c t="n" r="K13" s="6">
        <v>452906</v>
      </c>
      <c t="n" r="L13" s="6">
        <v>473038</v>
      </c>
    </row>
    <row spans="1:12" r="14">
      <c t="s" r="A14" s="4">
        <v>1181</v>
      </c>
    </row>
    <row spans="1:12" r="15">
      <c t="s" r="A15" s="3">
        <v>1177</v>
      </c>
    </row>
    <row spans="1:12" r="16">
      <c t="s" r="A16" s="4">
        <v>1178</v>
      </c>
      <c t="n" r="B16" s="6">
        <v>315182</v>
      </c>
      <c t="n" r="F16" s="6">
        <v>319298</v>
      </c>
      <c t="n" r="J16" s="6">
        <v>315182</v>
      </c>
      <c t="n" r="K16" s="6">
        <v>319298</v>
      </c>
      <c t="n" r="L16" s="6">
        <v>324399</v>
      </c>
    </row>
    <row spans="1:12" r="17">
      <c t="s" r="A17" s="4">
        <v>1182</v>
      </c>
    </row>
    <row spans="1:12" r="18">
      <c t="s" r="A18" s="3">
        <v>1177</v>
      </c>
    </row>
    <row spans="1:12" r="19">
      <c t="s" r="A19" s="4">
        <v>1178</v>
      </c>
      <c t="n" r="B19" s="7">
        <v>171699</v>
      </c>
      <c t="n" r="F19" s="7">
        <v>133608</v>
      </c>
      <c t="n" r="J19" s="7">
        <v>171699</v>
      </c>
      <c t="n" r="K19" s="7">
        <v>133608</v>
      </c>
      <c t="n" r="L19" s="7">
        <v>14863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3</v>
      </c>
      <c t="s" r="B1" s="2">
        <v>1</v>
      </c>
    </row>
    <row spans="1:4" r="2">
      <c t="s" r="B2" s="2">
        <v>2</v>
      </c>
      <c t="s" r="C2" s="2">
        <v>30</v>
      </c>
      <c t="s" r="D2" s="2">
        <v>77</v>
      </c>
    </row>
    <row spans="1:4" r="3">
      <c t="s" r="A3" s="4">
        <v>1184</v>
      </c>
    </row>
    <row spans="1:4" r="4">
      <c t="s" r="A4" s="3">
        <v>846</v>
      </c>
    </row>
    <row spans="1:4" r="5">
      <c t="s" r="A5" s="4">
        <v>1185</v>
      </c>
      <c t="s" r="B5" s="4">
        <v>1186</v>
      </c>
      <c t="s" r="C5" s="4">
        <v>1187</v>
      </c>
      <c t="s" r="D5" s="4">
        <v>1188</v>
      </c>
    </row>
    <row spans="1:4" r="6">
      <c t="s" r="A6" s="4">
        <v>1189</v>
      </c>
    </row>
    <row spans="1:4" r="7">
      <c t="s" r="A7" s="3">
        <v>846</v>
      </c>
    </row>
    <row spans="1:4" r="8">
      <c t="s" r="A8" s="4">
        <v>1190</v>
      </c>
      <c t="s" r="B8" s="4">
        <v>1191</v>
      </c>
      <c t="s" r="C8" s="4">
        <v>1192</v>
      </c>
      <c t="s" r="D8" s="4">
        <v>1193</v>
      </c>
    </row>
    <row spans="1:4" r="9">
      <c t="s" r="A9" s="4">
        <v>1194</v>
      </c>
    </row>
    <row spans="1:4" r="10">
      <c t="s" r="A10" s="3">
        <v>846</v>
      </c>
    </row>
    <row spans="1:4" r="11">
      <c t="s" r="A11" s="4">
        <v>1185</v>
      </c>
      <c t="s" r="B11" s="4">
        <v>1195</v>
      </c>
      <c t="s" r="C11" s="4">
        <v>1196</v>
      </c>
      <c t="s" r="D11" s="4">
        <v>11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8</v>
      </c>
      <c t="s" r="B1" s="2">
        <v>1</v>
      </c>
    </row>
    <row spans="1:2" r="2">
      <c t="s" r="B2" s="2">
        <v>2</v>
      </c>
    </row>
    <row spans="1:2" r="3">
      <c t="s" r="A3" s="3">
        <v>188</v>
      </c>
    </row>
    <row spans="1:2" r="4">
      <c t="s" r="A4" s="4">
        <v>188</v>
      </c>
      <c t="s" r="B4" s="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r="A1" s="1">
        <v>1198</v>
      </c>
      <c t="s" r="B1" s="2">
        <v>1199</v>
      </c>
    </row>
    <row spans="1:2" r="2">
      <c t="s" r="A2" s="3">
        <v>241</v>
      </c>
    </row>
    <row spans="1:2" r="3">
      <c t="s" r="A3" s="4">
        <v>637</v>
      </c>
      <c t="n" r="B3" s="7">
        <v>210</v>
      </c>
    </row>
    <row spans="1:2" r="4">
      <c t="s" r="A4" s="4">
        <v>1200</v>
      </c>
      <c t="n" r="B4" s="7">
        <v>5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1</v>
      </c>
      <c t="s" r="B1" s="2">
        <v>1</v>
      </c>
    </row>
    <row spans="1:4" r="2">
      <c t="s" r="B2" s="2">
        <v>2</v>
      </c>
      <c t="s" r="C2" s="2">
        <v>30</v>
      </c>
      <c t="s" r="D2" s="2">
        <v>77</v>
      </c>
    </row>
    <row spans="1:4" r="3">
      <c t="s" r="A3" s="4">
        <v>405</v>
      </c>
    </row>
    <row spans="1:4" r="4">
      <c t="s" r="A4" s="3">
        <v>1202</v>
      </c>
    </row>
    <row spans="1:4" r="5">
      <c t="s" r="A5" s="4">
        <v>1203</v>
      </c>
      <c t="n" r="B5" s="7">
        <v>1849</v>
      </c>
      <c t="n" r="C5" s="7">
        <v>2127</v>
      </c>
      <c t="n" r="D5" s="7">
        <v>1764</v>
      </c>
    </row>
    <row spans="1:4" r="6">
      <c t="s" r="A6" s="4">
        <v>1204</v>
      </c>
      <c t="n" r="B6" s="6">
        <v>225</v>
      </c>
      <c t="n" r="C6" s="6">
        <v>299</v>
      </c>
      <c t="n" r="D6" s="6">
        <v>400</v>
      </c>
    </row>
    <row spans="1:4" r="7">
      <c t="s" r="A7" s="4">
        <v>1205</v>
      </c>
      <c t="n" r="B7" s="6">
        <v>341</v>
      </c>
      <c t="n" r="C7" s="6">
        <v>577</v>
      </c>
      <c t="n" r="D7" s="6">
        <v>37</v>
      </c>
    </row>
    <row spans="1:4" r="8">
      <c t="s" r="A8" s="4">
        <v>1206</v>
      </c>
      <c t="n" r="B8" s="6">
        <v>1733</v>
      </c>
      <c t="n" r="C8" s="6">
        <v>1849</v>
      </c>
      <c t="n" r="D8" s="6">
        <v>2127</v>
      </c>
    </row>
    <row spans="1:4" r="9">
      <c t="s" r="A9" s="4">
        <v>407</v>
      </c>
    </row>
    <row spans="1:4" r="10">
      <c t="s" r="A10" s="3">
        <v>1202</v>
      </c>
    </row>
    <row spans="1:4" r="11">
      <c t="s" r="A11" s="4">
        <v>1203</v>
      </c>
      <c t="n" r="B11" s="6">
        <v>4033</v>
      </c>
      <c t="n" r="C11" s="6">
        <v>2552</v>
      </c>
      <c t="n" r="D11" s="6">
        <v>3267</v>
      </c>
    </row>
    <row spans="1:4" r="12">
      <c t="s" r="A12" s="4">
        <v>1207</v>
      </c>
      <c t="n" r="B12" s="6">
        <v>132</v>
      </c>
      <c t="n" r="C12" s="6">
        <v>1481</v>
      </c>
      <c t="n" r="D12" s="6">
        <v>-715</v>
      </c>
    </row>
    <row spans="1:4" r="13">
      <c t="s" r="A13" s="4">
        <v>1206</v>
      </c>
      <c t="n" r="B13" s="6">
        <v>4165</v>
      </c>
      <c t="n" r="C13" s="7">
        <v>4033</v>
      </c>
      <c t="n" r="D13" s="7">
        <v>2552</v>
      </c>
    </row>
    <row spans="1:4" r="14">
      <c t="s" r="A14" s="4">
        <v>1208</v>
      </c>
    </row>
    <row spans="1:4" r="15">
      <c t="s" r="A15" s="3">
        <v>1202</v>
      </c>
    </row>
    <row spans="1:4" r="16">
      <c t="s" r="A16" s="4">
        <v>1204</v>
      </c>
      <c t="n" r="B16" s="7">
        <v>14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SIGNIFICANT ACCOUNTING MATTERS</vt:lpstr>
      <vt:lpstr>NEW ACCOUNTING PRONOUNCEMENTS</vt:lpstr>
      <vt:lpstr>PROPERTY AND EQUIPMENT</vt:lpstr>
      <vt:lpstr>GOODWILL AND INTANGIBLE ASSETS</vt:lpstr>
      <vt:lpstr>ACQUISITIONS</vt:lpstr>
      <vt:lpstr>ACCRUED EXPENSES AND OTHER CURR</vt:lpstr>
      <vt:lpstr>OTHER LIABILITIES, NONCURRENT</vt:lpstr>
      <vt:lpstr>LONG-TERM DEBT</vt:lpstr>
      <vt:lpstr>INCOME TAXES</vt:lpstr>
      <vt:lpstr>FAIR VALUE</vt:lpstr>
      <vt:lpstr>FINANCIAL INSTRUMENTS AND RISK </vt:lpstr>
      <vt:lpstr>OTHER COMMITMENTS AND CONTINGEN</vt:lpstr>
      <vt:lpstr>REPURCHASES OF HELEN OF TROY CO</vt:lpstr>
      <vt:lpstr>SHARE-BASED COMPENSATION PLANS</vt:lpstr>
      <vt:lpstr>DEFINED CONTRIBUTION PLANS</vt:lpstr>
      <vt:lpstr>ACCUMULATED OTHER COMPREHENSIVE</vt:lpstr>
      <vt:lpstr>SELECTED QUARTERLY FINANCIAL DA</vt:lpstr>
      <vt:lpstr>FOURTH QUARTER CHARGES _ TRANSA</vt:lpstr>
      <vt:lpstr>SEGMENT AND GROGRAPHIC INFORMAT</vt:lpstr>
      <vt:lpstr>SUBSEQUENT EVENT</vt:lpstr>
      <vt:lpstr>Schedule II - Valuation and Qua</vt:lpstr>
      <vt:lpstr>SUMMARY OF SIGNIFICANT ACCOUN31</vt:lpstr>
      <vt:lpstr>SUMMARY OF SIGNIFICANT ACCOUN32</vt:lpstr>
      <vt:lpstr>SIGNIFICANT ACCOUNTING MATTERS </vt:lpstr>
      <vt:lpstr>PROPERTY AND EQUIPMENT (Tables)</vt:lpstr>
      <vt:lpstr>GOODWILL AND INTANGIBLE ASSETS </vt:lpstr>
      <vt:lpstr>ACQUISITIONS (Tables)</vt:lpstr>
      <vt:lpstr>ACCRUED EXPENSES AND OTHER CU37</vt:lpstr>
      <vt:lpstr>OTHER LIABILITIES, NONCURRENT (</vt:lpstr>
      <vt:lpstr>LONG-TERM DEBT (Tables)</vt:lpstr>
      <vt:lpstr>INCOME TAXES (Tables)</vt:lpstr>
      <vt:lpstr>FAIR VALUE (Tables)</vt:lpstr>
      <vt:lpstr>FINANCIAL INSTRUMENTS AND RIS42</vt:lpstr>
      <vt:lpstr>OTHER COMMITMENTS AND CONTING43</vt:lpstr>
      <vt:lpstr>REPURCHASE OF HELEN OF TROY COM</vt:lpstr>
      <vt:lpstr>SHARE-BASED COMPENSATION PLANS </vt:lpstr>
      <vt:lpstr>ACCUMULATED OTHER COMPREHENSI46</vt:lpstr>
      <vt:lpstr>SELECTED QUARTERLY FINANCIAL 47</vt:lpstr>
      <vt:lpstr>SEGMENT AND GEOGRAPHIC INFORMAT</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IGNIFICANT ACCOUNTING MATTER55</vt:lpstr>
      <vt:lpstr>PROPERTY AND EQUIPMENT - Summar</vt:lpstr>
      <vt:lpstr>GOODWILL AND INTANGIBLE ASSET57</vt:lpstr>
      <vt:lpstr>GOODWILL AND INTANGIBLE ASSET58</vt:lpstr>
      <vt:lpstr>GOODWILL AND INTANGIBLE ASSET59</vt:lpstr>
      <vt:lpstr>ACQUISITIONS (Details)</vt:lpstr>
      <vt:lpstr>ACCRUED EXPENSES AND OTHER CU61</vt:lpstr>
      <vt:lpstr>OTHER LIABILITIES, NONCURRENT -</vt:lpstr>
      <vt:lpstr>LONG-TERM DEBT - Schedule (Deta</vt:lpstr>
      <vt:lpstr>LONG-TERM DEBT - Interest rates</vt:lpstr>
      <vt:lpstr>LONG-TERM DEBT - FV, Limit, Int</vt:lpstr>
      <vt:lpstr>INCOME TAXES - Components of in</vt:lpstr>
      <vt:lpstr>INCOME TAXES - Operating loss c</vt:lpstr>
      <vt:lpstr>INCOME TAXES - Unrecognized tax</vt:lpstr>
      <vt:lpstr>FAIR VALUE - Fair value of fina</vt:lpstr>
      <vt:lpstr>FAIR VALUE - Other non-financia</vt:lpstr>
      <vt:lpstr>FINANCIAL INSTRUMENTS AND RIS71</vt:lpstr>
      <vt:lpstr>FINANCIAL INSTRUMENTS AND RIS72</vt:lpstr>
      <vt:lpstr>FINANCIAL INSTRUMENTS AND RIS73</vt:lpstr>
      <vt:lpstr>FINANCIAL INSTRUMENTS AND RIS74</vt:lpstr>
      <vt:lpstr>FINANCIAL INSTRUMENTS AND RIS75</vt:lpstr>
      <vt:lpstr>OTHER COMMITMENTS AND CONTING76</vt:lpstr>
      <vt:lpstr>REPURCHASE OF HELEN OF TROY C77</vt:lpstr>
      <vt:lpstr>SHARE-BASED COMPENSATION PLAN78</vt:lpstr>
      <vt:lpstr>SHARE-BASED COMPENSATION PLAN79</vt:lpstr>
      <vt:lpstr>SHARE-BASED COMPENSATION PLAN80</vt:lpstr>
      <vt:lpstr>SHARE-BASED COMPENSATION PLAN81</vt:lpstr>
      <vt:lpstr>SHARE-BASED COMPENSATION PLAN82</vt:lpstr>
      <vt:lpstr>DEFINED CONTRIBUTION PLANS (Det</vt:lpstr>
      <vt:lpstr>ACCUMULATED OTHER COMPREHENSI84</vt:lpstr>
      <vt:lpstr>SELECTED QUARTERLY FINANCIAL 85</vt:lpstr>
      <vt:lpstr>FOURTH QUARTER CHARGES _ TRAN86</vt:lpstr>
      <vt:lpstr>SEGMENT AND GEOGRAPHIC INFORM87</vt:lpstr>
      <vt:lpstr>SEGMENT INFORMATION- Geographic</vt:lpstr>
      <vt:lpstr>SEGMENT INFORMATION- Percentage</vt:lpstr>
      <vt:lpstr>SUBSEQUENT EVENT (Details)</vt:lpstr>
      <vt:lpstr>SCHEDULE II - Valuation and q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58:01Z</dcterms:created>
  <dcterms:modified xmlns:dcterms="http://purl.org/dc/terms/" xmlns:xsi="http://www.w3.org/2001/XMLSchema-instance" xsi:type="dcterms:W3CDTF">2016-04-29T16:58:01Z</dcterms:modified>
  <dc:title xmlns:dc="http://purl.org/dc/elements/1.1/">Untitled</dc:title>
  <dc:description xmlns:dc="http://purl.org/dc/elements/1.1/"/>
  <dc:subject xmlns:dc="http://purl.org/dc/elements/1.1/"/>
  <cp:keywords/>
  <cp:category/>
</cp:coreProperties>
</file>